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CONSOLIDATED BALANCE SHEETS" sheetId="5" r:id="rId5"/>
    <s:sheet name="CONSOLIDATED BALANCE SHEETS (Pa" sheetId="6" r:id="rId6"/>
    <s:sheet name="STATEMENTS OF CONSOLIDATED CASH" sheetId="7" r:id="rId7"/>
    <s:sheet name="STATEMENTS OF CONSOLIDATED SHAR" sheetId="8" r:id="rId8"/>
    <s:sheet name="STATEMENTS OF CONSOLIDATED SHA9" sheetId="9" r:id="rId9"/>
    <s:sheet name="Background" sheetId="10" r:id="rId10"/>
    <s:sheet name="Summary of Significant Accounti" sheetId="11" r:id="rId11"/>
    <s:sheet name="Property, Plant and Equipment" sheetId="12" r:id="rId12"/>
    <s:sheet name="Goodwill" sheetId="13" r:id="rId13"/>
    <s:sheet name="Regulatory Accounting" sheetId="14" r:id="rId14"/>
    <s:sheet name="Stock-Based Incentive Compensat" sheetId="15" r:id="rId15"/>
    <s:sheet name="Derivative Instruments" sheetId="16" r:id="rId16"/>
    <s:sheet name="Fair Value Measurements" sheetId="17" r:id="rId17"/>
    <s:sheet name="Unconsolidated Affiliates (Note" sheetId="18" r:id="rId18"/>
    <s:sheet name="Indexed Debt Securities (ZENS) " sheetId="19" r:id="rId19"/>
    <s:sheet name="Equity" sheetId="20" r:id="rId20"/>
    <s:sheet name="Short Term Borrowings and Long " sheetId="21" r:id="rId21"/>
    <s:sheet name="Income Taxes" sheetId="22" r:id="rId22"/>
    <s:sheet name="Commitments and Contingencies" sheetId="23" r:id="rId23"/>
    <s:sheet name="Earnings Per Share" sheetId="24" r:id="rId24"/>
    <s:sheet name="Unaudited Quarterly Information" sheetId="25" r:id="rId25"/>
    <s:sheet name="Reportable Business Segments" sheetId="26" r:id="rId26"/>
    <s:sheet name="Subsequent Events" sheetId="27" r:id="rId27"/>
    <s:sheet name="Schedule I_ Financial Informati" sheetId="28" r:id="rId28"/>
    <s:sheet name="Schedule II - Valuation and Qua" sheetId="29" r:id="rId29"/>
    <s:sheet name="Summary of Significant Accoun30" sheetId="30" r:id="rId30"/>
    <s:sheet name="Summary of Significant Accoun31" sheetId="31" r:id="rId31"/>
    <s:sheet name="Property, Plant and Equipment (" sheetId="32" r:id="rId32"/>
    <s:sheet name="Goodwill (Tables)" sheetId="33" r:id="rId33"/>
    <s:sheet name="Regulatory Accounting (Tables)" sheetId="34" r:id="rId34"/>
    <s:sheet name="Stock-Based Incentive Compens35" sheetId="35" r:id="rId35"/>
    <s:sheet name="Derivative Instruments (Tables)" sheetId="36" r:id="rId36"/>
    <s:sheet name="Fair Value Measurements (Tables" sheetId="37" r:id="rId37"/>
    <s:sheet name="Unconsolidated Affiliates (Tabl" sheetId="38" r:id="rId38"/>
    <s:sheet name="Indexed Debt Securities (ZENS39" sheetId="39" r:id="rId39"/>
    <s:sheet name="Short Term Borrowings and Lon40" sheetId="40" r:id="rId40"/>
    <s:sheet name="Income Taxes (Tables)" sheetId="41" r:id="rId41"/>
    <s:sheet name="Commitments and Contingencies (" sheetId="42" r:id="rId42"/>
    <s:sheet name="Earnings Per Share (Tables)" sheetId="43" r:id="rId43"/>
    <s:sheet name="Unaudited Quarterly Informati44" sheetId="44" r:id="rId44"/>
    <s:sheet name="Reportable Business Segments (T" sheetId="45" r:id="rId45"/>
    <s:sheet name="Background (Details)" sheetId="46" r:id="rId46"/>
    <s:sheet name="Summary of Significant Accoun47" sheetId="47" r:id="rId47"/>
    <s:sheet name="Property, Plant and Equipment48" sheetId="48" r:id="rId48"/>
    <s:sheet name="Goodwill (Details)" sheetId="49" r:id="rId49"/>
    <s:sheet name="Regulatory Accounting (Regulato" sheetId="50" r:id="rId50"/>
    <s:sheet name="Stock-Based Incentive Compens51" sheetId="51" r:id="rId51"/>
    <s:sheet name="Stock-Based Incentive Compens52" sheetId="52" r:id="rId52"/>
    <s:sheet name="Stock-Based Incentive Compens53" sheetId="53" r:id="rId53"/>
    <s:sheet name="Stock-Based Incentive Compens54" sheetId="54" r:id="rId54"/>
    <s:sheet name="Derivative Instruments Derivati" sheetId="55" r:id="rId55"/>
    <s:sheet name="Derivative Fair Values (Details" sheetId="56" r:id="rId56"/>
    <s:sheet name="Fair Value Measurements (Detail" sheetId="57" r:id="rId57"/>
    <s:sheet name="Unconsolidated Affiliates (Deta" sheetId="58" r:id="rId58"/>
    <s:sheet name="Unconsolidated Affiliates Finan" sheetId="59" r:id="rId59"/>
    <s:sheet name="Indexed Debt Securities (ZENS60" sheetId="60" r:id="rId60"/>
    <s:sheet name="Equity (Details)" sheetId="61" r:id="rId61"/>
    <s:sheet name="Short Term Borrowings and Lon62" sheetId="62" r:id="rId62"/>
    <s:sheet name="Short Term Borrowings and Lon63" sheetId="63" r:id="rId63"/>
    <s:sheet name="Income Taxes (Details)" sheetId="64" r:id="rId64"/>
    <s:sheet name="Commitments and Contingencies65" sheetId="65" r:id="rId65"/>
    <s:sheet name="Earnings Per Share (Details)" sheetId="66" r:id="rId66"/>
    <s:sheet name="Unaudited Quarterly Informati67" sheetId="67" r:id="rId67"/>
    <s:sheet name="Reportable Business Segments (D" sheetId="68" r:id="rId68"/>
    <s:sheet name="Reportable Business Segments (R" sheetId="69" r:id="rId69"/>
    <s:sheet name="Subsequent Events (Details)" sheetId="70" r:id="rId70"/>
    <s:sheet name="Schedule I_ Financial Informa71" sheetId="71" r:id="rId71"/>
    <s:sheet name="Schedule I_ Financial Informa72" sheetId="72" r:id="rId72"/>
    <s:sheet name="Schedule I_ Financial Informa73" sheetId="73" r:id="rId73"/>
    <s:sheet name="Schedule I_ Financial Informa74" sheetId="74" r:id="rId74"/>
    <s:sheet name="Schedule I_ Financial Informa75" sheetId="75" r:id="rId75"/>
    <s:sheet name="Schedule I_ Financial Informa76" sheetId="76" r:id="rId76"/>
    <s:sheet name="Schedule II - Valuation and Q77" sheetId="77" r:id="rId77"/>
  </s:sheets>
  <s:definedNames/>
  <s:calcPr calcId="124519" calcMode="auto" fullCalcOnLoad="1"/>
</s:workbook>
</file>

<file path=xl/sharedStrings.xml><?xml version="1.0" encoding="utf-8"?>
<sst xmlns="http://schemas.openxmlformats.org/spreadsheetml/2006/main" uniqueCount="1417">
  <si>
    <t>Document and Entity Information - USD ($)</t>
  </si>
  <si>
    <t>12 Months Ended</t>
  </si>
  <si>
    <t>Dec. 31, 2015</t>
  </si>
  <si>
    <t>Feb. 12, 2016</t>
  </si>
  <si>
    <t>Jun. 30, 2015</t>
  </si>
  <si>
    <t>Document and Entity Information [Abstract]</t>
  </si>
  <si>
    <t>Entity Registrant Name</t>
  </si>
  <si>
    <t>CENTERPOINT ENERGY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S OF CONSOLIDATED INCOME - USD ($) $ in Millions</t>
  </si>
  <si>
    <t>Dec. 31, 2014</t>
  </si>
  <si>
    <t>Dec. 31, 2013</t>
  </si>
  <si>
    <t>Statements of Consolidated Income</t>
  </si>
  <si>
    <t>Revenues</t>
  </si>
  <si>
    <t>Expenses:</t>
  </si>
  <si>
    <t>Natural gas</t>
  </si>
  <si>
    <t>Operation and maintenance</t>
  </si>
  <si>
    <t>Depreciation and amortization</t>
  </si>
  <si>
    <t>Taxes other than income taxes</t>
  </si>
  <si>
    <t>Total</t>
  </si>
  <si>
    <t>Operating Income</t>
  </si>
  <si>
    <t>Other Income (Expense):</t>
  </si>
  <si>
    <t>Gain (Loss) on marketable securities</t>
  </si>
  <si>
    <t>Gain (Loss) on indexed debt securities</t>
  </si>
  <si>
    <t>Interest and other finance charges</t>
  </si>
  <si>
    <t>Interest on transition and system restoration bonds</t>
  </si>
  <si>
    <t>Equity in earnings (losses) of unconsolidated affiliates</t>
  </si>
  <si>
    <t>Other, net</t>
  </si>
  <si>
    <t>Income (Loss) Before Income Taxes</t>
  </si>
  <si>
    <t>Income tax expense (benefit)</t>
  </si>
  <si>
    <t>Net Income (Loss)</t>
  </si>
  <si>
    <t>Basic Earnings Per Share:</t>
  </si>
  <si>
    <t>Basic Earnings (Loss) Per Share</t>
  </si>
  <si>
    <t>Diluted Earnings Per Share:</t>
  </si>
  <si>
    <t>Diluted Earnings (Loss) Per Share</t>
  </si>
  <si>
    <t>Weighted Average Shares Outstanding, Basic</t>
  </si>
  <si>
    <t>Weighted Average Shares Outstanding, Diluted</t>
  </si>
  <si>
    <t>STATEMENTS OF CONSOLIDATED COMPREHENSIVE INCOME - USD ($) $ in Millions</t>
  </si>
  <si>
    <t>3 Months Ended</t>
  </si>
  <si>
    <t>[1]</t>
  </si>
  <si>
    <t>Sep. 30, 2015</t>
  </si>
  <si>
    <t>[2]</t>
  </si>
  <si>
    <t>Mar. 31, 2015</t>
  </si>
  <si>
    <t>[3]</t>
  </si>
  <si>
    <t>Sep. 30, 2014</t>
  </si>
  <si>
    <t>Jun. 30, 2014</t>
  </si>
  <si>
    <t>Mar. 31, 2014</t>
  </si>
  <si>
    <t>Statements of Consolidated Comprehensive Income</t>
  </si>
  <si>
    <t>Net income (loss)</t>
  </si>
  <si>
    <t>Other comprehensive income:</t>
  </si>
  <si>
    <t>Adjustment to pension and other postretirement plans (net of tax of $12, $5 and $25, respectively)</t>
  </si>
  <si>
    <t>Reclassification of deferred loss from cash flow hedges realized in net income (net of tax)</t>
  </si>
  <si>
    <t>Other comprehensive income</t>
  </si>
  <si>
    <t>Comprehensive income (loss)</t>
  </si>
  <si>
    <t>CenterPoint Energy recognized $984 million ($620 million after tax) in impairment charges related to Enable during the three months ended December 31, 2015.</t>
  </si>
  <si>
    <t>CenterPoint Energy recognized $862 million ($537 million after tax) in impairment charges related to Enable during the three months ended September 30, 2015.</t>
  </si>
  <si>
    <t>CenterPoint Energy recognized a $29 million deferred income tax benefit upon completion of its tax basis balance sheet review.</t>
  </si>
  <si>
    <t>STATEMENTS OF CONSOLIDATED COMPREHENSIVE INCOME (Parenthetical) STATEMENTS OF CONSOLIDATED COMPREHENSIVE INCOME (Parentheticals) - USD ($) $ in Millions</t>
  </si>
  <si>
    <t>Statement of Comprehensive Income [Abstract]</t>
  </si>
  <si>
    <t>Adjustment to pension and other postretirement plans (net of tax of $12, $5 and $25 respectively</t>
  </si>
  <si>
    <t>CONSOLIDATED BALANCE SHEETS - USD ($) $ in Millions</t>
  </si>
  <si>
    <t>Current Assets:</t>
  </si>
  <si>
    <t>Cash and cash equivalents ($264 and $290 related to VIEs, respectively)</t>
  </si>
  <si>
    <t>Investment in marketable securities</t>
  </si>
  <si>
    <t>Accounts receivable ($64 and $58 related to VIEs, respectively), less bad debt reserve of $20 and $26, respectively</t>
  </si>
  <si>
    <t>Accrued unbilled revenues</t>
  </si>
  <si>
    <t>Inventory</t>
  </si>
  <si>
    <t>Non-trading derivative assets</t>
  </si>
  <si>
    <t>Taxes receivable</t>
  </si>
  <si>
    <t>Prepaid expense and other current assets ($35 and $47 related to VIEs, respectively)</t>
  </si>
  <si>
    <t>Total current assets</t>
  </si>
  <si>
    <t>Property, Plant and Equipment, net</t>
  </si>
  <si>
    <t>Other Assets:</t>
  </si>
  <si>
    <t>Goodwill</t>
  </si>
  <si>
    <t>Regulatory assets ($2,373 and $2,738 related to VIEs, respectively)</t>
  </si>
  <si>
    <t>Notes receivable - affiliated companies</t>
  </si>
  <si>
    <t>Investment in unconsolidated affiliates</t>
  </si>
  <si>
    <t>Other</t>
  </si>
  <si>
    <t>Total other assets</t>
  </si>
  <si>
    <t>Total Assets</t>
  </si>
  <si>
    <t>Current Liabilities:</t>
  </si>
  <si>
    <t>Short-term borrowings</t>
  </si>
  <si>
    <t>Current portion of VIE transition and system restoration bonds long-term debt</t>
  </si>
  <si>
    <t>Indexed debt</t>
  </si>
  <si>
    <t>Current portion of other long-term debt</t>
  </si>
  <si>
    <t>Indexed debt securities derivative</t>
  </si>
  <si>
    <t>Accounts payable</t>
  </si>
  <si>
    <t>Taxes accrued</t>
  </si>
  <si>
    <t>Interest accrued</t>
  </si>
  <si>
    <t>Non-trading derivative liabilities</t>
  </si>
  <si>
    <t>Total current liabilities</t>
  </si>
  <si>
    <t>Other Liabilities:</t>
  </si>
  <si>
    <t>Deferred income taxes, net</t>
  </si>
  <si>
    <t>Benefit obligations</t>
  </si>
  <si>
    <t>Regulatory liabilities</t>
  </si>
  <si>
    <t>Total non-current liabilities</t>
  </si>
  <si>
    <t>Long-term Debt:</t>
  </si>
  <si>
    <t>VIE transition and system restoration bonds</t>
  </si>
  <si>
    <t>Other long-term debt</t>
  </si>
  <si>
    <t>Total long-term debt</t>
  </si>
  <si>
    <t>Commitments and Contingencies (Note 14)</t>
  </si>
  <si>
    <t xml:space="preserve"> </t>
  </si>
  <si>
    <t>Shareholders’ Equity</t>
  </si>
  <si>
    <t>Total Liabilities and Shareholders’ Equity</t>
  </si>
  <si>
    <t>Includes amounts due or exchangeable within one year of the date noted.</t>
  </si>
  <si>
    <t>CONSOLIDATED BALANCE SHEETS (Parenthetical) - USD ($) $ in Millions</t>
  </si>
  <si>
    <t>Allowance for Doubtful Accounts Receivable, Current</t>
  </si>
  <si>
    <t>Variable Interest Entity, Primary Beneficiary [Member]</t>
  </si>
  <si>
    <t>STATEMENTS OF CONSOLIDATED CASH FLOWS - USD ($) $ in Millions</t>
  </si>
  <si>
    <t>Cash Flows from Operating Activities:</t>
  </si>
  <si>
    <t>Adjustments to reconcile net income (loss) to net cash provided by operating activities:</t>
  </si>
  <si>
    <t>Amortization of deferred financing costs</t>
  </si>
  <si>
    <t>Deferred income taxes</t>
  </si>
  <si>
    <t>Unrealized loss (gain) on marketable securities</t>
  </si>
  <si>
    <t>Loss (gain) on indexed debt securities</t>
  </si>
  <si>
    <t>Write-down of natural gas inventory</t>
  </si>
  <si>
    <t>Equity in (earnings) losses of unconsolidated affiliates, net of distributions</t>
  </si>
  <si>
    <t>Pension contributions</t>
  </si>
  <si>
    <t>Changes in other assets and liabilities:</t>
  </si>
  <si>
    <t>Accounts receivable and unbilled revenues, net</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istributions from unconsolidated affiliates in excess of cumulative earnings</t>
  </si>
  <si>
    <t>Decrease (increase) in restricted cash of transition and system restoration bond companies</t>
  </si>
  <si>
    <t>Cash contribution to Enable</t>
  </si>
  <si>
    <t>Proceeds from sale of marketable securities</t>
  </si>
  <si>
    <t>Net cash used in investing activities</t>
  </si>
  <si>
    <t>Cash Flows from Financing Activities:</t>
  </si>
  <si>
    <t>Increase (decrease) in short-term borrowings, net</t>
  </si>
  <si>
    <t>Proceeds from commercial paper, net</t>
  </si>
  <si>
    <t>Proceeds from long-term debt</t>
  </si>
  <si>
    <t>Payments of long-term debt</t>
  </si>
  <si>
    <t>Long-term revolving credit facility</t>
  </si>
  <si>
    <t>Cash paid for debt exchange and debt retirement</t>
  </si>
  <si>
    <t>Debt issuance costs</t>
  </si>
  <si>
    <t>Redemption of indexed debt securities</t>
  </si>
  <si>
    <t>Payment of common stock dividends</t>
  </si>
  <si>
    <t>Proceeds from issuance of common stock, net</t>
  </si>
  <si>
    <t>Distribution to ZENS holders</t>
  </si>
  <si>
    <t>Net cash provided by (used in) financing activities</t>
  </si>
  <si>
    <t>Net Increase (Decrease) in Cash and Cash Equivalents</t>
  </si>
  <si>
    <t>Cash and Cash Equivalents at Beginning of Year</t>
  </si>
  <si>
    <t>Cash and Cash Equivalents at End of Year</t>
  </si>
  <si>
    <t>Cash Payments:</t>
  </si>
  <si>
    <t>Interest, net of capitalized interest</t>
  </si>
  <si>
    <t>Income taxes (refunds), net</t>
  </si>
  <si>
    <t>Non-cash transactions:</t>
  </si>
  <si>
    <t>Accounts payable related to capital expenditures</t>
  </si>
  <si>
    <t>Formation of Enable</t>
  </si>
  <si>
    <t>Exercise of SESH put to Enable</t>
  </si>
  <si>
    <t>STATEMENTS OF CONSOLIDATED SHAREHOLDERS' EQUITY - USD ($) shares in Millions, $ in Millions</t>
  </si>
  <si>
    <t>Preference Stock [Member]</t>
  </si>
  <si>
    <t>Preferred Stock [Member]</t>
  </si>
  <si>
    <t>Common Stock [Member]</t>
  </si>
  <si>
    <t>Additional Paid-in Capital [Member]</t>
  </si>
  <si>
    <t>Retained Earnings [Member]</t>
  </si>
  <si>
    <t>Adjustment to pension and postretirement plans [Member]</t>
  </si>
  <si>
    <t>Net deferred loss from cash flow hedges [Member]</t>
  </si>
  <si>
    <t>Total accumulated other comprehensive loss, end of year [Member]</t>
  </si>
  <si>
    <t>Shares, Outstanding at Dec. 31, 2012</t>
  </si>
  <si>
    <t>Balance at Dec. 31, 2012</t>
  </si>
  <si>
    <t>Increase (Decrease) in Stockholders' Equity [Roll Forward]</t>
  </si>
  <si>
    <t>Issuance related to benefit and investment plans</t>
  </si>
  <si>
    <t>Issuance related to benefit and investment plans (in shares)</t>
  </si>
  <si>
    <t>Common stock dividends</t>
  </si>
  <si>
    <t>Balance at Dec. 31, 2013</t>
  </si>
  <si>
    <t>Shares, Outstanding at Dec. 31, 2013</t>
  </si>
  <si>
    <t>Balance at Dec. 31, 2014</t>
  </si>
  <si>
    <t>Shares, Outstanding at Dec. 31, 2014</t>
  </si>
  <si>
    <t>Balance at Dec. 31, 2015</t>
  </si>
  <si>
    <t>Shares, Outstanding at Dec. 31, 2015</t>
  </si>
  <si>
    <t>STATEMENTS OF CONSOLIDATED SHAREHOLDERS' EQUITY (Parenthetical) - $ / shares</t>
  </si>
  <si>
    <t>Statement of Stockholders' Equity [Abstract]</t>
  </si>
  <si>
    <t>Preferred Stock, Shares Outstanding</t>
  </si>
  <si>
    <t>Cumulative preferred stock par value (in dollars per share)</t>
  </si>
  <si>
    <t>Cumulative preferred stock shares authorized (in shares)</t>
  </si>
  <si>
    <t>Common stock shares par value (in dollars per share)</t>
  </si>
  <si>
    <t>Common stock shares authorized (in shares)</t>
  </si>
  <si>
    <t>Background</t>
  </si>
  <si>
    <t>Organization, Consolidation and Presentation of Financial Statements [Abstract]</t>
  </si>
  <si>
    <t>Background CenterPoint Energy, Inc. is a public utility holding company. CenterPoint Energy’s operating subsidiaries own and operate electric transmission and distribution facilities and natural gas distribution facilities and own interests in Enable Midstream Partners, LP (Enable) as described below. As of December 31, 2015 , CenterPoint Energy’s indirect wholly-owned subsidiaries included: • CenterPoint Energy Houston Electric, LLC (CenterPoint Houston), which engages in the electric transmission and distribution business in the Texas Gulf Coast area that includes the city of Houston; and • CenterPoint Energy Resources Corp. (CERC Corp. and, together with its subsidiaries, CERC), which owns and operates natural gas distribution systems (NGD). A wholly-owned subsidiary of CERC Corp. offers variable and fixed-price physical natural gas supplies primarily to commercial and industrial customers and electric and gas utilities. As of December 31, 2015 , CERC Corp. also owned approximately 55.4% of the limited partner interests in Enable, which owns, operates and develops natural gas and crude oil infrastructure assets. For a description of CenterPoint Energy’s reportable business segments, see Note 17.</t>
  </si>
  <si>
    <t>Summary of Significant Accounting Policies</t>
  </si>
  <si>
    <t>Accounting Policies [Abstract]</t>
  </si>
  <si>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CenterPoint Energy and its wholly-owned and majority owned subsidiaries are included in the consolidated financial statements. All intercompany transactions and balances are eliminated in consolidation. CenterPoint Energy generally uses the equity method of accounting for investments in entities in which CenterPoint Energy has an ownership interest between 20% and 50% and exercises significant influence. CenterPoint Energy also uses the equity method for investments in which it has ownership percentages greater than 50%, when it exercises significant influence, does not have control and is not considered the primary beneficiary, if applicable. In May 2013, CenterPoint Energy, OGE Energy Corp. (OGE) and affiliates of ArcLight Capital Partners, LLC (ArcLight), formed Enable as a private limited partnership. CenterPoint Energy has the ability to significantly influence the operating and financial policies of, but not solely control, Enable and, accordingly, recorded an equity method investment, at the historical costs of net assets contributed. Under the equity method, CenterPoint Energy adjusts its investment in Enable each period for contributions made, distributions received, CenterPoint Energy’s share of Enable’s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s investment in Enable is considered to be a variable interest entity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As of December 31, 2015, CERC Corp. and OGE held approximately 55.4% and 26.3% , respectively, of the limited partner interests in Enable. Enable is controlled jointly by CERC Corp. and OGE, and each own 50% of the management rights in the general partner of Enable. As of December 31, 2015, CERC Corp. and OGE also own 40% and 60% , respectively, of the incentive distribution rights held by the general partner of Enable. Enable is expected to pay a minimum quarterly distribution of $0.2875 per unit on its outstanding units to the extent it has sufficient cash from operations after establishment of cash reserves and payment of fees and expenses, including payments to its general partner and its affiliates, within 45 days after the end of each quarter. If cash distributions to Enable’s unitholders exceed $0.330625 per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Other investments, excluding marketable securities, are carried at cost. As of December 31, 2015 , CenterPoint Energy had VIEs consisting of transition and system restoration bond companies, which it consolidates. The consolidated VIEs are wholly-owned bankruptcy remote special purpose entities that were formed specifically for the purpose of securitizing transition and system restoration related property. Creditors of CenterPoint Energy have no recourse to any assets or revenues of the transition and system restoration bond companies. The bonds issued by these VIEs are payable only from and secured by transition and system restoration property and the bondholders have no recourse to the general credit of CenterPoint Energy. (c) Revenues CenterPoint Energy records revenue for electricity delivery and natural gas sales and services under the accrual method and these revenues are recognized upon delivery to customers. Electricity deliveries not billed by month-end are accrued based on actual advanced metering system data, daily supply volumes and applicable rates. Natural gas sales not billed by month-end are accrued based upon estimated purchased gas volumes, estimated lost and unaccounted for gas and currently effective tariff rates. (d) Long-lived Assets and Intangibles CenterPoint Energy records property, plant and equipment at historical cost. CenterPoint Energy expenses repair and maintenance costs as incurred. CenterPoint Energy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 (e) Regulatory Assets and Liabilities CenterPoint Energy applies the guidance for accounting for regulated operations to the Electric Transmission &amp; Distribution business segment and the Natural Gas Distribution business segment. CenterPoint Energy’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nterPoint Energy’s rate-regulated businesses recognize removal costs as a component of depreciation expense in accordance with regulatory treatment. As of December 31, 2015 and 2014 , these removal costs of $980 million and $958 million , respectively, are classified as regulatory liabilities in CenterPoint Energy’s Consolidated Balance Sheets. In addition, a portion of the amount of removal costs that relate to asset retirement obligations has been reclassified from a regulatory liability to an asset retirement liability in accordance with accounting guidance for asset retirement obligations. (f) Depreciation and Amortization Expense Depreciation and amortization is computed using the straight-line method based on economic lives or regulatory-mandated recovery periods. Amortization expense includes amortization of regulatory assets and other intangibles. (g) Capitalization of Interest and Allowance for Funds Used During Construction Interest and allowance for funds used during construction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During 2015 , 2014 and 2013 , CenterPoint Energy capitalized interest and AFUDC of $10 million , $11 million and $11 million , respectively. During 2015 , 2014 and 2013 , CenterPoint Energy recorded AFUDC equity of $12 million , $14 million and $8 million , respectively, which is included in Other Income in its Statements of Consolidated Income. (h) Income Taxes CenterPoint Energy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enterPoint Energy recognizes interest and penalties as a component of income tax expense. (i) 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nterPoint Energy’s Statements of Consolidated Income for 2015 , 2014 and 2013 was $19 million , $22 million and $21 million , respectively. (j) 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nterPoint Energy’s Energy Services business segment are valued at the lower of average cost or market. Natural gas inventories of CenterPoint Energy’s Natural Gas Distribution business segment are primarily valued at weighted average cost. During 2015 , 2014 and 2013 , CenterPoint Energy recorded $4 million , $8 million and $4 million , respectively, in write-downs of natural gas inventory to the lower of average cost or market. December 31, 2015 2014 (in millions) Materials and supplies $ 179 $ 168 Natural gas 168 211 Total inventory $ 347 $ 379 (k) 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Such derivatives are recognized in CenterPoint Energy’s Consolidated Balance Sheets at their fair value unless CenterPoint Energy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and procedures and limits established by CenterPoint Energy’s board of directors. CenterPoint Energy’s policies prohibit the use of leveraged financial instruments. A leveraged financial instrument, for this purpose, is a transaction involving a derivative whose financial impact will be based on an amount other than the notional amount or volume of the instrument. (l) Investments in Other Debt and Equity Securities CenterPoint Energy reports securities classified as trading at estimated fair value in its Consolidated Balance Sheets, and any unrealized holding gains and losses are recorded as other income (expense) in its Statements of Consolidated Income. (m) Environmental Costs CenterPoint Energy expenses or capitalizes environmental expenditures, as appropriate, depending on their future economic benefit. CenterPoint Energy expenses amounts that relate to an existing condition caused by past operations that do not have future economic benefit. CenterPoint Energy records undiscounted liabilities related to these future costs when environmental assessments and/or remediation activities are probable and the costs can be reasonably estimated. (n) Statements of Consolidated Cash Flows For purposes of reporting cash flows, CenterPoint Energy considers cash equivalents to be short-term, highly-liquid investments with maturities of three months or less from the date of purchase. In connection with the issuance of transition bonds and system restoration bonds, CenterPoint Energy was required to establish restricted cash accounts to collateralize the bonds that were issued in these financing transactions. These restricted cash accounts are not available for withdrawal until the maturity of the bonds and are not included in cash and cash equivalents. These restricted cash accounts of $35 million and $47 million as of December 31, 2015 and 2014 , respectively, are included in other current assets in CenterPoint Energy’s Consolidated Balance Sheets. Cash and cash equivalents included $264 million and $290 million as of December 31, 2015 and 2014 , respectively, that was held by CenterPoint Energy’s transition and system restoration bond subsidiaries solely to support servicing the transition and system restoration bonds. CenterPoint Energy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the Statements of Consolidated Cash Flows. (o) New Accounting Pronouncements In February 2015, the Financial Accounting Standards Board (FASB) issued Accounting Standards Update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ASU 2015 -02 is effective for fiscal years, and interim periods within those years, beginning after December 15, 2015. CenterPoint Energy does not believe that ASU 2015-02 will have a material impact on its financial position, results of operations, cash flows and disclosures. In April 2015, the FASB issued Accounting Standards Update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nterPoint Energy will adopt ASU 2015-03 retrospectively on January 1, 2016, which will result in a reduction of both other long-term assets and long-term debt on its Consolidated Balance Sheets. CenterPoint Energy had debt issuance costs of $53 million and $61 million included in other long-term assets on its Consolidated Balance Sheets as of December 31, 2015 and 2014, respectively. In April 2015, the FASB issued Accounting Standards Update No. 2015-05, Intangibles-Goodwill and Other-Internal-Use Software ( Subtopic 350-40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a customer’s accounting for service contracts. ASU 2015-05 is effective for fiscal years, and interim periods within the fiscal years, beginning after December 15, 2015 and may be adopted either prospectively or retrospectively. CenterPoint Energy will adopt ASU 2015-05 prospectively on January 1, 2016. CenterPoint Energy does not believe that ASU 2015-05 will have a material impact on its financial position, results of operations, cash flows and disclosures. In May 2014, the FASB issued Accounting Standards Update No. 2014-09, Revenue from Contracts with Customers (Topic 606)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was initially effective for fiscal years, and interim periods within those years, beginning after December 15, 2016. Early adoption is not permitted, and entities have the option of using either a full retrospective or a modified retrospective adoption approach. In August 2015, the FASB issued Accounting Standard Update No. 2015-14, Revenue from Contracts with Customers (Topic 606): Deferral of the Effective Date , which delays the effective date of ASU 2014-09 by one year. CenterPoint Energy is currently evaluating the impact that ASU 2014-09 will have on its financial position, results of operations, cash flows and disclosures, and will adopt ASU 2014-09 on January 1, 2018 as permitted by the new guidance. In July 2015, the FASB issued Accounting Standards Update No. 2015-11, Inventory (Topic 330) Simplifying the Measurement of Inventory (ASU 2015-11). ASU 2015-11 changes the subsequent measurement guidance for inventory accounted for using methods other than the last in, first out (LIFO) and Retail Inventory methods. Companies will subsequently measure inventory at the lower of cost and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ASU 2015-11 is effective for fiscal years, and interim periods within those years, beginning after December 15, 2016, with early adoption permitted. CenterPoint Energy does not believe that ASU 2015-11 will have a material impact on its financial position, results of operations, cash flows and disclosures. In November 2015, the FASB issued Accounting Standards Update No. 2015-17, Income Taxes (Topic 740): Balance Sheet Classification of Deferred Taxes (ASU 2015-17). ASU 2015-17 requires deferred tax liabilities and assets be classified as noncurrent in a classified statement of financial position. CenterPoint Energy adopted ASU 2015-17 retrospectively starting with fiscal year 2015. As such, certain prior period amounts have been classified to conform to the current presentation. In the Consolidated Balance Sheet as of December 31, 2014, CenterPoint Energy reclassified $683 million from current deferred income tax liabilities to increase deferred income taxes within non-current liabilities. See Note 13 for additional information. Management believes that other recently issued standards, which are not yet effective, will not have a material impact on CenterPoint Energy’s consolidated financial position, results of operations or cash flows upon adoption.</t>
  </si>
  <si>
    <t>Property, Plant and Equipment</t>
  </si>
  <si>
    <t>Property, Plant and Equipment [Abstract]</t>
  </si>
  <si>
    <t>Property, Plant and Equipment (a) Property, Plant and Equipment Property, plant and equipment includes the following: Weighted Average Useful Lives December 31, (Years) 2015 2014 (in millions) Electric Transmission &amp; Distribution 31 $ 10,142 $ 9,393 Natural Gas Distribution 32 5,762 5,235 Energy Services 27 86 84 Other property 24 660 646 Total 16,650 15,358 Accumulated depreciation and amortization: Electric Transmission &amp; Distribution 3,209 3,050 Natural Gas Distribution 1,575 1,493 Energy Services 34 31 Other property 295 282 Total accumulated depreciation and amortization 5,113 4,856 Property, plant and equipment, net $ 11,537 $ 10,502 (b) Depreciation and Amortization The following table presents depreciation and amortization expense for 2015 , 2014 and 2013 . 2015 2014 2013 (in millions) Depreciation expense $ 557 $ 521 $ 531 Amortization expense 413 492 423 Total depreciation and amortization expense $ 970 $ 1,013 $ 954 (c) Asset Retirement Obligations A reconciliation of the changes in the asset retirement obligation (ARO) liability is as follows: December 31, 2015 2014 (in millions) Beginning balance $ 176 $ 134 Accretion expense 6 5 Revisions in estimates of cash flows 13 37 Ending balance $ 195 $ 176 CenterPoint Energy recorded AROs associated with the removal of asbestos and asbestos-containing material in its buildings, including substation building structures. CenterPoint Energy also recorded AROs relating to gas pipelines abandoned in place, treated wood poles for electric distribution, distribution transformers containing PCB (also known as Polychlorinated Biphenyl), and underground fuel storage tanks. The estimates of future liabilities were developed using historical information, and where available, quoted prices from outside contractors. The increase of $13 million in the ARO from the revision of estimate in 2015 is primarily attributable to an increase in estimated disposal costs. The increase of $37 million in the ARO from the revision of estimate in 2014 is primarily attributable to a reduction of the estimated service lives of steel and plastic pipe.</t>
  </si>
  <si>
    <t>Goodwill and Intangible Assets Disclosure [Abstract]</t>
  </si>
  <si>
    <t>Goodwill Goodwill by reportable business segment as of both December 31, 2015 and 2014 are as follows: (in millions) Natural Gas Distribution $ 746 Energy Services (1) 83 Other 11 Total $ 840 (1) Amounts presented are net of accumulated goodwill impairment charge of $252 million . CenterPoint Energy perform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CenterPoint Energy performed its annual goodwill impairment test in the third quarter of each of 2015 and 2014 and determined, based on the results of the first step, that no goodwill impairment charge was required for any reportable segment. Other intangibles were not material as of December 31, 2015 and 2014.</t>
  </si>
  <si>
    <t>Regulatory Accounting</t>
  </si>
  <si>
    <t>Regulated Operations [Abstract]</t>
  </si>
  <si>
    <t>Regulatory Matters</t>
  </si>
  <si>
    <t>Regulatory Accounting The following is a list of regulatory assets/liabilities reflected on CenterPoint Energy’s Consolidated Balance Sheets as of December 31, 2015 and 2014 : December 31, 2015 2014 (in millions) Securitized regulatory assets $ 2,373 $ 2,738 Unrecognized equity return (1) (393 ) (442 ) Unamortized loss on reacquired debt 93 104 Pension and postretirement-related regulatory asset (2) 872 922 Other long-term regulatory assets (3) 184 205 Total regulatory assets 3,129 3,527 Estimated removal costs 980 958 Other long-term regulatory liabilities 296 248 Total regulatory liabilities 1,276 1,206 Total regulatory assets and liabilities, net $ 1,853 $ 2,321 (1) As of December 31, 2015 , CenterPoint Energy has not recognized an allowed equity return of $393 million because such return will be recognized as it is recovered in rates through 2024. During the years ended December 31, 2015 , 2014 and 2013 , CenterPoint Houston recognized approximately $49 million , $68 million and $45 million , respectively, of the allowed equity return. The timing of CenterPoint Energy’s recognition of the allowed equity return will vary each period based on amounts actually collected during the period. The actual amounts recovered for the allowed equity return are reviewed and adjusted at least annually by the Texas Utility Commission to correct any over-collections or under-collections during the preceding 12 months and to provide for the full and timely recovery of the allowed equity return. (2) NGD’s actuarially determined pension and other postemployment expense in excess of the amount being recovered through rates is being deferred for rate making purposes. Deferred pension and other postemployment expenses of $5 million as of December 31, 2015 were not earning a return. (3) Other regulatory assets that are not earning a return were not material as of December 31, 2015 and 2014 .</t>
  </si>
  <si>
    <t>Stock-Based Incentive Compensation Plans and Employee Benefit Plans</t>
  </si>
  <si>
    <t>Disclosure of Stock-Based Incentive Compensation Plans and Employee Benefit Plans [Abstract]</t>
  </si>
  <si>
    <t>Stock-Based Incentive Compensation Plans and Employee Benefit Plans (a) Stock-Based Incentive Compensation Plans CenterPoint Energy has long-term incentive plans (LTIPs) that provide for the issuance of stock-based incentives, including stock options, performance awards, restricted stock unit awards and restricted and unrestricted stock awards to officers, employees and non-employee directors. Approximately 14 million shares of CenterPoint Energy common stock are authorized under these plans for awards. Equity awards are granted to employees without cost to the participants. The performance awards granted in 2015 , 2014 and 2013 are distributed based upon the achievement of certain objectives over a three-year performance cycle. The stock awards granted in 2015 and 2014 are service based. The stock awards granted in 2013 are subject to the performance condition that total common dividends declared during the three -year vesting period must be at least $2.49 per share. The stock awards generally vest at the end of a three-year period. Upon vesting, both the performance and stock awards are issued to the participants along with the value of dividend equivalents earned over the performance cycle or vesting period. CenterPoint Energy issues new shares in order to satisfy stock-based payments related to LTIPs. CenterPoint Energy recorded LTIP compensation expense of $17 million , $18 million and $19 million for the years ended December 31, 2015 , 2014 and 2013 , respectively. This expense is included in Operation and Maintenance Expense in the Statements of Consolidated Income. The total income tax benefit recognized related to LTIPs was $6 million , $7 million and $7 million for the years ended December 31, 2015 , 2014 and 2013 , respectively. No compensation cost related to LTIPs was capitalized as a part of inventory or fixed assets in 2015 , 2014 or 2013 . The actual tax benefit realized for tax deductions related to LTIPs totaled $6 million , $13 million and $13 million for 2015 , 2014 and 2013 , respectively. Compensation costs for the performance and stock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and estimates are updated periodically throughout the vesting period. The following tables summarize CenterPoint Energy’s LTIP activity for 2015 : Stock Options CenterPoint Energy has not issued stock options since 2004. There were no outstanding stock options at either December 31, 2015 or 2014. Cash received from stock options exercised was $1 million and $3 million for 2014 and 2013 , respectively. Performance Awards Outstanding and Non-Vested Shares Year Ended December 31, 2015 Shares (Thousands) Weighted-Average Grant Date Fair Value Remaining Average Contractual Life (Years) Aggregate Intrinsic Value (Millions) Outstanding as of December 31, 2014 2,460 $ 21.26 Granted 1,158 21.28 Forfeited or canceled (592 ) 19.89 Vested and released to participants (398 ) 18.79 Outstanding as of December 31, 2015 2,628 21.95 1.2 $ 28 The outstanding and non-vested shares displayed in the table above assumes that shares are issued at the maximum performance level. The aggregate intrinsic value reflects the impact of current expectations of achievement and stock price. Stock Awards Outstanding and Non-Vested Shares Year Ended December 31, 2015 Shares (Thousands) Weighted-Average Grant Date Fair Value Remaining Average Contractual Life (Years) Aggregate Intrinsic Value (Millions) Outstanding as of December 31, 2014 723 $ 21.41 Granted 376 21.39 Forfeited or canceled (53 ) 22.40 Vested and released to participants (299 ) 20.08 Outstanding as of December 31, 2015 747 21.86 1.1 $ 14 The weighted-average grant-date fair values per unit of awards granted were as follows for 2015 , 2014 and 2013 : Year Ended December 31, 2015 2014 2013 Performance awards $ 21.28 $ 23.70 $ 20.67 Stock awards 21.39 23.89 21.53 Valuation Data The total intrinsic value of awards received by participants was as follows for 2015 , 2014 and 2013 : Year Ended December 31, 2015 2014 2013 (in millions) Stock options exercised $ — $ 2 $ 4 Performance awards 9 24 20 Stock awards 7 10 10 The total grant date fair value of performance and stock awards which vested during the years ended December 31, 2015 , 2014 and 2013 was $13 million , $21 million and $19 million , respectively. As of December 31, 2015 , there was $18 million of total unrecognized compensation cost related to non-vested performance and stock awards which is expected to be recognized over a weighted-average period of 1.6 years. (b) Pension and Postretirement Benefits CenterPoint Energy maintains a non-contributory qualified defined benefit pension plan covering substantially all employees, with benefits determined using a cash balance formula. Under the cash balance formula, participants accumulate a retirement benefit based upon 5% of eligible earnings and accrued interest. Participants are 100% vested in their benefit after completing three years of service. In addition to the non-contributory qualified defined benefit pension plan, CenterPoint Energy maintains unfunded non-qualified benefit restoration plans which allow participants to receive the benefits to which they would have been entitled under CenterPoint Energy’s non-contributory pension plan except for federally mandated limits on qualified plan benefits or on the level of compensation on which qualified plan benefits may be calculated. CenterPoint Energy provides certain healthcare and life insurance benefits for retired employees on both a contributory and non-contributory basis. Employees become eligible for these benefits if they have met certain age and service requirements at retirement, as defined in the plans. Under plan amendments, effective in early 1999, healthcare benefits for future retirees were changed to limit employer contributions for medical coverage. Such benefit costs are accrued over the active service period of employees. The net unrecognized transition obligation is being amortized over approximately 20 years . CenterPoint Energy’s net periodic cost includes the following components relating to pension, including the benefit restoration plan, and postretirement benefits: Year Ended December 31, 2015 2014 2013 Pension Post-retirement Pension Benefits Post-retirement Benefits Pension Benefits Post-retirement Benefits (in millions) Service cost $ 41 $ 2 $ 42 $ 2 $ 44 $ 2 Interest cost 93 20 100 22 90 20 Expected return on plan assets (120 ) (7 ) (125 ) (7 ) (135 ) (7 ) Amortization of prior service cost (credit) 9 (1 ) 10 (1 ) 10 1 Amortization of net loss 57 5 44 1 63 6 Amortization of transition obligation — — — 5 — 7 Curtailment (1) — — 6 — — — Settlement (2) 10 — — — — — Net periodic cost $ 90 $ 19 $ 77 $ 22 $ 72 $ 29 (1) During the fourth quarter of 2014, CenterPoint Energy recognized a curtailment pension loss of $6 million related to employees seconded to Enable. Substantially all of the seconded employees became employees of Enable effective January 1, 2015. (2) 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year ended December 31, 2015, CenterPoint Energy recognized a non-cash settlement charge of $10 million . This charge is an acceleration of costs that would otherwise be recognized in future periods. CenterPoint Energy used the following assumptions to determine net periodic cost relating to pension and postretirement benefits: Year Ended December 31, 2015 2014 2013 Pension Post-retirement Pension Benefits Post-retirement Benefits Pension Post-retirement Discount rate 4.05 % 3.90 % 4.80 % 4.75 % 4.00 % 3.90 % Expected return on plan assets 6.50 5.20 7.00 5.50 8.00 5.50 Rate of increase in compensation levels 4.00 — 3.90 — 4.00 — In determining net periodic benefits cost, CenterPoint Energy uses fair value, as of the beginning of the year, as its basis for determining expected return on plan assets. The following table summarizes changes in the benefit obligation, plan assets, the amounts recognized in consolidated balance sheets and the key assumptions of CenterPoint Energy’s pension, including benefit restoration, and postretirement plans. The measurement dates for plan assets and obligations were December 31, 2015 and 2014 . December 31, 2015 2014 Pension Post-retirement Pension Benefits Post-retirement Benefits (in millions, except for actuarial assumptions) Change in Benefit Obligation Benefit obligation, beginning of year $ 2,403 $ 529 $ 2,153 $ 476 Service cost 41 2 42 2 Interest cost 93 20 100 22 Participant contributions — 8 — 7 Benefits paid (234 ) (32 ) (156 ) (32 ) Actuarial (gain) loss (115 ) (87 ) 264 52 Medicare reimbursement — 2 — 3 Plan amendment — (10 ) — 1 Settlement 5 — — — Curtailment — — — (2 ) Benefit obligation, end of year 2,193 432 2,403 529 Change in Plan Assets Fair value of plan assets, beginning of year 1,925 141 1,803 140 Employer contributions 66 18 97 18 Participant contributions — 8 — 7 Benefits paid (234 ) (32 ) (156 ) (32 ) Actual investment return (loss) (78 ) 1 181 8 Fair value of plan assets, end of year 1,679 136 1,925 141 Funded status, end of year $ (514 ) $ (296 ) $ (478 ) $ (388 ) Amounts Recognized in Balance Sheets Current liabilities-other $ (8 ) $ (8 ) $ (31 ) $ (9 ) Other liabilities-benefit obligations (506 ) (288 ) (447 ) (379 ) Net liability, end of year $ (514 ) $ (296 ) $ (478 ) $ (388 ) Actuarial Assumptions Discount rate 4.40 % 4.35 % 4.05 % 3.90 % Expected return on plan assets 6.25 4.80 6.50 5.20 Rate of increase in compensation levels 4.15 — 4.00 — Healthcare cost trend rate assumed for the next year - Pre-65 — 6.00 — 7.25 Healthcare cost trend rate assumed for the next year - Post-65 — 5.50 — 8.50 Prescription drug cost trend rate assumed for the next year — 11.00 — 6.50 Rate to which the cost trend rate is assumed to decline (the ultimate trend rate) — 5.00 — 5.00 Year that the healthcare rate reaches the ultimate trend rate — 2024 — 2024 Year that the prescription drug rate reaches the ultimate trend rate — 2024 — 2024 The accumulated benefit obligation for all defined benefit pension plans was $2,157 million and $2,371 million as of December 31, 2015 and 2014 , respectively. The expected rate of return assumption was developed using the targeted asset allocation of CenterPoint Energy’s plans and the expected return for each asset class. The discount rate assumption was determined by matching the projected cash flows of CenterPoint Energy’s plans against a hypothetical yield curve of high-quality corporate bonds represented by a series of annualized individual discount rates from one-half to 99 years. For measurement purposes, medical costs are assumed to increase 6.00% and 5.50% for the pre-65 and post-65 retirees during 2016 , respectively, and the prescription cost is assumed to increase 11.00% during 2016 , after which these rates decrease until reaching the ultimate trend rate of 5.00% in 2024. CenterPoint Energy’s changes in accumulated comprehensive loss related to defined benefit, postretirement and other postemployment plans are as follows: Year Ended December 31, 2015 2014 (in millions) Beginning Balance $ (85 ) $ (88 ) Other comprehensive income (loss) before reclassifications (1) 21 (3 ) Amounts reclassified from accumulated other comprehensive income: Prior service cost (2) 1 2 Actuarial losses (2) 10 9 Total reclassifications from accumulated other comprehensive income 11 11 Tax expense (12 ) (5 ) Net current period other comprehensive income 20 3 Ending Balance $ (65 ) $ (85 ) (1) Total other comprehensive income (loss) related to the re-measurement of pension, postretirement and other postemployment plans. (2) These accumulated other comprehensive components are included in the computation of net periodic cost. Amounts recognized in accumulated other comprehensive loss consist of the following: December 31, 2015 2014 Pension Benefits Postretirement Benefits Pension Benefits Postretirement Benefits (in millions) Unrecognized actuarial loss (gain) $ 106 $ (2 ) $ 113 $ 14 Unrecognized prior service cost (credit) 3 (1 ) 4 2 Net amount recognized in accumulated other comprehensive loss $ 109 $ (3 ) $ 117 $ 16 The changes in plan assets and benefit obligations recognized in other comprehensive income during 2015 are as follows: Pension Benefits Postretirement Benefits (in millions) Net gain $ — $ 18 Amortization of net loss 7 1 Amortization of prior service credit 1 — Total recognized in comprehensive income $ 8 $ 19 The total expense recognized in net periodic costs and other comprehensive income was $82 million and $-0- for pension and postretirement benefits, respectively, for the year ended December 31, 2015 . The amounts in accumulated other comprehensive loss expected to be recognized as components of net periodic benefit cost during 2016 are as follows: Pension Benefits Postretirement Benefits (in millions) Unrecognized actuarial loss $ 7 $ — Unrecognized prior service cost 1 — Amounts in accumulated comprehensive loss to be recognized in net periodic cost in 2016 $ 8 $ — The following table displays pension benefits related to CenterPoint Energy’s pension plans that have accumulated benefit obligations in excess of plan assets: December 31, 2015 2014 Pension Qualified Pension Non-qualified Pension Qualified Pension Non-qualified (in millions) Accumulated benefit obligation $ 2,082 $ 75 $ 2,273 $ 98 Projected benefit obligation 2,118 75 2,304 98 Fair value of plan assets 1,679 — 1,925 — Assumed healthcare cost trend rates have a significant effect on the reported amounts for CenterPoint Energy’s postretirement benefit plans. A 1% change in the assumed healthcare cost trend rate would have the following effects: 1% Increase 1% Decrease (in millions) Effect on the postretirement benefit obligation $ 12 $ 10 Effect on total of service and interest cost 1 1 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CenterPoint Energy maintained the following weighted average allocation targets for its benefit plans as of December 31, 2015: Pension Benefits Postretirement Benefits U.S. equity 12 – 28% 14 – 24% International developed market equity 7 – 17% 3 – 13% Emerging market equity 3 – 13% — Fixed income 54 – 66% 68 – 78% Cash 0 – 2% 0 – 2% The following tables set forth by level, within the fair value hierarchy (see Note 8), CenterPoint Energy’s pension plan assets at fair value as of December 31, 2015 and 2014 : Fair Value Measurements as of December 31, 2015 Total Quoted Prices in Active Markets for Identical Assets (Level 1) Significant Observable Inputs (Level 2) Significant Unobservable Inputs (Level 3) (in millions) Cash $ 11 $ 11 $ — $ — Common collective trust funds (1) 896 — 896 — Corporate bonds: Investment grade or above 385 — 385 — Equity securities: International companies 38 38 — — U.S. companies 74 74 — — Cash received as collateral from securities lending 71 71 — — U.S. treasuries 57 57 — — Mortgage backed securities 4 — 4 — Asset backed securities 3 — 3 — Municipal bonds 66 — 66 — Mutual funds (2) 144 144 — — International government bonds 1 — 1 — Obligation to return cash received as collateral from securities lending (71 ) (71 ) — — Total $ 1,679 $ 324 $ 1,355 $ — (1) 60% of the amount invested in common collective trust funds was in fixed income securities, 11% was in U.S. equities, 23% was in international equities and 2% was in emerging market equities. (2) 58% of the amount invested in mutual funds was in international equities, 28% was in emerging market equities and 14% was in U.S. equities. Fair Value Measurements as of December 31, 2014 Total Quoted Prices in Active Markets for Identical Assets (Level 1) Significant Observable Inputs (Level 2) Significant Unobservable Inputs (Level 3) (in millions) Cash $ 6 $ 6 $ — $ — Common collective trust funds (1) 1,108 — 1,108 — Corporate bonds: Investment grade or above 368 — 368 — Equity securities: International companies 49 49 — — U.S. companies 83 83 — — Cash received as collateral from securities lending 86 86 — — U.S. treasuries 47 47 — — Mortgage backed securities 4 — 4 — Asset backed securities 4 — 4 — Municipal bonds 79 — 79 — Mutual funds (2) 161 161 — — International government bonds 15 — 15 — Real estate 1 — — 1 Obligation to return cash received as collateral from securities lending (86 ) (86 ) — — Total $ 1,925 $ 346 $ 1,578 $ 1 (1) 61% of the amount invested in common collective trust funds was in fixed income securities, 14% was in U.S. equities, 22% was in international equities and 3% was in emerging market equities. (2) 57% of the amount invested in mutual funds was in international equities, 30% was in emerging market equities and 13% was in U.S. equities. The pension plan utilized both exchange traded and over-the-counter financial instruments such as futures, interest rate options and swaps that were marked to market daily with the gains/losses settled in the cash accounts. The pension plan did not include any holdings of CenterPoint Energy common stock as of December 31, 2015 or 2014 . The changes in the fair value of the pension plan’s level 3 investments for the years ended December 31, 2015 and 2014 were not material. The following tables present by level, within the fair value hierarchy, CenterPoint Energy’s postretirement plan assets at fair value as of December 31, 2015 and 2014 , by asset category: Fair Value Measurements as of December 31, 2015 Total Quoted Prices in Active Markets for Identical Assets (Level 1) Significant Observable Inputs (Level 2) Significant Unobservable Inputs (Level 3) (in millions) Mutual funds (1) $ 136 $ 136 $ — $ — Total $ 136 $ 136 $ — $ — (1) 72% of the amount invested in mutual funds was in fixed income securities, 20% was in U.S. equities and 8% was in international equities. Fair Value Measurements as of December 31, 2014 Total Quoted Prices in Active Markets for Identical Assets (Level 1) Significant Observable Inputs (Level 2) Significant Unobservable Inputs (Level 3) (in millions) Mutual funds (1) $ 141 $ 141 $ — $ — Total $ 141 $ 141 $ — $ — (1) 73% of the amount invested in mutual funds was in fixed income securities, 19% was in U.S. equities and 8% was in international equities. CenterPoint Energy contributed $35 million , $31 million and $18 million to its qualified pension, non-qualified pension and postretirement benefits plans, respectively, in 2015 . CenterPoint Energy expects to contribute approximately $-0- , $8 million and $16 million to its qualified pension, non-qualified pension and postretirement benefits plans, respectively, in 2016 . The following benefit payments are expected to be paid by the pension and postretirement benefit plans: Postretirement Benefit Plan Pension Benefits Benefit Payments Medicare Subsidy Receipts (in millions) 2016 $ 139 $ 32 $ (4 ) 2017 144 34 (4 ) 2018 155 35 (5 ) 2019 157 37 (6 ) 2020 163 38 (6 ) 2021-2025 822 203 (41 ) (c) Savings Plan CenterPoint Energy has a tax-qualified employee savings plan that includes a cash or deferred arrangement under Section 401(k) of the Internal Revenue Code of 1986, as amended (the Code), and an employee stock ownership plan (ESOP) under Section 4975(e)(7) of the Code. Under the plan, participating employees may contribute a portion of their compensation, on a pre-tax or after-tax basis, generally up to a maximum of 50% of eligible compensation. The Company matches 100% of the first 6% of each employee’s compensation contributed. The matching contributions are fully vested at all times. Participating employees may elect to invest all (prior to January 1, 2016) or a portion of their contributions to the plan in CenterPoint Energy common stock, to have dividends reinvested in additional shares or to receive dividend payments in cash on any investment in CenterPoint Energy common stock, and to transfer all or part of their investment in CenterPoint Energy common stock to other investment options offered by the plan. Effective January 1, 2016 the savings plan was amended to limit the percentage of future contributions that could be invested in CenterPoint Energy common stock to 25% and to prohibit transfers of account balances where the transfer would result in more than 25% of a participant’s total account balance invested in CenterPoint Energy common stock. The savings plan has significant holdings of CenterPoint Energy common stock. As of December 31, 2015 , 16,942,974 shares of CenterPoint Energy’s common stock were held by the savings plan, which represented approximately 17% of its investments. Given the concentration of the investments in CenterPoint Energy’s common stock, the savings plan and its participants have market risk related to this investment. CenterPoint Energy’s savings plan benefit expenses were $35 million , $39 million and $38 million in 2015 , 2014 and 2013 , respectively. (d) Postemployment Benefits CenterPoint Energy provides postemployment benefits for certain former or inactive employees, their beneficiaries and covered dependents, after employment but before retirement (primarily healthcare and life insurance benefits for participants in the long-term disability plan). CenterPoint Energy recorded postemployment expenses of $2 million , $3 million and $4 million in 2015 , 2014 and 2013 , respectively. Included in Benefit Obligations in the accompanying Consolidated Balance Sheets as of December 31, 2015 and 2014 was $23 million and $28 million , respectively, relating to postemployment obligations. (e) Other Non-Qualified Plans CenterPoint Energy has non-qualified deferred compensation plans that provide benefits payable to directors, officers and certain key employees or their designated beneficiaries at specified future dates, upon termination, retirement or death. Benefit payments are made from the general assets of CenterPoint Energy. CenterPoint Energy recorded benefit expense relating to these plans of $3 million , $5 million and $5 million for the years in 2015 , 2014 and 2013 , respectively. Included in Benefit Obligations in the accompanying Consolidated Balance Sheets as of December 31, 2015 and 2014 was $51 million and $60 million , respectively, relating to deferred compensation plans. Included in Benefit Obligations in CenterPoint Energy’s Consolidated Balance Sheets as of December 31, 2015 and 2014 was $32 million and $33 million , respectively, relating to split-dollar life insurance arrangements. (f) Change in Control Agreements and Other Employee Matters CenterPoint Energy had change in control agreements with certain of its officers, which expired December 31, 2014. In lieu of these agreements, our Board of Directors approved a new change in control plan, which was effective January 1, 2015. The plan, like the expired agreements, generally provides, to the extent applicable, in the case of a change in control of CenterPoint Energy and termination of employment, for severance benefits of up to three times annual base salary plus bonus, and other benefits. Our officers, including our Executive Chairman, are participants under the plan. As of December 31, 2015 , approximately 35% of CenterPoint Energy’s employees were subject to collective bargaining agreements. The collective bargaining agreement with the International Brotherhood of Electrical Workers Local 66 and the two collective bargaining agreements with Professional Employees International Union Local 12, which collectively cover approximately 21% of our employees, are scheduled to expire in March and May of 2016. We believe we have good relationships with these bargaining units and expect to negotiate new agreements in 2016.</t>
  </si>
  <si>
    <t>Derivative Instruments</t>
  </si>
  <si>
    <t>Derivative Instruments and Hedging Activities Disclosure [Abstract]</t>
  </si>
  <si>
    <t>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a) Non-Trading Activities Derivative Instruments. CenterPoint Energy enters into certain derivative instruments to manage physical commodity price risk and does not engage in proprietary or speculative commodity trading. These financial instruments do not qualify or are not designated as cash flow or fair value hedges. Weather Hedges. CenterPoint Energy has weather normalization or other rate mechanisms that mitigate the impact of weather on NGD in Arkansas, Louisiana, Mississippi, Minnesota and Oklahoma. NGD and electric operations in Texas do not have such mechanisms, although fixed customer charges are historically higher in Texas for NGD compared to CenterPoint Energy’s other jurisdictions. As a result, fluctuations from normal weather may have a positive or negative effect on NGD’s results in Texas and on CenterPoint Houston’s results in its service territory. CenterPoint Energy has historically entered into heating-degree day swaps for certain NGD jurisdictions to mitigate the effect of fluctuations from normal weather on its results of operations and cash flows for the winter heating season, which contained a bilateral dollar cap of $16 million in both 2013–2014 and 2014–2015. However, NGD did not enter into heating-degree day swaps for the 2015–2016 winter season as a result of NGD’s Minnesota division implementing a full decoupling pilot in July 2015. CenterPoint Energy also entered into weather hedges for the CenterPoint Houston service territory, which contained a bilateral dollar cap of $8 million for both the 2013–2014 and 2014–2015 winter seasons and a bilateral dollar cap of $7 million for the 2015–2016 winter season. The swaps are based on 10 -year normal weather. During the years ended December 31, 2015 , 2014 and 2013 , CenterPoint Energy recognized losses of $6 million , $11 million and $22 million , respectively, related to these swaps. Weather hedge gains and losses are included in revenues in the Statements of Consolidated Income. (b) Derivative Fair Values and Income Statement Impacts The following tables present information about CenterPoint Energy’s derivative instruments and hedging activities. The first four tables provide a balance sheet overview of CenterPoint Energy’s Derivative Assets and Liabilities as of December 31, 2015 and 2014 , while the last table provides a breakdown of the related income statement impacts for the years ending December 31, 2015 and 2014 . 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Indexed debt securities derivative Current Liabilities — 442 Total $ 140 $ 529 (1) The fair value shown for natural gas contracts is comprised of derivative gross volumes totaling 767 billion cubic feet (Bcf) or a net 112 Bcf long position. Of the net long position, basis swaps constitute 133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nterPoint Energy’s Consolidated Balance Sheets (and as detailed in the table below), and was comprised of the natural gas contracts derivative assets and liabilities separately shown above offset by collateral netting of $56 million . (3) Derivative Assets and Derivative Liabilities include no material amounts related to physical forward transactions with Enable. 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Fair Value of Derivative Instruments December 31, 2014 Total derivatives not designated as hedging instruments Balance Sheet Location Derivative Assets Fair Value Derivative Liabilities Fair Value (in millions) Natural gas derivatives (1) (2) (3) Current Assets: Non-trading derivative assets $ 101 $ 1 Natural gas derivatives (1) (2) (3) Other Assets: Non-trading derivative assets 32 — Natural gas derivatives (1) (2) (3) Current Liabilities: Non-trading derivative liabilities 14 83 Natural gas derivatives (1) (2) (3) Other Liabilities: Non-trading derivative liabilities 2 18 Indexed debt securities derivative Current Liabilities — 541 Total $ 149 $ 643 (1) The fair value shown for natural gas contracts is comprised of derivative gross volumes totaling 804 Bcf or a net 60 Bcf long position. Of the net long position, basis swaps constitute 127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11 million asset as shown on CenterPoint Energy’s Consolidated Balance Sheets (and as detailed in the table below), and was comprised of the natural gas contracts derivative assets and liabilities separately shown above, offset by collateral netting of $64 million . (3) Derivative Assets and Derivative Liabilities include no material amounts related to physical forward transactions with Enable. Offsetting of Natural Gas Derivative Assets and Liabilities December 31, 2014 Gross Amounts Recognized (1) Gross Amounts Offset in the Consolidated Balance Sheets Net Amount Presented in the Consolidated Balance Sheets (2) (in millions) Current Assets: Non-trading derivative assets $ 115 $ (16 ) $ 99 Other Assets: Non-trading derivative assets 34 (2 ) 32 Current Liabilities: Non-trading derivative liabilities (84 ) 65 (19 ) Other Liabilities: Non-trading derivative liabilities (18 ) 17 (1 ) Total $ 47 $ 64 $ 111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For CenterPoint Energy’s price stabilization activities of the Natural Gas Distribution business segment, the settled costs of derivatives are ultimately recovered through purchased gas adjustments. Accordingly, the net unrealized gains and losses associated with these contracts are recorded as net regulatory assets. Realized and unrealized gains and losses on other derivatives are recognized in the Statements of Consolidated Income as revenue for retail sales derivative contracts and as natural gas expense for financial natural gas derivatives and non-retail related physical natural gas derivatives. Unrealized gains and losses on indexed debt securities are recorded as Other Income (Expense) in the Statements of Consolidated Income. Income Statement Impact of Derivative Activity Year Ended December 31, Total derivatives not designated as hedging instruments Income Statement Location 2015 2014 2013 (in millions) Natural gas derivatives Gains in Revenue $ 134 $ 35 $ 11 Natural gas derivatives (1) Gains (Losses) in Expense: Natural Gas (105 ) 11 10 Indexed debt securities derivative Gains (Losses) in Other Income (Expense) 74 (86 ) (193 ) Total $ 103 $ (40 ) $ (172 ) (1) The Gains (Losses) in Expense: Natural Gas includes $-0- and $2 million during the years ended December 31, 2015 and 2014 , respectively, related to physical forwards purchased from Enable. (c) Credit Risk Contingent Features CenterPoint Energy enters into financial derivative contracts containing material adverse change provisions. These provisions could require CenterPoint Energy to post additional collateral if the Standard &amp; Poor’s Ratings Services or Moody’s Investors Service, Inc. credit ratings of CenterPoint Energy, Inc. or its subsidiaries are downgraded. The total fair value of the derivative instruments that contain credit risk contingent features that are in a net liability position at December 31, 2015 and 2014 was $3 million and $2 million , respectively. CenterPoint Energy posted no assets as collateral towards derivative instruments that contain credit risk contingent features at either December 31, 2015 or 2014 . If all derivative contracts (in a net liability position) containing credit risk contingent features were triggered at both December 31, 2015 and 2014 , $2 million of additional assets would be required to be posted as collateral. (d) Credit Quality of Counterparties In addition to the risk associated with price movements, credit risk is also inherent in CenterPoint Energy’s non-trading derivative activities. Credit risk relates to the risk of loss resulting from non-performance of contractual obligations by a counterparty. The following table shows the composition of counterparties to the non-trading derivative assets of CenterPoint Energy as of December 31, 2015 and 2014 : December 31, 2015 December 31, 2014 Investment Grade(1) Total Investment Grade(1) Total (in millions) Energy marketers $ 4 $ 10 $ 2 $ 4 End users (2) 2 115 2 127 Total $ 6 $ 125 $ 4 $ 131 (1) “Investment grade” is primarily determined using publicly available credit ratings and considers credit support (including parent company guarantees) and collateral (including cash and standby letters of credit). For unrated counterparties, CenterPoint Energy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t>
  </si>
  <si>
    <t>Fair Value Measurements</t>
  </si>
  <si>
    <t>Fair Value Disclosures [Abstract]</t>
  </si>
  <si>
    <t>Fair Value Measurements Assets and liabilities that are recorded at fair value in the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 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At December 31, 2015 , CenterPoint Energy’s Level 3 assets and liabilities are comprised of physical forward contracts and options. Level 3 physical forward contracts are valued using a discounted cash flow model which includes illiquid forward price curve locations (ranging from $1.36 to $3.29 per one million British thermal units (Btu)) as an unobservable input. Level 3 options are valued through Black-Scholes (including forward start) option models which include option volatilities (ranging from 0 to 82% ) as an unobservable input. CenterPoint Energy’s Level 3 derivative assets and liabilities consist of both long and short positions (forwards and options) and their fair value is sensitive to forward prices and volatilities. If forward prices decrease, CenterPoint Energy’s long forwards lose value whereas its short forwards gain in value. If volatility decreases, CenterPoint Energy’s long options lose value whereas its short options gain in value. CenterPoint Energy determines the appropriate level for each financial asset and liability on a quarterly basis and recognizes transfers between levels at the end of the reporting period. For the year ended December 31, 2015 , there were no transfers between Level 1 and 2. CenterPoint Energy also recognizes purchases of Level 3 financial assets and liabilities at their fair market value at the end of the reporting period. The following tables present information about CenterPoint Energy’s assets and liabilities (including derivatives that are presented net) measured at fair value on a recurring basis as of December 31, 2015 and 2014 , and indicate the fair value hierarchy of the valuation techniques utilized by CenterPoint Energy to determine such fair value. Quoted Prices in Active Markets for Identical Assets (Level 1) Significant Other Observable Inputs (Level 2) Significant Unobservable Inputs (Level 3) Netting Adjustments (1) Balance as of December 31, 2015 (in millions) Assets Corporate equities $ 807 $ — $ — $ — $ 807 Investments, including money market funds 53 — — — 53 Natural gas derivatives (2) 4 115 21 (15 ) 125 Total assets $ 864 $ 115 $ 21 $ (15 ) $ 985 Liabilities Indexed debt securities derivative $ — $ 442 $ — $ — $ 442 Natural gas derivatives (2) 13 65 9 (71 ) 16 Total liabilities $ 13 $ 507 $ 9 $ (71 ) $ 458 (1) Amounts represent the impact of legally enforceable master netting arrangements that allow CenterPoint Energy to settle positive and negative positions and also include cash collateral of $56 million posted with the same counterparties. (2)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4 (in millions) Assets Corporate equities $ 932 $ — $ — $ — $ 932 Investments, including money market funds 54 — — — 54 Natural gas derivatives (2) 7 122 20 (18 ) 131 Total assets $ 993 $ 122 $ 20 $ (18 ) $ 1,117 Liabilities Indexed debt securities derivative $ — $ 541 $ — $ — $ 541 Natural gas derivatives 22 77 3 (82 ) 20 Total liabilities $ 22 $ 618 $ 3 $ (82 ) $ 561 (1) Amounts represent the impact of legally enforceable master netting arrangements that allow CenterPoint Energy to settle positive and negative positions and also include cash collateral of $64 million posted with the same counterparties. (2) Natural gas derivatives include no material amounts related to physical forward transactions with Enable. The following tables present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Year Ended December 31, 2015 2014 2013 (in millions) Beginning balance $ 17 $ 3 $ 2 Total gains 7 14 3 Total settlements (12 ) 1 (3 ) Transfers out of Level 3 (1 ) — — Transfers into Level 3 1 (1 ) 1 Ending balance (1) $ 12 $ 17 $ 3 The amount of total gains for the period included in earnings attributable to the change in unrealized gains or losses relating to assets still held at the reporting date $ 6 $ 16 $ 2 (1) During 2015, 2014 and 2013, CenterPoint Energy did not have significant Level 3 purchases or sales. Items Measured at Fair Value on a Nonrecurring Basis Based on the sustained low Enable common unit price and further declines in such price during the three months ended September 30, 2015 and December 31, 2015, respectively, as well as the market outlook for continued depressed crude oil and natural gas prices impacting the midstream oil and gas industry, CenterPoint Energy determined in connection with its preparation of financial statements for the three months ended September 30, 2015 and December 31, 2015, respectively, that an other than temporary decrease in the value of its investment in Enable had occurred. The impairment analyses compared the estimated fair value of CenterPoint Energy’s investment in Enable to its carrying value. The fair value of the investment was determined using multiple valuation methodologies under both the market and income approaches. Both of these approaches incorporate significant estimates and assumptions, including: Market Approach • volume weighted average quoted price of Enable’s common units; • recent market transactions of comparable companies; and • EBITDA to total enterprise multiples for comparable companies. Income Approach • Enable’s forecasted cash distributions; • projected cash flows of incentive distribution rights; • forecasted growth rate of Enable’s cash distributions; and • determination of the cost of equity, including market risk premiums. Weighting of the different approaches Significant unobservable inputs used include the growth rate applied to the projected cash distributions beyond 2020 and the discount rate used to determine the present value of the estimated future cash flows. CenterPoint Energy based its assumptions on projected financial information that CenterPoint Energy believes is reasonable; however, actual results may differ materially from those projections. Based on the significant unobservable estimates and assumptions required, CenterPoint Energy concluded that the fair value estimate should be classified as a Level 3 measurement within the fair value hierarchy. As a result of the analysis, CenterPoint Energy recorded other than temporary impairments on its investment in Enable of $250 million and $975 million during the three months ended September 30, 2015 and December 31, 2015, respectively. See Note 9 for further discussion of the impairments. As of December 31, 2014, there were no significant assets or liabilities measured at fair value on a nonrecurring basis.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2.0% Zero-Premium Exchangeable Subordinated Notes due 2029 (ZENS) indexed debt securities derivative are stated at fair value and are excluded from the table below. The fair value of each debt instrument is determined by multiplying the principal amount of each debt instrument by the market price. These assets and liabilities, which are not measured at fair value in the Consolidated Balance Sheets but for which the fair value is disclosed, would be classified as Level 1 or Level 2 in the fair value hierarchy. December 31, 2015 December 31, 2014 Carrying Amount Fair Value Carrying Amount Fair Value (in millions) Financial assets: Notes receivable - affiliated companies $ 363 $ 356 $ 363 $ 362 Financial liabilities: Long-term debt $ 8,620 $ 9,101 $ 8,652 $ 9,427</t>
  </si>
  <si>
    <t>Unconsolidated Affiliates (Notes)</t>
  </si>
  <si>
    <t>Equity Method Investments and Joint Ventures [Abstract]</t>
  </si>
  <si>
    <t>Equity Method Investments and Joint Ventures Disclosure [Text Block]</t>
  </si>
  <si>
    <t>Unconsolidated Affiliates On May 1, 2013 (the Closing Date) CERC Corp., OGE Energy Corp. (OGE) and ArcLight Capital Partners, LLC (ArcLight) closed on the formation of Enable, and CenterPoint Energy recorded an equity method investment in Enable at the historical cost of the contributed net assets. See Note 2 for further information on the formation of Enable. CenterPoint Energy’s maximum exposure to loss related to Enable, a VIE in which CenterPoint Energy is not the primary beneficiary, is limited to its equity investment as presented in the Consolidated Balance Sheet as of December 31, 2015 , CERC Corp.’s guarantee of collection of Enable’s $1.1 billion senior notes due 2019 and 2024 (Guaranteed Senior Notes) and other guarantees discussed in Note 14, and outstanding current accounts receivable from Enable. As of December 31, 2015, certain of the entities contributed to Enable by CERC Corp. were obligated on approximately $363 million of notes owed to a wholly-owned subsidiary of CERC Corp., which bore interest at an annual rate of 2.10% to 2.45% . Enable redeemed such notes scheduled to mature in 2017 in connection with the private placement discussed further in Note 18. CenterPoint Energy recorded interest income of $8 million during both the year ended December 31, 2015 and 2014 , and had interest receivable from Enable of $4 million as of both December 31, 2015 and 2014 , on its notes receivable from Enable. Effective on the Closing Date, CenterPoint Energy and Enable entered into a Services Agreement, Employee Transition Agreement, Transitional Seconding Agreement and other agreements (Transition Agreements). Under the Services Agreement, CenterPoint Energy agreed to provide certain support services to Enable such as accounting, legal, risk management and treasury functions for an initial term ending on April 30, 2016, after which such services continue on a year-to-year basis unless terminated by Enable with at least 90 days’ notice. CenterPoint Energy expects to provide certain services to Enable following the completion of the initial term. CenterPoint Energy provided seconded employees to Enable to support its operations for a term ending on December 31, 2014. Enable, at its discretion, had the right to select and offer employment to seconded employees from CenterPoint Energy. During the fourth quarter of 2014, Enable notified CenterPoint Energy that it selected seconded employees and provided employment offers to substantially all of the seconded employees from CenterPoint Energy. Substantially all of the seconded employees became employees of Enable effective January 1, 2015. See Note 6 for additional information. On April 16, 2014, Enable completed its initial public offering (IPO) of 28,750,000 common units, at a price of $20.00 per unit, which included 3,750,000 common units sold by ArcLight pursuant to an over-allotment option that was fully exercised by the underwriters. Enable received $464 million in net proceeds from the sale of the units, after deducting underwriting fees, structuring fees and other offering costs. In connection with Enable’s IPO, a portion of CenterPoint Energy’s common units were converted into subordinated units, as discussed further below. Subsequent to the IPO, Enable continues to be controlled jointly by CenterPoint Energy and OGE. As a result of Enable’s IPO, CenterPoint Energy’s limited partner interest in Enable was reduced from approximately 58.3% to approximately 54.7% . CenterPoint Energy accounted for the dilution of its investment in Enable as a result of Enable’s IPO as a failed partial sale of in-substance real estate. CenterPoint Energy did not receive any cash from Enable’s IPO and, as such, CenterPoint Energy did not recognize a gain or loss. CenterPoint Energy’s basis difference in Enable was reduced for the impact of the Enable IPO. In accordance with the Enable formation agreements, CenterPoint Energy had certain put rights, and Enable had certain call rights, exercisable with respect to the 25.05% interest in Southeast Supply Header, LLC (SESH) retained by CenterPoint Energy on the Closing Date, under which CenterPoint Energy would contribute its retained interest in SESH, in exchange for a specified number of limited partner common units in Enable and a cash payment, payable either from CenterPoint Energy to Enable or from Enable to CenterPoint Energy, to the extent of changes in the value of SESH subject to certain restrictions. Specifically, the rights were exercisable with respect to (1) a 24.95% interest in SESH, which closed on May 30, 2014 and (2) a 0.1% interest in SESH, which closed on June 30, 2015. CenterPoint Energy billed Enable for reimbursement of transition services, including the costs of seconded employees, $16 million and $163 million during the years ended December 31, 2015 and 2014 , respectively, under the Transition Agreements. Actual transition services costs are recorded net of reimbursements received from Enable. CenterPoint Energy had accounts receivable from Enable of $3 million and $28 million as of December 31, 2015 and 2014 , respectively, for amounts billed for transition services, including the cost of seconded employees. CenterPoint Energy incurred natural gas expenses, including transportation and storage costs, of $117 million and $130 million during the year ended December 31, 2015 and 2014 , respectively, for transactions with Enable. CenterPoint Energy had accounts payable to Enable of $11 million and $23 million at December 31, 2015 and 2014 , respectively, from such transactions. As of December 31, 2015 , CenterPoint Energy held an approximate 55.4% limited partner interest in Enable consisting of 94,151,707 common units and 139,704,916 subordinated units. As of December 31, 2015 , CenterPoint Energy and OGE each own a 50% management interest in the general partner of Enable and a 40% and 60% interest, respectively, in the incentive distribution rights held by the general partner. CenterPoint Energy recognized a loss of $1,633 million from its investment in Enable as of December 31, 2015 . This loss included impairment charges totaling $1,846 million composed of CenterPoint Energy’s impairment of its investment in Enable of $1,225 million and CenterPoint Energy’s share, $621 million , of impairment charges Enable recorded for goodwill and long-lived assets. CenterPoint Energy evaluates its equity method investments for impairment when factors indicate that a decrease in the value of its investment has occurred and the carrying amount of its investment may not be recoverable. An impairment loss, based on the excess of the carrying value over estimated fair value of the investment, is recognized in earnings when an impairment is deemed to be other than temporary. Considerable judgment is used in determining if an impairment loss is other than temporary and the amount of any impairment. Based on the sustained low Enable common unit price and further declines in such price during the three months ended September 30, 2015 and December 31, 2015, respectively, as well as the market outlook for continued depressed crude oil and natural gas prices impacting the midstream oil and gas industry, CenterPoint Energy determined in connection with its preparation of financial statements for the three months ended September 30, 2015 and December 31, 2015, that an other than temporary decrease in the value of its investment in Enable had occurred. CenterPoint Energy wrote down the value of its investment in Enable to its estimated fair value which resulted in impairment charges of $250 million as of September 30, 2015 and $975 million as of December 31, 2015. Both the income approach and market approach were utilized to estimate the fair value of CenterPoint Energy’s total investment in Enable, which includes the limited partner common and subordinated units, general partner interest and incentive distribution rights held by CenterPoint Energy. The determination of fair value considered a number of relevant factors including Enable’s common unit price and forecasted results, recent comparable transactions and the limited float of Enable’s publicly traded common units. See Note 8 for further discussion of the determination of fair value of CenterPoint Energy’s investment in Enable. Investment in Unconsolidated Affiliates: Year Ended December 31, 2015 2014 (in millions) Enable $ 2,594 $ 4,520 SESH (1) — 1 Total $ 2,594 $ 4,521 (1) CenterPoint Energy disposed of its remaining interest in SESH on June 30, 2015. Equity in Earnings (Losses) of Unconsolidated Affiliates, net: Year Ended December 31, 2015 2014 2013 (in millions) Enable $ (1,633 ) $ 303 $ 173 SESH (1) — 5 15 Total $ (1,633 ) $ 308 $ 188 (1) CenterPoint Energy contributed a 24.95% interest in SESH to Enable on May 30, 2014 and its remaining interest in SESH to Enable on June 30, 2015. Summarized consolidated income (loss) information for Enable is as follows: Year Ended December 31, 2015 2014 2013 (in millions) Operating revenues $ 2,418 $ 3,367 $ 2,123 Cost of sales, excluding depreciation and amortization 1,097 1,914 1,241 Impairment of goodwill and other long-lived assets 1,134 8 12 Operating income (loss) (712 ) 586 322 Net income (loss) attributable to Enable (752 ) 530 289 Reconciliation of Equity in Earnings (Losses), net: CenterPoint Energy’s interest $ (416 ) $ 298 $ 168 Basis difference amortization (1) 8 5 5 Impairment of CenterPoint Energy’s equity method investment in Enable (1,225 ) — — CenterPoint Energy’s equity in earnings (losses), net (2) $ (1,633 ) $ 303 $ 173 (1) Equity in earnings of unconsolidated affiliates includes CenterPoint Energy’s share of Enable earnings adjusted for the amortization of the basis difference of CenterPoint Energy’s original investment in Enable and its underlying equity in net assets of Enable. The basis difference is being amortized over approximately 33 years, the average life of the assets to which the basis difference is attributed. (2) These amounts include CenterPoint Energy’s share of Enable’s impairment of goodwill and long-lived assets and the impairment of CenterPoint Energy’s equity method investment in Enable totaling $1,846 million during the year ended December 31, 2015. This impairment is offset by $213 million of earnings for the year ended December 31, 2015. Summarized consolidated balance sheet information for Enable is as follows: December 31, 2015 2014 (in millions) Current assets $ 381 $ 438 Non-current assets 10,857 11,399 Current liabilities 615 671 Non-current liabilities 3,092 2,343 Non-controlling interest 12 31 Enable partners’ capital 7,519 8,792 Reconciliation of Investment in Enable: CenterPoint Energy’s ownership interest in Enable partners’ capital $ 4,163 $ 4,869 CenterPoint Energy’s basis difference (1,569 ) (349 ) CenterPoint Energy’s investment in Enable $ 2,594 $ 4,520 Distributions Received from Unconsolidated Affiliates: Year Ended December 31, 2015 2014 2013 (in millions) Enable $ 294 $ 298 $ 106 SESH (1) — 7 23 Total $ 294 $ 305 $ 129 (1) CenterPoint Energy contributed a 24.95% interest in SESH to Enable on each of May 1, 2013 and May 30, 2014 and its remaining interest in SESH to Enable on June 30, 2015.</t>
  </si>
  <si>
    <t>Indexed Debt Securities (ZENS) and Securities Related to ZENS Indexed Debt Securities (ZENS) and Securities Related to ZENS (Notes)</t>
  </si>
  <si>
    <t>Indexed Debt Securities [Abstract]</t>
  </si>
  <si>
    <t>Indexed Debt Securities Text Block</t>
  </si>
  <si>
    <t>Indexed Debt Securities (ZENS) and Securities Related to ZENS (a) Investment in Securities Related to ZENS In 1995, CenterPoint Energy sold a cable television subsidiary to Time Warner, Inc. (TW) and received TW securities as partial consideration. A subsidiary of CenterPoint Energy now holds 7.1 million shares of TW common stock (TW Common), 1.8 million shares of Time Warner Cable Inc. (TWC) common stock (TWC Common) and 0.9 million shares of Time Inc. common stock (Time Common) (together with the TW Common and TWC Common, the TW Securities) which are classified as trading securities and are expected to be held to facilitate CenterPoint Energy’s ability to meet its obligation under the ZENS. Unrealized gains and losses resulting from changes in the market value of the TW Securities are recorded in CenterPoint Energy’s Statements of Consolidated Income. (b) ZENS In September 1999, CenterPoint Energy issued ZENS having an original principal amount of $1 billion of which $828 million remain outstanding at December 31, 2015 . Each ZENS note was originally exchangeable at the holder’s option at any time for an amount of cash equal to 95% of the market value of the reference shares of TW Common attributable to such note. The number and identity of the reference shares attributable to each ZENS note are adjusted for certain corporate events. Prior to the closing of the merger discussed below, the reference shares for each ZENS note consisted of 0.5 share of TW Common, 0.125505 share of TWC Common, 0.045455 share of AOL Inc. common stock (AOL Common) and 0.0625 share of Time Common. On May 26, 2015, Verizon Communications, Inc. (Verizon) initiated a tender offer to purchase all outstanding shares of AOL Common for $50 per share, in which CenterPoint Energy tendered all of its shares of AOL Common for $32 million . Verizon acquired the remaining eligible shares through a merger, which closed on June 23, 2015. In accordance with the terms of the ZENS, CenterPoint Energy remitted $32 million to ZENS holders in July 2015, which reduced contingent principal. As a result, CenterPoint Energy recorded a reduction in the indexed debt securities derivative liability of $18 million , a reduction in the indexed debt balance of $7 million and a loss of $7 million , which is included in Gain (loss) on indexed debt securities on the Statements of Consolidated Income. As of December 31, 2015 , the reference shares for each ZENS note consisted of 0.5 share of TW Common, 0.125505 share of TWC Common and 0.0625 share of Time Common. On May 26, 2015, Charter Communications, Inc. (Charter) announced that it had entered into a definitive merger agreement with TWC. On September 21, 2015, Charter shareholders approved the announced transaction with TWC. Pursuant to the merger agreement, upon closing of the merger, TWC Common shares would be exchanged for cash and Charter stock and as a result, reference shares would consist of Charter stock, TW Common and Time Common. The merger is expected to close by June of 2016. CenterPoint Energy pays interest on the ZENS at an annual rate of 2% plus the amount of any quarterly cash dividends paid in respect of the reference shares attributable to the ZENS. The principal amount of ZENS is subject to being increased or decreased to the extent that the annual yield from interest and cash dividends on the reference shares is less than or more than 2.309% . The adjusted principal amount is defined in the ZENS instrument as “contingent principal.” At December 31, 2015 , ZENS having an original principal amount of $828 million and a contingent principal amount of $705 million were outstanding and were exchangeable, at the option of the holders, for cash equal to 95% of the market value of reference shares deemed to be attributable to the ZENS. As of December 31, 2015 , the market value of such shares was approximately $805 million , which would provide an exchange amount of $923 for each $1,000 original principal amount of ZENS. At maturity of the ZENS in 2029 ,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 The ZENS obligation is bifurcated into a debt component and a derivative component (the holder’s option to receive the appreciated value of the reference shares at maturity). The bifurcated debt component accretes through interest charges at 17.4% annually up to the contingent principal amount of the ZENS in 2029. Such accretion will be reduced by annual cash interest payments, as described above. The derivative component is recorded at fair value and changes in the fair value of the derivative component are recorded in CenterPoint Energy’s Statements of Consolidated Income. Changes in the fair value of the TW Securities held by CenterPoint Energy are expected to substantially offset changes in the fair value of the derivative component of the ZENS. The following table sets forth summarized financial information regarding CenterPoint Energy’s investment in TW Securities and each component of CenterPoint Energy’s ZENS obligation. TW Securities Debt Component of ZENS Derivative Component of ZENS (in millions) Balance as of December 31, 2012 $ 540 $ 138 $ 268 Accretion of debt component of ZENS — 24 — 2% interest paid — (17 ) — Sale of TW Securities (9 ) — — Redemption of indexed debt securities — (2 ) (6 ) Loss on indexed debt securities — — 193 Gain on TW Securities 236 — — Balance as of December 31, 2013 767 143 455 Accretion of debt component of ZENS — 26 — 2% interest paid — (17 ) — Loss on indexed debt securities — — 86 Gain on TW Securities 163 — — Balance as of December 31, 2014 930 152 541 Accretion of debt component of ZENS — 26 — 2% interest paid — (17 ) — Sale of TW securities (32 ) — — Distribution to ZENS holders — (7 ) (18 ) Gain on indexed debt securities — — (81 ) Loss on TW Securities (93 ) — — Balance as of December 31, 2015 $ 805 $ 154 $ 442</t>
  </si>
  <si>
    <t>Equity</t>
  </si>
  <si>
    <t>Stockholders' Equity Note [Abstract]</t>
  </si>
  <si>
    <t>Equity Capital Stock CenterPoint Energy has 1,020,000,000 authorized shares of capital stock, comprised of 1,000,000,000 shares of $0.01 par value common stock and 20,000,000 shares of $0.01 par value cumulative preferred stock. Dividends Declared CenterPoint Energy declared dividends per share of $0.99 , $0.95 and $0.83 , respectively, during the years ended December 31, 2015 , 2014 and 2013 . Undistributed Retained Earnings As of December 31, 2015 and 2014 , CenterPoint Energy’s consolidated retained earnings balance includes undistributed earnings from Enable of $-0- and $71 million , respectively.</t>
  </si>
  <si>
    <t>Short Term Borrowings and Long Term Debt</t>
  </si>
  <si>
    <t>Debt Disclosure [Abstract]</t>
  </si>
  <si>
    <t>Short-term Borrowings and Long-term Debt</t>
  </si>
  <si>
    <t>Short-term Borrowings and Long-term Debt December 31, December 31, Long-Term Current (1) Long-Term Current (1) (in millions) Short-term borrowings: Inventory financing $ — $ 40 $ — $ 53 Total short-term borrowings — 40 — 53 Long-term debt: CenterPoint Energy: ZENS (2) — 154 — 152 Senior notes 5.95% to 6.85% due 2017 to 2018 550 — 550 200 Pollution control bonds 5.05% to 5.125% due 2018 to 2028 (3) 118 — 118 69 Commercial paper (4) 716 — 191 — Other — 3 2 2 CenterPoint Houston: Bank Loans 200 — — — First mortgage bonds 9.15% due 2021 102 — 102 — General mortgage bonds 2.25% to 6.95% due 2022 to 2044 1,912 — 1,912 — System restoration bonds 3.46% to 4.243% due 2018 to 2022 365 50 415 48 Transition bonds 0.901% to 5.302% due 2017 to 2024 1,918 341 2,259 324 Other — — 1 — CERC Corp.: Senior notes 4.50% to 6.625% due 2016 to 2041 1,843 325 2,168 — Commercial paper (4) 219 — 341 — Unamortized discount and premium, net (42 ) — (50 ) — Total long-term debt 7,901 873 8,009 795 Total debt $ 7,901 $ 913 $ 8,009 $ 848 (1) Includes amounts due or exchangeable within one year of the date noted. (2) CenterPoint Energy’s ZENS obligation is bifurcated into a debt component and an embedded derivative component. For additional information regarding ZENS, see Note 10(b). As ZENS are exchangeable for cash at any time at the option of the holders, these notes are classified as a current portion of long-term debt. (3) $118 million of these series of debt were secured by general mortgage bonds of CenterPoint Houston as of both December 31, 2015 and 2014 . (4) Classified as long-term debt because the termination date of the facility that backstops the commercial paper is more than one year from the date noted. (a) Short-term Borrowings Inventory Financing . NGD has asset management agreements associated with its utility distribution service in Arkansas, north Louisiana and Oklahoma that extend through 2019. Pursuant to the provisions of the agreements, NGD sells natural gas and agrees to repurchase an equivalent amount of natural gas during the winter heating seasons at the same cost, plus a financing charge. These transactions are accounted for as a financing and they had an associated principal obligation of $40 million and $53 million as of December 31, 2015 and 2014 , respectively. (b) Long-term Debt Debt Repayments. In June 2015, CenterPoint Energy repaid its $200 million 6.85% Senior Notes using proceeds from its commercial paper program. In October 2015, CenterPoint Energy repaid its $69 million 4.9% pollution control bonds using proceeds from its commercial paper program. CenterPoint Energy’s $1.2 billion revolving credit facility backstops its $1.0 billion commercial paper program. Retirement of Bonds. In November 2015, CenterPoint Energy retired $740 million of tax-exempt municipal bonds that had been held for remarketing. Transition and System Restoration Bonds. As of December 31, 2015 , CenterPoint Houston had special purpose subsidiaries consisting of transition and system restoration bond companies, which it consolidates. The consolidated special purpose subsidiaries are wholly-owned bankruptcy remote entities that were formed solely for the purpose of purchasing and owning transition or system restoration property through the issuance of transition bonds or system restoration bonds and activities incidental thereto. These transition bonds and system restoration bonds are payable only through the imposition and collection of “transition” or “system restoration” charges, as defined in the Texas Public Utility Regulatory Act, which are irrevocable, non-bypassable charges payable by most of CenterPoint Houston’s retail electric customers in order to provide recovery of authorized qualified costs. CenterPoint Houston has no payment obligations in respect of the transition and system restoration bonds other than to remit the applicable transition or system restoration charges it collects. Each special purpose entity is the sole owner of the right to impose, collect and receive the applicable transition or system restoration charges securing the bonds issued by that entity. Creditors of CenterPoint Energy or CenterPoint Houston have no recourse to any assets or revenues of the transition and system restoration bond companies (including the transition and system restoration charges), and the holders of transition bonds or system restoration bonds have no recourse to the assets or revenues of CenterPoint Energy or CenterPoint Houston. Credit Facilities. As of December 31, 2015 and 2014 , CenterPoint Energy, CenterPoint Houston and CERC Corp. had the following revolving credit facilities and utilization of such facilities: December 31, 2015 December 31, 2014 Size of Loans Letters Commercial Loans Letters Commercial (in millions) CenterPoint Energy $ 1,200 $ — $ 6 $ 716 (1) $ — $ 6 $ 191 (1) CenterPoint Houston 300 200 (2) 4 — — 4 — CERC Corp. 600 — 2 219 (3) — — 341 (3) Total $ 2,100 $ 200 $ 12 $ 935 $ — $ 10 $ 532 (1) Weighted average interest rate was 0.79% and 0.63% as of December 31, 2015 and 2014, respectively. (2) Weighted average interest rate was 1.637% as of December 31, 2015. (3) Weighted average interest rate was 0.81% and 0.68% as of December 31, 2015 and 2014, respectively. CenterPoint Energy’s $1.2 billion revolving credit facility, which is scheduled to terminate on September 9, 2019, can be drawn at the London Interbank Offered Rate (LIBOR) plus 1.25% based on CenterPoint Energy’s current credit ratings. The revolving credit facility contains a financial covenant which limits CenterPoint Energy’s consolidated debt (excluding transition and system restoration bonds) to an amount not to exceed 65% of CenterPoint Energy’s consolidated capitalization. As of December 31, 2015, CenterPoint Energy’s debt (excluding transition and system restoration bonds) to capital ratio, as defined in its credit facility agreement, was 55.1% . The financial covenant limit will temporarily increase from 65% to 70% if CenterPoint Houston experiences damage from a natural disaster in its service territory and CenterPoint Energy certifies to the administrative agent that CenterPoint Houston has incurred system restoration costs reasonably likely to exceed $100 million in a consecutive twelve -month period, all or part of which CenterPoint Houston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CenterPoint Houston’s $300 million revolving credit facility, which is scheduled to terminate on September 9, 2019, can be drawn at LIBOR plus 1.125% based on CenterPoint Houston’s current credit ratings. The revolving credit facility contains a financial covenant which limits CenterPoint Houston’s consolidated debt (excluding transition and system restoration bonds) to an amount not to exceed 65% of CenterPoint Houston’s consolidated capitalization. As of December 31, 2015, CenterPoint Houston’s debt (excluding transition and system restoration bonds) to capital ratio, as defined in its credit facility agreement, was 51.7% . CERC Corp.’s $600 million revolving credit facility, which is scheduled to terminate on September 9, 2019, can be drawn at LIBOR plus 1.50% based on CERC Corp.’s current credit ratings. The revolving credit facility contains a financial covenant which limits CERC’s consolidated debt to an amount not to exceed 65% of CERC’s consolidated capitalization. As of December 31, 2015, CERC’s debt to capital ratio, as defined in its credit facility agreement, was 33.9% . CenterPoint Energy, CenterPoint Houston and CERC Corp. were in compliance with all financial debt covenants as of December 31, 2015 . Maturities. CenterPoint Energy’s maturities of long-term debt, capital leases and sinking fund requirements, excluding the ZENS obligation, are $716 million in 2016 , $911 million in 2017 , $1.1 billion in 2018 , $1.6 billion in 2019 and $231 million in 2020 . These maturities include transition and system restoration bond principal repayments on scheduled payment dates aggregating $391 million in 2016 , $411 million in 2017 , $434 million in 2018 , $458 million in 2019 and $231 million in 2020 . Liens. As of December 31, 2015 , CenterPoint Houston’s assets were subject to liens securing approximately $102 million of first mortgage bonds. Sinking or improvement fund and replacement fund requirements on the first mortgage bonds may be satisfied by certification of property additions. Sinking fund and replacement fund requirements for 2015 , 2014 and 2013 have been satisfied by certification of property additions. The replacement fund requirement to be satisfied in 2016 is approximately $223 million , and the sinking fund requirement to be satisfied in 2016 is approximately $1.6 million . CenterPoint Energy expects CenterPoint Houston to meet these 2016 obligations by certification of property additions. As of December 31, 2015 , CenterPoint Houston’s assets were also subject to liens securing approximately $2.1 billion of general mortgage bonds which are junior to the liens of the first mortgage bonds.</t>
  </si>
  <si>
    <t>Income Taxes</t>
  </si>
  <si>
    <t>Income Tax Disclosure [Abstract]</t>
  </si>
  <si>
    <t>Income Taxes The components of CenterPoint Energy’s income tax expense (benefit) were as follows: Year Ended December 31, 2015 2014 2013 (in millions) Current income tax expense (benefit): Federal $ (37 ) $ (20 ) $ 91 State 12 14 23 Total current expense (benefit) (25 ) (6 ) 114 Deferred income tax expense (benefit): Federal (359 ) 273 370 State (54 ) 7 (14 ) Total deferred expense (benefit) (413 ) 280 356 Total income tax expense (benefit) $ (438 ) $ 274 $ 470 A reconciliation of income tax expense (benefit) using the federal statutory income tax rate to the actual income tax expense and resulting effective income tax rate is as follows: Year Ended December 31, 2015 2014 2013 (in millions) Income (loss) before income taxes $ (1,130 ) $ 885 $ 781 Federal statutory income tax rate 35.0 % 35.0 % 35.0 % Expected federal income tax expense (benefit) (396 ) 310 273 Increase (decrease) in tax expense resulting from: State income tax expense, net of federal income tax (27 ) 16 21 Tax effect related to the formation of Enable — — 196 Decrease in settled and uncertain income tax positions — — (9 ) Tax basis balance sheet adjustments — (29 ) — Other, net (15 ) (23 ) (11 ) Total (42 ) (36 ) 197 Total income tax expense (benefit) $ (438 ) $ 274 $ 470 Effective tax rate 38.8 % 31.0 % 60.2 % In 2015, CenterPoint Energy’s effective tax rate was higher than the statutory rate primarily due to lower earnings from the impairment of CenterPoint Energy’s investment in Enable. The impairment loss reduced the deferred tax liability on CenterPoint Energy’s investment in Enable. In 2014, CenterPoint Energy recognized a $29 million deferred income tax benefit upon completion of its tax basis balance sheet review. The adjustment resulted in a decrease to deferred tax liabilities of $32 million , a decrease to income taxes payable of $5 million and a decrease to income tax regulatory assets of $8 million . CenterPoint Energy determined the impact of the $29 million adjustment was not material to any prior period or the year ended December 31, 2014. In 2013, CenterPoint Energy recorded a deferred tax expense of $225 million at the formation of Enable related to the book-to-tax basis difference for contributed non-tax deductible goodwill and recognized a tax benefit of $29 million associated with the remeasurement of state deferred taxes at formation. In addition, CenterPoint Energy recognized a tax benefit of $8 million based on the settlement with the Internal Revenue Service (IRS) of outstanding tax claims for the 2002 and 2003 tax years. The tax effects of temporary differences that give rise to significant portions of deferred tax assets and liabilities were as follows: December 31, 2015 2014 (in millions) Deferred tax assets: Benefits and compensation $ 334 $ 347 Loss and credit carryforwards 115 69 Asset retirement obligations 73 65 Other 45 35 Valuation allowance (2 ) (2 ) Total deferred tax assets 565 514 Deferred tax liabilities: Property, plant, and equipment 2,423 2,126 Investment in unconsolidated affiliates 1,277 1,788 Regulatory assets/liabilities, net 1,060 1,225 Investment in marketable securities and indexed debt 654 636 Indexed debt securities derivative 91 65 Other 107 114 Total deferred tax liabilities 5,612 5,954 Net deferred tax liabilities $ 5,047 $ 5,440 Effective December 31, 2015, all deferred taxes for 2014 and 2015 are classified as noncurrent. See Note 2. Tax Attribute Carryforwards and Valuation Allowance. In 2015, CenterPoint Energy has a $44 million federal net operating loss carryforward which expires in 2035 , alternative minimum tax credits of $9 million that carryover indefinitely, $17 million of capital loss carryforwards which expire between 2018 and 2019 , $13 million of charitable contribution carryforwards which expire between 2018 and 2020 , and $5 million of general business credits which expire between 2030 and 2035 . CenterPoint Energy has $910 million of state net operating loss carryforwards which expire between 2016 and 2035 , $7 million of state tax credits which do not expire, and $244 million of state capital loss carryforwards which expire in 2017 . Management has established a valuation allowance of $2 million net of federal tax on certain state net operating losses and the full amount of the state capital loss carryforwards. The valuation allowance was established based upon management’s evaluation that certain state carryforwards may not be fully realized. Uncertain Income Tax Positions . The following table reconciles the beginning and ending balance of CenterPoint Energy’s unrecognized tax benefits (expenses): December 31, 2015 2014 2013 (in millions) Balance, beginning of year $ — $ — $ (23 ) Tax Positions related to prior years: Reductions — — (1 ) Tax Positions related to current year: Settlements — — 24 Balance, end of year $ — $ — $ — CenterPoint Energy reported no uncertain tax liability as of December 31, 2015 and expects no significant change to the uncertain tax liability over the next twelve months ending December 31, 2016 to have a material impact on financial position, results of operations and cash flows. CenterPoint Energy recognizes interest and penalties as a component of income tax expense. CenterPoint Energy recognized $3 million of income tax expense and $3 million of income tax benefit related to interest on income tax positions during 2014 and 2013, respectively. Tax Audits and Settlements. Tax years through 2013 have been audited and settled with the IRS. For the 2014 and 2015 tax years, CenterPoint Energy is a participant in the IRS’s Compliance Assurance Process. CenterPoint Energy has considered the effects of these examinations in its accrual for settled issues and liability for uncertain income tax positions (if any) as of December 31, 2015.</t>
  </si>
  <si>
    <t>Commitments and Contingencies</t>
  </si>
  <si>
    <t>Commitments and Contingencies Disclosure [Abstract]</t>
  </si>
  <si>
    <t>Commitments and Contingencies (a) Natural Gas Supply Commitments 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solidated Balance Sheets as of December 31, 2015 and 2014 as these contracts meet an exception as “normal purchases contracts” or do not meet the definition of a derivative. Natural gas supply commitments also include natural gas transportation contracts that do not meet the definition of a derivative. As of December 31, 2015 , minimum payment obligations for natural gas supply commitments are approximately $478 million in 2016 , $457 million in 2017 , $405 million in 2018 , $217 million in 2019 , $90 million in 2020 and $38 million after 2020 . (b) Asset Management Agreements NGD has asset management agreements (AMAs) associated with its utility distribution service in Arkansas, Louisiana, Mississippi, Oklahoma and Texas. Generally, these AMAs are contracts between NGD and an asset manager that are intended to transfer the working capital obligation and maximize the utilization of the assets. In these AMAs, NGD agreed to release transportation and storage capacity to other parties to manage gas storage, supply and delivery arrangements for NGD and to use the released capacity for other purposes when it is not needed for NGD. NGD is compensated by the asset manager through payments made over the life of the AMAs based in part on the results of the asset optimization. NGD has an obligation to purchase its winter storage requirements that have been released to the asset manager under these AMAs. The AMAs have varying terms, the longest of which expires in 2019. (c) Lease Commitments The following table sets forth information concerning CenterPoint Energy’s obligations under non-cancelable long-term operating leases as of December 31, 2015 , which primarily consist of rental agreements for building space, data processing equipment, compression equipment and rights-of-way: (in millions) 2016 $ 5 2017 4 2018 3 2019 3 2020 2 2021 and beyond 7 Total $ 24 Total lease expense for all operating leases was $9 million , $11 million and $21 million during 2015 , 2014 and 2013 , respectively. (d) Legal, Environmental and Other Regulatory Matters Legal Matters Gas Market Manipulation Cases .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Energy, Inc.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but on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and stayed the remainder of the case pending outcome of the appeals. The plaintiffs appealed this ruling to the U.S. Court of Appeals for the Ninth Circuit, which reversed the trial court’s dismissal of the plaintiffs’ claims. On April 21, 2015, the U.S. Supreme Court affirmed the Ninth Circuit’s ruling and remanded the case to the district court for further proceedings, which are now underway. CenterPoint Energy and CES intend to continue vigorously defending against the plaintiffs’ claims. CenterPoint Energy does not expect the ultimate outcome of this matter to have a material adverse effect on its financial condition, results of operations or cash flows. Environmental Matters Manufactured Gas Plant Sites. CERC and its predecessors operated manufactured gas plants (MGPs) in the past. With respect to certain Minnesota MGP sites, CERC has completed state-ordered remediation and continues state-ordered monitoring and water treatment. As of December 31, 2015 , CERC had a recorded liability of $7 million for continued monitoring and any future remediation required by regulators in Minnesota. The estimated range of possible remediation costs for the sites for which CERC believes it may have responsibility was $5 million to $29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otentially responsible parties (PRPs), if any, and the remediation methods used. In addition to the Minnesota sites, the Environmental Protection Agency and other regulators have investigated MGP sites that were owned or operated by CERC or may have been owned by one of its former affiliates. CenterPoint Energy does not expect the ultimate outcome of these matters to have a material adverse effect on the financial condition, results of operations or cash flows of either CenterPoint Energy or CERC. Asbestos. Some facilities owned by CenterPoint Energy contain or have contained asbestos insulation and other asbestos-containing materials. CenterPoint Energy or its subsidiaries have been named, along with numerous others, as a defendant in lawsuits filed by a number of individuals who claim injury due to exposure to asbestos. Some of the claimants have worked at locations owned by subsidiaries of CenterPoint Energy, but most existing claims relate to facilities previously owned by CenterPoint Energy’s subsidiaries. In 2004 and early 2005, CenterPoint Energy sold its generating business, to which most of these claims relate, to a company which is now an affiliate of NRG. Under the terms of the arrangements regarding separation of the generating business from CenterPoint Energy and its sale of that business, ultimate financial responsibility for uninsured losses from claims relating to the generating business has been assumed by the NRG affiliate, but CenterPoint Energy has agreed to continue to defend such claims to the extent they are covered by insurance maintained by CenterPoint Energy, subject to reimbursement of the costs of such defense by the NRG affiliate. CenterPoint Energy anticipates that additional claims like those received may be asserted in the future. Although their ultimate outcome cannot be predicted at this time, CenterPoint Energy intends to continue vigorously contesting claims that it does not consider to have merit and, based on its experience to date, does not expect these matters, either individually or in the aggregate, to have a material adverse effect on CenterPoint Energy’s financial condition, results of operations or cash flows. Other Environmental. From time to time CenterPoint Energy identifies the presence of environmental contaminants on property where its subsidiaries conduct or have conducted operations. Other such sites involving contaminants may be identified in the future. CenterPoint Energy has and expects to continue to remediate identified sites consistent with its legal obligations. From time to time CenterPoint Energy has received notices from regulatory authorities or others regarding its status as a PRP in connection with sites found to require remediation due to the presence of environmental contaminants. In addition, CenterPoint Energy has been named from time to time as a defendant in litigation related to such sites. Although the ultimate outcome of such matters cannot be predicted at this time, CenterPoint Energy does not expect, based on its experience to date, these matters, either individually or in the aggregate, to have a material adverse effect on CenterPoint Energy’s financial condition, results of operations or cash flows. Other Proceedings 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and reasonably estimable liabilities on the eventual disposition of these matters. CenterPoint Energy does not expect the disposition of these matters to have a material adverse effect on CenterPoint Energy’s financial condition, results of operations or cash flows. (e) Guarantees 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27 million as of December 31, 2015 . Based on market conditions in the fourth quarter of 2015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 CenterPoint Energy has provided guarantees (CenterPoint Midstream Guarantees) with respect to the performance of certain obligations of Enable under long-term gas gathering and treating agreements with an indirect, wholly-owned subsidiary of Encana Corporation (Encana) and an indirect, wholly-owned subsidiary of Royal Dutch Shell plc (Shell). Under the terms of the omnibus agreement entered into in connection with the closing of the formation of Enable, Enable and CenterPoint Energy have agreed to use commercially reasonable efforts and cooperate with each other to terminate the CenterPoint Midstream Guarantees and to release CenterPoint Energy from such guarantees by causing Enable or one of its subsidiaries to enter into substitute guarantees or to assume the CenterPoint Midstream Guarantees as applicable. The guarantee in favor of the indirect, wholly-owned subsidiary of Encana was released on August 24, 2015. As of December 31, 2015, CenterPoint Energy had guaranteed Enable’s obligations up to an aggregate amount of $50 million under the guarantee in favor of the indirect, wholly-owned subsidiary of Shell. CERC Corp. has also provided a guarantee of collection of $1.1 billion of Enable’s Guaranteed Senior Notes. This guarantee is subordinated to all senior debt of CERC Corp. and is subject to automatic release on May 1, 2016. The fair value of these guarantees is not material.</t>
  </si>
  <si>
    <t>Earnings Per Share</t>
  </si>
  <si>
    <t>Earnings Per Share [Abstract]</t>
  </si>
  <si>
    <t>Earnings Per Share The following table reconciles numerators and denominators of CenterPoint Energy’s basic and diluted earnings (loss) per share calculations: For the Year Ended December 31, 2015 2014 2013 (in millions, except per share and share amounts) Net income (loss) $ (692 ) $ 611 $ 311 Basic weighted average shares outstanding 430,180,000 429,634,000 428,466,000 Plus: Incremental shares from assumed conversions: Stock options — — 41,000 Restricted stock (1) — 2,034,000 2,423,000 Diluted weighted average shares 430,180,000 431,668,000 430,930,000 Basic earnings (loss) per share $ (1.61 ) $ 1.42 $ 0.73 Diluted earnings (loss) per share $ (1.61 ) $ 1.42 $ 0.72 (1) 2,349,000 incremental shares from assumed conversions of restricted stock have not been included in the computation of diluted earnings (loss) per share for the year ended December 31, 2015, as their inclusion would be anti-dilutive.</t>
  </si>
  <si>
    <t>Unaudited Quarterly Information</t>
  </si>
  <si>
    <t>Quarterly Financial Information Disclosure [Abstract]</t>
  </si>
  <si>
    <t>Quarterly Financial Information [Text Block]</t>
  </si>
  <si>
    <t>Unaudited Quarterly Information Summarized quarterly financial data is as follows: Year Ended December 31, 2015 First Quarter Second Quarter Third Quarter (2) Fourth Quarter (3) (in millions, except per share amounts) Revenues $ 2,433 $ 1,532 $ 1,630 $ 1,791 Operating income 256 186 265 226 Net income (loss) 131 77 (391 ) (509 ) Basic earnings (loss) per share (1) $ 0.30 $ 0.18 $ (0.91 ) $ (1.18 ) Diluted earnings (loss) per share (1) $ 0.30 $ 0.18 $ (0.91 ) $ (1.18 ) Year Ended December 31, 2014 First Quarter Second Third Quarter Fourth Quarter (4) (in millions, except per share amounts) Revenues $ 3,163 $ 1,884 $ 1,807 $ 2,372 Operating income 295 186 233 221 Net income 185 107 143 176 Basic earnings per share (1) $ 0.43 $ 0.25 $ 0.33 $ 0.41 Diluted earnings per share (1) $ 0.43 $ 0.25 $ 0.33 $ 0.41 (1) Quarterly earnings (loss) per common share are based on the weighted average number of shares outstanding during the quarter, and the sum of the quarters may not equal annual earnings (loss) per common share. (2) CenterPoint Energy recognized $862 million ( $537 million after tax) in impairment charges related to Enable during the three months ended September 30, 2015. (3) CenterPoint Energy recognized $984 million ( $620 million after tax) in impairment charges related to Enable during the three months ended December 31, 2015. (4) CenterPoint Energy recognized a $29 million deferred income tax benefit upon completion of its tax basis balance sheet review.</t>
  </si>
  <si>
    <t>Reportable Business Segments</t>
  </si>
  <si>
    <t>Segment Reporting [Abstract]</t>
  </si>
  <si>
    <t>Reportable Business Segments 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nterPoint Energy uses operating income as the measure of profit or loss for its business segments. CenterPoint Energy’s reportable business segments include the following: Electric Transmission &amp; Distribution, Natural Gas Distribution, Energy Services, Midstream Investments and Other Operations. The electric transmission and distribution function (CenterPoint Houston)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of CenterPoint Energy’s investment in Enable. Other Operations consists primarily of other corporate operations which support all of CenterPoint Energy’s business operations. Prior to May 1, 2013, CenterPoint Energy also reported an Interstate Pipelines business segment, which included CenterPoint Energy’s interstate natural gas pipeline operations, and a Field Services business segment, which included CenterPoint Energy’s non-rate regulated natural gas gathering, processing and treating operations. The formation of Enable closed on May 1, 2013. Enable now owns substantially all of CenterPoint Energy’s former Interstate Pipelines and Field Services business segments. As a result, effective May 1, 2013, CenterPoint Energy reports equity earnings associated with its interest in Enable under its Midstream Investments segment, and no longer has Interstate Pipelines and Field Services reporting segments prospectively. Long-lived assets include net property, plant and equipment, goodwill and other intangibles and equity investments in unconsolidated subsidiaries. Intersegment sales are eliminated in consolidation. Financial data for business segments and products and services are as follows: Revenues from External Customers Intersegment Revenues Depreciation and Amortization Operating Income (Loss) Total Assets Expenditures for Long-Lived Assets (in millions) As of and for the year ended December 31, 2015: Electric Transmission &amp; Distribution $ 2,845 (1) $ — $ 705 $ 607 $ 10,049 $ 934 Natural Gas Distribution 2,603 29 222 273 5,657 601 Energy Services 1,924 33 5 42 857 5 Midstream Investments (2) — — — — 2,594 — Other 14 — 38 11 2,902 (3) 35 Reconciling Eliminations — (62 ) — — (725 ) — Consolidated $ 7,386 $ — $ 970 $ 933 $ 21,334 $ 1,575 As of and for the year ended December 31, 2014: Electric Transmission &amp; Distribution $ 2,845 (1) $ — $ 768 $ 595 $ 10,066 $ 818 Natural Gas Distribution 3,271 30 201 287 5,464 525 Energy Services 3,095 84 5 52 978 3 Midstream Investments (2) — — — — 4,521 — Other 15 — 39 1 3,368 (3) 56 Reconciling Eliminations — (114 ) — — (1,197 ) — Consolidated $ 9,226 $ — $ 1,013 $ 935 $ 23,200 $ 1,402 As of and for the year ended December 31, 2013: Electric Transmission &amp; Distribution $ 2,570 (1) $ — $ 685 $ 607 $ 9,605 $ 759 Natural Gas Distribution 2,837 26 185 263 4,976 430 Energy Services 2,374 27 5 13 895 3 Interstate Pipelines (4) (5) 133 53 20 72 — 29 Field Services (5) 178 18 20 73 — 16 Midstream Investments (2) — — — — 4,518 — Other 14 — 39 (18 ) 3,026 (3) 35 Reconciling Eliminations — (124 ) — — (1,150 ) — Consolidated $ 8,106 $ — $ 954 $ 1,010 $ 21,870 $ 1,272 (1) CenterPoint Houston’s transmission and distribution revenues from major customers are as follows: Year Ended December 31, 2015 2015 2014 2013 (in millions) Affiliates of NRG $ 741 $ 735 $ 658 Affiliates of Energy Future Holdings Corp. 220 189 167 (2) Midstream Investments’ equity earnings (losses) are as follows: Year Ended December 31, 2015 2015 2014 2013 (in millions) Enable (1) $ (1,633 ) $ 303 $ 173 SESH — 5 8 Total $ (1,633 ) $ 308 $ 181 (1) These amounts include CenterPoint Energy’s share of Enable’s impairment of goodwill and long-lived assets and the impairment of CenterPoint Energy’s equity method investment in Enable totaling $1,846 million during the year ended December 31, 2015. This impairment is offset by $213 million of earnings for the year ended December 31, 2015. Midstream Investments’ total assets are as follows: December 31, 2015 2014 (in millions) Enable $ 2,594 $ 4,520 SESH — 1 Total $ 2,594 $ 4,521 (3) Included in total assets of Other Operations as of December 31, 2015 , 2014 and 2013 , are pension and other postemployment related regulatory assets of $814 million , $795 million and $627 million , respectively. (4) Interstate Pipelines recorded equity income of $7 million in the year ended December 31, 2013 from its interest in SESH, a jointly-owned pipeline. These amounts are included in Equity in earnings of unconsolidated affiliates under the Other Income (Expense) caption. As discussed above, effective May 1, 2013, CenterPoint Energy reports equity earnings associated with its interest in Enable and equity earnings associated with its interest in SESH under its Midstream Investments segment, and no longer has an Interstate Pipelines reporting segment prospectively. (5) Results reflected in the year ended December 31, 2013 represent only January 2013 through April 2013. Year Ended December 31, Revenues by Products and Services: 2015 2014 2013 (in millions) Electric delivery $ 2,845 $ 2,845 $ 2,570 Retail gas sales 3,725 5,049 4,150 Wholesale gas sales 657 1,159 913 Gas transportation and processing 26 38 345 Energy products and services 133 135 128 Total $ 7,386 $ 9,226 $ 8,106</t>
  </si>
  <si>
    <t>Subsequent Events</t>
  </si>
  <si>
    <t>Subsequent Events [Abstract]</t>
  </si>
  <si>
    <t>Subsequent Events On January 20, 2016 , CenterPoint Energy’s board of directors declared a regular quarterly cash dividend of $0.2575 per share of common stock payable on March 10, 2016 , to shareholders of record as of the close of business on February 16, 2016 . On January 22, 2016 , Enable declared a quarterly cash distribution of $0.318 per unit on all of its outstanding common and subordinated units for the quarter ended December 31, 2015. Accordingly, CERC Corp. expects to receive a cash distribution of approximately $74 million from Enable in the first quarter of 2016 to be made with respect to CERC Corp.’s limited partner interest in Enable for the fourth quarter of 2015. On January 28, 2016, CenterPoint Energy entered into a purchase agreement with Enable pursuant to which it agreed to purchase in a private placement (Private Placement) an aggregate of 14,520,000 10% Series A Fixed-to-Floating Non-Cumulative Redeemable Perpetual Preferred Units representing limited partner interests in Enable (Series A Preferred Units) for a cash purchase price of $25.00 per Series A Preferred Unit. The Private Placement closed on February 18, 2016. In connection with the Private Placement, Enable redeemed approximately $363 million of notes scheduled to mature in 2017 payable to a wholly-owned subsidiary of CERC Corp. CenterPoint Energy used the proceeds from this redemption for its investment in the Series A Preferred Units. On January 29, 2016, CenterPoint Energy Services, an indirect subsidiary of CenterPoint Energy, announced an agreement to acquire the retail commercial and industrial businesses of Continuum Energy Services , a Tulsa and Houston-based company, for $77.5 million plus working capital. The transaction is conditioned upon the receipt of certain third party consents and approvals. CenterPoint Energy expects the transaction to close by the end of the first quarter of 2016.</t>
  </si>
  <si>
    <t>Schedule I: Financial Information of Centerpoint Energy, Inc. (Parent Company)</t>
  </si>
  <si>
    <t>Condensed Financial Information of Parent Company Only Disclosure [Abstract]</t>
  </si>
  <si>
    <t>Schedule I - Condensed Financial Information of Centerpoint Energy, Inc. (Parent Company)</t>
  </si>
  <si>
    <t>CENTERPOINT ENERGY, INC. SCHEDULE I — CONDENSED FINANCIAL INFORMATION OF CENTERPOINT ENERGY, INC. (PARENT COMPANY) STATEMENTS OF INCOME For the Year Ended December 31, 2015 2014 2013 (in millions) Expenses: Operation and Maintenance Expenses $ (12 ) $ (22 ) $ (13 ) Total (12 ) (22 ) (13 ) Other Income (Expense): Interest Income from Subsidiaries 2 — 8 Other Expense (1 ) (1 ) (5 ) Gain (Loss) on Indexed Debt Securities 74 (86 ) (193 ) Interest Expense to Subsidiaries — — (24 ) Interest Expense (99 ) (103 ) (104 ) Total (24 ) (190 ) (318 ) Loss Before Income Taxes, Equity in Subsidiaries (36 ) (212 ) (331 ) Income Tax Benefit 28 115 137 Loss Before Equity in Subsidiaries (8 ) (97 ) (194 ) Equity Income (Loss) of Subsidiaries (684 ) 708 505 Net Income (Loss) $ (692 ) $ 611 $ 311 See Notes to Condensed Financial Information (Parent Company) and CenterPoint Energy, Inc. and Subsidiaries Notes to Consolidated Financial Statements in Part II, Item 8 CENTERPOINT ENERGY, INC. SCHEDULE I — CONDENSED FINANCIAL INFORMATION OF CENTERPOINT ENERGY, INC. (PARENT COMPANY) STATEMENTS OF COMPREHENSIVE INCOME Year Ended December 31, 2015 2014 2013 (in millions) Net income (loss) $ (692 ) $ 611 $ 311 Other comprehensive income: Adjustment to pension and other postretirement plans (net of tax of $12, $5 and $25) 20 3 44 Reclassification of deferred loss from cash flow hedges realized in net income (net of tax) — 1 1 Other comprehensive income 20 4 45 Comprehensive income (loss) $ (672 ) $ 615 $ 356 See Notes to Condensed Financial Information (Parent Company) and CenterPoint Energy, Inc. and Subsidiaries Notes to Consolidated Financial Statements in Part II, Item 8 CENTERPOINT ENERGY, INC. SCHEDULE I — CONDENSED FINANCIAL INFORMATION OF CENTERPOINT ENERGY, INC. (PARENT COMPANY) BALANCE SHEETS December 31, 2015 2014 (in millions) ASSETS Current Assets: Cash and cash equivalents $ — $ — Notes receivable — subsidiaries 352 227 Accounts receivable — subsidiaries 85 230 Other assets 135 87 Total current assets 572 544 Other Assets: Investment in subsidiaries 5,565 6,529 Other assets 831 811 Total other assets 6,396 7,340 Total Assets $ 6,968 $ 7,884 LIABILITIES AND SHAREHOLDERS’ EQUITY Current Liabilities: Notes payable — subsidiaries $ 59 $ 142 Indexed debt 154 152 Current portion of other long-term debt — 269 Indexed debt securities derivative 442 541 Accounts payable: Subsidiaries 39 80 Other 4 2 Interest accrued 11 13 Other — 22 Total current liabilities 709 1,221 Other Liabilities: Deferred tax liabilities 908 815 Benefit obligations 505 441 Other 1 1 Total non-current liabilities 1,414 1,257 Long-Term Debt 1,384 858 Shareholders’ Equity: Common stock 4 4 Additional paid-in capital 4,180 4,169 Retained earnings (accumulated deficit) (657 ) 461 Accumulated other comprehensive loss (66 ) (86 ) Total shareholders’ equity 3,461 4,548 Total Liabilities and Shareholders’ Equity $ 6,968 $ 7,884 See Notes to Condensed Financial Information (Parent Company) and CenterPoint Energy, Inc. and Subsidiaries Notes to Consolidated Financial Statements in Part II, Item 8 CENTERPOINT ENERGY, INC. SCHEDULE I — CONDENSED FINANCIAL INFORMATION OF CENTERPOINT ENERGY, INC. (PARENT COMPANY) STATEMENTS OF CASH FLOWS For the Year Ended December 31, 2015 2014 2013 (in millions) Operating Activities: Net income (loss) $ (692 ) $ 611 $ 311 Non-cash items included in net income (loss): Equity (income) loss of subsidiaries 684 (708 ) (505 ) Deferred income tax expense 152 86 6 Amortization of debt issuance costs 3 4 4 (Gain) loss on indexed debt securities (74 ) 86 193 Changes in working capital: Accounts receivable/(payable) from subsidiaries, net 164 (7 ) 47 Accounts payable 2 (3 ) 5 Other current assets (3 ) — — Other current liabilities (45 ) (83 ) 42 Common stock dividends received from subsidiaries 295 315 766 Other (76 ) (76 ) (70 ) Net cash provided by operating activities 410 225 799 Investing Activities: Decrease (increase) in notes receivable from subsidiaries (125 ) (139 ) 868 Net cash provided by (used in) investing activities (125 ) (139 ) 868 Financing Activities: Proceeds from commercial paper, net 525 191 — Payments on long-term debt (269 ) — (151 ) Debt issuance costs — (1 ) (2 ) Common stock dividends paid (426 ) (408 ) (355 ) Proceeds from issuance of common stock, net — 1 4 Increase (decrease) in notes payable to subsidiaries (83 ) 131 (1,173 ) Redemption of indexed debt securities — — (8 ) Distribution to ZENS holders (32 ) — — Other — — 18 Net cash used in financing activities (285 ) (86 ) (1,667 ) Net Decrease in Cash and Cash Equivalents — — — Cash and Cash Equivalents at Beginning of Year — — — Cash and Cash Equivalents at End of Year $ — $ — $ — See Notes to Condensed Financial Information (Parent Company) and CenterPoint Energy, Inc. and Subsidiaries Notes to Consolidated Financial Statements in Part II, Item 8 CENTERPOINT ENERGY, INC. SCHEDULE I — NOTES TO CONDENSED FINANCIAL INFORMATION (PARENT COMPANY) (1) Background. The condensed parent company financial statements and notes of CenterPoint Energy, Inc. (CenterPoint Energy) should be read in conjunction with the consolidated financial statements and notes of CenterPoint Energy, Inc. and subsidiaries appearing in the Annual Report on Form 10-K. Credit facilities at CenterPoint Energy Houston Electric, LLC (CenterPoint Houston) and CenterPoint Energy Resources Corp., indirect wholly-owned subsidiaries of CenterPoint Energy, limit debt, excluding transition and system restoration bonds, as a percentage of their consolidated capitalization to 65% . These covenants could restrict the ability of these subsidiaries to distribute dividends to CenterPoint Energy. (2) New Accounting Pronouncements. In February 2015, the Financial Accounting Standards Board (FASB) issued Accounting Standards Update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ASU 2015 -02 is effective for fiscal years, and interim periods within those years, beginning after December 15, 2015. CenterPoint Energy does not believe that ASU 2015-02 will have a material impact on its financial position, results of operations, cash flows and disclosures. In April 2015, the FASB issued Accounting Standards Update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nterPoint Energy will adopt ASU 2015-03 retrospectively on January 1, 2016, which will result in a reduction of both other long-term assets and long-term debt on its Consolidated Balance Sheets. CenterPoint Energy had debt issuance costs of $15 million and $18 million included in other long-term assets on its Consolidated Balance Sheets as of December 31, 2015 and 2014, respectively. In April 2015, the FASB issued Accounting Standards Update No. 2015-05, Intangibles-Goodwill and Other-Internal-Use Software ( Subtopic 350-40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a customer’s accounting for service contracts. ASU 2015-05 is effective for fiscal years, and interim periods within the fiscal years, beginning after December 15, 2015 and may be adopted either prospectively or retrospectively. CenterPoint Energy will adopt ASU 2015-05 prospectively on January 1, 2016. CenterPoint Energy does not believe that ASU 2015-05 will have a material impact on its financial position, results of operations, cash flows and disclosures. In May 2014, the FASB issued Accounting Standards Update No. 2014-09, Revenue from Contracts with Customers (Topic 606)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was initially effective for fiscal years, and interim periods within those years, beginning after December 15, 2016. Early adoption is not permitted, and entities have the option of using either a full retrospective or a modified retrospective adoption approach. In August 2015, the FASB issued Accounting Standard Update No. 2015-14, Revenue from Contracts with Customers (Topic 606): Deferral of the Effective Date , which delays the effective date of ASU 2014-09 by one year. CenterPoint Energy is currently evaluating the impact that ASU 2014-09 will have on its financial position, results of operations, cash flows and disclosures, and will adopt ASU 2014-09 on January 1, 2018 as permitted by the new guidance. In July 2015, the FASB issued Accounting Standards Update No. 2015-11, Inventory (Topic 330) Simplifying the Measurement of Inventory (ASU 2015-11). ASU 2015-11 changes the subsequent measurement guidance for inventory accounted for using methods other than the last in, first out (LIFO) and Retail Inventory methods. Companies will subsequently measure inventory at the lower of cost and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ASU 2015-11 is effective for fiscal years, and interim periods within those years, beginning after December 15, 2016, with early adoption permitted. CenterPoint Energy does not believe that ASU 2015-11 will have a material impact on its financial position, results of operations, cash flows and disclosures. In November 2015, the FASB issued Accounting Standards Update No. 2015-17, Income Taxes (Topic 740): Balance Sheet Classification of Deferred Taxes (ASU 2015-17). ASU 2015-17 requires deferred tax liabilities and assets be classified as noncurrent in a classified statement of financial position. CenterPoint Energy adopted ASU 2015-17 retrospectively starting with fiscal year 2015. As such, certain prior period amounts have been classified to conform to the current presentation. In the Consolidated Balance Sheet as of December 31, 2014, CenterPoint Energy reclassified $575 million from current deferred income tax liabilities to increase deferred income taxes within non-current liabilities. Management believes that other recently issued standards, which are not yet effective, will not have a material impact on CenterPoint Energy’s consolidated financial position, results of operations or cash flows upon adoption. (3) Long-term Debt. In June 2015, CenterPoint Energy repaid its $200 million 6.85% Senior Notes using proceeds from its commercial paper program. In October 2015, CenterPoint Energy repaid its $69 million 4.9% pollution control bonds using proceeds from its commercial paper program. CenterPoint Energy’s $1.2 billion revolving credit facility backstops its $1.0 billion commercial paper program. Retirement of Bonds. In November 2015, CenterPoint Energy retired $740 million of tax-exempt municipal bonds that had been held for remarketing. Credit Facilities. As of December 31, 2015 and 2014 , CenterPoint Energy had the following revolving credit facility and utilization of such facility: December 31, 2015 December 31, 2014 Size of Loans Letters Commercial Loans Letters Commercial (in millions) CenterPoint Energy $ 1,200 $ — $ 6 $ 716 (1) $ — $ 6 $ 191 (1) (1) Weighted average interest rate was 0.79% and 0.63% as of December 31, 2015 and 2014, respectively. CenterPoint Energy’s $1.2 billion revolving credit facility, which is scheduled to terminate on September 9, 2019, can be drawn at the London Interbank Offered Rate (LIBOR) plus 1.25% based on CenterPoint Energy’s current credit ratings. The revolving credit facility contains a financial covenant which limits CenterPoint Energy’s consolidated debt (excluding transition and system restoration bonds) to an amount not to exceed 65% of CenterPoint Energy’s consolidated capitalization. At December 31, 2015, CenterPoint Energy’s debt (excluding transition and system restoration bonds) to capital ratio, as defined in its credit facility agreement, was 55.1% . The financial covenant limit will temporarily increase from 65% to 70% if CenterPoint Houston experiences damage from a natural disaster in its service territory and CenterPoint Energy certifies to the administrative agent that CenterPoint Houston has incurred system restoration costs reasonably likely to exceed $100 million in a consecutive twelve -month period, all or part of which CenterPoint Houston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CenterPoint Energy’s maturities of long-term debt, excluding the indexed debt securities obligation, are $250 million in 2017, $350 million in 2018 and $716 million in 2019. There are no maturities of long-term debt in either 2016 or 2020. (4) Guarantees. CenterPoint Energy has provided guarantees (CenterPoint Midstream Guarantees) with respect to the performance of certain obligations of Enable under long-term gas gathering and treating agreements with an indirect, wholly-owned subsidiary of Encana Corporation (Encana) and an indirect, wholly-owned subsidiary of Royal Dutch Shell plc (Shell). Under the terms of the omnibus agreement entered into in connection with the closing of the formation of Enable, Enable and CenterPoint Energy have agreed to use commercially reasonable efforts and cooperate with each other to terminate the CenterPoint Midstream Guarantees and to release CenterPoint Energy from such guarantees by causing Enable or one of its subsidiaries to enter into substitute guarantees or to assume the CenterPoint Midstream Guarantees as applicable. The guarantee in favor of the indirect, wholly-owned subsidiary of Encana was released on August 24, 2015. As of December 31, 2015, CenterPoint Energy had guaranteed Enable’s obligations up to an aggregate amount of $50 million under the guarantee in favor of the indirect, wholly-owned subsidiary of Shell.</t>
  </si>
  <si>
    <t>Schedule II - Valuation and Qualifying Accounts</t>
  </si>
  <si>
    <t>Valuation and Qualifying Accounts [Abstract]</t>
  </si>
  <si>
    <t>Schedule II - Valuation and Qualifying Accounts Disclosure</t>
  </si>
  <si>
    <t>CENTERPOINT ENERGY, INC. SCHEDULE II —VALUATION AND QUALIFYING ACCOUNTS For the Three Years Ended December 31, 2015 Column A Column B Column C Column D Column E Additions Balance at Beginning of Period Charged to Income Charged to Other Accounts Deductions From Reserves (1) Balance at End of Period Description (in millions) Year Ended December 31, 2015 Accumulated provisions: Uncollectible accounts receivable $ 26 $ 19 $ (2 ) $ 23 $ 20 Deferred tax asset valuation allowance 2 — — — 2 Year Ended December 31, 2014 Accumulated provisions: Uncollectible accounts receivable $ 28 $ 22 $ 2 $ 26 $ 26 Deferred tax asset valuation allowance 2 — — — 2 Year Ended December 31, 2013 Accumulated provisions: Uncollectible accounts receivable $ 25 $ 21 $ 1 $ 19 $ 28 Deferred tax asset valuation allowance 2 — — — 2 (1) Deductions from reserves represent losses or expenses for which the respective reserves were created. In the case of the uncollectible accounts reserve, such deductions are net of recoveries of amounts previously written off.</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accounts of CenterPoint Energy and its wholly-owned and majority owned subsidiaries are included in the consolidated financial statements. All intercompany transactions and balances are eliminated in consolidation. CenterPoint Energy generally uses the equity method of accounting for investments in entities in which CenterPoint Energy has an ownership interest between 20% and 50% and exercises significant influence. CenterPoint Energy also uses the equity method for investments in which it has ownership percentages greater than 50%, when it exercises significant influence, does not have control and is not considered the primary beneficiary, if applicable. In May 2013, CenterPoint Energy, OGE Energy Corp. (OGE) and affiliates of ArcLight Capital Partners, LLC (ArcLight), formed Enable as a private limited partnership. CenterPoint Energy has the ability to significantly influence the operating and financial policies of, but not solely control, Enable and, accordingly, recorded an equity method investment, at the historical costs of net assets contributed. Under the equity method, CenterPoint Energy adjusts its investment in Enable each period for contributions made, distributions received, CenterPoint Energy’s share of Enable’s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s investment in Enable is considered to be a variable interest entity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As of December 31, 2015, CERC Corp. and OGE held approximately 55.4% and 26.3% , respectively, of the limited partner interests in Enable. Enable is controlled jointly by CERC Corp. and OGE, and each own 50% of the management rights in the general partner of Enable. As of December 31, 2015, CERC Corp. and OGE also own 40% and 60% , respectively, of the incentive distribution rights held by the general partner of Enable. Enable is expected to pay a minimum quarterly distribution of $0.2875 per unit on its outstanding units to the extent it has sufficient cash from operations after establishment of cash reserves and payment of fees and expenses, including payments to its general partner and its affiliates, within 45 days after the end of each quarter. If cash distributions to Enable’s unitholders exceed $0.330625 per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Other investments, excluding marketable securities, are carried at cost. As of December 31, 2015 , CenterPoint Energy had VIEs consisting of transition and system restoration bond companies, which it consolidates. The consolidated VIEs are wholly-owned bankruptcy remote special purpose entities that were formed specifically for the purpose of securitizing transition and system restoration related property. Creditors of CenterPoint Energy have no recourse to any assets or revenues of the transition and system restoration bond companies. The bonds issued by these VIEs are payable only from and secured by transition and system restoration property and the bondholders have no recourse to the general credit of CenterPoint Energy.</t>
  </si>
  <si>
    <t xml:space="preserve">Revenues CenterPoint Energy records revenue for electricity delivery and natural gas sales and services under the accrual method and these revenues are recognized upon delivery to customers. Electricity deliveries not billed by month-end are accrued based on actual advanced metering system data, daily supply volumes and applicable rates. Natural gas sales not billed by month-end are accrued based upon estimated purchased gas volumes, estimated lost and unaccounted for gas and currently effective tariff rates. </t>
  </si>
  <si>
    <t>Long-lived Assets</t>
  </si>
  <si>
    <t>Long-lived Assets and Intangibles CenterPoint Energy records property, plant and equipment at historical cost. CenterPoint Energy expenses repair and maintenance costs as incurred. CenterPoint Energy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Regulatory Assets and Liabilities</t>
  </si>
  <si>
    <t>Regulatory Assets and Liabilities CenterPoint Energy applies the guidance for accounting for regulated operations to the Electric Transmission &amp; Distribution business segment and the Natural Gas Distribution business segment. CenterPoint Energy’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nterPoint Energy’s rate-regulated businesses recognize removal costs as a component of depreciation expense in accordance with regulatory treatment. As of December 31, 2015 and 2014 , these removal costs of $980 million and $958 million , respectively, are classified as regulatory liabilities in CenterPoint Energy’s Consolidated Balance Sheets. In addition, a portion of the amount of removal costs that relate to asset retirement obligations has been reclassified from a regulatory liability to an asset retirement liability in accordance with accounting guidance for asset retirement obligations.</t>
  </si>
  <si>
    <t>Depreciation and Amortization Expense</t>
  </si>
  <si>
    <t>Depreciation and Amortization Expense Depreciation and amortization is computed using the straight-line method based on economic lives or regulatory-mandated recovery periods. Amortization expense includes amortization of regulatory assets and other intangibles.</t>
  </si>
  <si>
    <t>Capitalization of Interest and Allowance for Funds Used During Construction</t>
  </si>
  <si>
    <t>Capitalization of Interest and Allowance for Funds Used During Construction Interest and allowance for funds used during construction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During 2015 , 2014 and 2013 , CenterPoint Energy capitalized interest and AFUDC of $10 million , $11 million and $11 million , respectively. During 2015 , 2014 and 2013 , CenterPoint Energy recorded AFUDC equity of $12 million , $14 million and $8 million , respectively, which is included in Other Income in its Statements of Consolidated Income.</t>
  </si>
  <si>
    <t>Income Tax</t>
  </si>
  <si>
    <t>Income Taxes CenterPoint Energy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enterPoint Energy recognizes interest and penalties as a component of income tax expense.</t>
  </si>
  <si>
    <t>Accounts Receivable and Allowance for Doubtful Accounts</t>
  </si>
  <si>
    <t>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nterPoint Energy’s Statements of Consolidated Income for 2015 , 2014 and 2013 was $19 million , $22 million and $21 million , respectively.</t>
  </si>
  <si>
    <t>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nterPoint Energy’s Energy Services business segment are valued at the lower of average cost or market. Natural gas inventories of CenterPoint Energy’s Natural Gas Distribution business segment are primarily valued at weighted average cost. During 2015 , 2014 and 2013 , CenterPoint Energy recorded $4 million , $8 million and $4 million , respectively, in write-downs of natural gas inventory to the lower of average cost or market.</t>
  </si>
  <si>
    <t>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Such derivatives are recognized in CenterPoint Energy’s Consolidated Balance Sheets at their fair value unless CenterPoint Energy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and procedures and limits established by CenterPoint Energy’s board of directors. CenterPoint Energy’s policies prohibit the use of leveraged financial instruments. A leveraged financial instrument, for this purpose, is a transaction involving a derivative whose financial impact will be based on an amount other than the notional amount or volume of the instrument.</t>
  </si>
  <si>
    <t>Investments in Other Debt and Equity Securities</t>
  </si>
  <si>
    <t>Investments in Other Debt and Equity Securities CenterPoint Energy reports securities classified as trading at estimated fair value in its Consolidated Balance Sheets, and any unrealized holding gains and losses are recorded as other income (expense) in its Statements of Consolidated Income.</t>
  </si>
  <si>
    <t>Environmental Costs</t>
  </si>
  <si>
    <t>Environmental Costs CenterPoint Energy expenses or capitalizes environmental expenditures, as appropriate, depending on their future economic benefit. CenterPoint Energy expenses amounts that relate to an existing condition caused by past operations that do not have future economic benefit. CenterPoint Energy records undiscounted liabilities related to these future costs when environmental assessments and/or remediation activities are probable and the costs can be reasonably estimated.</t>
  </si>
  <si>
    <t>Statement of Consolidated Cash Flows</t>
  </si>
  <si>
    <t>Statements of Consolidated Cash Flows For purposes of reporting cash flows, CenterPoint Energy considers cash equivalents to be short-term, highly-liquid investments with maturities of three months or less from the date of purchase. In connection with the issuance of transition bonds and system restoration bonds, CenterPoint Energy was required to establish restricted cash accounts to collateralize the bonds that were issued in these financing transactions. These restricted cash accounts are not available for withdrawal until the maturity of the bonds and are not included in cash and cash equivalents. These restricted cash accounts of $35 million and $47 million as of December 31, 2015 and 2014 , respectively, are included in other current assets in CenterPoint Energy’s Consolidated Balance Sheets. Cash and cash equivalents included $264 million and $290 million as of December 31, 2015 and 2014 , respectively, that was held by CenterPoint Energy’s transition and system restoration bond subsidiaries solely to support servicing the transition and system restoration bonds. CenterPoint Energy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the Statements of Consolidated Cash Flows.</t>
  </si>
  <si>
    <t>New Accounting Pronouncements, Policy</t>
  </si>
  <si>
    <t>New Accounting Pronouncements In February 2015, the Financial Accounting Standards Board (FASB) issued Accounting Standards Update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ASU 2015 -02 is effective for fiscal years, and interim periods within those years, beginning after December 15, 2015. CenterPoint Energy does not believe that ASU 2015-02 will have a material impact on its financial position, results of operations, cash flows and disclosures. In April 2015, the FASB issued Accounting Standards Update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nterPoint Energy will adopt ASU 2015-03 retrospectively on January 1, 2016, which will result in a reduction of both other long-term assets and long-term debt on its Consolidated Balance Sheets. CenterPoint Energy had debt issuance costs of $53 million and $61 million included in other long-term assets on its Consolidated Balance Sheets as of December 31, 2015 and 2014, respectively. In April 2015, the FASB issued Accounting Standards Update No. 2015-05, Intangibles-Goodwill and Other-Internal-Use Software ( Subtopic 350-40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a customer’s accounting for service contracts. ASU 2015-05 is effective for fiscal years, and interim periods within the fiscal years, beginning after December 15, 2015 and may be adopted either prospectively or retrospectively. CenterPoint Energy will adopt ASU 2015-05 prospectively on January 1, 2016. CenterPoint Energy does not believe that ASU 2015-05 will have a material impact on its financial position, results of operations, cash flows and disclosures. In May 2014, the FASB issued Accounting Standards Update No. 2014-09, Revenue from Contracts with Customers (Topic 606)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was initially effective for fiscal years, and interim periods within those years, beginning after December 15, 2016. Early adoption is not permitted, and entities have the option of using either a full retrospective or a modified retrospective adoption approach. In August 2015, the FASB issued Accounting Standard Update No. 2015-14, Revenue from Contracts with Customers (Topic 606): Deferral of the Effective Date , which delays the effective date of ASU 2014-09 by one year. CenterPoint Energy is currently evaluating the impact that ASU 2014-09 will have on its financial position, results of operations, cash flows and disclosures, and will adopt ASU 2014-09 on January 1, 2018 as permitted by the new guidance. In July 2015, the FASB issued Accounting Standards Update No. 2015-11, Inventory (Topic 330) Simplifying the Measurement of Inventory (ASU 2015-11). ASU 2015-11 changes the subsequent measurement guidance for inventory accounted for using methods other than the last in, first out (LIFO) and Retail Inventory methods. Companies will subsequently measure inventory at the lower of cost and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ASU 2015-11 is effective for fiscal years, and interim periods within those years, beginning after December 15, 2016, with early adoption permitted. CenterPoint Energy does not believe that ASU 2015-11 will have a material impact on its financial position, results of operations, cash flows and disclosures. In November 2015, the FASB issued Accounting Standards Update No. 2015-17, Income Taxes (Topic 740): Balance Sheet Classification of Deferred Taxes (ASU 2015-17). ASU 2015-17 requires deferred tax liabilities and assets be classified as noncurrent in a classified statement of financial position. CenterPoint Energy adopted ASU 2015-17 retrospectively starting with fiscal year 2015. As such, certain prior period amounts have been classified to conform to the current presentation. In the Consolidated Balance Sheet as of December 31, 2014, CenterPoint Energy reclassified $683 million from current deferred income tax liabilities to increase deferred income taxes within non-current liabilities. See Note 13 for additional information. Management believes that other recently issued standards, which are not yet effective, will not have a material impact on CenterPoint Energy’s consolidated financial position, results of operations or cash flows upon adoption.</t>
  </si>
  <si>
    <t>Summary of Significant Accounting Policies (Tables)</t>
  </si>
  <si>
    <t>Schedule of Inventory</t>
  </si>
  <si>
    <t xml:space="preserve"> December 31, 2015 2014 (in millions) Materials and supplies $ 179 $ 168 Natural gas 168 211 Total inventory $ 347 $ 379</t>
  </si>
  <si>
    <t>Property, Plant and Equipment (Tables)</t>
  </si>
  <si>
    <t>Schedule of Property, Plant and Equipment</t>
  </si>
  <si>
    <t xml:space="preserve">Property, plant and equipment includes the following: Weighted Average Useful Lives December 31, (Years) 2015 2014 (in millions) Electric Transmission &amp; Distribution 31 $ 10,142 $ 9,393 Natural Gas Distribution 32 5,762 5,235 Energy Services 27 86 84 Other property 24 660 646 Total 16,650 15,358 Accumulated depreciation and amortization: Electric Transmission &amp; Distribution 3,209 3,050 Natural Gas Distribution 1,575 1,493 Energy Services 34 31 Other property 295 282 Total accumulated depreciation and amortization 5,113 4,856 Property, plant and equipment, net $ 11,537 $ 10,502 </t>
  </si>
  <si>
    <t>Depreciation and Amortization</t>
  </si>
  <si>
    <t>The following table presents depreciation and amortization expense for 2015 , 2014 and 2013 . 2015 2014 2013 (in millions) Depreciation expense $ 557 $ 521 $ 531 Amortization expense 413 492 423 Total depreciation and amortization expense $ 970 $ 1,013 $ 954</t>
  </si>
  <si>
    <t>Asset Retirement Obligation</t>
  </si>
  <si>
    <t>A reconciliation of the changes in the asset retirement obligation (ARO) liability is as follows: December 31, 2015 2014 (in millions) Beginning balance $ 176 $ 134 Accretion expense 6 5 Revisions in estimates of cash flows 13 37 Ending balance $ 195 $ 176</t>
  </si>
  <si>
    <t>Goodwill (Tables)</t>
  </si>
  <si>
    <t>Goodwill by Reportable Segments</t>
  </si>
  <si>
    <t>Goodwill by reportable business segment as of both December 31, 2015 and 2014 are as follows: (in millions) Natural Gas Distribution $ 746 Energy Services (1) 83 Other 11 Total $ 840 (1) Amounts presented are net of accumulated goodwill impairment charge of $252 million .</t>
  </si>
  <si>
    <t>Regulatory Accounting (Tables)</t>
  </si>
  <si>
    <t>Schedule of Regulatory Assets and Liabilities</t>
  </si>
  <si>
    <t>The following is a list of regulatory assets/liabilities reflected on CenterPoint Energy’s Consolidated Balance Sheets as of December 31, 2015 and 2014 : December 31, 2015 2014 (in millions) Securitized regulatory assets $ 2,373 $ 2,738 Unrecognized equity return (1) (393 ) (442 ) Unamortized loss on reacquired debt 93 104 Pension and postretirement-related regulatory asset (2) 872 922 Other long-term regulatory assets (3) 184 205 Total regulatory assets 3,129 3,527 Estimated removal costs 980 958 Other long-term regulatory liabilities 296 248 Total regulatory liabilities 1,276 1,206 Total regulatory assets and liabilities, net $ 1,853 $ 2,321 (1) As of December 31, 2015 , CenterPoint Energy has not recognized an allowed equity return of $393 million because such return will be recognized as it is recovered in rates through 2024. During the years ended December 31, 2015 , 2014 and 2013 , CenterPoint Houston recognized approximately $49 million , $68 million and $45 million , respectively, of the allowed equity return. The timing of CenterPoint Energy’s recognition of the allowed equity return will vary each period based on amounts actually collected during the period. The actual amounts recovered for the allowed equity return are reviewed and adjusted at least annually by the Texas Utility Commission to correct any over-collections or under-collections during the preceding 12 months and to provide for the full and timely recovery of the allowed equity return. (2) NGD’s actuarially determined pension and other postemployment expense in excess of the amount being recovered through rates is being deferred for rate making purposes. Deferred pension and other postemployment expenses of $5 million as of December 31, 2015 were not earning a return. (3) Other regulatory assets that are not earning a return were not material as of December 31, 2015 and 2014 .</t>
  </si>
  <si>
    <t>Stock-Based Incentive Compensation Plans and Employee Benefit Plans (Tables)</t>
  </si>
  <si>
    <t>Accumulated Other Comprehensive Income (Loss) [Line Items]</t>
  </si>
  <si>
    <t>Schedule of Nonvested Performance-based Units Activity [Table Text Block]</t>
  </si>
  <si>
    <t>Performance Awards Outstanding and Non-Vested Shares Year Ended December 31, 2015 Shares (Thousands) Weighted-Average Grant Date Fair Value Remaining Average Contractual Life (Years) Aggregate Intrinsic Value (Millions) Outstanding as of December 31, 2014 2,460 $ 21.26 Granted 1,158 21.28 Forfeited or canceled (592 ) 19.89 Vested and released to participants (398 ) 18.79 Outstanding as of December 31, 2015 2,628 21.95 1.2 $ 28</t>
  </si>
  <si>
    <t>Schedule of Nonvested Share Activity [Table Text Block]</t>
  </si>
  <si>
    <t>Stock Awards Outstanding and Non-Vested Shares Year Ended December 31, 2015 Shares (Thousands) Weighted-Average Grant Date Fair Value Remaining Average Contractual Life (Years) Aggregate Intrinsic Value (Millions) Outstanding as of December 31, 2014 723 $ 21.41 Granted 376 21.39 Forfeited or canceled (53 ) 22.40 Vested and released to participants (299 ) 20.08 Outstanding as of December 31, 2015 747 21.86 1.1 $ 14</t>
  </si>
  <si>
    <t>Share-based Compensation Arrangement by Share-based Payment Award, Options, Grants in Period, Weighted Average Grant Date Fair Value [Table Text Block]</t>
  </si>
  <si>
    <t>The weighted-average grant-date fair values per unit of awards granted were as follows for 2015 , 2014 and 2013 : Year Ended December 31, 2015 2014 2013 Performance awards $ 21.28 $ 23.70 $ 20.67 Stock awards 21.39 23.89 21.53</t>
  </si>
  <si>
    <t>Schedule of Share-based Compensation Arrangement by Share-based Payment Award, Options, Grants in Period, Grant Date Intrinsic Value [Table Text Block]</t>
  </si>
  <si>
    <t>Valuation Data The total intrinsic value of awards received by participants was as follows for 2015 , 2014 and 2013 : Year Ended December 31, 2015 2014 2013 (in millions) Stock options exercised $ — $ 2 $ 4 Performance awards 9 24 20 Stock awards 7 10 10</t>
  </si>
  <si>
    <t>Schedule of Net Benefit Costs [Table Text Block]</t>
  </si>
  <si>
    <t xml:space="preserve">CenterPoint Energy’s net periodic cost includes the following components relating to pension, including the benefit restoration plan, and postretirement benefits: Year Ended December 31, 2015 2014 2013 Pension Post-retirement Pension Benefits Post-retirement Benefits Pension Benefits Post-retirement Benefits (in millions) Service cost $ 41 $ 2 $ 42 $ 2 $ 44 $ 2 Interest cost 93 20 100 22 90 20 Expected return on plan assets (120 ) (7 ) (125 ) (7 ) (135 ) (7 ) Amortization of prior service cost (credit) 9 (1 ) 10 (1 ) 10 1 Amortization of net loss 57 5 44 1 63 6 Amortization of transition obligation — — — 5 — 7 Curtailment (1) — — 6 — — — Settlement (2) 10 — — — — — Net periodic cost $ 90 $ 19 $ 77 $ 22 $ 72 $ 29 (1) During the fourth quarter of 2014, CenterPoint Energy recognized a curtailment pension loss of $6 million related to employees seconded to Enable. Substantially all of the seconded employees became employees of Enable effective January 1, 2015. (2) 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year ended December 31, 2015, CenterPoint Energy recognized a non-cash settlement charge of $10 million . This charge is an acceleration of costs that would otherwise be recognized in future periods. </t>
  </si>
  <si>
    <t>Schedule of Assumptions Used [Table Text Block]</t>
  </si>
  <si>
    <t>CenterPoint Energy used the following assumptions to determine net periodic cost relating to pension and postretirement benefits: Year Ended December 31, 2015 2014 2013 Pension Post-retirement Pension Benefits Post-retirement Benefits Pension Post-retirement Discount rate 4.05 % 3.90 % 4.80 % 4.75 % 4.00 % 3.90 % Expected return on plan assets 6.50 5.20 7.00 5.50 8.00 5.50 Rate of increase in compensation levels 4.00 — 3.90 — 4.00 —</t>
  </si>
  <si>
    <t>Schedule of Net Pension and Post-retirement Benefit Costs</t>
  </si>
  <si>
    <t>The following table summarizes changes in the benefit obligation, plan assets, the amounts recognized in consolidated balance sheets and the key assumptions of CenterPoint Energy’s pension, including benefit restoration, and postretirement plans. The measurement dates for plan assets and obligations were December 31, 2015 and 2014 . December 31, 2015 2014 Pension Post-retirement Pension Benefits Post-retirement Benefits (in millions, except for actuarial assumptions) Change in Benefit Obligation Benefit obligation, beginning of year $ 2,403 $ 529 $ 2,153 $ 476 Service cost 41 2 42 2 Interest cost 93 20 100 22 Participant contributions — 8 — 7 Benefits paid (234 ) (32 ) (156 ) (32 ) Actuarial (gain) loss (115 ) (87 ) 264 52 Medicare reimbursement — 2 — 3 Plan amendment — (10 ) — 1 Settlement 5 — — — Curtailment — — — (2 ) Benefit obligation, end of year 2,193 432 2,403 529 Change in Plan Assets Fair value of plan assets, beginning of year 1,925 141 1,803 140 Employer contributions 66 18 97 18 Participant contributions — 8 — 7 Benefits paid (234 ) (32 ) (156 ) (32 ) Actual investment return (loss) (78 ) 1 181 8 Fair value of plan assets, end of year 1,679 136 1,925 141 Funded status, end of year $ (514 ) $ (296 ) $ (478 ) $ (388 ) Amounts Recognized in Balance Sheets Current liabilities-other $ (8 ) $ (8 ) $ (31 ) $ (9 ) Other liabilities-benefit obligations (506 ) (288 ) (447 ) (379 ) Net liability, end of year $ (514 ) $ (296 ) $ (478 ) $ (388 ) Actuarial Assumptions Discount rate 4.40 % 4.35 % 4.05 % 3.90 % Expected return on plan assets 6.25 4.80 6.50 5.20 Rate of increase in compensation levels 4.15 — 4.00 — Healthcare cost trend rate assumed for the next year - Pre-65 — 6.00 — 7.25 Healthcare cost trend rate assumed for the next year - Post-65 — 5.50 — 8.50 Prescription drug cost trend rate assumed for the next year — 11.00 — 6.50 Rate to which the cost trend rate is assumed to decline (the ultimate trend rate) — 5.00 — 5.00 Year that the healthcare rate reaches the ultimate trend rate — 2024 — 2024 Year that the prescription drug rate reaches the ultimate trend rate — 2024 — 2024</t>
  </si>
  <si>
    <t>Schedule of Defined Benefit Plan Amounts Recognized in Other Comprehensive Income (Loss) [Table Text Block]</t>
  </si>
  <si>
    <t>The changes in plan assets and benefit obligations recognized in other comprehensive income during 2015 are as follows: Pension Benefits Postretirement Benefits (in millions) Net gain $ — $ 18 Amortization of net loss 7 1 Amortization of prior service credit 1 — Total recognized in comprehensive income $ 8 $ 19</t>
  </si>
  <si>
    <t>Schedule of Amounts in Accumulated Other Comprehensive Income (Loss) to be Recognized over Next Fiscal Year [Table Text Block]</t>
  </si>
  <si>
    <t>The amounts in accumulated other comprehensive loss expected to be recognized as components of net periodic benefit cost during 2016 are as follows: Pension Benefits Postretirement Benefits (in millions) Unrecognized actuarial loss $ 7 $ — Unrecognized prior service cost 1 — Amounts in accumulated comprehensive loss to be recognized in net periodic cost in 2016 $ 8 $ —</t>
  </si>
  <si>
    <t>Schedule of Accumulated Benefit Obligations in Excess of Fair Value of Plan Assets [Table Text Block]</t>
  </si>
  <si>
    <t>The following table displays pension benefits related to CenterPoint Energy’s pension plans that have accumulated benefit obligations in excess of plan assets: December 31, 2015 2014 Pension Qualified Pension Non-qualified Pension Qualified Pension Non-qualified (in millions) Accumulated benefit obligation $ 2,082 $ 75 $ 2,273 $ 98 Projected benefit obligation 2,118 75 2,304 98 Fair value of plan assets 1,679 — 1,925 —</t>
  </si>
  <si>
    <t>Schedule of a One-percent Point Change in the Assumed Health Care Cost Trend Rates</t>
  </si>
  <si>
    <t>Assumed healthcare cost trend rates have a significant effect on the reported amounts for CenterPoint Energy’s postretirement benefit plans. A 1% change in the assumed healthcare cost trend rate would have the following effects: 1% Increase 1% Decrease (in millions) Effect on the postretirement benefit obligation $ 12 $ 10 Effect on total of service and interest cost 1 1</t>
  </si>
  <si>
    <t>Target Allocation of Plan Assets [Table Text Block]</t>
  </si>
  <si>
    <t>As part of the investment strategy discussed above, CenterPoint Energy maintained the following weighted average allocation targets for its benefit plans as of December 31, 2015: Pension Benefits Postretirement Benefits U.S. equity 12 – 28% 14 – 24% International developed market equity 7 – 17% 3 – 13% Emerging market equity 3 – 13% — Fixed income 54 – 66% 68 – 78% Cash 0 – 2% 0 – 2%</t>
  </si>
  <si>
    <t>Schedule of Allocation of Plan Assets [Table Text Block]</t>
  </si>
  <si>
    <t>The following tables set forth by level, within the fair value hierarchy (see Note 8), CenterPoint Energy’s pension plan assets at fair value as of December 31, 2015 and 2014 : Fair Value Measurements as of December 31, 2015 Total Quoted Prices in Active Markets for Identical Assets (Level 1) Significant Observable Inputs (Level 2) Significant Unobservable Inputs (Level 3) (in millions) Cash $ 11 $ 11 $ — $ — Common collective trust funds (1) 896 — 896 — Corporate bonds: Investment grade or above 385 — 385 — Equity securities: International companies 38 38 — — U.S. companies 74 74 — — Cash received as collateral from securities lending 71 71 — — U.S. treasuries 57 57 — — Mortgage backed securities 4 — 4 — Asset backed securities 3 — 3 — Municipal bonds 66 — 66 — Mutual funds (2) 144 144 — — International government bonds 1 — 1 — Obligation to return cash received as collateral from securities lending (71 ) (71 ) — — Total $ 1,679 $ 324 $ 1,355 $ — (1) 60% of the amount invested in common collective trust funds was in fixed income securities, 11% was in U.S. equities, 23% was in international equities and 2% was in emerging market equities. (2) 58% of the amount invested in mutual funds was in international equities, 28% was in emerging market equities and 14% was in U.S. equities. Fair Value Measurements as of December 31, 2014 Total Quoted Prices in Active Markets for Identical Assets (Level 1) Significant Observable Inputs (Level 2) Significant Unobservable Inputs (Level 3) (in millions) Cash $ 6 $ 6 $ — $ — Common collective trust funds (1) 1,108 — 1,108 — Corporate bonds: Investment grade or above 368 — 368 — Equity securities: International companies 49 49 — — U.S. companies 83 83 — — Cash received as collateral from securities lending 86 86 — — U.S. treasuries 47 47 — — Mortgage backed securities 4 — 4 — Asset backed securities 4 — 4 — Municipal bonds 79 — 79 — Mutual funds (2) 161 161 — — International government bonds 15 — 15 — Real estate 1 — — 1 Obligation to return cash received as collateral from securities lending (86 ) (86 ) — — Total $ 1,925 $ 346 $ 1,578 $ 1 (1) 61% of the amount invested in common collective trust funds was in fixed income securities, 14% was in U.S. equities, 22% was in international equities and 3% was in emerging market equities. (2) 57% of the amount invested in mutual funds was in international equities, 30% was in emerging market equities and 13% was in U.S. equities. The pension plan utilized both exchange traded and over-the-counter financial instruments such as futures, interest rate options and swaps that were marked to market daily with the gains/losses settled in the cash accounts. The pension plan did not include any holdings of CenterPoint Energy common stock as of December 31, 2015 or 2014 . The changes in the fair value of the pension plan’s level 3 investments for the years ended December 31, 2015 and 2014 were not material. The following tables present by level, within the fair value hierarchy, CenterPoint Energy’s postretirement plan assets at fair value as of December 31, 2015 and 2014 , by asset category: Fair Value Measurements as of December 31, 2015 Total Quoted Prices in Active Markets for Identical Assets (Level 1) Significant Observable Inputs (Level 2) Significant Unobservable Inputs (Level 3) (in millions) Mutual funds (1) $ 136 $ 136 $ — $ — Total $ 136 $ 136 $ — $ — (1) 72% of the amount invested in mutual funds was in fixed income securities, 20% was in U.S. equities and 8% was in international equities. Fair Value Measurements as of December 31, 2014 Total Quoted Prices in Active Markets for Identical Assets (Level 1) Significant Observable Inputs (Level 2) Significant Unobservable Inputs (Level 3) (in millions) Mutual funds (1) $ 141 $ 141 $ — $ — Total $ 141 $ 141 $ — $ — (1) 73% of the amount invested in mutual funds was in fixed income securities, 19% was in U.S. equities and 8% was in international equities.</t>
  </si>
  <si>
    <t>Schedule of Expected Benefit Payments [Table Text Block]</t>
  </si>
  <si>
    <t>The following benefit payments are expected to be paid by the pension and postretirement benefit plans: Postretirement Benefit Plan Pension Benefits Benefit Payments Medicare Subsidy Receipts (in millions) 2016 $ 139 $ 32 $ (4 ) 2017 144 34 (4 ) 2018 155 35 (5 ) 2019 157 37 (6 ) 2020 163 38 (6 ) 2021-2025 822 203 (41 )</t>
  </si>
  <si>
    <t>Accumulated Defined Benefit Plans Adjustment [Member]</t>
  </si>
  <si>
    <t>Schedule of Accumulated Other Comprehensive Income (Loss) [Table Text Block]</t>
  </si>
  <si>
    <t>CenterPoint Energy’s changes in accumulated comprehensive loss related to defined benefit, postretirement and other postemployment plans are as follows: Year Ended December 31, 2015 2014 (in millions) Beginning Balance $ (85 ) $ (88 ) Other comprehensive income (loss) before reclassifications (1) 21 (3 ) Amounts reclassified from accumulated other comprehensive income: Prior service cost (2) 1 2 Actuarial losses (2) 10 9 Total reclassifications from accumulated other comprehensive income 11 11 Tax expense (12 ) (5 ) Net current period other comprehensive income 20 3 Ending Balance $ (65 ) $ (85 ) (1) Total other comprehensive income (loss) related to the re-measurement of pension, postretirement and other postemployment plans. (2) These accumulated other comprehensive components are included in the computation of net periodic cost. Amounts recognized in accumulated other comprehensive loss consist of the following: December 31, 2015 2014 Pension Benefits Postretirement Benefits Pension Benefits Postretirement Benefits (in millions) Unrecognized actuarial loss (gain) $ 106 $ (2 ) $ 113 $ 14 Unrecognized prior service cost (credit) 3 (1 ) 4 2 Net amount recognized in accumulated other comprehensive loss $ 109 $ (3 ) $ 117 $ 16</t>
  </si>
  <si>
    <t>Derivative Instruments (Tables)</t>
  </si>
  <si>
    <t>Fair Value of Derivative Instruments</t>
  </si>
  <si>
    <t>Fair Value of Derivative Instruments December 31, 2014 Total derivatives not designated as hedging instruments Balance Sheet Location Derivative Assets Fair Value Derivative Liabilities Fair Value (in millions) Natural gas derivatives (1) (2) (3) Current Assets: Non-trading derivative assets $ 101 $ 1 Natural gas derivatives (1) (2) (3) Other Assets: Non-trading derivative assets 32 — Natural gas derivatives (1) (2) (3) Current Liabilities: Non-trading derivative liabilities 14 83 Natural gas derivatives (1) (2) (3) Other Liabilities: Non-trading derivative liabilities 2 18 Indexed debt securities derivative Current Liabilities — 541 Total $ 149 $ 643 (1) The fair value shown for natural gas contracts is comprised of derivative gross volumes totaling 804 Bcf or a net 60 Bcf long position. Of the net long position, basis swaps constitute 127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11 million asset as shown on CenterPoint Energy’s Consolidated Balance Sheets (and as detailed in the table below), and was comprised of the natural gas contracts derivative assets and liabilities separately shown above, offset by collateral netting of $64 million . (3) Derivative Assets and Derivative Liabilities include no material amounts related to physical forward transactions with Enable. The following tables present information about CenterPoint Energy’s derivative instruments and hedging activities. The first four tables provide a balance sheet overview of CenterPoint Energy’s Derivative Assets and Liabilities as of December 31, 2015 and 2014 , while the last table provides a breakdown of the related income statement impacts for the years ending December 31, 2015 and 2014 . 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Indexed debt securities derivative Current Liabilities — 442 Total $ 140 $ 529 (1) The fair value shown for natural gas contracts is comprised of derivative gross volumes totaling 767 billion cubic feet (Bcf) or a net 112 Bcf long position. Of the net long position, basis swaps constitute 133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nterPoint Energy’s Consolidated Balance Sheets (and as detailed in the table below), and was comprised of the natural gas contracts derivative assets and liabilities separately shown above offset by collateral netting of $56 million . (3) Derivative Assets and Derivative Liabilities include no material amounts related to physical forward transactions with Enable.</t>
  </si>
  <si>
    <t>Offsetting of Natural Gas Derivative Assets and Liabilities [Table Text Block]</t>
  </si>
  <si>
    <t>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Offsetting of Natural Gas Derivative Assets and Liabilities December 31, 2014 Gross Amounts Recognized (1) Gross Amounts Offset in the Consolidated Balance Sheets Net Amount Presented in the Consolidated Balance Sheets (2) (in millions) Current Assets: Non-trading derivative assets $ 115 $ (16 ) $ 99 Other Assets: Non-trading derivative assets 34 (2 ) 32 Current Liabilities: Non-trading derivative liabilities (84 ) 65 (19 ) Other Liabilities: Non-trading derivative liabilities (18 ) 17 (1 ) Total $ 47 $ 64 $ 111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t>
  </si>
  <si>
    <t>Income Statement Impact of Derivative Activity</t>
  </si>
  <si>
    <t>Income Statement Impact of Derivative Activity Year Ended December 31, Total derivatives not designated as hedging instruments Income Statement Location 2015 2014 2013 (in millions) Natural gas derivatives Gains in Revenue $ 134 $ 35 $ 11 Natural gas derivatives (1) Gains (Losses) in Expense: Natural Gas (105 ) 11 10 Indexed debt securities derivative Gains (Losses) in Other Income (Expense) 74 (86 ) (193 ) Total $ 103 $ (40 ) $ (172 ) (1) The Gains (Losses) in Expense: Natural Gas includes $-0- and $2 million during the years ended December 31, 2015 and 2014 , respectively, related to physical forwards purchased from Enable.</t>
  </si>
  <si>
    <t>Credit Quality of Counterparties</t>
  </si>
  <si>
    <t>In addition to the risk associated with price movements, credit risk is also inherent in CenterPoint Energy’s non-trading derivative activities. Credit risk relates to the risk of loss resulting from non-performance of contractual obligations by a counterparty. The following table shows the composition of counterparties to the non-trading derivative assets of CenterPoint Energy as of December 31, 2015 and 2014 : December 31, 2015 December 31, 2014 Investment Grade(1) Total Investment Grade(1) Total (in millions) Energy marketers $ 4 $ 10 $ 2 $ 4 End users (2) 2 115 2 127 Total $ 6 $ 125 $ 4 $ 131 (1) “Investment grade” is primarily determined using publicly available credit ratings and considers credit support (including parent company guarantees) and collateral (including cash and standby letters of credit). For unrated counterparties, CenterPoint Energy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t>
  </si>
  <si>
    <t>Fair Value Measurements (Tables)</t>
  </si>
  <si>
    <t>Fair Value, Assets Measured on a Recurring Basis</t>
  </si>
  <si>
    <t>The following tables present information about CenterPoint Energy’s assets and liabilities (including derivatives that are presented net) measured at fair value on a recurring basis as of December 31, 2015 and 2014 , and indicate the fair value hierarchy of the valuation techniques utilized by CenterPoint Energy to determine such fair value. Quoted Prices in Active Markets for Identical Assets (Level 1) Significant Other Observable Inputs (Level 2) Significant Unobservable Inputs (Level 3) Netting Adjustments (1) Balance as of December 31, 2015 (in millions) Assets Corporate equities $ 807 $ — $ — $ — $ 807 Investments, including money market funds 53 — — — 53 Natural gas derivatives (2) 4 115 21 (15 ) 125 Total assets $ 864 $ 115 $ 21 $ (15 ) $ 985 Liabilities Indexed debt securities derivative $ — $ 442 $ — $ — $ 442 Natural gas derivatives (2) 13 65 9 (71 ) 16 Total liabilities $ 13 $ 507 $ 9 $ (71 ) $ 458 (1) Amounts represent the impact of legally enforceable master netting arrangements that allow CenterPoint Energy to settle positive and negative positions and also include cash collateral of $56 million posted with the same counterparties. (2)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4 (in millions) Assets Corporate equities $ 932 $ — $ — $ — $ 932 Investments, including money market funds 54 — — — 54 Natural gas derivatives (2) 7 122 20 (18 ) 131 Total assets $ 993 $ 122 $ 20 $ (18 ) $ 1,117 Liabilities Indexed debt securities derivative $ — $ 541 $ — $ — $ 541 Natural gas derivatives 22 77 3 (82 ) 20 Total liabilities $ 22 $ 618 $ 3 $ (82 ) $ 561 (1) Amounts represent the impact of legally enforceable master netting arrangements that allow CenterPoint Energy to settle positive and negative positions and also include cash collateral of $64 million posted with the same counterparties. (2) Natural gas derivatives include no material amounts related to physical forward transactions with Enable.</t>
  </si>
  <si>
    <t>Assets and Liabilities Measured at Fair Value on a Recurring Basis Using Significant Unobservable Inputs</t>
  </si>
  <si>
    <t>The following tables present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Year Ended December 31, 2015 2014 2013 (in millions) Beginning balance $ 17 $ 3 $ 2 Total gains 7 14 3 Total settlements (12 ) 1 (3 ) Transfers out of Level 3 (1 ) — — Transfers into Level 3 1 (1 ) 1 Ending balance (1) $ 12 $ 17 $ 3 The amount of total gains for the period included in earnings attributable to the change in unrealized gains or losses relating to assets still held at the reporting date $ 6 $ 16 $ 2 (1) During 2015, 2014 and 2013, CenterPoint Energy did not have significant Level 3 purchases or sales.</t>
  </si>
  <si>
    <t>Estimated Fair Value of Financial Instruments, Debt Instruments</t>
  </si>
  <si>
    <t xml:space="preserve"> December 31, 2015 December 31, 2014 Carrying Amount Fair Value Carrying Amount Fair Value (in millions) Financial assets: Notes receivable - affiliated companies $ 363 $ 356 $ 363 $ 362 Financial liabilities: Long-term debt $ 8,620 $ 9,101 $ 8,652 $ 9,427</t>
  </si>
  <si>
    <t>Unconsolidated Affiliates (Tables)</t>
  </si>
  <si>
    <t>Schedule of Equity Method Investments [Line Items]</t>
  </si>
  <si>
    <t>Equity Method Investments [Table Text Block]</t>
  </si>
  <si>
    <t>Investment in Unconsolidated Affiliates: Year Ended December 31, 2015 2014 (in millions) Enable $ 2,594 $ 4,520 SESH (1) — 1 Total $ 2,594 $ 4,521 (1) CenterPoint Energy disposed of its remaining interest in SESH on June 30, 2015. Equity in Earnings (Losses) of Unconsolidated Affiliates, net: Year Ended December 31, 2015 2014 2013 (in millions) Enable $ (1,633 ) $ 303 $ 173 SESH (1) — 5 15 Total $ (1,633 ) $ 308 $ 188 (1) CenterPoint Energy contributed a 24.95% interest in SESH to Enable on May 30, 2014 and its remaining interest in SESH to Enable on June 30, 2015. Summarized consolidated income (loss) information for Enable is as follows: Year Ended December 31, 2015 2014 2013 (in millions) Operating revenues $ 2,418 $ 3,367 $ 2,123 Cost of sales, excluding depreciation and amortization 1,097 1,914 1,241 Impairment of goodwill and other long-lived assets 1,134 8 12 Operating income (loss) (712 ) 586 322 Net income (loss) attributable to Enable (752 ) 530 289 Reconciliation of Equity in Earnings (Losses), net: CenterPoint Energy’s interest $ (416 ) $ 298 $ 168 Basis difference amortization (1) 8 5 5 Impairment of CenterPoint Energy’s equity method investment in Enable (1,225 ) — — CenterPoint Energy’s equity in earnings (losses), net (2) $ (1,633 ) $ 303 $ 173 (1) Equity in earnings of unconsolidated affiliates includes CenterPoint Energy’s share of Enable earnings adjusted for the amortization of the basis difference of CenterPoint Energy’s original investment in Enable and its underlying equity in net assets of Enable. The basis difference is being amortized over approximately 33 years, the average life of the assets to which the basis difference is attributed. (2) These amounts include CenterPoint Energy’s share of Enable’s impairment of goodwill and long-lived assets and the impairment of CenterPoint Energy’s equity method investment in Enable totaling $1,846 million during the year ended December 31, 2015. This impairment is offset by $213 million of earnings for the year ended December 31, 2015. Summarized consolidated balance sheet information for Enable is as follows: December 31, 2015 2014 (in millions) Current assets $ 381 $ 438 Non-current assets 10,857 11,399 Current liabilities 615 671 Non-current liabilities 3,092 2,343 Non-controlling interest 12 31 Enable partners’ capital 7,519 8,792 Reconciliation of Investment in Enable: CenterPoint Energy’s ownership interest in Enable partners’ capital $ 4,163 $ 4,869 CenterPoint Energy’s basis difference (1,569 ) (349 ) CenterPoint Energy’s investment in Enable $ 2,594 $ 4,520 Distributions Received from Unconsolidated Affiliates: Year Ended December 31, 2015 2014 2013 (in millions) Enable $ 294 $ 298 $ 106 SESH (1) — 7 23 Total $ 294 $ 305 $ 129 (1) CenterPoint Energy contributed a 24.95% interest in SESH to Enable on each of May 1, 2013 and May 30, 2014 and its remaining interest in SESH to Enable on June 30, 2015.</t>
  </si>
  <si>
    <t>Indexed Debt Securities (ZENS) and Securities Related to ZENS (Tables)</t>
  </si>
  <si>
    <t>Summarized Financial Information on Investment in Time Warner Securities and Indexed Debt Security Obligation</t>
  </si>
  <si>
    <t>The following table sets forth summarized financial information regarding CenterPoint Energy’s investment in TW Securities and each component of CenterPoint Energy’s ZENS obligation. TW Securities Debt Component of ZENS Derivative Component of ZENS (in millions) Balance as of December 31, 2012 $ 540 $ 138 $ 268 Accretion of debt component of ZENS — 24 — 2% interest paid — (17 ) — Sale of TW Securities (9 ) — — Redemption of indexed debt securities — (2 ) (6 ) Loss on indexed debt securities — — 193 Gain on TW Securities 236 — — Balance as of December 31, 2013 767 143 455 Accretion of debt component of ZENS — 26 — 2% interest paid — (17 ) — Loss on indexed debt securities — — 86 Gain on TW Securities 163 — — Balance as of December 31, 2014 930 152 541 Accretion of debt component of ZENS — 26 — 2% interest paid — (17 ) — Sale of TW securities (32 ) — — Distribution to ZENS holders — (7 ) (18 ) Gain on indexed debt securities — — (81 ) Loss on TW Securities (93 ) — — Balance as of December 31, 2015 $ 805 $ 154 $ 442</t>
  </si>
  <si>
    <t>Short Term Borrowings and Long Term Debt (Tables)</t>
  </si>
  <si>
    <t>Schedule of Short-term Borrowings and Long-term Debt</t>
  </si>
  <si>
    <t xml:space="preserve"> December 31, December 31, Long-Term Current (1) Long-Term Current (1) (in millions) Short-term borrowings: Inventory financing $ — $ 40 $ — $ 53 Total short-term borrowings — 40 — 53 Long-term debt: CenterPoint Energy: ZENS (2) — 154 — 152 Senior notes 5.95% to 6.85% due 2017 to 2018 550 — 550 200 Pollution control bonds 5.05% to 5.125% due 2018 to 2028 (3) 118 — 118 69 Commercial paper (4) 716 — 191 — Other — 3 2 2 CenterPoint Houston: Bank Loans 200 — — — First mortgage bonds 9.15% due 2021 102 — 102 — General mortgage bonds 2.25% to 6.95% due 2022 to 2044 1,912 — 1,912 — System restoration bonds 3.46% to 4.243% due 2018 to 2022 365 50 415 48 Transition bonds 0.901% to 5.302% due 2017 to 2024 1,918 341 2,259 324 Other — — 1 — CERC Corp.: Senior notes 4.50% to 6.625% due 2016 to 2041 1,843 325 2,168 — Commercial paper (4) 219 — 341 — Unamortized discount and premium, net (42 ) — (50 ) — Total long-term debt 7,901 873 8,009 795 Total debt $ 7,901 $ 913 $ 8,009 $ 848 (1) Includes amounts due or exchangeable within one year of the date noted. (2) CenterPoint Energy’s ZENS obligation is bifurcated into a debt component and an embedded derivative component. For additional information regarding ZENS, see Note 10(b). As ZENS are exchangeable for cash at any time at the option of the holders, these notes are classified as a current portion of long-term debt. (3) $118 million of these series of debt were secured by general mortgage bonds of CenterPoint Houston as of both December 31, 2015 and 2014 . (4) Classified as long-term debt because the termination date of the facility that backstops the commercial paper is more than one year from the date noted.</t>
  </si>
  <si>
    <t>Schedule of Revolving Credit Facilities and Utilization of Such Facilities</t>
  </si>
  <si>
    <t>As of December 31, 2015 and 2014 , CenterPoint Energy, CenterPoint Houston and CERC Corp. had the following revolving credit facilities and utilization of such facilities: December 31, 2015 December 31, 2014 Size of Loans Letters Commercial Loans Letters Commercial (in millions) CenterPoint Energy $ 1,200 $ — $ 6 $ 716 (1) $ — $ 6 $ 191 (1) CenterPoint Houston 300 200 (2) 4 — — 4 — CERC Corp. 600 — 2 219 (3) — — 341 (3) Total $ 2,100 $ 200 $ 12 $ 935 $ — $ 10 $ 532 (1) Weighted average interest rate was 0.79% and 0.63% as of December 31, 2015 and 2014, respectively. (2) Weighted average interest rate was 1.637% as of December 31, 2015. (3) Weighted average interest rate was 0.81% and 0.68% as of December 31, 2015 and 2014, respectively.</t>
  </si>
  <si>
    <t>Income Taxes (Tables)</t>
  </si>
  <si>
    <t>Income Tax Expense</t>
  </si>
  <si>
    <t>The components of CenterPoint Energy’s income tax expense (benefit) were as follows: Year Ended December 31, 2015 2014 2013 (in millions) Current income tax expense (benefit): Federal $ (37 ) $ (20 ) $ 91 State 12 14 23 Total current expense (benefit) (25 ) (6 ) 114 Deferred income tax expense (benefit): Federal (359 ) 273 370 State (54 ) 7 (14 ) Total deferred expense (benefit) (413 ) 280 356 Total income tax expense (benefit) $ (438 ) $ 274 $ 470</t>
  </si>
  <si>
    <t>Reconciliation of Expected Federal Income Tax Expense to Actual</t>
  </si>
  <si>
    <t>A reconciliation of income tax expense (benefit) using the federal statutory income tax rate to the actual income tax expense and resulting effective income tax rate is as follows: Year Ended December 31, 2015 2014 2013 (in millions) Income (loss) before income taxes $ (1,130 ) $ 885 $ 781 Federal statutory income tax rate 35.0 % 35.0 % 35.0 % Expected federal income tax expense (benefit) (396 ) 310 273 Increase (decrease) in tax expense resulting from: State income tax expense, net of federal income tax (27 ) 16 21 Tax effect related to the formation of Enable — — 196 Decrease in settled and uncertain income tax positions — — (9 ) Tax basis balance sheet adjustments — (29 ) — Other, net (15 ) (23 ) (11 ) Total (42 ) (36 ) 197 Total income tax expense (benefit) $ (438 ) $ 274 $ 470 Effective tax rate 38.8 % 31.0 % 60.2 %</t>
  </si>
  <si>
    <t>Tax Assets and Liabilities</t>
  </si>
  <si>
    <t>The tax effects of temporary differences that give rise to significant portions of deferred tax assets and liabilities were as follows: December 31, 2015 2014 (in millions) Deferred tax assets: Benefits and compensation $ 334 $ 347 Loss and credit carryforwards 115 69 Asset retirement obligations 73 65 Other 45 35 Valuation allowance (2 ) (2 ) Total deferred tax assets 565 514 Deferred tax liabilities: Property, plant, and equipment 2,423 2,126 Investment in unconsolidated affiliates 1,277 1,788 Regulatory assets/liabilities, net 1,060 1,225 Investment in marketable securities and indexed debt 654 636 Indexed debt securities derivative 91 65 Other 107 114 Total deferred tax liabilities 5,612 5,954 Net deferred tax liabilities $ 5,047 $ 5,440</t>
  </si>
  <si>
    <t>Rollforward of Unrecognized Tax Benefits</t>
  </si>
  <si>
    <t>Uncertain Income Tax Positions . The following table reconciles the beginning and ending balance of CenterPoint Energy’s unrecognized tax benefits (expenses): December 31, 2015 2014 2013 (in millions) Balance, beginning of year $ — $ — $ (23 ) Tax Positions related to prior years: Reductions — — (1 ) Tax Positions related to current year: Settlements — — 24 Balance, end of year $ — $ — $ —</t>
  </si>
  <si>
    <t>Commitments and Contingencies (Tables)</t>
  </si>
  <si>
    <t>Lease Commitments</t>
  </si>
  <si>
    <t>The following table sets forth information concerning CenterPoint Energy’s obligations under non-cancelable long-term operating leases as of December 31, 2015 , which primarily consist of rental agreements for building space, data processing equipment, compression equipment and rights-of-way: (in millions) 2016 $ 5 2017 4 2018 3 2019 3 2020 2 2021 and beyond 7 Total $ 24</t>
  </si>
  <si>
    <t>Earnings Per Share (Tables)</t>
  </si>
  <si>
    <t>Basic and Diluted Earnings Per Share</t>
  </si>
  <si>
    <t xml:space="preserve">The following table reconciles numerators and denominators of CenterPoint Energy’s basic and diluted earnings (loss) per share calculations: For the Year Ended December 31, 2015 2014 2013 (in millions, except per share and share amounts) Net income (loss) $ (692 ) $ 611 $ 311 Basic weighted average shares outstanding 430,180,000 429,634,000 428,466,000 Plus: Incremental shares from assumed conversions: Stock options — — 41,000 Restricted stock (1) — 2,034,000 2,423,000 Diluted weighted average shares 430,180,000 431,668,000 430,930,000 Basic earnings (loss) per share $ (1.61 ) $ 1.42 $ 0.73 Diluted earnings (loss) per share $ (1.61 ) $ 1.42 $ 0.72 (1) 2,349,000 incremental shares from assumed conversions of restricted stock have not been included in the computation of diluted earnings (loss) per share for the year ended December 31, 2015, as their inclusion would be anti-dilutive. </t>
  </si>
  <si>
    <t>Unaudited Quarterly Information (Tables)</t>
  </si>
  <si>
    <t>Quarterly Financial Data</t>
  </si>
  <si>
    <t xml:space="preserve">Summarized quarterly financial data is as follows: Year Ended December 31, 2015 First Quarter Second Quarter Third Quarter (2) Fourth Quarter (3) (in millions, except per share amounts) Revenues $ 2,433 $ 1,532 $ 1,630 $ 1,791 Operating income 256 186 265 226 Net income (loss) 131 77 (391 ) (509 ) Basic earnings (loss) per share (1) $ 0.30 $ 0.18 $ (0.91 ) $ (1.18 ) Diluted earnings (loss) per share (1) $ 0.30 $ 0.18 $ (0.91 ) $ (1.18 ) Year Ended December 31, 2014 First Quarter Second Third Quarter Fourth Quarter (4) (in millions, except per share amounts) Revenues $ 3,163 $ 1,884 $ 1,807 $ 2,372 Operating income 295 186 233 221 Net income 185 107 143 176 Basic earnings per share (1) $ 0.43 $ 0.25 $ 0.33 $ 0.41 Diluted earnings per share (1) $ 0.43 $ 0.25 $ 0.33 $ 0.41 (1) Quarterly earnings (loss) per common share are based on the weighted average number of shares outstanding during the quarter, and the sum of the quarters may not equal annual earnings (loss) per common share. (2) CenterPoint Energy recognized $862 million ( $537 million after tax) in impairment charges related to Enable during the three months ended September 30, 2015. (3) CenterPoint Energy recognized $984 million ( $620 million after tax) in impairment charges related to Enable during the three months ended December 31, 2015. (4) CenterPoint Energy recognized a $29 million deferred income tax benefit upon completion of its tax basis balance sheet review. </t>
  </si>
  <si>
    <t>Reportable Business Segments (Tables)</t>
  </si>
  <si>
    <t>Revenue, Major Customer [Line Items]</t>
  </si>
  <si>
    <t>Financial Data for Business Segments</t>
  </si>
  <si>
    <t>Financial data for business segments and products and services are as follows: Revenues from External Customers Intersegment Revenues Depreciation and Amortization Operating Income (Loss) Total Assets Expenditures for Long-Lived Assets (in millions) As of and for the year ended December 31, 2015: Electric Transmission &amp; Distribution $ 2,845 (1) $ — $ 705 $ 607 $ 10,049 $ 934 Natural Gas Distribution 2,603 29 222 273 5,657 601 Energy Services 1,924 33 5 42 857 5 Midstream Investments (2) — — — — 2,594 — Other 14 — 38 11 2,902 (3) 35 Reconciling Eliminations — (62 ) — — (725 ) — Consolidated $ 7,386 $ — $ 970 $ 933 $ 21,334 $ 1,575 As of and for the year ended December 31, 2014: Electric Transmission &amp; Distribution $ 2,845 (1) $ — $ 768 $ 595 $ 10,066 $ 818 Natural Gas Distribution 3,271 30 201 287 5,464 525 Energy Services 3,095 84 5 52 978 3 Midstream Investments (2) — — — — 4,521 — Other 15 — 39 1 3,368 (3) 56 Reconciling Eliminations — (114 ) — — (1,197 ) — Consolidated $ 9,226 $ — $ 1,013 $ 935 $ 23,200 $ 1,402 As of and for the year ended December 31, 2013: Electric Transmission &amp; Distribution $ 2,570 (1) $ — $ 685 $ 607 $ 9,605 $ 759 Natural Gas Distribution 2,837 26 185 263 4,976 430 Energy Services 2,374 27 5 13 895 3 Interstate Pipelines (4) (5) 133 53 20 72 — 29 Field Services (5) 178 18 20 73 — 16 Midstream Investments (2) — — — — 4,518 — Other 14 — 39 (18 ) 3,026 (3) 35 Reconciling Eliminations — (124 ) — — (1,150 ) — Consolidated $ 8,106 $ — $ 954 $ 1,010 $ 21,870 $ 1,272 (1) CenterPoint Houston’s transmission and distribution revenues from major customers are as follows: Year Ended December 31, 2015 2015 2014 2013 (in millions) Affiliates of NRG $ 741 $ 735 $ 658 Affiliates of Energy Future Holdings Corp. 220 189 167 (2) Midstream Investments’ equity earnings (losses) are as follows: Year Ended December 31, 2015 2015 2014 2013 (in millions) Enable (1) $ (1,633 ) $ 303 $ 173 SESH — 5 8 Total $ (1,633 ) $ 308 $ 181 (1) These amounts include CenterPoint Energy’s share of Enable’s impairment of goodwill and long-lived assets and the impairment of CenterPoint Energy’s equity method investment in Enable totaling $1,846 million during the year ended December 31, 2015. This impairment is offset by $213 million of earnings for the year ended December 31, 2015. Midstream Investments’ total assets are as follows: December 31, 2015 2014 (in millions) Enable $ 2,594 $ 4,520 SESH — 1 Total $ 2,594 $ 4,521 (3) Included in total assets of Other Operations as of December 31, 2015 , 2014 and 2013 , are pension and other postemployment related regulatory assets of $814 million , $795 million and $627 million , respectively. (4) Interstate Pipelines recorded equity income of $7 million in the year ended December 31, 2013 from its interest in SESH, a jointly-owned pipeline. These amounts are included in Equity in earnings of unconsolidated affiliates under the Other Income (Expense) caption. As discussed above, effective May 1, 2013, CenterPoint Energy reports equity earnings associated with its interest in Enable and equity earnings associated with its interest in SESH under its Midstream Investments segment, and no longer has an Interstate Pipelines reporting segment prospectively. (5) Results reflected in the year ended December 31, 2013 represent only January 2013 through April 2013.</t>
  </si>
  <si>
    <t>Revenues by Products and Services</t>
  </si>
  <si>
    <t xml:space="preserve"> Year Ended December 31, Revenues by Products and Services: 2015 2014 2013 (in millions) Electric delivery $ 2,845 $ 2,845 $ 2,570 Retail gas sales 3,725 5,049 4,150 Wholesale gas sales 657 1,159 913 Gas transportation and processing 26 38 345 Energy products and services 133 135 128 Total $ 7,386 $ 9,226 $ 8,106</t>
  </si>
  <si>
    <t>Schedule of Revenue by Major Customers by Reporting Segments [Table Text Block]</t>
  </si>
  <si>
    <t>CenterPoint Houston’s transmission and distribution revenues from major customers are as follows: Year Ended December 31, 2015 2015 2014 2013 (in millions) Affiliates of NRG $ 741 $ 735 $ 658 Affiliates of Energy Future Holdings Corp. 220 189 167</t>
  </si>
  <si>
    <t>Midstream Investments [Table Text Block]</t>
  </si>
  <si>
    <t>Midstream Investments’ equity earnings (losses) are as follows: Year Ended December 31, 2015 2015 2014 2013 (in millions) Enable (1) $ (1,633 ) $ 303 $ 173 SESH — 5 8 Total $ (1,633 ) $ 308 $ 181 (1) These amounts include CenterPoint Energy’s share of Enable’s impairment of goodwill and long-lived assets and the impairment of CenterPoint Energy’s equity method investment in Enable totaling $1,846 million during the year ended December 31, 2015. This impairment is offset by $213 million of earnings for the year ended December 31, 2015. Midstream Investments’ total assets are as follows: December 31, 2015 2014 (in millions) Enable $ 2,594 $ 4,520 SESH — 1 Total $ 2,594 $ 4,521</t>
  </si>
  <si>
    <t>Background (Details)</t>
  </si>
  <si>
    <t>May. 30, 2014</t>
  </si>
  <si>
    <t>Enable Midstream Partners [Member]</t>
  </si>
  <si>
    <t>Equity Method Investment, Ownership Percentage</t>
  </si>
  <si>
    <t>55.40%</t>
  </si>
  <si>
    <t>54.70%</t>
  </si>
  <si>
    <t>58.30%</t>
  </si>
  <si>
    <t>Summary of Significant Accounting Policies (Details) - USD ($) $ / shares in Units, $ in Millions</t>
  </si>
  <si>
    <t>Dec. 31, 2012</t>
  </si>
  <si>
    <t>Significant Accounting Policies [Line Items]</t>
  </si>
  <si>
    <t>Amount of removal costs recognized as a component of depreciation expense recorded as a regulatory liability</t>
  </si>
  <si>
    <t>Capitalized Interest Costs, Including Allowance for Funds Used During Construction</t>
  </si>
  <si>
    <t>Provision for doubtful accounts</t>
  </si>
  <si>
    <t>Inventory Write-down</t>
  </si>
  <si>
    <t>Cash and cash equivalents</t>
  </si>
  <si>
    <t>Deferred Income Tax Liability, reclassified to noncurrent</t>
  </si>
  <si>
    <t>Incentive Distribution Right, Maximum</t>
  </si>
  <si>
    <t>50.00%</t>
  </si>
  <si>
    <t>Enable Midstream Partners [Member] | OGE [Member]</t>
  </si>
  <si>
    <t>26.30%</t>
  </si>
  <si>
    <t>Management Rights Ownership Percentage</t>
  </si>
  <si>
    <t>Incentive Distribution Right, Percentage</t>
  </si>
  <si>
    <t>60.00%</t>
  </si>
  <si>
    <t>Enable Midstream Partners [Member] | CERC Corp [Member]</t>
  </si>
  <si>
    <t>40.00%</t>
  </si>
  <si>
    <t>Enable Midstream Partners [Member] | Minimum [Member]</t>
  </si>
  <si>
    <t>Incentive Distribution, Distribution Per Unit</t>
  </si>
  <si>
    <t>Enable Midstream Partners [Member] | Maximum [Member]</t>
  </si>
  <si>
    <t>Prepaid Expenses and Other Current Assets [Member]</t>
  </si>
  <si>
    <t>Restricted cash accounts</t>
  </si>
  <si>
    <t>Other Noncurrent Assets [Member]</t>
  </si>
  <si>
    <t>Unamortized Debt Issuance Expense</t>
  </si>
  <si>
    <t>Materials And Supplies [Member]</t>
  </si>
  <si>
    <t>Public Utilities, Inventory, Natural Gas [Member]</t>
  </si>
  <si>
    <t>Other Income [Member]</t>
  </si>
  <si>
    <t>Public Utilities, Allowance for Funds Used During Construction, Capitalized Cost of Equity</t>
  </si>
  <si>
    <t>Removal Costs [Member]</t>
  </si>
  <si>
    <t>Property, Plant and Equipment (Details) - USD ($) $ in Millions</t>
  </si>
  <si>
    <t>Property, Plant and Equipment, Net, by Type [Abstract]</t>
  </si>
  <si>
    <t>Total accumulated depreciation and amortization</t>
  </si>
  <si>
    <t>Property, plant and equipment, net</t>
  </si>
  <si>
    <t>Depreciation and Amortization [Abstract]</t>
  </si>
  <si>
    <t>Depreciation expense</t>
  </si>
  <si>
    <t>Amortization expense</t>
  </si>
  <si>
    <t>Total depreciation and amortization expense</t>
  </si>
  <si>
    <t>Asset Retirement Obligation, Roll Forward Analysis [Roll Forward]</t>
  </si>
  <si>
    <t>Beginning balance</t>
  </si>
  <si>
    <t>Accretion expense</t>
  </si>
  <si>
    <t>Revisions in estimates of cash flows</t>
  </si>
  <si>
    <t>Ending balance</t>
  </si>
  <si>
    <t>Electric Transmission &amp; Distribution [Member]</t>
  </si>
  <si>
    <t>Natural Gas Distribution [Member]</t>
  </si>
  <si>
    <t>Energy Services [Member]</t>
  </si>
  <si>
    <t>Other property [Member]</t>
  </si>
  <si>
    <t>Weighted Average [Member] | Electric Transmission &amp; Distribution [Member]</t>
  </si>
  <si>
    <t>Weighted Average Useful Lives</t>
  </si>
  <si>
    <t>31 years</t>
  </si>
  <si>
    <t>Weighted Average [Member] | Natural Gas Distribution [Member]</t>
  </si>
  <si>
    <t>32 years</t>
  </si>
  <si>
    <t>Weighted Average [Member] | Energy Services [Member]</t>
  </si>
  <si>
    <t>27 years</t>
  </si>
  <si>
    <t>Weighted Average [Member] | Other property [Member]</t>
  </si>
  <si>
    <t>24 years</t>
  </si>
  <si>
    <t>Goodwill (Details) - USD ($) $ in Millions</t>
  </si>
  <si>
    <t>Goodwill [Line Items]</t>
  </si>
  <si>
    <t>Accumulated Goodwill Impairment Charge</t>
  </si>
  <si>
    <t>Other [Member]</t>
  </si>
  <si>
    <t>Amounts presented are net of accumulated goodwill impairment charge of $252 million</t>
  </si>
  <si>
    <t>Regulatory Accounting (Regulatory Assets and Liabilities) (Details) - USD ($) $ in Millions</t>
  </si>
  <si>
    <t>Schedule of Regulatory Assets and Liabilities [Line Items]</t>
  </si>
  <si>
    <t>Unrecognized equity return (1)</t>
  </si>
  <si>
    <t>Total regulatory assets</t>
  </si>
  <si>
    <t>Total regulatory assets and liabilities, net</t>
  </si>
  <si>
    <t>Amount of allowed equity return on the true-up balance that was recognized in the period</t>
  </si>
  <si>
    <t>Other Regulatory Assets (Liabilities) [Member]</t>
  </si>
  <si>
    <t>Pension and Other Postretirement Plans Costs [Member]</t>
  </si>
  <si>
    <t>Remaining amounts of regulatory assets for which no return on investment during recovery period is provided</t>
  </si>
  <si>
    <t>Securitized regulatory assets</t>
  </si>
  <si>
    <t>Unamortized loss on reacquired debt</t>
  </si>
  <si>
    <t>Pension and postretirement-related regulatory asset (2)</t>
  </si>
  <si>
    <t>As of December 31, 2015, CenterPoint Energy has not recognized an allowed equity return of $393 million because such return will be recognized as it is recovered in rates through 2024. During the years ended December 31, 2015, 2014 and 2013, CenterPoint Houston recognized approximately $49 million, $68 million and $45 million, respectively, of the allowed equity return. The timing of CenterPoint Energy’s recognition of the allowed equity return will vary each period based on amounts actually collected during the period. The actual amounts recovered for the allowed equity return are reviewed and adjusted at least annually by the Texas Utility Commission to correct any over-collections or under-collections during the preceding 12 months and to provide for the full and timely recovery of the allowed equity return.</t>
  </si>
  <si>
    <t>NGD’s actuarially determined pension and other postemployment expense in excess of the amount being recovered through rates is being deferred for rate making purposes. Deferred pension and other postemployment expenses of $5 million as of December 31, 2015 were not earning a return.</t>
  </si>
  <si>
    <t>Other regulatory assets that are not earning a return were not material as of December 31, 2015 and 2014.</t>
  </si>
  <si>
    <t>Stock-Based Incentive Compensation Plans and Employee Benefit Plans (Stock Based Incentive Compensation) (Details) - USD ($) $ / shares in Units, shares in Thousands, $ in Millions</t>
  </si>
  <si>
    <t>Share-based Compensation Arrangement by Share-based Payment Award [Line Items]</t>
  </si>
  <si>
    <t>Shares authorized for issuance under long-term incentive plans (in shares)</t>
  </si>
  <si>
    <t>Employee Service Share-based Compensation, Aggregate Disclosures [Abstract]</t>
  </si>
  <si>
    <t>Income tax benefit recognized related to LTIPs</t>
  </si>
  <si>
    <t>Employee Service Share-based Compensation, Allocation of Recognized Period Costs, Capitalized Amount</t>
  </si>
  <si>
    <t>Actual tax benefit realized for tax deductions related to LTIPs</t>
  </si>
  <si>
    <t>Changes in shares outstanding under all long-term incentive plans, additional disclosures [Abstract]</t>
  </si>
  <si>
    <t>Cash received from options exercised</t>
  </si>
  <si>
    <t>valuation data [Abstract]</t>
  </si>
  <si>
    <t>Total intrinsic value of stock options exercised in the period</t>
  </si>
  <si>
    <t>Total grant date fair values of performance and stock awards which vested during the period</t>
  </si>
  <si>
    <t>Performance Shares [Member]</t>
  </si>
  <si>
    <t>Summary of nonvested shares [Roll Forward]</t>
  </si>
  <si>
    <t>Nonvested, beginning of period (in shares)</t>
  </si>
  <si>
    <t>Granted (in shares)</t>
  </si>
  <si>
    <t>Forfeited or cancelled (in shares)</t>
  </si>
  <si>
    <t>Vested and released to participants (in shares)</t>
  </si>
  <si>
    <t>Nonvested, end of period (in shares)</t>
  </si>
  <si>
    <t>Weighted average grant date fair value, nonvested, beginning of period (in dollars per share)</t>
  </si>
  <si>
    <t>Weighted average grant date fair values of awards granted (in dollars per share)</t>
  </si>
  <si>
    <t>Weighted average grant date fair value, forfeited or cancelled (in dollars per share)</t>
  </si>
  <si>
    <t>Weighted average grant date fair value, vested and released to participants (in dollars per share)</t>
  </si>
  <si>
    <t>Weighted average grant date fair value, nonvested, end of period (in dollars per share)</t>
  </si>
  <si>
    <t>Remaining average contractual life of nonvested shares outstanding (in years)</t>
  </si>
  <si>
    <t>1 year 2 months</t>
  </si>
  <si>
    <t>Share-based Compensation Arrangement by Share-based Payment Award, Equity Instruments Other than Options, Aggregate Intrinsic Value, Nonvested</t>
  </si>
  <si>
    <t>Share-based Compensation Arrangement by Share-based Payment Award, Equity Instruments Other than Options, Aggregate Intrinsic Value, Vested</t>
  </si>
  <si>
    <t>Stock Awards [Member]</t>
  </si>
  <si>
    <t>Vesting period (in years)</t>
  </si>
  <si>
    <t>3 years</t>
  </si>
  <si>
    <t>Dividends declared during the vesting period (in dollars per share)</t>
  </si>
  <si>
    <t>1 year 1 month</t>
  </si>
  <si>
    <t>Performance and Stock Awards [Member]</t>
  </si>
  <si>
    <t>Unrecognized compensation cost related to non-vested performance and stock awards</t>
  </si>
  <si>
    <t>Weighted average period of recognition (in years)</t>
  </si>
  <si>
    <t>1 year 7 months</t>
  </si>
  <si>
    <t>Operation And Maintenance Expense Member</t>
  </si>
  <si>
    <t>LTIP compensation expense</t>
  </si>
  <si>
    <t>Stock-Based Incentive Compensation Plans and Employee Benefit Plans (Pension and Postretirement Benefits) (Details) - USD ($) $ in Millions</t>
  </si>
  <si>
    <t>Pension and Postretirement Benefits [Abstract]</t>
  </si>
  <si>
    <t>New percentage of eligible earnings used to determine retirement benefits (in hundredths)</t>
  </si>
  <si>
    <t>5.00%</t>
  </si>
  <si>
    <t>Percent vested</t>
  </si>
  <si>
    <t>100.00%</t>
  </si>
  <si>
    <t>Pension plan minimum vesting period (in years)</t>
  </si>
  <si>
    <t>Approximate amortization period of transition obligation (in years)</t>
  </si>
  <si>
    <t>20 years</t>
  </si>
  <si>
    <t>Amounts recognized in balance sheets</t>
  </si>
  <si>
    <t>Other liabilities-benefit obligations</t>
  </si>
  <si>
    <t>Annualized individual discount rates based on time period, minimum</t>
  </si>
  <si>
    <t>6 months</t>
  </si>
  <si>
    <t>Annualized individual discount rates based on time period, maximum</t>
  </si>
  <si>
    <t>99 years</t>
  </si>
  <si>
    <t>Amounts reclassified from accumulated other comprehensive income: [Abstract]</t>
  </si>
  <si>
    <t>Beginning Balance</t>
  </si>
  <si>
    <t>Other comprehensive income (loss) before reclassifications (1)</t>
  </si>
  <si>
    <t>Amounts reclassified from accumulated other comprehensive income:</t>
  </si>
  <si>
    <t>Amortization of prior service credit</t>
  </si>
  <si>
    <t>Actuarial losses (2)</t>
  </si>
  <si>
    <t>Total reclassifications from accumulated other comprehensive income</t>
  </si>
  <si>
    <t>Tax expense</t>
  </si>
  <si>
    <t>Net current period other comprehensive income</t>
  </si>
  <si>
    <t>Ending Balance</t>
  </si>
  <si>
    <t>Changes in plan assets and benefit obligations recognized in other comprehensive income</t>
  </si>
  <si>
    <t>Effect of a one-percentage point change in assumed health care cost trend rates</t>
  </si>
  <si>
    <t>Effect of a one-percentage point increase on post-retirement benefit obligation</t>
  </si>
  <si>
    <t>Effect of a one-percentage point decrease on post-retirement benefit obligation</t>
  </si>
  <si>
    <t>Effect of a one-percentage point increase on total service and interest cost</t>
  </si>
  <si>
    <t>Effect of a one-percentage point decrease on total service and interest cost</t>
  </si>
  <si>
    <t>Postretirement Benefits [Member]</t>
  </si>
  <si>
    <t>Components of net periodic costs [Abstract]</t>
  </si>
  <si>
    <t>Service cost</t>
  </si>
  <si>
    <t>Interest cost</t>
  </si>
  <si>
    <t>Expected return on plan assets</t>
  </si>
  <si>
    <t>Amortization of prior service cost (credit)</t>
  </si>
  <si>
    <t>Amortization of net loss</t>
  </si>
  <si>
    <t>Amortization of transition obligation</t>
  </si>
  <si>
    <t>[4]</t>
  </si>
  <si>
    <t>Net periodic cost</t>
  </si>
  <si>
    <t>Assumptions used to determine net periodic benefit (income) cost</t>
  </si>
  <si>
    <t>Discount rate</t>
  </si>
  <si>
    <t>3.90%</t>
  </si>
  <si>
    <t>4.75%</t>
  </si>
  <si>
    <t>4.80%</t>
  </si>
  <si>
    <t>5.20%</t>
  </si>
  <si>
    <t>5.50%</t>
  </si>
  <si>
    <t>Rate of increase in compensation levels</t>
  </si>
  <si>
    <t>0.00%</t>
  </si>
  <si>
    <t>Change in benefit obligation [Roll Forward]</t>
  </si>
  <si>
    <t>Benefit obligation, beginning of year</t>
  </si>
  <si>
    <t>Participant contributions</t>
  </si>
  <si>
    <t>Benefits paid</t>
  </si>
  <si>
    <t>Actuarial (gain) loss</t>
  </si>
  <si>
    <t>Medicare reimbursement</t>
  </si>
  <si>
    <t>Plan amendment</t>
  </si>
  <si>
    <t>Settlement</t>
  </si>
  <si>
    <t>Curtailment</t>
  </si>
  <si>
    <t>Benefit obligation, end of year</t>
  </si>
  <si>
    <t>Change in plan assets [Rollforward]</t>
  </si>
  <si>
    <t>Fair value of plan assets, beginning of year</t>
  </si>
  <si>
    <t>Employer contributions</t>
  </si>
  <si>
    <t>Actual investment return (loss)</t>
  </si>
  <si>
    <t>Fair value of plan assets, end of year</t>
  </si>
  <si>
    <t>Funded status of plan</t>
  </si>
  <si>
    <t>Funded status, end of year</t>
  </si>
  <si>
    <t>Current liabilities-other</t>
  </si>
  <si>
    <t>Net liability, end of year</t>
  </si>
  <si>
    <t>Defined Benefit Plan, Assumptions Used Calculating Benefit Obligation, Discount Rate</t>
  </si>
  <si>
    <t>4.35%</t>
  </si>
  <si>
    <t>Defined Benefit Plan, Assumptions Used Calculating Net Periodic Benefit Cost, Expected Long-term Return on Assets</t>
  </si>
  <si>
    <t>Defined Benefit Plan Prescription Drug Cost Trend Rate Assumed For Next Fiscal Year</t>
  </si>
  <si>
    <t>11.00%</t>
  </si>
  <si>
    <t>6.50%</t>
  </si>
  <si>
    <t>Defined Benefit Plan, Ultimate Health Care Cost Trend Rate</t>
  </si>
  <si>
    <t>Total expense recognized in net periodic cost and other comprehensive income</t>
  </si>
  <si>
    <t>Amounts recognized in accumulated other comprehensive loss</t>
  </si>
  <si>
    <t>Unrecognized actuarial loss (gain)</t>
  </si>
  <si>
    <t>Unrecognized prior service cost (credit)</t>
  </si>
  <si>
    <t>Net amount recognized in accumulated other comprehensive loss</t>
  </si>
  <si>
    <t>Net gain</t>
  </si>
  <si>
    <t>Total recognized in comprehensive income</t>
  </si>
  <si>
    <t>Amounts that will be amortized from accumulated other comprehensive loss in next fiscal year</t>
  </si>
  <si>
    <t>Unrecognized actuarial loss</t>
  </si>
  <si>
    <t>Unrecognized prior service cost</t>
  </si>
  <si>
    <t>Amounts in accumulated comprehensive loss to be recognized in net periodic cost in 2016</t>
  </si>
  <si>
    <t>Pension Plan [Member]</t>
  </si>
  <si>
    <t>4.05%</t>
  </si>
  <si>
    <t>4.00%</t>
  </si>
  <si>
    <t>6.25%</t>
  </si>
  <si>
    <t>7.00%</t>
  </si>
  <si>
    <t>8.00%</t>
  </si>
  <si>
    <t>4.40%</t>
  </si>
  <si>
    <t>Defined Benefit Plan, Assumptions Used Calculating Benefit Obligation, Rate of Compensation Increase</t>
  </si>
  <si>
    <t>4.15%</t>
  </si>
  <si>
    <t>Accumulated benefit obligation for all defined benefit pension plans</t>
  </si>
  <si>
    <t>Pension benefits that have accumulated benefit obligations in excess of plan assets</t>
  </si>
  <si>
    <t>Accumulated benefit obligation</t>
  </si>
  <si>
    <t>Projected benefit obligation</t>
  </si>
  <si>
    <t>Fair value of plan assets</t>
  </si>
  <si>
    <t>Other Pension Plan [Member]</t>
  </si>
  <si>
    <t>Health Care [Member] | Postretirement Benefits [Member]</t>
  </si>
  <si>
    <t>Defined Benefit Plan, Year that Rate Reaches Ultimate Trend Rate</t>
  </si>
  <si>
    <t>Prescription Drug [Member] | Postretirement Benefits [Member]</t>
  </si>
  <si>
    <t>Minimum [Member] | Postretirement Benefits [Member]</t>
  </si>
  <si>
    <t>Defined Benefit Plan, Health Care Cost Trend Rate Assumed for Next Fiscal Year</t>
  </si>
  <si>
    <t>6.00%</t>
  </si>
  <si>
    <t>7.25%</t>
  </si>
  <si>
    <t>Maximum [Member] | Postretirement Benefits [Member]</t>
  </si>
  <si>
    <t>8.50%</t>
  </si>
  <si>
    <t>Total other comprehensive income (loss) related to the re-measurement of pension, postretirement and other postemployment plans.</t>
  </si>
  <si>
    <t>These accumulated other comprehensive components are included in the computation of net periodic cost.</t>
  </si>
  <si>
    <t>During the fourth quarter of 2014, CenterPoint Energy recognized a curtailment pension loss of $6 million related to employees seconded to Enable. Substantially all of the seconded employees became employees of Enable effective January 1, 2015.</t>
  </si>
  <si>
    <t>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year ended December 31, 2015, CenterPoint Energy recognized a non-cash settlement charge of $10 million. This charge is an acceleration of costs that would otherwise be recognized in future periods.</t>
  </si>
  <si>
    <t>Stock-Based Incentive Compensation Plans and Employee Benefit Plans (Plan Assets) (Details) - USD ($) $ in Millions</t>
  </si>
  <si>
    <t>Savings Plan [Abstract]</t>
  </si>
  <si>
    <t>Maximum percentage of eligible compensation employees may contribute to the savings plan (in hundredths)</t>
  </si>
  <si>
    <t>Defined Contribution Plan, Employer Matching Contribution, Percent of Match</t>
  </si>
  <si>
    <t>Defined Contribution Plan, Employer Matching Contribution, Percent of Employees' Gross Pay</t>
  </si>
  <si>
    <t>Percentage of investment in common stocks (in hundredths)</t>
  </si>
  <si>
    <t>17.00%</t>
  </si>
  <si>
    <t>Defined Contribution Plan, Cost Recognized</t>
  </si>
  <si>
    <t>Postemployment Benefits [Abstract]</t>
  </si>
  <si>
    <t>Postemployment Benefits, Period Expense</t>
  </si>
  <si>
    <t>Other Non-Qualified Plans [Abstract]</t>
  </si>
  <si>
    <t>Benefit expense related to deferred compensation plans</t>
  </si>
  <si>
    <t>Total contributions to the plans during the period</t>
  </si>
  <si>
    <t>Estimated future contributions in the next fiscal year</t>
  </si>
  <si>
    <t>Pension plan assets, fair value</t>
  </si>
  <si>
    <t>Obligation To Return Cash Received As Collateral From Securities Lending,</t>
  </si>
  <si>
    <t>Defined Benefit Plan, Estimated Future Benefit Payments [Abstract]</t>
  </si>
  <si>
    <t>Pension benefit payments 2016</t>
  </si>
  <si>
    <t>Pension benefit payments 2017</t>
  </si>
  <si>
    <t>Pension benefit payments 2018</t>
  </si>
  <si>
    <t>Pension benefit payments 2019</t>
  </si>
  <si>
    <t>Pension benefit payments 2020</t>
  </si>
  <si>
    <t>Pension benefit payments 2021 - 2025</t>
  </si>
  <si>
    <t>Medicare subsidy receipts - 2016</t>
  </si>
  <si>
    <t>Medicare subsidy receipts - 2017</t>
  </si>
  <si>
    <t>Medicare subsidy receipts - 2018</t>
  </si>
  <si>
    <t>Medicare subsidy receipts - 2019</t>
  </si>
  <si>
    <t>Medicare subsidy receipts - 2020</t>
  </si>
  <si>
    <t>Medicare subsidy receipts - 2021 - 2025</t>
  </si>
  <si>
    <t>Pension Plan Qualified [Member]</t>
  </si>
  <si>
    <t>Fair Value, Inputs, Level 1 [Member] | Pension Plan [Member]</t>
  </si>
  <si>
    <t>Fair Value, Inputs, Level 1 [Member] | Postretirement Benefits [Member]</t>
  </si>
  <si>
    <t>Fair Value, Inputs, Level 2 [Member] | Pension Plan [Member]</t>
  </si>
  <si>
    <t>Fair Value, Inputs, Level 2 [Member] | Postretirement Benefits [Member]</t>
  </si>
  <si>
    <t>Fair Value, Inputs, Level 3 [Member] | Pension Plan [Member]</t>
  </si>
  <si>
    <t>Fair Value, Inputs, Level 3 [Member] | Postretirement Benefits [Member]</t>
  </si>
  <si>
    <t>U.S. Equity [Member] | Pension Plan [Member]</t>
  </si>
  <si>
    <t>Defined Benefit Plan, Target Plan Asset Allocations Range Minimum</t>
  </si>
  <si>
    <t>12.00%</t>
  </si>
  <si>
    <t>Defined Benefit Plan, Target Plan Asset Allocations Range Maximum</t>
  </si>
  <si>
    <t>28.00%</t>
  </si>
  <si>
    <t>U.S. Equity [Member] | Postretirement Benefits [Member]</t>
  </si>
  <si>
    <t>14.00%</t>
  </si>
  <si>
    <t>24.00%</t>
  </si>
  <si>
    <t>U.S. Equity [Member] | Fair Value, Inputs, Level 1 [Member] | Pension Plan [Member]</t>
  </si>
  <si>
    <t>U.S. Equity [Member] | Fair Value, Inputs, Level 2 [Member] | Pension Plan [Member]</t>
  </si>
  <si>
    <t>U.S. Equity [Member] | Fair Value, Inputs, Level 3 [Member] | Pension Plan [Member]</t>
  </si>
  <si>
    <t>International Developed Market Equity [Member] | Pension Plan [Member]</t>
  </si>
  <si>
    <t>International Developed Market Equity [Member] | Postretirement Benefits [Member]</t>
  </si>
  <si>
    <t>3.00%</t>
  </si>
  <si>
    <t>13.00%</t>
  </si>
  <si>
    <t>Emerging Market Equity [Member] | Pension Plan [Member]</t>
  </si>
  <si>
    <t>Emerging Market Equity [Member] | Postretirement Benefits [Member]</t>
  </si>
  <si>
    <t>Fixed Income [Member] | Pension Plan [Member]</t>
  </si>
  <si>
    <t>54.00%</t>
  </si>
  <si>
    <t>66.00%</t>
  </si>
  <si>
    <t>Fixed Income [Member] | Postretirement Benefits [Member]</t>
  </si>
  <si>
    <t>68.00%</t>
  </si>
  <si>
    <t>78.00%</t>
  </si>
  <si>
    <t>Cash and Cash Equivalents [Member] | Pension Plan [Member]</t>
  </si>
  <si>
    <t>2.00%</t>
  </si>
  <si>
    <t>Cash and Cash Equivalents [Member] | Postretirement Benefits [Member]</t>
  </si>
  <si>
    <t>Cash and Cash Equivalents [Member] | Fair Value, Inputs, Level 1 [Member] | Pension Plan [Member]</t>
  </si>
  <si>
    <t>Cash and Cash Equivalents [Member] | Fair Value, Inputs, Level 2 [Member] | Pension Plan [Member]</t>
  </si>
  <si>
    <t>Cash and Cash Equivalents [Member] | Fair Value, Inputs, Level 3 [Member] | Pension Plan [Member]</t>
  </si>
  <si>
    <t>Common Collective Trust Funds [Member] | Pension Plan [Member]</t>
  </si>
  <si>
    <t>Common Collective Trust Funds [Member] | International Equity [Member] | Pension Plan [Member]</t>
  </si>
  <si>
    <t>Defined Benefit Plan, Actual Plan Asset Allocations</t>
  </si>
  <si>
    <t>23.00%</t>
  </si>
  <si>
    <t>22.00%</t>
  </si>
  <si>
    <t>Common Collective Trust Funds [Member] | Fixed Income Funds [Member] | Pension Plan [Member]</t>
  </si>
  <si>
    <t>61.00%</t>
  </si>
  <si>
    <t>Common Collective Trust Funds [Member] | U.S. Equity [Member] | Pension Plan [Member]</t>
  </si>
  <si>
    <t>Common Collective Trust Funds [Member] | Emerging Market Equity [Member] | Pension Plan [Member]</t>
  </si>
  <si>
    <t>Common Collective Trust Funds [Member] | Fair Value, Inputs, Level 1 [Member] | Pension Plan [Member]</t>
  </si>
  <si>
    <t>Common Collective Trust Funds [Member] | Fair Value, Inputs, Level 2 [Member] | Pension Plan [Member]</t>
  </si>
  <si>
    <t>Common Collective Trust Funds [Member] | Fair Value, Inputs, Level 3 [Member] | Pension Plan [Member]</t>
  </si>
  <si>
    <t>Investment grade or above [Member] | Pension Plan [Member]</t>
  </si>
  <si>
    <t>Investment grade or above [Member] | Fair Value, Inputs, Level 1 [Member] | Pension Plan [Member]</t>
  </si>
  <si>
    <t>Investment grade or above [Member] | Fair Value, Inputs, Level 2 [Member] | Pension Plan [Member]</t>
  </si>
  <si>
    <t>Investment grade or above [Member] | Fair Value, Inputs, Level 3 [Member] | Pension Plan [Member]</t>
  </si>
  <si>
    <t>International equities [Member] | Pension Plan [Member]</t>
  </si>
  <si>
    <t>International equities [Member] | Fair Value, Inputs, Level 1 [Member] | Pension Plan [Member]</t>
  </si>
  <si>
    <t>International equities [Member] | Fair Value, Inputs, Level 2 [Member] | Pension Plan [Member]</t>
  </si>
  <si>
    <t>International equities [Member] | Fair Value, Inputs, Level 3 [Member] | Pension Plan [Member]</t>
  </si>
  <si>
    <t>Cash received as collateral from securities [Member] | Pension Plan [Member]</t>
  </si>
  <si>
    <t>Cash received as collateral from securities [Member] | Fair Value, Inputs, Level 1 [Member] | Pension Plan [Member]</t>
  </si>
  <si>
    <t>Cash received as collateral from securities [Member] | Fair Value, Inputs, Level 2 [Member] | Pension Plan [Member]</t>
  </si>
  <si>
    <t>Cash received as collateral from securities [Member] | Fair Value, Inputs, Level 3 [Member] | Pension Plan [Member]</t>
  </si>
  <si>
    <t>U.S. treasuries [Member] | Pension Plan [Member]</t>
  </si>
  <si>
    <t>U.S. treasuries [Member] | Fair Value, Inputs, Level 1 [Member] | Pension Plan [Member]</t>
  </si>
  <si>
    <t>U.S. treasuries [Member] | Fair Value, Inputs, Level 2 [Member] | Pension Plan [Member]</t>
  </si>
  <si>
    <t>U.S. treasuries [Member] | Fair Value, Inputs, Level 3 [Member] | Pension Plan [Member]</t>
  </si>
  <si>
    <t>Mortgage backed securities [Member] | Pension Plan [Member]</t>
  </si>
  <si>
    <t>Mortgage backed securities [Member] | Fair Value, Inputs, Level 1 [Member] | Pension Plan [Member]</t>
  </si>
  <si>
    <t>Mortgage backed securities [Member] | Fair Value, Inputs, Level 2 [Member] | Pension Plan [Member]</t>
  </si>
  <si>
    <t>Mortgage backed securities [Member] | Fair Value, Inputs, Level 3 [Member] | Pension Plan [Member]</t>
  </si>
  <si>
    <t>Asset backed securities [Member] | Pension Plan [Member]</t>
  </si>
  <si>
    <t>Asset backed securities [Member] | Fair Value, Inputs, Level 1 [Member] | Pension Plan [Member]</t>
  </si>
  <si>
    <t>Asset backed securities [Member] | Fair Value, Inputs, Level 2 [Member] | Pension Plan [Member]</t>
  </si>
  <si>
    <t>Asset backed securities [Member] | Fair Value, Inputs, Level 3 [Member] | Pension Plan [Member]</t>
  </si>
  <si>
    <t>Municipal bonds [Member] | Pension Plan [Member]</t>
  </si>
  <si>
    <t>Municipal bonds [Member] | Fair Value, Inputs, Level 1 [Member] | Pension Plan [Member]</t>
  </si>
  <si>
    <t>Municipal bonds [Member] | Fair Value, Inputs, Level 2 [Member] | Pension Plan [Member]</t>
  </si>
  <si>
    <t>Municipal bonds [Member] | Fair Value, Inputs, Level 3 [Member] | Pension Plan [Member]</t>
  </si>
  <si>
    <t>Mutual funds [Member] | Pension Plan [Member]</t>
  </si>
  <si>
    <t>Mutual funds [Member] | Postretirement Benefits [Member]</t>
  </si>
  <si>
    <t>[5]</t>
  </si>
  <si>
    <t>[6]</t>
  </si>
  <si>
    <t>Mutual funds [Member] | International Equity [Member] | Pension Plan [Member]</t>
  </si>
  <si>
    <t>58.00%</t>
  </si>
  <si>
    <t>57.00%</t>
  </si>
  <si>
    <t>Mutual funds [Member] | International Equity [Member] | Postretirement Benefits [Member]</t>
  </si>
  <si>
    <t>Mutual funds [Member] | Fixed Income Funds [Member] | Postretirement Benefits [Member]</t>
  </si>
  <si>
    <t>72.00%</t>
  </si>
  <si>
    <t>73.00%</t>
  </si>
  <si>
    <t>Mutual funds [Member] | U.S. Equity [Member] | Pension Plan [Member]</t>
  </si>
  <si>
    <t>Mutual funds [Member] | U.S. Equity [Member] | Postretirement Benefits [Member]</t>
  </si>
  <si>
    <t>20.00%</t>
  </si>
  <si>
    <t>19.00%</t>
  </si>
  <si>
    <t>Mutual funds [Member] | Emerging Market Equity [Member] | Pension Plan [Member]</t>
  </si>
  <si>
    <t>30.00%</t>
  </si>
  <si>
    <t>Mutual funds [Member] | Fair Value, Inputs, Level 1 [Member] | Pension Plan [Member]</t>
  </si>
  <si>
    <t>Mutual funds [Member] | Fair Value, Inputs, Level 1 [Member] | Postretirement Benefits [Member]</t>
  </si>
  <si>
    <t>Mutual funds [Member] | Fair Value, Inputs, Level 2 [Member] | Pension Plan [Member]</t>
  </si>
  <si>
    <t>Mutual funds [Member] | Fair Value, Inputs, Level 2 [Member] | Postretirement Benefits [Member]</t>
  </si>
  <si>
    <t>Mutual funds [Member] | Fair Value, Inputs, Level 3 [Member] | Pension Plan [Member]</t>
  </si>
  <si>
    <t>Mutual funds [Member] | Fair Value, Inputs, Level 3 [Member] | Postretirement Benefits [Member]</t>
  </si>
  <si>
    <t>International government bonds [Member] | Pension Plan [Member]</t>
  </si>
  <si>
    <t>International government bonds [Member] | Fair Value, Inputs, Level 1 [Member] | Pension Plan [Member]</t>
  </si>
  <si>
    <t>International government bonds [Member] | Fair Value, Inputs, Level 2 [Member] | Pension Plan [Member]</t>
  </si>
  <si>
    <t>International government bonds [Member] | Fair Value, Inputs, Level 3 [Member] | Pension Plan [Member]</t>
  </si>
  <si>
    <t>Real estate [Member] | Pension Plan [Member]</t>
  </si>
  <si>
    <t>Real estate [Member] | Fair Value, Inputs, Level 1 [Member] | Pension Plan [Member]</t>
  </si>
  <si>
    <t>Real estate [Member] | Fair Value, Inputs, Level 2 [Member] | Pension Plan [Member]</t>
  </si>
  <si>
    <t>Real estate [Member] | Fair Value, Inputs, Level 3 [Member] | Pension Plan [Member]</t>
  </si>
  <si>
    <t>Benefit Obligation [Member]</t>
  </si>
  <si>
    <t>Postemployment benefit obligations</t>
  </si>
  <si>
    <t>Other non-qualified plans benefit obligations deferred compensation</t>
  </si>
  <si>
    <t>Benefit obligations related to split-dollar life insurance arrangements</t>
  </si>
  <si>
    <t>Common Stock [Member] | CenterPoint Energy [Member]</t>
  </si>
  <si>
    <t>Defined Contribution Plan, Maximum Limit Of Account Balance In Company Stock, Percentage</t>
  </si>
  <si>
    <t>25.00%</t>
  </si>
  <si>
    <t>Number of Common stock held by the savings plan (in shares)</t>
  </si>
  <si>
    <t>60% of the amount invested in common collective trust funds was in fixed income securities, 11% was in U.S. equities, 23% was in international equities and 2% was in emerging market equities.</t>
  </si>
  <si>
    <t>61% of the amount invested in common collective trust funds was in fixed income securities, 14% was in U.S. equities, 22% was in international equities and 3% was in emerging market equities.</t>
  </si>
  <si>
    <t>58% of the amount invested in mutual funds was in international equities, 28% was in emerging market equities and 14% was in U.S. equities.</t>
  </si>
  <si>
    <t>57% of the amount invested in mutual funds was in international equities, 30% was in emerging market equities and 13% was in U.S. equities.</t>
  </si>
  <si>
    <t>72% of the amount invested in mutual funds was in fixed income securities, 20% was in U.S. equities and 8% was in international equities.</t>
  </si>
  <si>
    <t>73% of the amount invested in mutual funds was in fixed income securities, 19% was in U.S. equities and 8% was in international equities.</t>
  </si>
  <si>
    <t>Stock-Based Incentive Compensation Plans and Employee Benefit Plans (Change in Control Agreements and Other Employee Matters) (Details)</t>
  </si>
  <si>
    <t>Concentration Risk [Line Items]</t>
  </si>
  <si>
    <t>Maximum Number Of Times Annual Salary Included In Severance Benefits</t>
  </si>
  <si>
    <t>Number of Employees, Total [Member] | Employees Subject To Collective Bargaining Agreements [Member] | Labor Force Concentration Risk [Member]</t>
  </si>
  <si>
    <t>Concentration Risk, Percentage</t>
  </si>
  <si>
    <t>35.00%</t>
  </si>
  <si>
    <t>Workforce Subject to Collective Bargaining Arrangements Expiring within One Year [Member] | Employees Subject To Collective Bargaining Agreements [Member] | Labor Force Concentration Risk [Member]</t>
  </si>
  <si>
    <t>21.00%</t>
  </si>
  <si>
    <t>Derivative Instruments Derivatives and hedging (Details) - USD ($) $ in Millions</t>
  </si>
  <si>
    <t>2013To2014 [Member] | Natural Gas Distribution [Member]</t>
  </si>
  <si>
    <t>Weather Hedges [Abstract]</t>
  </si>
  <si>
    <t>Weather Hedge, Bilateral Cap Amount</t>
  </si>
  <si>
    <t>2013To2014 [Member] | Electric Transmission &amp; Distribution [Member]</t>
  </si>
  <si>
    <t>2014To2015 [Member] | Natural Gas Distribution [Member]</t>
  </si>
  <si>
    <t>2014To2015 [Member] | Electric Transmission &amp; Distribution [Member]</t>
  </si>
  <si>
    <t>2015To2016 [Member] | Electric Transmission &amp; Distribution [Member]</t>
  </si>
  <si>
    <t>Weather Hedges Term</t>
  </si>
  <si>
    <t>10 years</t>
  </si>
  <si>
    <t>Sales [Member] | Weather Hedge Swaps [Member]</t>
  </si>
  <si>
    <t>Derivative, Gain (Loss) on Derivative, Net</t>
  </si>
  <si>
    <t>Derivative Fair Values (Details) $ in Millions</t>
  </si>
  <si>
    <t>Dec. 31, 2015USD ($)Bcf</t>
  </si>
  <si>
    <t>Dec. 31, 2014USD ($)Bcf</t>
  </si>
  <si>
    <t>Dec. 31, 2013USD ($)</t>
  </si>
  <si>
    <t>Derivative Assets (Liabilities), at Fair Value, Net, by Balance Sheet Classification [Abstract]</t>
  </si>
  <si>
    <t>Derivative Asset, Fair Value, Gross Asset</t>
  </si>
  <si>
    <t>Derivative Liability, Fair Value, Gross Liability</t>
  </si>
  <si>
    <t>Income Statement Impact of Derivative Activity [Abstract]</t>
  </si>
  <si>
    <t>Derivative Instruments Not Designated as Hedging Instruments, Gain (Loss), Net</t>
  </si>
  <si>
    <t>Derivative, Credit Risk Related Contingent Features [Abstract]</t>
  </si>
  <si>
    <t>Total fair value of the derivative instruments that contain credit risk contingent features that are in a net liability position</t>
  </si>
  <si>
    <t>The aggregate fair value of assets already posted as collateral</t>
  </si>
  <si>
    <t>Credit Risk Contingent Features assets</t>
  </si>
  <si>
    <t>Credit Risk Derivatives, at Fair Value, Net [Abstract]</t>
  </si>
  <si>
    <t>Energy Related Derivative [Member]</t>
  </si>
  <si>
    <t>Derivative, Nonmonetary Notional Amount, Volume | Bcf</t>
  </si>
  <si>
    <t>Derivative Assets (Liabilities), at Fair Value, Net</t>
  </si>
  <si>
    <t>Collateral netting</t>
  </si>
  <si>
    <t>Derivative, Fair Value, Net</t>
  </si>
  <si>
    <t>Derivative, fair value, offsets, net</t>
  </si>
  <si>
    <t>Energy Related Derivative [Member] | Gains (Losses) in Revenue [Member]</t>
  </si>
  <si>
    <t>Energy Related Derivative [Member] | Gains (Losses) in Expense: Natural Gas [Member]</t>
  </si>
  <si>
    <t>Energy Related Derivative [Member] | Current Assets [Member]</t>
  </si>
  <si>
    <t>Derivative Asset, Fair Value, Gross Asset Including Not Subject to Master Netting Arrangement</t>
  </si>
  <si>
    <t>Derivative Asset, Fair Value, Gross Liability and Obligation to Return Cash, Offset</t>
  </si>
  <si>
    <t>Natural gas derivatives (2)</t>
  </si>
  <si>
    <t>Energy Related Derivative [Member] | Other Noncurrent Assets [Member]</t>
  </si>
  <si>
    <t>Energy Related Derivative [Member] | Current Liabilities [Member]</t>
  </si>
  <si>
    <t>Derivative Liability, Fair Value, Gross Liability Including Not Subject to Master Netting Arrangement</t>
  </si>
  <si>
    <t>Derivative Liability, Fair Value, Gross Asset and Right to Reclaim Cash, Offset</t>
  </si>
  <si>
    <t>Derivative Liability</t>
  </si>
  <si>
    <t>Energy Related Derivative [Member] | Other Noncurrent Liabilities [Member]</t>
  </si>
  <si>
    <t>Energy Related Derivative [Member] | Derivatives Not Designated as Hedging Instruments [Member] | Current Assets [Member]</t>
  </si>
  <si>
    <t>[5],[6]</t>
  </si>
  <si>
    <t>[7],[8]</t>
  </si>
  <si>
    <t>Energy Related Derivative [Member] | Derivatives Not Designated as Hedging Instruments [Member] | Other Noncurrent Assets [Member]</t>
  </si>
  <si>
    <t>Energy Related Derivative [Member] | Derivatives Not Designated as Hedging Instruments [Member] | Current Liabilities [Member]</t>
  </si>
  <si>
    <t>Energy Related Derivative [Member] | Derivatives Not Designated as Hedging Instruments [Member] | Other Noncurrent Liabilities [Member]</t>
  </si>
  <si>
    <t>IDS Derivative [Member] | Nonoperating Income (Expense) [Member]</t>
  </si>
  <si>
    <t>IDS Derivative [Member] | Derivatives Not Designated as Hedging Instruments [Member] | Current Liabilities [Member]</t>
  </si>
  <si>
    <t>Long [Member] | Energy Related Derivative [Member]</t>
  </si>
  <si>
    <t>Energy Marketers [Member]</t>
  </si>
  <si>
    <t>Retail End Users [Member]</t>
  </si>
  <si>
    <t>[9]</t>
  </si>
  <si>
    <t>Swap [Member] | Long [Member] | Energy Related Derivative [Member]</t>
  </si>
  <si>
    <t>External Credit Rating, Investment Grade [Member]</t>
  </si>
  <si>
    <t>[10]</t>
  </si>
  <si>
    <t>External Credit Rating, Investment Grade [Member] | Energy Marketers [Member]</t>
  </si>
  <si>
    <t>External Credit Rating, Investment Grade [Member] | Retail End Users [Member]</t>
  </si>
  <si>
    <t>[9],[10]</t>
  </si>
  <si>
    <t>Enable Midstream Partners [Member] | Forward Contracts [Member] | Energy Related Derivative [Member] | Gains (Losses) in Expense: Natural Gas [Member]</t>
  </si>
  <si>
    <t>The derivative assets and liabilities on the Consolidated Balance Sheets exclude accounts receivable or accounts payable that, should they exist, could be used as offsets to these balances in the event of a default.</t>
  </si>
  <si>
    <t>Gross amounts recognized include some derivative assets and liabilities that are not subject to master netting arrangements.</t>
  </si>
  <si>
    <t>The Gains (Losses) in Expense: Natural Gas includes $-0- and $2 million during the years ended December 31, 2015 and 2014, respectively, related to physical forwards purchased from Enable.</t>
  </si>
  <si>
    <t>Derivative Assets and Derivative Liabilities include no material amounts related to physical forward transactions with Enable.</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nterPoint Energy’s Consolidated Balance Sheets (and as detailed in the table below), and was comprised of the natural gas contracts derivative assets and liabilities separately shown above offset by collateral netting of $56 million.</t>
  </si>
  <si>
    <t>The fair value shown for natural gas contracts is comprised of derivative gross volumes totaling 767 billion cubic feet (Bcf) or a net 112 Bcf long position. Of the net long position, basis swaps constitute 133 Bcf.</t>
  </si>
  <si>
    <t>[7]</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11 million asset as shown on CenterPoint Energy’s Consolidated Balance Sheets (and as detailed in the table below), and was comprised of the natural gas contracts derivative assets and liabilities separately shown above, offset by collateral netting of $64 million.</t>
  </si>
  <si>
    <t>[8]</t>
  </si>
  <si>
    <t>The fair value shown for natural gas contracts is comprised of derivative gross volumes totaling 804 Bcf or a net 60 Bcf long position. Of the net long position, basis swaps constitute 127 Bcf.</t>
  </si>
  <si>
    <t>End users are comprised primarily of customers who have contracted to fix the price of a portion of their physical gas requirements for future periods.</t>
  </si>
  <si>
    <t>“Investment grade” is primarily determined using publicly available credit ratings and considers credit support (including parent company guarantees) and collateral (including cash and standby letters of credit). For unrated counterparties, CenterPoint Energy determines a synthetic credit rating by performing financial statement analysis and considers contractual rights and restrictions and collateral.</t>
  </si>
  <si>
    <t>Fair Value Measurements (Details)</t>
  </si>
  <si>
    <t>Dec. 31, 2015USD ($)</t>
  </si>
  <si>
    <t>Sep. 30, 2015USD ($)</t>
  </si>
  <si>
    <t>Dec. 31, 2014USD ($)</t>
  </si>
  <si>
    <t>Fair Value, assets and liabilities measured on recurring basis, financial statement captions</t>
  </si>
  <si>
    <t>Fair Value, Assets, Level 1 to Level 2 Transfers, Amount</t>
  </si>
  <si>
    <t>Fair Value, Assets, Level 2 to Level 1 Transfers, Amount</t>
  </si>
  <si>
    <t>Fair Value, Liabilities, Level 1 to Level 2 Transfers, Amount</t>
  </si>
  <si>
    <t>Fair Value, Liabilities, Level 2 to Level 1 Transfers, Amount</t>
  </si>
  <si>
    <t>ASSETS</t>
  </si>
  <si>
    <t>Derivative Asset, Fair Value, Gross Liability</t>
  </si>
  <si>
    <t>Total assets</t>
  </si>
  <si>
    <t>Liabilities</t>
  </si>
  <si>
    <t>Derivative Liability, Fair Value, Gross Asset</t>
  </si>
  <si>
    <t>Total liabilities</t>
  </si>
  <si>
    <t>Cash collateral posted with counterparties</t>
  </si>
  <si>
    <t>Fair value measurement using significant unobservable input (level 3) reconciliation [Roll Forward]</t>
  </si>
  <si>
    <t>Total gains</t>
  </si>
  <si>
    <t>Total settlements</t>
  </si>
  <si>
    <t>Transfers out of Level 3</t>
  </si>
  <si>
    <t>Transfers into Level 3</t>
  </si>
  <si>
    <t>Ending balance (1)</t>
  </si>
  <si>
    <t>The amount of total gains for the period included in earnings attributable to the change in unrealized gains or losses relating to assets still held at the reporting date</t>
  </si>
  <si>
    <t>Fair value [Member]</t>
  </si>
  <si>
    <t>Long-term debt</t>
  </si>
  <si>
    <t>Carrying amount [Member]</t>
  </si>
  <si>
    <t>Fair Value, Inputs, Level 1 [Member]</t>
  </si>
  <si>
    <t>Fair Value, Inputs, Level 2 [Member]</t>
  </si>
  <si>
    <t>Fair Value, Inputs, Level 3 [Member]</t>
  </si>
  <si>
    <t>Fair Value, Measurements, Recurring [Member]</t>
  </si>
  <si>
    <t>Corporate equities</t>
  </si>
  <si>
    <t>Investments, including money market funds</t>
  </si>
  <si>
    <t>Fair Value, Measurements, Recurring [Member] | Fair Value, Inputs, Level 1 [Member]</t>
  </si>
  <si>
    <t>Fair Value, Measurements, Recurring [Member] | Fair Value, Inputs, Level 2 [Member]</t>
  </si>
  <si>
    <t>Fair Value, Measurements, Recurring [Member] | Fair Value, Inputs, Level 3 [Member]</t>
  </si>
  <si>
    <t>Energy Related Derivative [Member] | Fair Value, Measurements, Recurring [Member]</t>
  </si>
  <si>
    <t>[1],[4]</t>
  </si>
  <si>
    <t>Energy Related Derivative [Member] | Fair Value, Measurements, Recurring [Member] | Fair Value, Inputs, Level 1 [Member]</t>
  </si>
  <si>
    <t>Energy Related Derivative [Member] | Fair Value, Measurements, Recurring [Member] | Fair Value, Inputs, Level 2 [Member]</t>
  </si>
  <si>
    <t>Energy Related Derivative [Member] | Fair Value, Measurements, Recurring [Member] | Fair Value, Inputs, Level 3 [Member]</t>
  </si>
  <si>
    <t>IDS Derivative [Member] | Fair Value, Measurements, Recurring [Member]</t>
  </si>
  <si>
    <t>IDS Derivative [Member] | Fair Value, Measurements, Recurring [Member] | Fair Value, Inputs, Level 1 [Member]</t>
  </si>
  <si>
    <t>IDS Derivative [Member] | Fair Value, Measurements, Recurring [Member] | Fair Value, Inputs, Level 2 [Member]</t>
  </si>
  <si>
    <t>IDS Derivative [Member] | Fair Value, Measurements, Recurring [Member] | Fair Value, Inputs, Level 3 [Member]</t>
  </si>
  <si>
    <t>Minimum [Member] | Forward Contracts [Member] | Fair Value, Inputs, Level 3 [Member]</t>
  </si>
  <si>
    <t>Illiquid forward price low range</t>
  </si>
  <si>
    <t>Minimum [Member] | Options Held [Member] | Fair Value, Inputs, Level 3 [Member]</t>
  </si>
  <si>
    <t>Option volatilities low range</t>
  </si>
  <si>
    <t>Maximum [Member] | Forward Contracts [Member] | Fair Value, Inputs, Level 3 [Member]</t>
  </si>
  <si>
    <t>Maximum [Member] | Options Held [Member] | Fair Value, Inputs, Level 3 [Member]</t>
  </si>
  <si>
    <t>82.00%</t>
  </si>
  <si>
    <t>Impairment of CenterPoint Energy’s equity method investment in Enable</t>
  </si>
  <si>
    <t>Amounts represent the impact of legally enforceable master netting arrangements that allow CenterPoint Energy to settle positive and negative positions and also include cash collateral of $56 million posted with the same counterparties.</t>
  </si>
  <si>
    <t>Amounts represent the impact of legally enforceable master netting arrangements that allow CenterPoint Energy to settle positive and negative positions and also include cash collateral of $64 million posted with the same counterparties.</t>
  </si>
  <si>
    <t>During 2015, 2014 and 2013, CenterPoint Energy did not have significant Level 3 purchases or sales.</t>
  </si>
  <si>
    <t>Natural gas derivatives include no material amounts related to physical forward transactions with Enable.</t>
  </si>
  <si>
    <t>Unconsolidated Affiliates (Details) - USD ($) $ / shares in Units, $ in Millions</t>
  </si>
  <si>
    <t>Apr. 16, 2014</t>
  </si>
  <si>
    <t>May. 01, 2013</t>
  </si>
  <si>
    <t>Service Agreement Notice For Termination At Term End</t>
  </si>
  <si>
    <t>90 days</t>
  </si>
  <si>
    <t>Southeast Supply Header LLC [Member]</t>
  </si>
  <si>
    <t>25.05%</t>
  </si>
  <si>
    <t>Equity Method Investment, Contributed Ownership Percentage</t>
  </si>
  <si>
    <t>0.10%</t>
  </si>
  <si>
    <t>24.95%</t>
  </si>
  <si>
    <t>Partners' Capital Account, Units, Sold in Public Offering</t>
  </si>
  <si>
    <t>Share Price</t>
  </si>
  <si>
    <t>Proceeds from Issuance Initial Public Offering</t>
  </si>
  <si>
    <t>Goodwill And Long-LIved Assets Impairment Charges, Entity's Share</t>
  </si>
  <si>
    <t>Enable Midstream Partners [Member] | CenterPoint Energy [Member]</t>
  </si>
  <si>
    <t>Impairment Charges</t>
  </si>
  <si>
    <t>Enable Midstream Partners [Member] | ArcLight [Member]</t>
  </si>
  <si>
    <t>Enable Guaranteed Senior Notes [Member] | CERC Corp [Member]</t>
  </si>
  <si>
    <t>Guarantor Obligations, Maximum Exposure, Undiscounted</t>
  </si>
  <si>
    <t>Interest Income, Related Party</t>
  </si>
  <si>
    <t>Due from Related Parties, Current</t>
  </si>
  <si>
    <t>Transitional Service [Member] | Enable Midstream Partners [Member]</t>
  </si>
  <si>
    <t>Reimbursement Revenue</t>
  </si>
  <si>
    <t>Accounts Receivable, Related Parties</t>
  </si>
  <si>
    <t>Common Stock [Member] | Enable Midstream Partners [Member]</t>
  </si>
  <si>
    <t>Equity Method Investment, Ownership, Shares</t>
  </si>
  <si>
    <t>Subordinated Units [Member] | Enable Midstream Partners [Member]</t>
  </si>
  <si>
    <t>Natural Gas Expenses [Member] | Enable Midstream Partners [Member]</t>
  </si>
  <si>
    <t>Affiliate Costs</t>
  </si>
  <si>
    <t>Accounts payable - subsidiaries</t>
  </si>
  <si>
    <t>Enable Midstream Partners [Member] | Enable Guaranteed Senior Notes [Member] | CERC Corp [Member]</t>
  </si>
  <si>
    <t>Indebtedness to CERC Corp. [Member] | Enable Midstream Partners [Member]</t>
  </si>
  <si>
    <t>Debt Instrument, Interest Rate, Stated Percentage Rate Range, Minimum (in hundredths)</t>
  </si>
  <si>
    <t>2.10%</t>
  </si>
  <si>
    <t>Debt Instrument, Interest Rate, Stated Percentage Rate Range, Maximum</t>
  </si>
  <si>
    <t>2.45%</t>
  </si>
  <si>
    <t>CenterPoint Energy contributed a 24.95% interest in SESH to Enable on May 30, 2014 and its remaining interest in SESH to Enable on June 30, 2015.</t>
  </si>
  <si>
    <t>CenterPoint Energy disposed of its remaining interest in SESH on June 30, 2015.</t>
  </si>
  <si>
    <t>Unconsolidated Affiliates Financial Data (Details) - USD ($) $ in Millions</t>
  </si>
  <si>
    <t>Equity Method Investment, Difference Between Carrying Amount and Underlying Equity [Abstract]</t>
  </si>
  <si>
    <t>Proceeds from Equity Method Investment, Dividends or Distributions</t>
  </si>
  <si>
    <t>Basis Difference, Amortization Period</t>
  </si>
  <si>
    <t>33 years</t>
  </si>
  <si>
    <t>Equity Method Investment, Summarized Financial Information, Gross Profit (Loss) [Abstract]</t>
  </si>
  <si>
    <t>Operating revenues</t>
  </si>
  <si>
    <t>Cost of sales, excluding depreciation and amortization</t>
  </si>
  <si>
    <t>Impairment of goodwill and other long-lived assets</t>
  </si>
  <si>
    <t>Operating income (loss)</t>
  </si>
  <si>
    <t>Net income (loss) attributable to Enable</t>
  </si>
  <si>
    <t>CenterPoint Energy’s interest</t>
  </si>
  <si>
    <t>Basis difference amortization (1)</t>
  </si>
  <si>
    <t>CenterPoint Energy’s equity in earnings (losses), net (2)</t>
  </si>
  <si>
    <t>Income (Loss) From Equity Method Investment, Excluding Impairment Charge</t>
  </si>
  <si>
    <t>Equity Method Investment, Summarized Financial Information, Assets [Abstract]</t>
  </si>
  <si>
    <t>Current assets</t>
  </si>
  <si>
    <t>Non-current assets</t>
  </si>
  <si>
    <t>Current liabilities</t>
  </si>
  <si>
    <t>Non-current liabilities</t>
  </si>
  <si>
    <t>Non-controlling interest</t>
  </si>
  <si>
    <t>Enable partners’ capital</t>
  </si>
  <si>
    <t>CenterPoint Energy’s ownership interest in Enable partners’ capital</t>
  </si>
  <si>
    <t>CenterPoint Energy’s basis difference</t>
  </si>
  <si>
    <t>CenterPoint Energy [Member] | Enable Midstream Partners [Member]</t>
  </si>
  <si>
    <t>Equity in earnings of unconsolidated affiliates includes CenterPoint Energy’s share of Enable earnings adjusted for the amortization of the basis difference of CenterPoint Energy’s original investment in Enable and its underlying equity in net assets of Enable. The basis difference is being amortized over approximately 33 years, the average life of the assets to which the basis difference is attributed.</t>
  </si>
  <si>
    <t>These amounts include CenterPoint Energy’s share of Enable’s impairment of goodwill and long-lived assets and the impairment of CenterPoint Energy’s equity method investment in Enable totaling $1,846 million during the year ended December 31, 2015. This impairment is offset by $213 million of earnings for the year ended December 31, 2015.</t>
  </si>
  <si>
    <t>Indexed Debt Securities (ZENS) and Securities Related to ZENS (Details)</t>
  </si>
  <si>
    <t>Dec. 31, 2015USD ($)shares</t>
  </si>
  <si>
    <t>Jun. 23, 2015$ / shares</t>
  </si>
  <si>
    <t>May. 25, 2015</t>
  </si>
  <si>
    <t>Zero Premium Exchangeable Subordinated Notes [Abstract]</t>
  </si>
  <si>
    <t>Reduction In ZENS Debt</t>
  </si>
  <si>
    <t>TW Securities</t>
  </si>
  <si>
    <t>Proceeds from Sale and Maturity of Marketable Securities</t>
  </si>
  <si>
    <t>Gain (loss) on TW Securities</t>
  </si>
  <si>
    <t>Debt component of ZENS</t>
  </si>
  <si>
    <t>Debt Component of ZENS</t>
  </si>
  <si>
    <t>Realized Loss On Indexed Debt Securities</t>
  </si>
  <si>
    <t>Derivative component of ZENS</t>
  </si>
  <si>
    <t>Derivative Component of ZENS</t>
  </si>
  <si>
    <t>Reduction In ZENS Derivative Obligation</t>
  </si>
  <si>
    <t>TW Common [Member]</t>
  </si>
  <si>
    <t>Schedule of Trading Securities [Line Items]</t>
  </si>
  <si>
    <t>Number of shares of common stock held by subsidiary of CenterPoint Energy (in shares) | shares</t>
  </si>
  <si>
    <t>TWC Common [Member]</t>
  </si>
  <si>
    <t>AOL Common [Member]</t>
  </si>
  <si>
    <t>Business Acquisition, Share Price | $ / shares</t>
  </si>
  <si>
    <t>Proceeds from Sale and Maturity of Trading Securities Held-for-investment</t>
  </si>
  <si>
    <t>Time Common [Member]</t>
  </si>
  <si>
    <t>TW Securities [Member]</t>
  </si>
  <si>
    <t>Debt Component Of ZENS [Member]</t>
  </si>
  <si>
    <t>Accretion of debt component of ZENS</t>
  </si>
  <si>
    <t>2 % interest paid</t>
  </si>
  <si>
    <t>Redemption of Indexed Debt Securities</t>
  </si>
  <si>
    <t>Derivative Component Of ZENS [Member]</t>
  </si>
  <si>
    <t>Redemption of Derivative Indexed Debt Securities</t>
  </si>
  <si>
    <t>Gain on Indexed Debt Securities</t>
  </si>
  <si>
    <t>Subordinated Debt ZENS Member</t>
  </si>
  <si>
    <t>Original principal amount of Zero Premium Exchangeable Subordinated Notes issued by CenterPoint Energy in September 1999</t>
  </si>
  <si>
    <t>Long-term Debt, Gross</t>
  </si>
  <si>
    <t>Percentage of market value of referenced shares of Time Warner Common each zero premium exchangeable subordinated note could be exchanged for cash (in hundredths)</t>
  </si>
  <si>
    <t>95.00%</t>
  </si>
  <si>
    <t>Debt Instrument, Interest Rate, Stated Percentage</t>
  </si>
  <si>
    <t>Referenced common shares</t>
  </si>
  <si>
    <t>Contingent principal amount of indexed debt securities issued by CenterpPoint Energy in September 1999 and outstanding and exchangeable</t>
  </si>
  <si>
    <t>Target annual yield from interest and cash dividends on referenced shares before principal amount of indexed debt securities is increased or decreased (in hundredths)</t>
  </si>
  <si>
    <t>2.309%</t>
  </si>
  <si>
    <t>The cash exchange amount from referenced shares per $1,000 face amount of individual notes</t>
  </si>
  <si>
    <t>Face amount of each indexed debt security notes issued by CenterPoint Energy in September 1999</t>
  </si>
  <si>
    <t>The accretion rate for interest charges on bifurcated debt component of indexed debt securities (in hundredths)</t>
  </si>
  <si>
    <t>17.40%</t>
  </si>
  <si>
    <t>Subordinated Debt ZENS Member | TW Common [Member]</t>
  </si>
  <si>
    <t>The referenced shares of common stock for each zero premium exchangeable subordinated note (in shares)</t>
  </si>
  <si>
    <t>Subordinated Debt ZENS Member | TWC Common [Member]</t>
  </si>
  <si>
    <t>Subordinated Debt ZENS Member | AOL Common [Member]</t>
  </si>
  <si>
    <t>Subordinated Debt ZENS Member | Time Common [Member]</t>
  </si>
  <si>
    <t>Equity (Details) - USD ($) $ / shares in Units, $ in Millions</t>
  </si>
  <si>
    <t>Capital stock shares authorized (in shares)</t>
  </si>
  <si>
    <t>Dividends Declared Per Share</t>
  </si>
  <si>
    <t>Retained Earnings, Undistributed Earnings from Equity Method Investees</t>
  </si>
  <si>
    <t>Short Term Borrowings and Long Term Debt (Schedule of Debt) (Details) - USD ($) $ in Millions</t>
  </si>
  <si>
    <t>Oct. 31, 2015</t>
  </si>
  <si>
    <t>Short term borrowings:</t>
  </si>
  <si>
    <t>Total short-term borrowings</t>
  </si>
  <si>
    <t>Long-term debt:</t>
  </si>
  <si>
    <t>Unamortized Discount (Premium), Net</t>
  </si>
  <si>
    <t>Long-term Debt, Excluding Current Maturities</t>
  </si>
  <si>
    <t>Long-term Debt, Current Maturities</t>
  </si>
  <si>
    <t>Debt, Current</t>
  </si>
  <si>
    <t>Debt Instrument [Line Items]</t>
  </si>
  <si>
    <t>Parent Company [Member]</t>
  </si>
  <si>
    <t>Capital Lease Obligations, Noncurrent</t>
  </si>
  <si>
    <t>Capital Lease Obligations, Current</t>
  </si>
  <si>
    <t>Parent Company [Member] | ZENS (2)</t>
  </si>
  <si>
    <t>Long-Term</t>
  </si>
  <si>
    <t>Current</t>
  </si>
  <si>
    <t>[1],[2]</t>
  </si>
  <si>
    <t>Parent Company [Member] | Senior notes 5.95% to 6.85% due 2017 to 2018</t>
  </si>
  <si>
    <t>5.95%</t>
  </si>
  <si>
    <t>Debt Instrument, Interest Rate, Stated Percentage Rate Range, Maximum (in hundredths)</t>
  </si>
  <si>
    <t>6.85%</t>
  </si>
  <si>
    <t>Parent Company [Member] | Pollution control bonds 5.05% to 5.125% due 2018 to 2028 (3)</t>
  </si>
  <si>
    <t>5.05%</t>
  </si>
  <si>
    <t>5.125%</t>
  </si>
  <si>
    <t>4.90%</t>
  </si>
  <si>
    <t>[1],[3]</t>
  </si>
  <si>
    <t>Amount of debt secured by general mortgage bonds</t>
  </si>
  <si>
    <t>Parent Company [Member] | Commercial paper (4)</t>
  </si>
  <si>
    <t>CenterPoint Houston [Member]</t>
  </si>
  <si>
    <t>CenterPoint Houston [Member] | Bank Loans</t>
  </si>
  <si>
    <t>CenterPoint Houston [Member] | First mortgage bonds 9.15% due 2021</t>
  </si>
  <si>
    <t>9.15%</t>
  </si>
  <si>
    <t>CenterPoint Houston [Member] | General mortgage bonds 2.25% to 6.95% due 2022 to 2044</t>
  </si>
  <si>
    <t>2.25%</t>
  </si>
  <si>
    <t>6.95%</t>
  </si>
  <si>
    <t>CenterPoint Houston [Member] | System restoration bonds 3.46% to 4.243% due 2018 to 2022</t>
  </si>
  <si>
    <t>3.46%</t>
  </si>
  <si>
    <t>4.243%</t>
  </si>
  <si>
    <t>CenterPoint Houston [Member] | Transition bonds 0.901% to 5.302% due 2017 to 2024</t>
  </si>
  <si>
    <t>0.901%</t>
  </si>
  <si>
    <t>5.302%</t>
  </si>
  <si>
    <t>CERC Corp [Member] | Commercial paper (4)</t>
  </si>
  <si>
    <t>CERC Corp [Member] | Senior notes 4.50% to 6.625% due 2016 to 2041</t>
  </si>
  <si>
    <t>4.50%</t>
  </si>
  <si>
    <t>6.625%</t>
  </si>
  <si>
    <t>Product Financing Arrangement [Member]</t>
  </si>
  <si>
    <t>CenterPoint Energy’s ZENS obligation is bifurcated into a debt component and an embedded derivative component. For additional information regarding ZENS, see Note 10(b). As ZENS are exchangeable for cash at any time at the option of the holders, these notes are classified as a current portion of long-term debt.</t>
  </si>
  <si>
    <t>$118 million of these series of debt were secured by general mortgage bonds of CenterPoint Houston as of both December 31, 2015 and 2014.</t>
  </si>
  <si>
    <t>Classified as long-term debt because the termination date of the facility that backstops the commercial paper is more than one year from the date noted.</t>
  </si>
  <si>
    <t>Short Term Borrowings and Long Term Debt (Long-term Debt) (Details) $ in Millions</t>
  </si>
  <si>
    <t>1 Months Ended</t>
  </si>
  <si>
    <t>Oct. 31, 2015USD ($)</t>
  </si>
  <si>
    <t>Jun. 30, 2015USD ($)</t>
  </si>
  <si>
    <t>Line of Credit Facility [Abstract]</t>
  </si>
  <si>
    <t>Size of Facility</t>
  </si>
  <si>
    <t>Long term Debt Excluding ZENS [Member]</t>
  </si>
  <si>
    <t>Annual maturities of long term debt, capital leases, and sinking fund requirements, excluding ZENS obligations [Abstract]</t>
  </si>
  <si>
    <t>Transition And System Restoration Bonds [Member]</t>
  </si>
  <si>
    <t>Extinguishment of Debt, Amount</t>
  </si>
  <si>
    <t>Secured debt amount with asset liens</t>
  </si>
  <si>
    <t>Parent Company [Member] | Municipal Bonds [Member]</t>
  </si>
  <si>
    <t>Retirement Of Bonds Held For Remarketing</t>
  </si>
  <si>
    <t>Percentage on limitation of debt to total capitalization under covenant (in hundredths)</t>
  </si>
  <si>
    <t>65.00%</t>
  </si>
  <si>
    <t>Replacement fund requirements to be satisfied in 2016</t>
  </si>
  <si>
    <t>Sinking fund requirements to be satisfied in 2016</t>
  </si>
  <si>
    <t>CERC Corp [Member]</t>
  </si>
  <si>
    <t>Revolving Credit Facility [Member]</t>
  </si>
  <si>
    <t>Loans</t>
  </si>
  <si>
    <t>Revolving Credit Facility [Member] | Parent Company [Member]</t>
  </si>
  <si>
    <t>Revolving Credit Facility [Member] | CenterPoint Houston [Member]</t>
  </si>
  <si>
    <t>Debt, Weighted Average Interest Rate</t>
  </si>
  <si>
    <t>1.637%</t>
  </si>
  <si>
    <t>Revolving Credit Facility [Member] | CERC Corp [Member]</t>
  </si>
  <si>
    <t>Line of Credit [Member] | Parent Company [Member]</t>
  </si>
  <si>
    <t>Ratio of Indebtedness to Net Capital</t>
  </si>
  <si>
    <t>Percentage on limitation of debt to total capitalization under covenant amended (in hundredths)</t>
  </si>
  <si>
    <t>70.00%</t>
  </si>
  <si>
    <t>System restoration costs threshold for increase in permitted debt to EBITDA covenant ratio</t>
  </si>
  <si>
    <t>Consecutive Period for System Restoration Costs to Exceed $100 million (in months)</t>
  </si>
  <si>
    <t>Line of Credit [Member] | CenterPoint Houston [Member]</t>
  </si>
  <si>
    <t>Line of Credit [Member] | CERC Corp [Member]</t>
  </si>
  <si>
    <t>Line of Credit [Member] | London Interbank Offered Rate (LIBOR) [Member] | Parent Company [Member]</t>
  </si>
  <si>
    <t>Debt Instrument, Basis Spread on Variable Rate</t>
  </si>
  <si>
    <t>1.25%</t>
  </si>
  <si>
    <t>Line of Credit [Member] | London Interbank Offered Rate (LIBOR) [Member] | CenterPoint Houston [Member]</t>
  </si>
  <si>
    <t>1.125%</t>
  </si>
  <si>
    <t>Line of Credit [Member] | London Interbank Offered Rate (LIBOR) [Member] | CERC Corp [Member]</t>
  </si>
  <si>
    <t>1.50%</t>
  </si>
  <si>
    <t>Letter of Credit [Member]</t>
  </si>
  <si>
    <t>Letter of Credit [Member] | Parent Company [Member]</t>
  </si>
  <si>
    <t>Letter of Credit [Member] | CenterPoint Houston [Member]</t>
  </si>
  <si>
    <t>Letter of Credit [Member] | CERC Corp [Member]</t>
  </si>
  <si>
    <t>Commercial paper (4)</t>
  </si>
  <si>
    <t>Commercial paper (4) | Parent Company [Member]</t>
  </si>
  <si>
    <t>0.79%</t>
  </si>
  <si>
    <t>0.63%</t>
  </si>
  <si>
    <t>Commercial paper (4) | CenterPoint Houston [Member]</t>
  </si>
  <si>
    <t>Commercial paper (4) | CERC Corp [Member]</t>
  </si>
  <si>
    <t>0.81%</t>
  </si>
  <si>
    <t>0.68%</t>
  </si>
  <si>
    <t>Weighted average interest rate was 1.637% as of December 31, 2015.</t>
  </si>
  <si>
    <t>Weighted average interest rate was 0.79% and 0.63% as of December 31, 2015 and 2014, respectively.</t>
  </si>
  <si>
    <t>Weighted average interest rate was 0.81% and 0.68% as of December 31, 2015 and 2014, respectively.</t>
  </si>
  <si>
    <t>Income Taxes (Details) - USD ($) $ in Millions</t>
  </si>
  <si>
    <t>Current income tax expense (benefit):</t>
  </si>
  <si>
    <t>Federal</t>
  </si>
  <si>
    <t>State</t>
  </si>
  <si>
    <t>Total current expense (benefit)</t>
  </si>
  <si>
    <t>Deferred income tax expense (benefit):</t>
  </si>
  <si>
    <t>Total deferred expense (benefit)</t>
  </si>
  <si>
    <t>Total income tax expense (benefit)</t>
  </si>
  <si>
    <t>Income tax reconciliation [Abstract]</t>
  </si>
  <si>
    <t>Income (loss) before income taxes</t>
  </si>
  <si>
    <t>Federal statutory income tax rate</t>
  </si>
  <si>
    <t>Expected federal income tax expense (benefit)</t>
  </si>
  <si>
    <t>Increase (decrease) in tax expense resulting from:</t>
  </si>
  <si>
    <t>State income tax expense, net of federal income tax</t>
  </si>
  <si>
    <t>Tax effect related to the formation of Enable</t>
  </si>
  <si>
    <t>Decrease in settled and uncertain income tax positions</t>
  </si>
  <si>
    <t>Tax basis balance sheet adjustments</t>
  </si>
  <si>
    <t>Effective tax rate (in hundredths)</t>
  </si>
  <si>
    <t>38.80%</t>
  </si>
  <si>
    <t>31.00%</t>
  </si>
  <si>
    <t>60.20%</t>
  </si>
  <si>
    <t>Increase (Decrease) in Deferred Income Taxes</t>
  </si>
  <si>
    <t>Increase (Decrease) in Accrued Taxes Payable</t>
  </si>
  <si>
    <t>Increase (Decrease) in Income Taxes</t>
  </si>
  <si>
    <t>Deferred Tax Liabilities, Goodwill and Intangible Assets</t>
  </si>
  <si>
    <t>Income tax expense (benefit) resulting from IRS settlement</t>
  </si>
  <si>
    <t>Deferred tax assets:</t>
  </si>
  <si>
    <t>Benefits and compensation</t>
  </si>
  <si>
    <t>Loss and credit carryforwards</t>
  </si>
  <si>
    <t>Asset retirement obligations</t>
  </si>
  <si>
    <t>Valuation allowance</t>
  </si>
  <si>
    <t>Deferred Tax Assets, Net of Valuation Allowance</t>
  </si>
  <si>
    <t>Deferred tax liabilities:</t>
  </si>
  <si>
    <t>Property, plant, and equipment</t>
  </si>
  <si>
    <t>Regulatory assets/liabilities, net</t>
  </si>
  <si>
    <t>Investment in marketable securities and indexed debt</t>
  </si>
  <si>
    <t>Deferred Tax Liabilities, Gross</t>
  </si>
  <si>
    <t>Deferred Tax Liabilities, Net</t>
  </si>
  <si>
    <t>Balance, beginning of year</t>
  </si>
  <si>
    <t>Tax Positions related to prior years:</t>
  </si>
  <si>
    <t>Reductions</t>
  </si>
  <si>
    <t>Tax Positions related to current year:</t>
  </si>
  <si>
    <t>Settlements</t>
  </si>
  <si>
    <t>Balance, end of year</t>
  </si>
  <si>
    <t>Income Tax Expense (Benefit) Related To Interest On Income Tax Positions</t>
  </si>
  <si>
    <t>Internal Revenue Service (IRS) [Member]</t>
  </si>
  <si>
    <t>Operating Loss Carryforwards</t>
  </si>
  <si>
    <t>Operating Loss Carryforwards Valuation Allowance Net of Federal Tax</t>
  </si>
  <si>
    <t>Internal Revenue Service (IRS) [Member] | Alternative Minimum Tax Credit Carryforward [Member]</t>
  </si>
  <si>
    <t>Deferred Tax Assets, Tax Credit Carryforwards, Alternative Minimum Tax</t>
  </si>
  <si>
    <t>Internal Revenue Service (IRS) [Member] | Capital Loss Carryforward [Member]</t>
  </si>
  <si>
    <t>Internal Revenue Service (IRS) [Member] | Charitable Contribution Carryforward [Member]</t>
  </si>
  <si>
    <t>Internal Revenue Service (IRS) [Member] | General Business Tax Credit Carryforward [Member]</t>
  </si>
  <si>
    <t>State and Local Jurisdiction [Member]</t>
  </si>
  <si>
    <t>State and Local Jurisdiction [Member] | Capital Loss Carryforward [Member]</t>
  </si>
  <si>
    <t>Latest Tax Year [Member] | Internal Revenue Service (IRS) [Member]</t>
  </si>
  <si>
    <t>Tax Credit Carryforward, Expiration Date</t>
  </si>
  <si>
    <t>Dec. 31,
		2035</t>
  </si>
  <si>
    <t>Latest Tax Year [Member] | Internal Revenue Service (IRS) [Member] | Capital Loss Carryforward [Member]</t>
  </si>
  <si>
    <t>Dec. 31,
		2019</t>
  </si>
  <si>
    <t>Latest Tax Year [Member] | Internal Revenue Service (IRS) [Member] | Charitable Contribution Carryforward [Member]</t>
  </si>
  <si>
    <t>Dec. 31,
		2020</t>
  </si>
  <si>
    <t>Latest Tax Year [Member] | Internal Revenue Service (IRS) [Member] | General Business Tax Credit Carryforward [Member]</t>
  </si>
  <si>
    <t>Latest Tax Year [Member] | State and Local Jurisdiction [Member]</t>
  </si>
  <si>
    <t>Latest Tax Year [Member] | State and Local Jurisdiction [Member] | Capital Loss Carryforward [Member]</t>
  </si>
  <si>
    <t>Dec. 31,
		2017</t>
  </si>
  <si>
    <t>Earliest Tax Year [Member] | Internal Revenue Service (IRS) [Member] | Capital Loss Carryforward [Member]</t>
  </si>
  <si>
    <t>Dec. 31,
		2018</t>
  </si>
  <si>
    <t>Earliest Tax Year [Member] | Internal Revenue Service (IRS) [Member] | Charitable Contribution Carryforward [Member]</t>
  </si>
  <si>
    <t>Earliest Tax Year [Member] | Internal Revenue Service (IRS) [Member] | General Business Tax Credit Carryforward [Member]</t>
  </si>
  <si>
    <t>Dec. 31,
		2030</t>
  </si>
  <si>
    <t>Earliest Tax Year [Member] | State and Local Jurisdiction [Member]</t>
  </si>
  <si>
    <t>Dec. 31,
		2016</t>
  </si>
  <si>
    <t>Commitments and Contingencies (Details) $ in Millions</t>
  </si>
  <si>
    <t>Operating Leases, Future Minimum Payments Due [Abstract]</t>
  </si>
  <si>
    <t>2021 and beyond</t>
  </si>
  <si>
    <t>Total lease expense for all operating leases</t>
  </si>
  <si>
    <t>Gas Market Manipulation Cases [Member]</t>
  </si>
  <si>
    <t>Legal Environmental And Other Regulatory Matters Legal Matters Gas Market Manipulation Cases Abstract</t>
  </si>
  <si>
    <t>Loss Contingency, Pending Claims, Number</t>
  </si>
  <si>
    <t>GenOn Demand Charges Transportation Contracts [Member] | CERC Corp [Member]</t>
  </si>
  <si>
    <t>Undiscounted maximum potential payout of demand charges</t>
  </si>
  <si>
    <t>CenterPoint Midstream Guarantees [Member]</t>
  </si>
  <si>
    <t>Minnesota Service Territory [Member] | CERC Corp [Member]</t>
  </si>
  <si>
    <t>Amount accrued for remediation of Minnesota sites (in number of sites)</t>
  </si>
  <si>
    <t>Natural Gas Supply Commitments [Member]</t>
  </si>
  <si>
    <t>Long-term Purchase Commitment [Line Items]</t>
  </si>
  <si>
    <t>Maximum [Member] | Minnesota Service Territory [Member] | CERC Corp [Member]</t>
  </si>
  <si>
    <t>Minimum estimated remediation costs for the Minnesota sites</t>
  </si>
  <si>
    <t>Site Contingency, Years to Resolve Contingency</t>
  </si>
  <si>
    <t>50 years</t>
  </si>
  <si>
    <t>Minimum [Member] | Minnesota Service Territory [Member] | CERC Corp [Member]</t>
  </si>
  <si>
    <t>30 years</t>
  </si>
  <si>
    <t>Earnings Per Share (Details) - USD ($) $ / shares in Units, $ in Millions</t>
  </si>
  <si>
    <t>Weighted Average Number of Shares Outstanding, Basic</t>
  </si>
  <si>
    <t>Plus: Incremental shares from assumed conversions:</t>
  </si>
  <si>
    <t>Diluted weighted average shares (in shares)</t>
  </si>
  <si>
    <t>Basic earnings per share:</t>
  </si>
  <si>
    <t>Basic earnings (loss) per share</t>
  </si>
  <si>
    <t>Diluted earnings per share:</t>
  </si>
  <si>
    <t>Diluted earnings (loss) per share</t>
  </si>
  <si>
    <t>Employee Stock Option [Member]</t>
  </si>
  <si>
    <t>Stock options (in shares)</t>
  </si>
  <si>
    <t>Restricted Stock [Member]</t>
  </si>
  <si>
    <t>Antidilutive Securities Excluded from Computation of Earnings Per Share, Amount</t>
  </si>
  <si>
    <t>Quarterly earnings (loss) per common share are based on the weighted average number of shares outstanding during the quarter, and the sum of the quarters may not equal annual earnings (loss) per common share.</t>
  </si>
  <si>
    <t>2,349,000 incremental shares from assumed conversions of restricted stock have not been included in the computation of diluted earnings (loss) per share for the year ended December 31, 2015, as their inclusion would be anti-dilutive.</t>
  </si>
  <si>
    <t>Unaudited Quarterly Information (Details) - USD ($) $ / shares in Units, $ in Millions</t>
  </si>
  <si>
    <t>Selected Quarterly Financial Information [Abstract]</t>
  </si>
  <si>
    <t>Operating income</t>
  </si>
  <si>
    <t>[2],[4]</t>
  </si>
  <si>
    <t>Impairment Charge, net of tax</t>
  </si>
  <si>
    <t>Reportable Business Segments (Details) - USD ($) $ in Millions</t>
  </si>
  <si>
    <t>Segment Reporting Information [Line Items]</t>
  </si>
  <si>
    <t>Revenues from External Customers and Intersegment Revenues</t>
  </si>
  <si>
    <t>Operating Income (Loss)</t>
  </si>
  <si>
    <t>Expenditures for Long-Lived Assets</t>
  </si>
  <si>
    <t>Equity income</t>
  </si>
  <si>
    <t>Electric Transmission &amp; Distribution [Member] | Affiliates of NRG Energy, Inc. [Member]</t>
  </si>
  <si>
    <t>Electric Transmission &amp; Distribution [Member] | Affiliates of Energy Future Holdings Corp. [Member]</t>
  </si>
  <si>
    <t>Interstate Pipelines [Member]</t>
  </si>
  <si>
    <t>Interstate Pipelines [Member] | Southeast Supply Header LLC [Member]</t>
  </si>
  <si>
    <t>Field Services [Member]</t>
  </si>
  <si>
    <t>Midstream Investments [Member]</t>
  </si>
  <si>
    <t>Midstream Investments [Member] | Enable Midstream Partners [Member]</t>
  </si>
  <si>
    <t>Midstream Investments [Member] | Southeast Supply Header LLC [Member]</t>
  </si>
  <si>
    <t>Operating Segments [Member] | Electric Transmission &amp; Distribution [Member]</t>
  </si>
  <si>
    <t>Operating Segments [Member] | Natural Gas Distribution [Member]</t>
  </si>
  <si>
    <t>Operating Segments [Member] | Energy Services [Member]</t>
  </si>
  <si>
    <t>Operating Segments [Member] | Interstate Pipelines [Member]</t>
  </si>
  <si>
    <t>Operating Segments [Member] | Field Services [Member]</t>
  </si>
  <si>
    <t>Operating Segments [Member] | Midstream Investments [Member]</t>
  </si>
  <si>
    <t>Operating Segments [Member] | Other [Member]</t>
  </si>
  <si>
    <t>Intersegment Eliminations [Member]</t>
  </si>
  <si>
    <t>Intersegment Eliminations [Member] | Electric Transmission &amp; Distribution [Member]</t>
  </si>
  <si>
    <t>Intersegment Eliminations [Member] | Natural Gas Distribution [Member]</t>
  </si>
  <si>
    <t>Intersegment Eliminations [Member] | Energy Services [Member]</t>
  </si>
  <si>
    <t>Intersegment Eliminations [Member] | Interstate Pipelines [Member]</t>
  </si>
  <si>
    <t>Intersegment Eliminations [Member] | Field Services [Member]</t>
  </si>
  <si>
    <t>Intersegment Eliminations [Member] | Midstream Investments [Member]</t>
  </si>
  <si>
    <t>Intersegment Eliminations [Member] | Other [Member]</t>
  </si>
  <si>
    <t>Pension and Other Postretirement Plans Costs [Member] | Other [Member]</t>
  </si>
  <si>
    <t>CenterPoint Houston’s transmission and distribution revenues from major customers are as follows: Year Ended December 31, 2015 2015 2014 2013 (in millions)Affiliates of NRG $741 $735 $658Affiliates of Energy Future Holdings Corp. 220 189 167</t>
  </si>
  <si>
    <t>Interstate Pipelines recorded equity income of $7 million in the year ended December 31, 2013 from its interest in SESH, a jointly-owned pipeline. These amounts are included in Equity in earnings of unconsolidated affiliates under the Other Income (Expense) caption. As discussed above, effective May 1, 2013, CenterPoint Energy reports equity earnings associated with its interest in Enable and equity earnings associated with its interest in SESH under its Midstream Investments segment, and no longer has an Interstate Pipelines reporting segment prospectively.</t>
  </si>
  <si>
    <t>Results reflected in the year ended December 31, 2013 represent only January 2013 through April 2013.</t>
  </si>
  <si>
    <t>Midstream Investments’ equity earnings (losses) are as follows: Year Ended December 31, 2015 2015 2014 2013 (in millions)Enable (1) $(1,633) $303 $173SESH — 5 8 Total $(1,633)$308$181(1)These amounts include CenterPoint Energy’s share of Enable’s impairment of goodwill and long-lived assets and the impairment of CenterPoint Energy’s equity method investment in Enable totaling $1,846 million during the year ended December 31, 2015. This impairment is offset by $213 million of earnings for the year ended December 31, 2015.Midstream Investments’ total assets are as follows: December 31, 2015 2014 (in millions)Enable $2,594 $4,520SESH — 1 Total $2,594 $4,521</t>
  </si>
  <si>
    <t>Included in total assets of Other Operations as of December 31, 2015, 2014 and 2013, are pension and other postemployment related regulatory assets of $814 million, $795 million and $627 million, respectively.</t>
  </si>
  <si>
    <t>Reportable Business Segments (Revenues by Products and Services) (Details) - USD ($) $ in Millions</t>
  </si>
  <si>
    <t>Revenues by Products and Services:</t>
  </si>
  <si>
    <t>Electric Delivery [Member]</t>
  </si>
  <si>
    <t>Retail Gas Sales [Member]</t>
  </si>
  <si>
    <t>Wholesale Gas Sales [Member]</t>
  </si>
  <si>
    <t>Gas Transportation and Processing [Member]</t>
  </si>
  <si>
    <t>Energy Products Or Services [Member]</t>
  </si>
  <si>
    <t>Subsequent Events (Details) - USD ($) $ / shares in Units, $ in Millions</t>
  </si>
  <si>
    <t>Jan. 29, 2016</t>
  </si>
  <si>
    <t>Jan. 28, 2016</t>
  </si>
  <si>
    <t>Jan. 22, 2016</t>
  </si>
  <si>
    <t>Jan. 20, 2016</t>
  </si>
  <si>
    <t>Subsequent Event [Line Items]</t>
  </si>
  <si>
    <t>Quarterly Cash Dividend Declared</t>
  </si>
  <si>
    <t>Expected Cash Distribution</t>
  </si>
  <si>
    <t>Subsequent Event [Member]</t>
  </si>
  <si>
    <t>Dividends Payable, Date Declared</t>
  </si>
  <si>
    <t>Jan. 20,
		2016</t>
  </si>
  <si>
    <t>Dividends Payable, Date to be Paid</t>
  </si>
  <si>
    <t>Mar. 10,
		2016</t>
  </si>
  <si>
    <t>Dividends Payable, Date of Record</t>
  </si>
  <si>
    <t>Feb. 16,
		2016</t>
  </si>
  <si>
    <t>Business Acquisition, Name of Acquired Entity</t>
  </si>
  <si>
    <t>Continuum Energy Services</t>
  </si>
  <si>
    <t>Amount to be paid to purchase Continuum</t>
  </si>
  <si>
    <t>Enable Midstream Partners [Member] | Subsequent Event [Member]</t>
  </si>
  <si>
    <t>Jan. 22,
		2016</t>
  </si>
  <si>
    <t>Series A Preferred Stock [Member] | Enable Midstream Partners [Member] | Subsequent Event [Member]</t>
  </si>
  <si>
    <t>Number of Preferred Units Purchased</t>
  </si>
  <si>
    <t>Interest Rate on Preferred Units</t>
  </si>
  <si>
    <t>10.00%</t>
  </si>
  <si>
    <t>Purchase Price Per Preferred Unit</t>
  </si>
  <si>
    <t>Redemption of Debt by Enable</t>
  </si>
  <si>
    <t>Schedule I: Financial Information of CenterPoint Energy, Inc. (Parent Company) Statements of Income (Details) - USD ($) $ in Millions</t>
  </si>
  <si>
    <t>Other Expense</t>
  </si>
  <si>
    <t>Gain (Loss) on Indexed Debt Securities</t>
  </si>
  <si>
    <t>Interest Expense</t>
  </si>
  <si>
    <t>Income Tax Benefit</t>
  </si>
  <si>
    <t>Operation and Maintenance Expenses</t>
  </si>
  <si>
    <t>Interest Income from Subsidiaries</t>
  </si>
  <si>
    <t>Interest Expense to Subsidiaries</t>
  </si>
  <si>
    <t>Loss Before Income Taxes, Equity in Subsidiaries</t>
  </si>
  <si>
    <t>Loss Before Equity in Subsidiaries</t>
  </si>
  <si>
    <t>Equity Income (Loss) of Subsidiaries</t>
  </si>
  <si>
    <t>Schedule I: Financial Information of CenterPoint Energy, Inc. (Parent Company) Statements of Comprehensive Income (Details) - USD ($) $ in Millions</t>
  </si>
  <si>
    <t>Condensed Statement of Income Captions [Line Items]</t>
  </si>
  <si>
    <t>Schedule I: Financial Information of CenterPoint Energy, Inc. (Parent Company) Parentheticals (Details) - USD ($) $ in Millions</t>
  </si>
  <si>
    <t>Other Comprehensive (Income) Loss, Pension and Other Postretirement Benefit Plans, Tax</t>
  </si>
  <si>
    <t>Schedule I: Financial Information of CenterPoint Energy, Inc. (Parent Company) Balance Sheets (Details) - USD ($) $ in Millions</t>
  </si>
  <si>
    <t>Accounts payable:</t>
  </si>
  <si>
    <t>Deferred tax liabilities</t>
  </si>
  <si>
    <t>Long-Term Debt</t>
  </si>
  <si>
    <t>Shareholders' Equity:</t>
  </si>
  <si>
    <t>Total shareholders’ equity</t>
  </si>
  <si>
    <t>Notes receivable — subsidiaries</t>
  </si>
  <si>
    <t>Accounts receivable — subsidiaries</t>
  </si>
  <si>
    <t>Investment in subsidiaries</t>
  </si>
  <si>
    <t>Notes payable — subsidiaries</t>
  </si>
  <si>
    <t>Subsidiaries</t>
  </si>
  <si>
    <t>Common stock</t>
  </si>
  <si>
    <t>Additional paid-in capital</t>
  </si>
  <si>
    <t>Retained earnings (accumulated deficit)</t>
  </si>
  <si>
    <t>Accumulated other comprehensive loss</t>
  </si>
  <si>
    <t>Schedule I: Financial Information of CenterPoint Energy, Inc. (Parent Company) Statements of Cash Flows (Details) - USD ($) $ in Millions</t>
  </si>
  <si>
    <t>Non-cash items included in net income (loss):</t>
  </si>
  <si>
    <t>Deferred income tax expense</t>
  </si>
  <si>
    <t>Amortization of debt issuance costs</t>
  </si>
  <si>
    <t>Changes in working capital:</t>
  </si>
  <si>
    <t>Investing Activities:</t>
  </si>
  <si>
    <t>Net cash provided by (used in) investing activities</t>
  </si>
  <si>
    <t>Financing Activities:</t>
  </si>
  <si>
    <t>Common stock dividends paid</t>
  </si>
  <si>
    <t>Net cash used in financing activities</t>
  </si>
  <si>
    <t>Net Decrease in Cash and Cash Equivalents</t>
  </si>
  <si>
    <t>Equity (income) loss of subsidiaries</t>
  </si>
  <si>
    <t>(Gain) loss on indexed debt securities</t>
  </si>
  <si>
    <t>Accounts receivable/(payable) from subsidiaries, net</t>
  </si>
  <si>
    <t>Common stock dividends received from subsidiaries</t>
  </si>
  <si>
    <t>Decrease (increase) in notes receivable from subsidiaries</t>
  </si>
  <si>
    <t>Increase (decrease) in notes payable to subsidiaries</t>
  </si>
  <si>
    <t>Schedule I: Financial Information of CenterPoint Energy, Inc. (Parent Company) Note Disclosures (Details) $ in Millions</t>
  </si>
  <si>
    <t>Condensed Financial Statements, Captions [Line Items]</t>
  </si>
  <si>
    <t>Maximum amount of credit facility</t>
  </si>
  <si>
    <t>Long-term Line of Credit</t>
  </si>
  <si>
    <t>Commercial Paper [Member]</t>
  </si>
  <si>
    <t>Commercial Paper [Member] | CERC Corp [Member]</t>
  </si>
  <si>
    <t>Commercial Paper [Member] | Parent Company [Member]</t>
  </si>
  <si>
    <t>Commercial Paper [Member] | CenterPoint Houston [Member]</t>
  </si>
  <si>
    <t>Notes to Financial Statements of Parent, Long-Term Debt:</t>
  </si>
  <si>
    <t>Restoration Cost Expected Cost</t>
  </si>
  <si>
    <t>London Interbank Offered Rate (LIBOR) [Member] | Line of Credit [Member] | CERC Corp [Member]</t>
  </si>
  <si>
    <t>London Interbank Offered Rate (LIBOR) [Member] | Line of Credit [Member] | Parent Company [Member]</t>
  </si>
  <si>
    <t>London Interbank Offered Rate (LIBOR) [Member] | Line of Credit [Member] | CenterPoint Houston [Member]</t>
  </si>
  <si>
    <t>Senior Notes | Parent Company [Member]</t>
  </si>
  <si>
    <t>Long term Debt Excluding Indexed Debt Securities [Member] | Parent Company [Member]</t>
  </si>
  <si>
    <t>Debt Maturities in 2016</t>
  </si>
  <si>
    <t>Debt Maturities in 2017</t>
  </si>
  <si>
    <t>Debt Maturities in 2018</t>
  </si>
  <si>
    <t>Debt Maturities in 2019</t>
  </si>
  <si>
    <t>Debt Maturities in 2020</t>
  </si>
  <si>
    <t>Pollution control bonds | Parent Company [Member]</t>
  </si>
  <si>
    <t>Municipal Bonds [Member] | Parent Company [Member]</t>
  </si>
  <si>
    <t>Other Noncurrent Assets [Member] | Parent Company [Member]</t>
  </si>
  <si>
    <t>Schedule II - Valuation and Qualifying Accounts (Details) - USD ($) $ in Millions</t>
  </si>
  <si>
    <t>Uncollectible accounts receivable [Member]</t>
  </si>
  <si>
    <t>Movement in Valuation Allowances and Reserves [Roll Forward]</t>
  </si>
  <si>
    <t>Balance at Beginning of Period</t>
  </si>
  <si>
    <t>Additions Charged to Income</t>
  </si>
  <si>
    <t>Valuation Allowances and Reserves, Addition to Other Accounts</t>
  </si>
  <si>
    <t>Additions Charged to Other Accounts</t>
  </si>
  <si>
    <t>Deductions From Reserves</t>
  </si>
  <si>
    <t>Balance at End of Period</t>
  </si>
  <si>
    <t>Deferred tax asset valuation allowance [Member]</t>
  </si>
  <si>
    <t>Deductions from reserves represent losses or expenses for which the respective reserves were created. In the case of the uncollectible accounts reserve, such deductions are net of recoveries of amounts previously written off.</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000_);_(&quot;$ &quot;(#,##0.0000)" numFmtId="167"/>
    <numFmt formatCode="_(&quot;$ &quot;#,##0.000000_);_(&quot;$ &quot;(#,##0.000000)" numFmtId="168"/>
    <numFmt formatCode="_(&quot;Curtailment &quot;#,##0_);_(&quot;Curtailment &quot;(#,##0)" numFmtId="169"/>
    <numFmt formatCode="_(&quot;Settlement &quot;#,##0_);_(&quot;Settlement &quot;(#,##0)" numFmtId="170"/>
    <numFmt formatCode="#,##0.0_);(#,##0.0)" numFmtId="171"/>
    <numFmt formatCode="#,##0.000000_);(#,##0.000000)" numFmtId="172"/>
    <numFmt formatCode="#,##0.0000_);(#,##0.0000)" numFmtId="173"/>
    <numFmt formatCode="_(&quot;ZENS &quot;#,##0_);_(&quot;ZENS &quot;(#,##0)" numFmtId="174"/>
    <numFmt formatCode="#,##0.000_);(#,##0.000)" numFmtId="175"/>
    <numFmt formatCode="_(&quot;After &quot;#,##0_);_(&quot;After &quot;(#,##0)" numFmtId="176"/>
    <numFmt formatCode="_(&quot;$ &quot;#,##0.0_);_(&quot;$ &quot;(#,##0.0)" numFmtId="177"/>
    <numFmt formatCode="_(&quot;$ &quot;#,##0.000_);_(&quot;$ &quot;(#,##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30310</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430271749</v>
      </c>
    </row>
    <row r="14" spans="1:4">
      <c s="4" r="A14" t="s">
        <v>23</v>
      </c>
      <c s="4" r="B14" t="s">
        <v>24</v>
      </c>
    </row>
    <row r="15" spans="1:4">
      <c s="4" r="A15" t="s">
        <v>25</v>
      </c>
      <c s="4" r="B15" t="s">
        <v>26</v>
      </c>
    </row>
    <row r="16" spans="1:4">
      <c s="4" r="A16" t="s">
        <v>27</v>
      </c>
      <c s="4" r="B16" t="s">
        <v>24</v>
      </c>
    </row>
    <row r="17" spans="1:4">
      <c s="4" r="A17" t="s">
        <v>28</v>
      </c>
      <c s="7" r="D17" t="n">
        <v>8146639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93</v>
      </c>
      <c s="2" r="B1" t="s">
        <v>1</v>
      </c>
    </row>
    <row r="2" spans="1:2">
      <c s="2" r="B2" t="s">
        <v>2</v>
      </c>
    </row>
    <row r="3" spans="1:2">
      <c s="3" r="A3" t="s">
        <v>217</v>
      </c>
    </row>
    <row r="4" spans="1:2">
      <c s="4" r="A4" t="s">
        <v>93</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7386</v>
      </c>
      <c s="7" r="C4" t="n">
        <v>9226</v>
      </c>
      <c s="7" r="D4" t="n">
        <v>8106</v>
      </c>
    </row>
    <row r="5" spans="1:4">
      <c s="3" r="A5" t="s">
        <v>34</v>
      </c>
    </row>
    <row r="6" spans="1:4">
      <c s="4" r="A6" t="s">
        <v>35</v>
      </c>
      <c s="6" r="B6" t="n">
        <v>3102</v>
      </c>
      <c s="6" r="C6" t="n">
        <v>4921</v>
      </c>
      <c s="6" r="D6" t="n">
        <v>3908</v>
      </c>
    </row>
    <row r="7" spans="1:4">
      <c s="4" r="A7" t="s">
        <v>36</v>
      </c>
      <c s="6" r="B7" t="n">
        <v>2007</v>
      </c>
      <c s="6" r="C7" t="n">
        <v>1969</v>
      </c>
      <c s="6" r="D7" t="n">
        <v>1847</v>
      </c>
    </row>
    <row r="8" spans="1:4">
      <c s="4" r="A8" t="s">
        <v>37</v>
      </c>
      <c s="6" r="B8" t="n">
        <v>970</v>
      </c>
      <c s="6" r="C8" t="n">
        <v>1013</v>
      </c>
      <c s="6" r="D8" t="n">
        <v>954</v>
      </c>
    </row>
    <row r="9" spans="1:4">
      <c s="4" r="A9" t="s">
        <v>38</v>
      </c>
      <c s="6" r="B9" t="n">
        <v>374</v>
      </c>
      <c s="6" r="C9" t="n">
        <v>388</v>
      </c>
      <c s="6" r="D9" t="n">
        <v>387</v>
      </c>
    </row>
    <row r="10" spans="1:4">
      <c s="4" r="A10" t="s">
        <v>39</v>
      </c>
      <c s="6" r="B10" t="n">
        <v>6453</v>
      </c>
      <c s="6" r="C10" t="n">
        <v>8291</v>
      </c>
      <c s="6" r="D10" t="n">
        <v>7096</v>
      </c>
    </row>
    <row r="11" spans="1:4">
      <c s="4" r="A11" t="s">
        <v>40</v>
      </c>
      <c s="6" r="B11" t="n">
        <v>933</v>
      </c>
      <c s="6" r="C11" t="n">
        <v>935</v>
      </c>
      <c s="6" r="D11" t="n">
        <v>1010</v>
      </c>
    </row>
    <row r="12" spans="1:4">
      <c s="3" r="A12" t="s">
        <v>41</v>
      </c>
    </row>
    <row r="13" spans="1:4">
      <c s="4" r="A13" t="s">
        <v>42</v>
      </c>
      <c s="6" r="B13" t="n">
        <v>-93</v>
      </c>
      <c s="6" r="C13" t="n">
        <v>163</v>
      </c>
      <c s="6" r="D13" t="n">
        <v>236</v>
      </c>
    </row>
    <row r="14" spans="1:4">
      <c s="4" r="A14" t="s">
        <v>43</v>
      </c>
      <c s="6" r="B14" t="n">
        <v>74</v>
      </c>
      <c s="6" r="C14" t="n">
        <v>-86</v>
      </c>
      <c s="6" r="D14" t="n">
        <v>-193</v>
      </c>
    </row>
    <row r="15" spans="1:4">
      <c s="4" r="A15" t="s">
        <v>44</v>
      </c>
      <c s="6" r="B15" t="n">
        <v>-352</v>
      </c>
      <c s="6" r="C15" t="n">
        <v>-353</v>
      </c>
      <c s="6" r="D15" t="n">
        <v>-351</v>
      </c>
    </row>
    <row r="16" spans="1:4">
      <c s="4" r="A16" t="s">
        <v>45</v>
      </c>
      <c s="6" r="B16" t="n">
        <v>-105</v>
      </c>
      <c s="6" r="C16" t="n">
        <v>-118</v>
      </c>
      <c s="6" r="D16" t="n">
        <v>-133</v>
      </c>
    </row>
    <row r="17" spans="1:4">
      <c s="4" r="A17" t="s">
        <v>46</v>
      </c>
      <c s="6" r="B17" t="n">
        <v>-1633</v>
      </c>
      <c s="6" r="C17" t="n">
        <v>308</v>
      </c>
      <c s="6" r="D17" t="n">
        <v>188</v>
      </c>
    </row>
    <row r="18" spans="1:4">
      <c s="4" r="A18" t="s">
        <v>47</v>
      </c>
      <c s="6" r="B18" t="n">
        <v>46</v>
      </c>
      <c s="6" r="C18" t="n">
        <v>36</v>
      </c>
      <c s="6" r="D18" t="n">
        <v>24</v>
      </c>
    </row>
    <row r="19" spans="1:4">
      <c s="4" r="A19" t="s">
        <v>39</v>
      </c>
      <c s="6" r="B19" t="n">
        <v>-2063</v>
      </c>
      <c s="6" r="C19" t="n">
        <v>-50</v>
      </c>
      <c s="6" r="D19" t="n">
        <v>-229</v>
      </c>
    </row>
    <row r="20" spans="1:4">
      <c s="4" r="A20" t="s">
        <v>48</v>
      </c>
      <c s="6" r="B20" t="n">
        <v>-1130</v>
      </c>
      <c s="6" r="C20" t="n">
        <v>885</v>
      </c>
      <c s="6" r="D20" t="n">
        <v>781</v>
      </c>
    </row>
    <row r="21" spans="1:4">
      <c s="4" r="A21" t="s">
        <v>49</v>
      </c>
      <c s="6" r="B21" t="n">
        <v>-438</v>
      </c>
      <c s="6" r="C21" t="n">
        <v>274</v>
      </c>
      <c s="6" r="D21" t="n">
        <v>470</v>
      </c>
    </row>
    <row r="22" spans="1:4">
      <c s="4" r="A22" t="s">
        <v>50</v>
      </c>
      <c s="7" r="B22" t="n">
        <v>-692</v>
      </c>
      <c s="7" r="C22" t="n">
        <v>611</v>
      </c>
      <c s="7" r="D22" t="n">
        <v>311</v>
      </c>
    </row>
    <row r="23" spans="1:4">
      <c s="3" r="A23" t="s">
        <v>51</v>
      </c>
    </row>
    <row r="24" spans="1:4">
      <c s="4" r="A24" t="s">
        <v>52</v>
      </c>
      <c s="8" r="B24" t="n">
        <v>-1.61</v>
      </c>
      <c s="8" r="C24" t="n">
        <v>1.42</v>
      </c>
      <c s="8" r="D24" t="n">
        <v>0.73</v>
      </c>
    </row>
    <row r="25" spans="1:4">
      <c s="3" r="A25" t="s">
        <v>53</v>
      </c>
    </row>
    <row r="26" spans="1:4">
      <c s="4" r="A26" t="s">
        <v>54</v>
      </c>
      <c s="8" r="B26" t="n">
        <v>-1.61</v>
      </c>
      <c s="8" r="C26" t="n">
        <v>1.42</v>
      </c>
      <c s="8" r="D26" t="n">
        <v>0.72</v>
      </c>
    </row>
    <row r="27" spans="1:4">
      <c s="4" r="A27" t="s">
        <v>55</v>
      </c>
      <c s="6" r="B27" t="n">
        <v>430180000</v>
      </c>
      <c s="6" r="C27" t="n">
        <v>429634000</v>
      </c>
      <c s="6" r="D27" t="n">
        <v>428466000</v>
      </c>
    </row>
    <row r="28" spans="1:4">
      <c s="4" r="A28" t="s">
        <v>56</v>
      </c>
      <c s="6" r="B28" t="n">
        <v>430180000</v>
      </c>
      <c s="6" r="C28" t="n">
        <v>431668000</v>
      </c>
      <c s="6" r="D28" t="n">
        <v>43093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0</v>
      </c>
      <c s="2" r="B1" t="s">
        <v>1</v>
      </c>
    </row>
    <row r="2" spans="1:2">
      <c s="2" r="B2" t="s">
        <v>2</v>
      </c>
    </row>
    <row r="3" spans="1:2">
      <c s="3" r="A3" t="s">
        <v>271</v>
      </c>
    </row>
    <row r="4" spans="1:2">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s="1" r="A1" t="s">
        <v>57</v>
      </c>
      <c s="2" r="B1" t="s">
        <v>58</v>
      </c>
      <c s="2" r="M1" t="s">
        <v>1</v>
      </c>
    </row>
    <row r="2" spans="1:15">
      <c s="2" r="B2" t="s">
        <v>2</v>
      </c>
      <c s="2" r="C2" t="s">
        <v>59</v>
      </c>
      <c s="2" r="D2" t="s">
        <v>60</v>
      </c>
      <c s="2" r="E2" t="s">
        <v>61</v>
      </c>
      <c s="2" r="F2" t="s">
        <v>4</v>
      </c>
      <c s="2" r="G2" t="s">
        <v>62</v>
      </c>
      <c s="2" r="H2" t="s">
        <v>30</v>
      </c>
      <c s="2" r="I2" t="s">
        <v>63</v>
      </c>
      <c s="2" r="J2" t="s">
        <v>64</v>
      </c>
      <c s="2" r="K2" t="s">
        <v>65</v>
      </c>
      <c s="2" r="L2" t="s">
        <v>66</v>
      </c>
      <c s="2" r="M2" t="s">
        <v>2</v>
      </c>
      <c s="2" r="N2" t="s">
        <v>30</v>
      </c>
      <c s="2" r="O2" t="s">
        <v>31</v>
      </c>
    </row>
    <row r="3" spans="1:15">
      <c s="3" r="A3" t="s">
        <v>67</v>
      </c>
      <c r="B3" t="n"/>
      <c r="D3" t="n"/>
      <c r="H3" t="n"/>
    </row>
    <row r="4" spans="1:15">
      <c s="4" r="A4" t="s">
        <v>68</v>
      </c>
      <c s="7" r="B4" t="n">
        <v>-509</v>
      </c>
      <c s="7" r="D4" t="n">
        <v>-391</v>
      </c>
      <c s="7" r="F4" t="n">
        <v>77</v>
      </c>
      <c s="7" r="G4" t="n">
        <v>131</v>
      </c>
      <c s="7" r="H4" t="n">
        <v>176</v>
      </c>
      <c s="7" r="J4" t="n">
        <v>143</v>
      </c>
      <c s="7" r="K4" t="n">
        <v>107</v>
      </c>
      <c s="7" r="L4" t="n">
        <v>185</v>
      </c>
      <c s="7" r="M4" t="n">
        <v>-692</v>
      </c>
      <c s="7" r="N4" t="n">
        <v>611</v>
      </c>
      <c s="7" r="O4" t="n">
        <v>311</v>
      </c>
    </row>
    <row r="5" spans="1:15">
      <c s="3" r="A5" t="s">
        <v>69</v>
      </c>
      <c r="B5" t="n"/>
      <c r="D5" t="n"/>
      <c r="H5" t="n"/>
    </row>
    <row r="6" spans="1:15">
      <c s="4" r="A6" t="s">
        <v>70</v>
      </c>
      <c r="B6" t="n"/>
      <c r="D6" t="n"/>
      <c r="H6" t="n"/>
      <c s="6" r="M6" t="n">
        <v>20</v>
      </c>
      <c s="6" r="N6" t="n">
        <v>3</v>
      </c>
      <c s="6" r="O6" t="n">
        <v>44</v>
      </c>
    </row>
    <row r="7" spans="1:15">
      <c s="4" r="A7" t="s">
        <v>71</v>
      </c>
      <c r="B7" t="n"/>
      <c r="D7" t="n"/>
      <c r="H7" t="n"/>
      <c s="6" r="M7" t="n">
        <v>0</v>
      </c>
      <c s="6" r="N7" t="n">
        <v>1</v>
      </c>
      <c s="6" r="O7" t="n">
        <v>1</v>
      </c>
    </row>
    <row r="8" spans="1:15">
      <c s="4" r="A8" t="s">
        <v>72</v>
      </c>
      <c r="B8" t="n"/>
      <c r="D8" t="n"/>
      <c r="H8" t="n"/>
      <c s="6" r="M8" t="n">
        <v>20</v>
      </c>
      <c s="6" r="N8" t="n">
        <v>4</v>
      </c>
      <c s="6" r="O8" t="n">
        <v>45</v>
      </c>
    </row>
    <row r="9" spans="1:15">
      <c s="4" r="A9" t="s">
        <v>73</v>
      </c>
      <c r="B9" t="n"/>
      <c r="D9" t="n"/>
      <c r="H9" t="n"/>
      <c s="7" r="M9" t="n">
        <v>-672</v>
      </c>
      <c s="7" r="N9" t="n">
        <v>615</v>
      </c>
      <c s="7" r="O9" t="n">
        <v>356</v>
      </c>
    </row>
    <row r="10" spans="1:15">
      <c r="A10" t="n"/>
    </row>
    <row r="11" spans="1:15">
      <c s="4" r="A11" t="s">
        <v>59</v>
      </c>
      <c s="4" r="B11" t="s">
        <v>74</v>
      </c>
    </row>
    <row r="12" spans="1:15">
      <c s="4" r="A12" t="s">
        <v>61</v>
      </c>
      <c s="4" r="B12" t="s">
        <v>75</v>
      </c>
    </row>
    <row r="13" spans="1:15">
      <c s="4" r="A13" t="s">
        <v>63</v>
      </c>
      <c s="4" r="B13" t="s">
        <v>76</v>
      </c>
    </row>
  </sheetData>
  <mergeCells count="28">
    <mergeCell ref="A1:A2"/>
    <mergeCell ref="B1:L1"/>
    <mergeCell ref="M1:O1"/>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A10:O10"/>
    <mergeCell ref="B11:O11"/>
    <mergeCell ref="B12:O12"/>
    <mergeCell ref="B13:O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80"/>
  </cols>
  <sheetData>
    <row r="1" spans="1:2">
      <c s="1" r="A1" t="s">
        <v>274</v>
      </c>
      <c s="2" r="B1" t="s">
        <v>1</v>
      </c>
    </row>
    <row r="2" spans="1:2">
      <c s="2" r="B2" t="s">
        <v>2</v>
      </c>
    </row>
    <row r="3" spans="1:2">
      <c s="3" r="A3" t="s">
        <v>212</v>
      </c>
    </row>
    <row r="4" spans="1:2">
      <c s="4" r="A4" t="s">
        <v>275</v>
      </c>
      <c s="4" r="B4" t="s">
        <v>276</v>
      </c>
    </row>
    <row r="5" spans="1:2">
      <c s="4" r="A5" t="s">
        <v>277</v>
      </c>
      <c s="4" r="B5" t="s">
        <v>278</v>
      </c>
    </row>
    <row r="6" spans="1:2">
      <c s="4" r="A6" t="s">
        <v>33</v>
      </c>
      <c s="4" r="B6" t="s">
        <v>279</v>
      </c>
    </row>
    <row r="7" spans="1:2">
      <c s="4" r="A7" t="s">
        <v>280</v>
      </c>
      <c s="4" r="B7" t="s">
        <v>281</v>
      </c>
    </row>
    <row r="8" spans="1:2">
      <c s="4" r="A8" t="s">
        <v>282</v>
      </c>
      <c s="4" r="B8" t="s">
        <v>283</v>
      </c>
    </row>
    <row r="9" spans="1:2">
      <c s="4" r="A9" t="s">
        <v>284</v>
      </c>
      <c s="4" r="B9" t="s">
        <v>285</v>
      </c>
    </row>
    <row r="10" spans="1:2">
      <c s="4" r="A10" t="s">
        <v>286</v>
      </c>
      <c s="4" r="B10" t="s">
        <v>287</v>
      </c>
    </row>
    <row r="11" spans="1:2">
      <c s="4" r="A11" t="s">
        <v>288</v>
      </c>
      <c s="4" r="B11" t="s">
        <v>289</v>
      </c>
    </row>
    <row r="12" spans="1:2">
      <c s="4" r="A12" t="s">
        <v>290</v>
      </c>
      <c s="4" r="B12" t="s">
        <v>291</v>
      </c>
    </row>
    <row r="13" spans="1:2">
      <c s="4" r="A13" t="s">
        <v>86</v>
      </c>
      <c s="4" r="B13" t="s">
        <v>292</v>
      </c>
    </row>
    <row r="14" spans="1:2">
      <c s="4" r="A14" t="s">
        <v>226</v>
      </c>
      <c s="4" r="B14" t="s">
        <v>293</v>
      </c>
    </row>
    <row r="15" spans="1:2">
      <c s="4" r="A15" t="s">
        <v>294</v>
      </c>
      <c s="4" r="B15" t="s">
        <v>295</v>
      </c>
    </row>
    <row r="16" spans="1:2">
      <c s="4" r="A16" t="s">
        <v>296</v>
      </c>
      <c s="4" r="B16" t="s">
        <v>297</v>
      </c>
    </row>
    <row r="17" spans="1:2">
      <c s="4" r="A17" t="s">
        <v>298</v>
      </c>
      <c s="4" r="B17" t="s">
        <v>299</v>
      </c>
    </row>
    <row r="18" spans="1:2">
      <c s="4" r="A18" t="s">
        <v>300</v>
      </c>
      <c s="4" r="B18"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2</v>
      </c>
      <c s="2" r="B1" t="s">
        <v>1</v>
      </c>
    </row>
    <row r="2" spans="1:2">
      <c s="2" r="B2" t="s">
        <v>2</v>
      </c>
    </row>
    <row r="3" spans="1:2">
      <c s="3" r="A3" t="s">
        <v>212</v>
      </c>
    </row>
    <row r="4" spans="1:2">
      <c s="4" r="A4" t="s">
        <v>303</v>
      </c>
      <c s="4" r="B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305</v>
      </c>
      <c s="2" r="B1" t="s">
        <v>1</v>
      </c>
    </row>
    <row r="2" spans="1:2">
      <c s="2" r="B2" t="s">
        <v>2</v>
      </c>
    </row>
    <row r="3" spans="1:2">
      <c s="3" r="A3" t="s">
        <v>215</v>
      </c>
    </row>
    <row r="4" spans="1:2">
      <c s="4" r="A4" t="s">
        <v>306</v>
      </c>
      <c s="4" r="B4" t="s">
        <v>307</v>
      </c>
    </row>
    <row r="5" spans="1:2">
      <c s="4" r="A5" t="s">
        <v>308</v>
      </c>
      <c s="4" r="B5" t="s">
        <v>309</v>
      </c>
    </row>
    <row r="6" spans="1:2">
      <c s="4" r="A6" t="s">
        <v>310</v>
      </c>
      <c s="4" r="B6"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2</v>
      </c>
      <c s="2" r="B1" t="s">
        <v>1</v>
      </c>
    </row>
    <row r="2" spans="1:2">
      <c s="2" r="B2" t="s">
        <v>2</v>
      </c>
    </row>
    <row r="3" spans="1:2">
      <c s="3" r="A3" t="s">
        <v>217</v>
      </c>
    </row>
    <row r="4" spans="1:2">
      <c s="4" r="A4" t="s">
        <v>313</v>
      </c>
      <c s="4" r="B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15</v>
      </c>
      <c s="2" r="B1" t="s">
        <v>1</v>
      </c>
    </row>
    <row r="2" spans="1:2">
      <c s="2" r="B2" t="s">
        <v>2</v>
      </c>
    </row>
    <row r="3" spans="1:2">
      <c s="3" r="A3" t="s">
        <v>220</v>
      </c>
    </row>
    <row r="4" spans="1:2">
      <c s="4" r="A4" t="s">
        <v>316</v>
      </c>
      <c s="4" r="B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319</v>
      </c>
    </row>
    <row r="4" spans="1:2">
      <c s="4" r="A4" t="s">
        <v>320</v>
      </c>
      <c s="4" r="B4" t="s">
        <v>321</v>
      </c>
    </row>
    <row r="5" spans="1:2">
      <c s="4" r="A5" t="s">
        <v>322</v>
      </c>
      <c s="4" r="B5" t="s">
        <v>323</v>
      </c>
    </row>
    <row r="6" spans="1:2">
      <c s="4" r="A6" t="s">
        <v>324</v>
      </c>
      <c s="4" r="B6" t="s">
        <v>325</v>
      </c>
    </row>
    <row r="7" spans="1:2">
      <c s="4" r="A7" t="s">
        <v>326</v>
      </c>
      <c s="4" r="B7" t="s">
        <v>327</v>
      </c>
    </row>
    <row r="8" spans="1:2">
      <c s="4" r="A8" t="s">
        <v>328</v>
      </c>
      <c s="4" r="B8" t="s">
        <v>329</v>
      </c>
    </row>
    <row r="9" spans="1:2">
      <c s="4" r="A9" t="s">
        <v>330</v>
      </c>
      <c s="4" r="B9" t="s">
        <v>331</v>
      </c>
    </row>
    <row r="10" spans="1:2">
      <c s="4" r="A10" t="s">
        <v>332</v>
      </c>
      <c s="4" r="B10" t="s">
        <v>333</v>
      </c>
    </row>
    <row r="11" spans="1:2">
      <c s="4" r="A11" t="s">
        <v>334</v>
      </c>
      <c s="4" r="B11" t="s">
        <v>335</v>
      </c>
    </row>
    <row r="12" spans="1:2">
      <c s="4" r="A12" t="s">
        <v>336</v>
      </c>
      <c s="4" r="B12" t="s">
        <v>337</v>
      </c>
    </row>
    <row r="13" spans="1:2">
      <c s="4" r="A13" t="s">
        <v>338</v>
      </c>
      <c s="4" r="B13" t="s">
        <v>339</v>
      </c>
    </row>
    <row r="14" spans="1:2">
      <c s="4" r="A14" t="s">
        <v>340</v>
      </c>
      <c s="4" r="B14" t="s">
        <v>341</v>
      </c>
    </row>
    <row r="15" spans="1:2">
      <c s="4" r="A15" t="s">
        <v>342</v>
      </c>
      <c s="4" r="B15" t="s">
        <v>343</v>
      </c>
    </row>
    <row r="16" spans="1:2">
      <c s="4" r="A16" t="s">
        <v>344</v>
      </c>
      <c s="4" r="B16" t="s">
        <v>345</v>
      </c>
    </row>
    <row r="17" spans="1:2">
      <c s="4" r="A17" t="s">
        <v>346</v>
      </c>
      <c s="4" r="B17" t="s">
        <v>347</v>
      </c>
    </row>
    <row r="18" spans="1:2">
      <c s="4" r="A18" t="s">
        <v>348</v>
      </c>
    </row>
    <row r="19" spans="1:2">
      <c s="3" r="A19" t="s">
        <v>319</v>
      </c>
    </row>
    <row r="20" spans="1:2">
      <c s="4" r="A20" t="s">
        <v>349</v>
      </c>
      <c s="4" r="B20"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351</v>
      </c>
      <c s="2" r="B1" t="s">
        <v>1</v>
      </c>
    </row>
    <row r="2" spans="1:2">
      <c s="2" r="B2" t="s">
        <v>2</v>
      </c>
    </row>
    <row r="3" spans="1:2">
      <c s="3" r="A3" t="s">
        <v>227</v>
      </c>
    </row>
    <row r="4" spans="1:2">
      <c s="4" r="A4" t="s">
        <v>352</v>
      </c>
      <c s="4" r="B4" t="s">
        <v>353</v>
      </c>
    </row>
    <row r="5" spans="1:2">
      <c s="4" r="A5" t="s">
        <v>354</v>
      </c>
      <c s="4" r="B5" t="s">
        <v>355</v>
      </c>
    </row>
    <row r="6" spans="1:2">
      <c s="4" r="A6" t="s">
        <v>356</v>
      </c>
      <c s="4" r="B6" t="s">
        <v>357</v>
      </c>
    </row>
    <row r="7" spans="1:2">
      <c s="4" r="A7" t="s">
        <v>358</v>
      </c>
      <c s="4" r="B7"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3" r="A3" t="s">
        <v>230</v>
      </c>
    </row>
    <row r="4" spans="1:2">
      <c s="4" r="A4" t="s">
        <v>361</v>
      </c>
      <c s="4" r="B4" t="s">
        <v>362</v>
      </c>
    </row>
    <row r="5" spans="1:2">
      <c s="4" r="A5" t="s">
        <v>363</v>
      </c>
      <c s="4" r="B5" t="s">
        <v>364</v>
      </c>
    </row>
    <row r="6" spans="1:2">
      <c s="4" r="A6" t="s">
        <v>365</v>
      </c>
      <c s="4" r="B6"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67</v>
      </c>
      <c s="2" r="B1" t="s">
        <v>1</v>
      </c>
    </row>
    <row r="2" spans="1:2">
      <c s="2" r="B2" t="s">
        <v>2</v>
      </c>
    </row>
    <row r="3" spans="1:2">
      <c s="3" r="A3" t="s">
        <v>368</v>
      </c>
    </row>
    <row r="4" spans="1:2">
      <c s="4" r="A4" t="s">
        <v>369</v>
      </c>
      <c s="4" r="B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v>
      </c>
    </row>
    <row r="3" spans="1:2">
      <c s="3" r="A3" t="s">
        <v>237</v>
      </c>
    </row>
    <row r="4" spans="1:2">
      <c s="4" r="A4" t="s">
        <v>372</v>
      </c>
      <c s="4" r="B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v>
      </c>
      <c s="2" r="B1" t="s">
        <v>1</v>
      </c>
    </row>
    <row r="2" spans="1:4">
      <c s="2" r="B2" t="s">
        <v>2</v>
      </c>
      <c s="2" r="C2" t="s">
        <v>30</v>
      </c>
      <c s="2" r="D2" t="s">
        <v>31</v>
      </c>
    </row>
    <row r="3" spans="1:4">
      <c s="3" r="A3" t="s">
        <v>78</v>
      </c>
    </row>
    <row r="4" spans="1:4">
      <c s="4" r="A4" t="s">
        <v>79</v>
      </c>
      <c s="7" r="B4" t="n">
        <v>12</v>
      </c>
      <c s="7" r="C4" t="n">
        <v>5</v>
      </c>
      <c s="7" r="D4" t="n">
        <v>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74</v>
      </c>
      <c s="2" r="B1" t="s">
        <v>1</v>
      </c>
    </row>
    <row r="2" spans="1:2">
      <c s="2" r="B2" t="s">
        <v>2</v>
      </c>
    </row>
    <row r="3" spans="1:2">
      <c s="3" r="A3" t="s">
        <v>244</v>
      </c>
    </row>
    <row r="4" spans="1:2">
      <c s="4" r="A4" t="s">
        <v>375</v>
      </c>
      <c s="4" r="B4" t="s">
        <v>376</v>
      </c>
    </row>
    <row r="5" spans="1:2">
      <c s="4" r="A5" t="s">
        <v>377</v>
      </c>
      <c s="4" r="B5"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379</v>
      </c>
      <c s="2" r="B1" t="s">
        <v>1</v>
      </c>
    </row>
    <row r="2" spans="1:2">
      <c s="2" r="B2" t="s">
        <v>2</v>
      </c>
    </row>
    <row r="3" spans="1:2">
      <c s="3" r="A3" t="s">
        <v>248</v>
      </c>
    </row>
    <row r="4" spans="1:2">
      <c s="4" r="A4" t="s">
        <v>380</v>
      </c>
      <c s="4" r="B4" t="s">
        <v>381</v>
      </c>
    </row>
    <row r="5" spans="1:2">
      <c s="4" r="A5" t="s">
        <v>382</v>
      </c>
      <c s="4" r="B5" t="s">
        <v>383</v>
      </c>
    </row>
    <row r="6" spans="1:2">
      <c s="4" r="A6" t="s">
        <v>384</v>
      </c>
      <c s="4" r="B6" t="s">
        <v>385</v>
      </c>
    </row>
    <row r="7" spans="1:2">
      <c s="4" r="A7" t="s">
        <v>386</v>
      </c>
      <c s="4" r="B7"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88</v>
      </c>
      <c s="2" r="B1" t="s">
        <v>1</v>
      </c>
    </row>
    <row r="2" spans="1:2">
      <c s="2" r="B2" t="s">
        <v>2</v>
      </c>
    </row>
    <row r="3" spans="1:2">
      <c s="3" r="A3" t="s">
        <v>251</v>
      </c>
    </row>
    <row r="4" spans="1:2">
      <c s="4" r="A4" t="s">
        <v>389</v>
      </c>
      <c s="4" r="B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91</v>
      </c>
      <c s="2" r="B1" t="s">
        <v>1</v>
      </c>
    </row>
    <row r="2" spans="1:2">
      <c s="2" r="B2" t="s">
        <v>2</v>
      </c>
    </row>
    <row r="3" spans="1:2">
      <c s="3" r="A3" t="s">
        <v>254</v>
      </c>
    </row>
    <row r="4" spans="1:2">
      <c s="4" r="A4" t="s">
        <v>392</v>
      </c>
      <c s="4" r="B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94</v>
      </c>
      <c s="2" r="B1" t="s">
        <v>1</v>
      </c>
    </row>
    <row r="2" spans="1:2">
      <c s="2" r="B2" t="s">
        <v>2</v>
      </c>
    </row>
    <row r="3" spans="1:2">
      <c s="3" r="A3" t="s">
        <v>257</v>
      </c>
    </row>
    <row r="4" spans="1:2">
      <c s="4" r="A4" t="s">
        <v>395</v>
      </c>
      <c s="4" r="B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97</v>
      </c>
      <c s="2" r="B1" t="s">
        <v>1</v>
      </c>
    </row>
    <row r="2" spans="1:2">
      <c s="2" r="B2" t="s">
        <v>2</v>
      </c>
    </row>
    <row r="3" spans="1:2">
      <c s="3" r="A3" t="s">
        <v>398</v>
      </c>
    </row>
    <row r="4" spans="1:2">
      <c s="4" r="A4" t="s">
        <v>399</v>
      </c>
      <c s="4" r="B4" t="s">
        <v>400</v>
      </c>
    </row>
    <row r="5" spans="1:2">
      <c s="4" r="A5" t="s">
        <v>401</v>
      </c>
      <c s="4" r="B5" t="s">
        <v>402</v>
      </c>
    </row>
    <row r="6" spans="1:2">
      <c s="4" r="A6" t="s">
        <v>403</v>
      </c>
      <c s="4" r="B6" t="s">
        <v>404</v>
      </c>
    </row>
    <row r="7" spans="1:2">
      <c s="4" r="A7" t="s">
        <v>405</v>
      </c>
      <c s="4" r="B7"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407</v>
      </c>
      <c s="2" r="B1" t="s">
        <v>2</v>
      </c>
      <c s="2" r="C1" t="s">
        <v>408</v>
      </c>
      <c s="2" r="D1" t="s">
        <v>66</v>
      </c>
    </row>
    <row r="2" spans="1:4">
      <c s="4" r="A2" t="s">
        <v>409</v>
      </c>
    </row>
    <row r="3" spans="1:4">
      <c s="4" r="A3" t="s">
        <v>410</v>
      </c>
      <c s="4" r="B3" t="s">
        <v>411</v>
      </c>
      <c s="4" r="C3" t="s">
        <v>412</v>
      </c>
      <c s="4" r="D3" t="s">
        <v>4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414</v>
      </c>
      <c s="2" r="B1" t="s">
        <v>58</v>
      </c>
      <c s="2" r="C1" t="s">
        <v>1</v>
      </c>
    </row>
    <row r="2" spans="1:6">
      <c s="2" r="B2" t="s">
        <v>2</v>
      </c>
      <c s="2" r="C2" t="s">
        <v>2</v>
      </c>
      <c s="2" r="D2" t="s">
        <v>30</v>
      </c>
      <c s="2" r="E2" t="s">
        <v>31</v>
      </c>
      <c s="2" r="F2" t="s">
        <v>415</v>
      </c>
    </row>
    <row r="3" spans="1:6">
      <c s="3" r="A3" t="s">
        <v>416</v>
      </c>
    </row>
    <row r="4" spans="1:6">
      <c s="4" r="A4" t="s">
        <v>417</v>
      </c>
      <c s="7" r="B4" t="n">
        <v>1276</v>
      </c>
      <c s="7" r="C4" t="n">
        <v>1276</v>
      </c>
      <c s="7" r="D4" t="n">
        <v>1206</v>
      </c>
    </row>
    <row r="5" spans="1:6">
      <c s="4" r="A5" t="s">
        <v>418</v>
      </c>
      <c s="6" r="C5" t="n">
        <v>10</v>
      </c>
      <c s="6" r="D5" t="n">
        <v>11</v>
      </c>
      <c s="7" r="E5" t="n">
        <v>11</v>
      </c>
    </row>
    <row r="6" spans="1:6">
      <c s="4" r="A6" t="s">
        <v>419</v>
      </c>
      <c s="6" r="C6" t="n">
        <v>19</v>
      </c>
      <c s="6" r="D6" t="n">
        <v>22</v>
      </c>
      <c s="6" r="E6" t="n">
        <v>21</v>
      </c>
    </row>
    <row r="7" spans="1:6">
      <c s="4" r="A7" t="s">
        <v>420</v>
      </c>
      <c s="6" r="C7" t="n">
        <v>4</v>
      </c>
      <c s="6" r="D7" t="n">
        <v>8</v>
      </c>
      <c s="6" r="E7" t="n">
        <v>4</v>
      </c>
    </row>
    <row r="8" spans="1:6">
      <c s="4" r="A8" t="s">
        <v>86</v>
      </c>
      <c s="6" r="B8" t="n">
        <v>347</v>
      </c>
      <c s="6" r="C8" t="n">
        <v>347</v>
      </c>
      <c s="6" r="D8" t="n">
        <v>379</v>
      </c>
    </row>
    <row r="9" spans="1:6">
      <c s="4" r="A9" t="s">
        <v>421</v>
      </c>
      <c s="6" r="B9" t="n">
        <v>264</v>
      </c>
      <c s="6" r="C9" t="n">
        <v>264</v>
      </c>
      <c s="6" r="D9" t="n">
        <v>298</v>
      </c>
      <c s="6" r="E9" t="n">
        <v>208</v>
      </c>
      <c s="7" r="F9" t="n">
        <v>646</v>
      </c>
    </row>
    <row r="10" spans="1:6">
      <c s="4" r="A10" t="s">
        <v>422</v>
      </c>
      <c s="6" r="D10" t="n">
        <v>683</v>
      </c>
    </row>
    <row r="11" spans="1:6">
      <c s="4" r="A11" t="s">
        <v>127</v>
      </c>
    </row>
    <row r="12" spans="1:6">
      <c s="3" r="A12" t="s">
        <v>416</v>
      </c>
    </row>
    <row r="13" spans="1:6">
      <c s="4" r="A13" t="s">
        <v>421</v>
      </c>
      <c s="7" r="B13" t="n">
        <v>264</v>
      </c>
      <c s="7" r="C13" t="n">
        <v>264</v>
      </c>
      <c s="6" r="D13" t="n">
        <v>290</v>
      </c>
    </row>
    <row r="14" spans="1:6">
      <c s="4" r="A14" t="s">
        <v>409</v>
      </c>
    </row>
    <row r="15" spans="1:6">
      <c s="3" r="A15" t="s">
        <v>416</v>
      </c>
    </row>
    <row r="16" spans="1:6">
      <c s="4" r="A16" t="s">
        <v>423</v>
      </c>
      <c s="4" r="B16" t="s">
        <v>424</v>
      </c>
    </row>
    <row r="17" spans="1:6">
      <c s="4" r="A17" t="s">
        <v>425</v>
      </c>
    </row>
    <row r="18" spans="1:6">
      <c s="3" r="A18" t="s">
        <v>416</v>
      </c>
    </row>
    <row r="19" spans="1:6">
      <c s="4" r="A19" t="s">
        <v>410</v>
      </c>
      <c s="4" r="C19" t="s">
        <v>426</v>
      </c>
    </row>
    <row r="20" spans="1:6">
      <c s="4" r="A20" t="s">
        <v>427</v>
      </c>
      <c s="4" r="C20" t="s">
        <v>424</v>
      </c>
    </row>
    <row r="21" spans="1:6">
      <c s="4" r="A21" t="s">
        <v>428</v>
      </c>
      <c s="4" r="B21" t="s">
        <v>429</v>
      </c>
      <c s="4" r="C21" t="s">
        <v>429</v>
      </c>
    </row>
    <row r="22" spans="1:6">
      <c s="4" r="A22" t="s">
        <v>430</v>
      </c>
    </row>
    <row r="23" spans="1:6">
      <c s="3" r="A23" t="s">
        <v>416</v>
      </c>
    </row>
    <row r="24" spans="1:6">
      <c s="4" r="A24" t="s">
        <v>410</v>
      </c>
      <c s="4" r="C24" t="s">
        <v>411</v>
      </c>
    </row>
    <row r="25" spans="1:6">
      <c s="4" r="A25" t="s">
        <v>427</v>
      </c>
      <c s="4" r="C25" t="s">
        <v>424</v>
      </c>
    </row>
    <row r="26" spans="1:6">
      <c s="4" r="A26" t="s">
        <v>428</v>
      </c>
      <c s="4" r="B26" t="s">
        <v>431</v>
      </c>
      <c s="4" r="C26" t="s">
        <v>431</v>
      </c>
    </row>
    <row r="27" spans="1:6">
      <c s="4" r="A27" t="s">
        <v>432</v>
      </c>
    </row>
    <row r="28" spans="1:6">
      <c s="3" r="A28" t="s">
        <v>416</v>
      </c>
    </row>
    <row r="29" spans="1:6">
      <c s="4" r="A29" t="s">
        <v>433</v>
      </c>
      <c s="9" r="B29" t="n">
        <v>0.2875</v>
      </c>
    </row>
    <row r="30" spans="1:6">
      <c s="4" r="A30" t="s">
        <v>434</v>
      </c>
    </row>
    <row r="31" spans="1:6">
      <c s="3" r="A31" t="s">
        <v>416</v>
      </c>
    </row>
    <row r="32" spans="1:6">
      <c s="4" r="A32" t="s">
        <v>433</v>
      </c>
      <c s="10" r="B32" t="n">
        <v>0.330625</v>
      </c>
    </row>
    <row r="33" spans="1:6">
      <c s="4" r="A33" t="s">
        <v>435</v>
      </c>
    </row>
    <row r="34" spans="1:6">
      <c s="3" r="A34" t="s">
        <v>416</v>
      </c>
    </row>
    <row r="35" spans="1:6">
      <c s="4" r="A35" t="s">
        <v>436</v>
      </c>
      <c s="7" r="B35" t="n">
        <v>35</v>
      </c>
      <c s="7" r="C35" t="n">
        <v>35</v>
      </c>
      <c s="6" r="D35" t="n">
        <v>47</v>
      </c>
    </row>
    <row r="36" spans="1:6">
      <c s="4" r="A36" t="s">
        <v>437</v>
      </c>
    </row>
    <row r="37" spans="1:6">
      <c s="3" r="A37" t="s">
        <v>416</v>
      </c>
    </row>
    <row r="38" spans="1:6">
      <c s="4" r="A38" t="s">
        <v>438</v>
      </c>
      <c s="6" r="B38" t="n">
        <v>53</v>
      </c>
      <c s="6" r="C38" t="n">
        <v>53</v>
      </c>
      <c s="6" r="D38" t="n">
        <v>61</v>
      </c>
    </row>
    <row r="39" spans="1:6">
      <c s="4" r="A39" t="s">
        <v>439</v>
      </c>
    </row>
    <row r="40" spans="1:6">
      <c s="3" r="A40" t="s">
        <v>416</v>
      </c>
    </row>
    <row r="41" spans="1:6">
      <c s="4" r="A41" t="s">
        <v>86</v>
      </c>
      <c s="6" r="B41" t="n">
        <v>179</v>
      </c>
      <c s="6" r="C41" t="n">
        <v>179</v>
      </c>
      <c s="6" r="D41" t="n">
        <v>168</v>
      </c>
    </row>
    <row r="42" spans="1:6">
      <c s="4" r="A42" t="s">
        <v>440</v>
      </c>
    </row>
    <row r="43" spans="1:6">
      <c s="3" r="A43" t="s">
        <v>416</v>
      </c>
    </row>
    <row r="44" spans="1:6">
      <c s="4" r="A44" t="s">
        <v>86</v>
      </c>
      <c s="6" r="B44" t="n">
        <v>168</v>
      </c>
      <c s="6" r="C44" t="n">
        <v>168</v>
      </c>
      <c s="6" r="D44" t="n">
        <v>211</v>
      </c>
    </row>
    <row r="45" spans="1:6">
      <c s="4" r="A45" t="s">
        <v>441</v>
      </c>
    </row>
    <row r="46" spans="1:6">
      <c s="3" r="A46" t="s">
        <v>416</v>
      </c>
    </row>
    <row r="47" spans="1:6">
      <c s="4" r="A47" t="s">
        <v>442</v>
      </c>
      <c s="6" r="C47" t="n">
        <v>12</v>
      </c>
      <c s="6" r="D47" t="n">
        <v>14</v>
      </c>
      <c s="7" r="E47" t="n">
        <v>8</v>
      </c>
    </row>
    <row r="48" spans="1:6">
      <c s="4" r="A48" t="s">
        <v>443</v>
      </c>
    </row>
    <row r="49" spans="1:6">
      <c s="3" r="A49" t="s">
        <v>416</v>
      </c>
    </row>
    <row r="50" spans="1:6">
      <c s="4" r="A50" t="s">
        <v>417</v>
      </c>
      <c s="7" r="B50" t="n">
        <v>980</v>
      </c>
      <c s="7" r="C50" t="n">
        <v>980</v>
      </c>
      <c s="7" r="D50" t="n">
        <v>95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444</v>
      </c>
      <c s="2" r="B1" t="s">
        <v>1</v>
      </c>
    </row>
    <row r="2" spans="1:4">
      <c s="2" r="B2" t="s">
        <v>2</v>
      </c>
      <c s="2" r="C2" t="s">
        <v>30</v>
      </c>
      <c s="2" r="D2" t="s">
        <v>31</v>
      </c>
    </row>
    <row r="3" spans="1:4">
      <c s="3" r="A3" t="s">
        <v>445</v>
      </c>
    </row>
    <row r="4" spans="1:4">
      <c s="4" r="A4" t="s">
        <v>39</v>
      </c>
      <c s="7" r="B4" t="n">
        <v>16650</v>
      </c>
      <c s="7" r="C4" t="n">
        <v>15358</v>
      </c>
    </row>
    <row r="5" spans="1:4">
      <c s="4" r="A5" t="s">
        <v>446</v>
      </c>
      <c s="6" r="B5" t="n">
        <v>5113</v>
      </c>
      <c s="6" r="C5" t="n">
        <v>4856</v>
      </c>
    </row>
    <row r="6" spans="1:4">
      <c s="4" r="A6" t="s">
        <v>447</v>
      </c>
      <c s="6" r="B6" t="n">
        <v>11537</v>
      </c>
      <c s="6" r="C6" t="n">
        <v>10502</v>
      </c>
    </row>
    <row r="7" spans="1:4">
      <c s="3" r="A7" t="s">
        <v>448</v>
      </c>
    </row>
    <row r="8" spans="1:4">
      <c s="4" r="A8" t="s">
        <v>449</v>
      </c>
      <c s="6" r="B8" t="n">
        <v>557</v>
      </c>
      <c s="6" r="C8" t="n">
        <v>521</v>
      </c>
      <c s="7" r="D8" t="n">
        <v>531</v>
      </c>
    </row>
    <row r="9" spans="1:4">
      <c s="4" r="A9" t="s">
        <v>450</v>
      </c>
      <c s="6" r="B9" t="n">
        <v>413</v>
      </c>
      <c s="6" r="C9" t="n">
        <v>492</v>
      </c>
      <c s="6" r="D9" t="n">
        <v>423</v>
      </c>
    </row>
    <row r="10" spans="1:4">
      <c s="4" r="A10" t="s">
        <v>451</v>
      </c>
      <c s="6" r="B10" t="n">
        <v>970</v>
      </c>
      <c s="6" r="C10" t="n">
        <v>1013</v>
      </c>
      <c s="6" r="D10" t="n">
        <v>954</v>
      </c>
    </row>
    <row r="11" spans="1:4">
      <c s="3" r="A11" t="s">
        <v>452</v>
      </c>
    </row>
    <row r="12" spans="1:4">
      <c s="4" r="A12" t="s">
        <v>453</v>
      </c>
      <c s="6" r="B12" t="n">
        <v>176</v>
      </c>
      <c s="6" r="C12" t="n">
        <v>134</v>
      </c>
    </row>
    <row r="13" spans="1:4">
      <c s="4" r="A13" t="s">
        <v>454</v>
      </c>
      <c s="6" r="B13" t="n">
        <v>6</v>
      </c>
      <c s="6" r="C13" t="n">
        <v>5</v>
      </c>
    </row>
    <row r="14" spans="1:4">
      <c s="4" r="A14" t="s">
        <v>455</v>
      </c>
      <c s="6" r="B14" t="n">
        <v>13</v>
      </c>
      <c s="6" r="C14" t="n">
        <v>37</v>
      </c>
    </row>
    <row r="15" spans="1:4">
      <c s="4" r="A15" t="s">
        <v>456</v>
      </c>
      <c s="6" r="B15" t="n">
        <v>195</v>
      </c>
      <c s="6" r="C15" t="n">
        <v>176</v>
      </c>
      <c s="6" r="D15" t="n">
        <v>134</v>
      </c>
    </row>
    <row r="16" spans="1:4">
      <c s="4" r="A16" t="s">
        <v>457</v>
      </c>
    </row>
    <row r="17" spans="1:4">
      <c s="3" r="A17" t="s">
        <v>445</v>
      </c>
    </row>
    <row r="18" spans="1:4">
      <c s="4" r="A18" t="s">
        <v>39</v>
      </c>
      <c s="6" r="B18" t="n">
        <v>10142</v>
      </c>
      <c s="6" r="C18" t="n">
        <v>9393</v>
      </c>
    </row>
    <row r="19" spans="1:4">
      <c s="4" r="A19" t="s">
        <v>446</v>
      </c>
      <c s="6" r="B19" t="n">
        <v>3209</v>
      </c>
      <c s="6" r="C19" t="n">
        <v>3050</v>
      </c>
    </row>
    <row r="20" spans="1:4">
      <c s="3" r="A20" t="s">
        <v>448</v>
      </c>
    </row>
    <row r="21" spans="1:4">
      <c s="4" r="A21" t="s">
        <v>451</v>
      </c>
      <c s="6" r="B21" t="n">
        <v>705</v>
      </c>
      <c s="6" r="C21" t="n">
        <v>768</v>
      </c>
      <c s="6" r="D21" t="n">
        <v>685</v>
      </c>
    </row>
    <row r="22" spans="1:4">
      <c s="4" r="A22" t="s">
        <v>458</v>
      </c>
    </row>
    <row r="23" spans="1:4">
      <c s="3" r="A23" t="s">
        <v>445</v>
      </c>
    </row>
    <row r="24" spans="1:4">
      <c s="4" r="A24" t="s">
        <v>39</v>
      </c>
      <c s="6" r="B24" t="n">
        <v>5762</v>
      </c>
      <c s="6" r="C24" t="n">
        <v>5235</v>
      </c>
    </row>
    <row r="25" spans="1:4">
      <c s="4" r="A25" t="s">
        <v>446</v>
      </c>
      <c s="6" r="B25" t="n">
        <v>1575</v>
      </c>
      <c s="6" r="C25" t="n">
        <v>1493</v>
      </c>
    </row>
    <row r="26" spans="1:4">
      <c s="3" r="A26" t="s">
        <v>448</v>
      </c>
    </row>
    <row r="27" spans="1:4">
      <c s="4" r="A27" t="s">
        <v>451</v>
      </c>
      <c s="6" r="B27" t="n">
        <v>222</v>
      </c>
      <c s="6" r="C27" t="n">
        <v>201</v>
      </c>
      <c s="6" r="D27" t="n">
        <v>185</v>
      </c>
    </row>
    <row r="28" spans="1:4">
      <c s="4" r="A28" t="s">
        <v>459</v>
      </c>
    </row>
    <row r="29" spans="1:4">
      <c s="3" r="A29" t="s">
        <v>445</v>
      </c>
    </row>
    <row r="30" spans="1:4">
      <c s="4" r="A30" t="s">
        <v>39</v>
      </c>
      <c s="6" r="B30" t="n">
        <v>86</v>
      </c>
      <c s="6" r="C30" t="n">
        <v>84</v>
      </c>
    </row>
    <row r="31" spans="1:4">
      <c s="4" r="A31" t="s">
        <v>446</v>
      </c>
      <c s="6" r="B31" t="n">
        <v>34</v>
      </c>
      <c s="6" r="C31" t="n">
        <v>31</v>
      </c>
    </row>
    <row r="32" spans="1:4">
      <c s="3" r="A32" t="s">
        <v>448</v>
      </c>
    </row>
    <row r="33" spans="1:4">
      <c s="4" r="A33" t="s">
        <v>451</v>
      </c>
      <c s="6" r="B33" t="n">
        <v>5</v>
      </c>
      <c s="6" r="C33" t="n">
        <v>5</v>
      </c>
      <c s="6" r="D33" t="n">
        <v>5</v>
      </c>
    </row>
    <row r="34" spans="1:4">
      <c s="4" r="A34" t="s">
        <v>460</v>
      </c>
    </row>
    <row r="35" spans="1:4">
      <c s="3" r="A35" t="s">
        <v>445</v>
      </c>
    </row>
    <row r="36" spans="1:4">
      <c s="4" r="A36" t="s">
        <v>39</v>
      </c>
      <c s="6" r="B36" t="n">
        <v>660</v>
      </c>
      <c s="6" r="C36" t="n">
        <v>646</v>
      </c>
    </row>
    <row r="37" spans="1:4">
      <c s="4" r="A37" t="s">
        <v>446</v>
      </c>
      <c s="6" r="B37" t="n">
        <v>295</v>
      </c>
      <c s="6" r="C37" t="n">
        <v>282</v>
      </c>
    </row>
    <row r="38" spans="1:4">
      <c s="3" r="A38" t="s">
        <v>448</v>
      </c>
    </row>
    <row r="39" spans="1:4">
      <c s="4" r="A39" t="s">
        <v>451</v>
      </c>
      <c s="7" r="B39" t="n">
        <v>38</v>
      </c>
      <c s="7" r="C39" t="n">
        <v>39</v>
      </c>
      <c s="7" r="D39" t="n">
        <v>39</v>
      </c>
    </row>
    <row r="40" spans="1:4">
      <c s="4" r="A40" t="s">
        <v>461</v>
      </c>
    </row>
    <row r="41" spans="1:4">
      <c s="3" r="A41" t="s">
        <v>445</v>
      </c>
    </row>
    <row r="42" spans="1:4">
      <c s="4" r="A42" t="s">
        <v>462</v>
      </c>
      <c s="4" r="B42" t="s">
        <v>463</v>
      </c>
    </row>
    <row r="43" spans="1:4">
      <c s="4" r="A43" t="s">
        <v>464</v>
      </c>
    </row>
    <row r="44" spans="1:4">
      <c s="3" r="A44" t="s">
        <v>445</v>
      </c>
    </row>
    <row r="45" spans="1:4">
      <c s="4" r="A45" t="s">
        <v>462</v>
      </c>
      <c s="4" r="B45" t="s">
        <v>465</v>
      </c>
    </row>
    <row r="46" spans="1:4">
      <c s="4" r="A46" t="s">
        <v>466</v>
      </c>
    </row>
    <row r="47" spans="1:4">
      <c s="3" r="A47" t="s">
        <v>445</v>
      </c>
    </row>
    <row r="48" spans="1:4">
      <c s="4" r="A48" t="s">
        <v>462</v>
      </c>
      <c s="4" r="B48" t="s">
        <v>467</v>
      </c>
    </row>
    <row r="49" spans="1:4">
      <c s="4" r="A49" t="s">
        <v>468</v>
      </c>
    </row>
    <row r="50" spans="1:4">
      <c s="3" r="A50" t="s">
        <v>445</v>
      </c>
    </row>
    <row r="51" spans="1:4">
      <c s="4" r="A51" t="s">
        <v>462</v>
      </c>
      <c s="4" r="B51" t="s">
        <v>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s="1" r="A1" t="s">
        <v>470</v>
      </c>
      <c s="2" r="C1" t="s">
        <v>2</v>
      </c>
      <c s="2" r="D1" t="s">
        <v>30</v>
      </c>
    </row>
    <row r="2" spans="1:4">
      <c s="3" r="A2" t="s">
        <v>471</v>
      </c>
    </row>
    <row r="3" spans="1:4">
      <c s="4" r="A3" t="s">
        <v>93</v>
      </c>
      <c s="7" r="C3" t="n">
        <v>840</v>
      </c>
      <c s="7" r="D3" t="n">
        <v>840</v>
      </c>
    </row>
    <row r="4" spans="1:4">
      <c s="4" r="A4" t="s">
        <v>458</v>
      </c>
    </row>
    <row r="5" spans="1:4">
      <c s="3" r="A5" t="s">
        <v>471</v>
      </c>
    </row>
    <row r="6" spans="1:4">
      <c s="4" r="A6" t="s">
        <v>93</v>
      </c>
      <c s="6" r="C6" t="n">
        <v>746</v>
      </c>
      <c s="6" r="D6" t="n">
        <v>746</v>
      </c>
    </row>
    <row r="7" spans="1:4">
      <c s="4" r="A7" t="s">
        <v>459</v>
      </c>
    </row>
    <row r="8" spans="1:4">
      <c s="3" r="A8" t="s">
        <v>471</v>
      </c>
    </row>
    <row r="9" spans="1:4">
      <c s="4" r="A9" t="s">
        <v>93</v>
      </c>
      <c s="4" r="B9" t="s">
        <v>59</v>
      </c>
      <c s="6" r="C9" t="n">
        <v>83</v>
      </c>
      <c s="6" r="D9" t="n">
        <v>83</v>
      </c>
    </row>
    <row r="10" spans="1:4">
      <c s="4" r="A10" t="s">
        <v>472</v>
      </c>
      <c s="6" r="C10" t="n">
        <v>252</v>
      </c>
      <c s="6" r="D10" t="n">
        <v>252</v>
      </c>
    </row>
    <row r="11" spans="1:4">
      <c s="4" r="A11" t="s">
        <v>473</v>
      </c>
    </row>
    <row r="12" spans="1:4">
      <c s="3" r="A12" t="s">
        <v>471</v>
      </c>
    </row>
    <row r="13" spans="1:4">
      <c s="4" r="A13" t="s">
        <v>93</v>
      </c>
      <c s="7" r="C13" t="n">
        <v>11</v>
      </c>
      <c s="7" r="D13" t="n">
        <v>11</v>
      </c>
    </row>
    <row r="14" spans="1:4">
      <c r="A14" t="n"/>
    </row>
    <row r="15" spans="1:4">
      <c s="4" r="A15" t="s">
        <v>59</v>
      </c>
      <c s="4" r="B15" t="s">
        <v>474</v>
      </c>
    </row>
  </sheetData>
  <mergeCells count="3">
    <mergeCell ref="A1:B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r="1" spans="1:4">
      <c s="1" r="A1" t="s">
        <v>80</v>
      </c>
      <c s="2" r="C1" t="s">
        <v>2</v>
      </c>
      <c s="2" r="D1" t="s">
        <v>30</v>
      </c>
    </row>
    <row r="2" spans="1:4">
      <c s="3" r="A2" t="s">
        <v>81</v>
      </c>
    </row>
    <row r="3" spans="1:4">
      <c s="4" r="A3" t="s">
        <v>82</v>
      </c>
      <c s="7" r="C3" t="n">
        <v>264</v>
      </c>
      <c s="7" r="D3" t="n">
        <v>298</v>
      </c>
    </row>
    <row r="4" spans="1:4">
      <c s="4" r="A4" t="s">
        <v>83</v>
      </c>
      <c s="6" r="C4" t="n">
        <v>805</v>
      </c>
      <c s="6" r="D4" t="n">
        <v>930</v>
      </c>
    </row>
    <row r="5" spans="1:4">
      <c s="4" r="A5" t="s">
        <v>84</v>
      </c>
      <c s="6" r="C5" t="n">
        <v>593</v>
      </c>
      <c s="6" r="D5" t="n">
        <v>837</v>
      </c>
    </row>
    <row r="6" spans="1:4">
      <c s="4" r="A6" t="s">
        <v>85</v>
      </c>
      <c s="6" r="C6" t="n">
        <v>279</v>
      </c>
      <c s="6" r="D6" t="n">
        <v>357</v>
      </c>
    </row>
    <row r="7" spans="1:4">
      <c s="4" r="A7" t="s">
        <v>86</v>
      </c>
      <c s="6" r="C7" t="n">
        <v>347</v>
      </c>
      <c s="6" r="D7" t="n">
        <v>379</v>
      </c>
    </row>
    <row r="8" spans="1:4">
      <c s="4" r="A8" t="s">
        <v>87</v>
      </c>
      <c s="6" r="C8" t="n">
        <v>89</v>
      </c>
      <c s="6" r="D8" t="n">
        <v>99</v>
      </c>
    </row>
    <row r="9" spans="1:4">
      <c s="4" r="A9" t="s">
        <v>88</v>
      </c>
      <c s="6" r="C9" t="n">
        <v>172</v>
      </c>
      <c s="6" r="D9" t="n">
        <v>190</v>
      </c>
    </row>
    <row r="10" spans="1:4">
      <c s="4" r="A10" t="s">
        <v>89</v>
      </c>
      <c s="6" r="C10" t="n">
        <v>140</v>
      </c>
      <c s="6" r="D10" t="n">
        <v>178</v>
      </c>
    </row>
    <row r="11" spans="1:4">
      <c s="4" r="A11" t="s">
        <v>90</v>
      </c>
      <c s="6" r="C11" t="n">
        <v>2689</v>
      </c>
      <c s="6" r="D11" t="n">
        <v>3268</v>
      </c>
    </row>
    <row r="12" spans="1:4">
      <c s="4" r="A12" t="s">
        <v>91</v>
      </c>
      <c s="6" r="C12" t="n">
        <v>11537</v>
      </c>
      <c s="6" r="D12" t="n">
        <v>10502</v>
      </c>
    </row>
    <row r="13" spans="1:4">
      <c s="3" r="A13" t="s">
        <v>92</v>
      </c>
    </row>
    <row r="14" spans="1:4">
      <c s="4" r="A14" t="s">
        <v>93</v>
      </c>
      <c s="6" r="C14" t="n">
        <v>840</v>
      </c>
      <c s="6" r="D14" t="n">
        <v>840</v>
      </c>
    </row>
    <row r="15" spans="1:4">
      <c s="4" r="A15" t="s">
        <v>94</v>
      </c>
      <c s="6" r="C15" t="n">
        <v>3129</v>
      </c>
      <c s="6" r="D15" t="n">
        <v>3527</v>
      </c>
    </row>
    <row r="16" spans="1:4">
      <c s="4" r="A16" t="s">
        <v>95</v>
      </c>
      <c s="6" r="C16" t="n">
        <v>363</v>
      </c>
      <c s="6" r="D16" t="n">
        <v>363</v>
      </c>
    </row>
    <row r="17" spans="1:4">
      <c s="4" r="A17" t="s">
        <v>87</v>
      </c>
      <c s="6" r="C17" t="n">
        <v>36</v>
      </c>
      <c s="6" r="D17" t="n">
        <v>32</v>
      </c>
    </row>
    <row r="18" spans="1:4">
      <c s="4" r="A18" t="s">
        <v>96</v>
      </c>
      <c s="6" r="C18" t="n">
        <v>2594</v>
      </c>
      <c s="6" r="D18" t="n">
        <v>4521</v>
      </c>
    </row>
    <row r="19" spans="1:4">
      <c s="4" r="A19" t="s">
        <v>97</v>
      </c>
      <c s="6" r="C19" t="n">
        <v>146</v>
      </c>
      <c s="6" r="D19" t="n">
        <v>147</v>
      </c>
    </row>
    <row r="20" spans="1:4">
      <c s="4" r="A20" t="s">
        <v>98</v>
      </c>
      <c s="6" r="C20" t="n">
        <v>7108</v>
      </c>
      <c s="6" r="D20" t="n">
        <v>9430</v>
      </c>
    </row>
    <row r="21" spans="1:4">
      <c s="4" r="A21" t="s">
        <v>99</v>
      </c>
      <c s="6" r="C21" t="n">
        <v>21334</v>
      </c>
      <c s="6" r="D21" t="n">
        <v>23200</v>
      </c>
    </row>
    <row r="22" spans="1:4">
      <c s="3" r="A22" t="s">
        <v>100</v>
      </c>
    </row>
    <row r="23" spans="1:4">
      <c s="4" r="A23" t="s">
        <v>101</v>
      </c>
      <c s="4" r="B23" t="s">
        <v>59</v>
      </c>
      <c s="6" r="C23" t="n">
        <v>40</v>
      </c>
      <c s="6" r="D23" t="n">
        <v>53</v>
      </c>
    </row>
    <row r="24" spans="1:4">
      <c s="4" r="A24" t="s">
        <v>102</v>
      </c>
      <c s="6" r="C24" t="n">
        <v>391</v>
      </c>
      <c s="6" r="D24" t="n">
        <v>372</v>
      </c>
    </row>
    <row r="25" spans="1:4">
      <c s="4" r="A25" t="s">
        <v>103</v>
      </c>
      <c s="6" r="C25" t="n">
        <v>154</v>
      </c>
      <c s="6" r="D25" t="n">
        <v>152</v>
      </c>
    </row>
    <row r="26" spans="1:4">
      <c s="4" r="A26" t="s">
        <v>104</v>
      </c>
      <c s="6" r="C26" t="n">
        <v>328</v>
      </c>
      <c s="6" r="D26" t="n">
        <v>271</v>
      </c>
    </row>
    <row r="27" spans="1:4">
      <c s="4" r="A27" t="s">
        <v>105</v>
      </c>
      <c s="6" r="C27" t="n">
        <v>442</v>
      </c>
      <c s="6" r="D27" t="n">
        <v>541</v>
      </c>
    </row>
    <row r="28" spans="1:4">
      <c s="4" r="A28" t="s">
        <v>106</v>
      </c>
      <c s="6" r="C28" t="n">
        <v>483</v>
      </c>
      <c s="6" r="D28" t="n">
        <v>716</v>
      </c>
    </row>
    <row r="29" spans="1:4">
      <c s="4" r="A29" t="s">
        <v>107</v>
      </c>
      <c s="6" r="C29" t="n">
        <v>158</v>
      </c>
      <c s="6" r="D29" t="n">
        <v>161</v>
      </c>
    </row>
    <row r="30" spans="1:4">
      <c s="4" r="A30" t="s">
        <v>108</v>
      </c>
      <c s="6" r="C30" t="n">
        <v>117</v>
      </c>
      <c s="6" r="D30" t="n">
        <v>124</v>
      </c>
    </row>
    <row r="31" spans="1:4">
      <c s="4" r="A31" t="s">
        <v>109</v>
      </c>
      <c s="6" r="C31" t="n">
        <v>11</v>
      </c>
      <c s="6" r="D31" t="n">
        <v>19</v>
      </c>
    </row>
    <row r="32" spans="1:4">
      <c s="4" r="A32" t="s">
        <v>97</v>
      </c>
      <c s="6" r="C32" t="n">
        <v>343</v>
      </c>
      <c s="6" r="D32" t="n">
        <v>383</v>
      </c>
    </row>
    <row r="33" spans="1:4">
      <c s="4" r="A33" t="s">
        <v>110</v>
      </c>
      <c s="6" r="C33" t="n">
        <v>2467</v>
      </c>
      <c s="6" r="D33" t="n">
        <v>2792</v>
      </c>
    </row>
    <row r="34" spans="1:4">
      <c s="3" r="A34" t="s">
        <v>111</v>
      </c>
    </row>
    <row r="35" spans="1:4">
      <c s="4" r="A35" t="s">
        <v>112</v>
      </c>
      <c s="6" r="C35" t="n">
        <v>5047</v>
      </c>
      <c s="6" r="D35" t="n">
        <v>5440</v>
      </c>
    </row>
    <row r="36" spans="1:4">
      <c s="4" r="A36" t="s">
        <v>109</v>
      </c>
      <c s="6" r="C36" t="n">
        <v>5</v>
      </c>
      <c s="6" r="D36" t="n">
        <v>1</v>
      </c>
    </row>
    <row r="37" spans="1:4">
      <c s="4" r="A37" t="s">
        <v>113</v>
      </c>
      <c s="6" r="C37" t="n">
        <v>904</v>
      </c>
      <c s="6" r="D37" t="n">
        <v>953</v>
      </c>
    </row>
    <row r="38" spans="1:4">
      <c s="4" r="A38" t="s">
        <v>114</v>
      </c>
      <c s="6" r="C38" t="n">
        <v>1276</v>
      </c>
      <c s="6" r="D38" t="n">
        <v>1206</v>
      </c>
    </row>
    <row r="39" spans="1:4">
      <c s="4" r="A39" t="s">
        <v>97</v>
      </c>
      <c s="6" r="C39" t="n">
        <v>273</v>
      </c>
      <c s="6" r="D39" t="n">
        <v>251</v>
      </c>
    </row>
    <row r="40" spans="1:4">
      <c s="4" r="A40" t="s">
        <v>115</v>
      </c>
      <c s="6" r="C40" t="n">
        <v>7505</v>
      </c>
      <c s="6" r="D40" t="n">
        <v>7851</v>
      </c>
    </row>
    <row r="41" spans="1:4">
      <c s="3" r="A41" t="s">
        <v>116</v>
      </c>
    </row>
    <row r="42" spans="1:4">
      <c s="4" r="A42" t="s">
        <v>117</v>
      </c>
      <c s="6" r="C42" t="n">
        <v>2283</v>
      </c>
      <c s="6" r="D42" t="n">
        <v>2674</v>
      </c>
    </row>
    <row r="43" spans="1:4">
      <c s="4" r="A43" t="s">
        <v>118</v>
      </c>
      <c s="6" r="C43" t="n">
        <v>5618</v>
      </c>
      <c s="6" r="D43" t="n">
        <v>5335</v>
      </c>
    </row>
    <row r="44" spans="1:4">
      <c s="4" r="A44" t="s">
        <v>119</v>
      </c>
      <c s="7" r="C44" t="n">
        <v>7901</v>
      </c>
      <c s="6" r="D44" t="n">
        <v>8009</v>
      </c>
    </row>
    <row r="45" spans="1:4">
      <c s="4" r="A45" t="s">
        <v>120</v>
      </c>
      <c s="4" r="C45" t="s">
        <v>121</v>
      </c>
    </row>
    <row r="46" spans="1:4">
      <c s="4" r="A46" t="s">
        <v>122</v>
      </c>
      <c s="7" r="C46" t="n">
        <v>3461</v>
      </c>
      <c s="6" r="D46" t="n">
        <v>4548</v>
      </c>
    </row>
    <row r="47" spans="1:4">
      <c s="4" r="A47" t="s">
        <v>123</v>
      </c>
      <c s="7" r="C47" t="n">
        <v>21334</v>
      </c>
      <c s="7" r="D47" t="n">
        <v>23200</v>
      </c>
    </row>
    <row r="48" spans="1:4">
      <c r="A48" t="n"/>
    </row>
    <row r="49" spans="1:4">
      <c s="4" r="A49" t="s">
        <v>59</v>
      </c>
      <c s="4" r="B49" t="s">
        <v>124</v>
      </c>
    </row>
  </sheetData>
  <mergeCells count="3">
    <mergeCell ref="A1:B1"/>
    <mergeCell ref="A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75</v>
      </c>
      <c s="2" r="C1" t="s">
        <v>1</v>
      </c>
    </row>
    <row r="2" spans="1:5">
      <c s="2" r="C2" t="s">
        <v>2</v>
      </c>
      <c s="2" r="D2" t="s">
        <v>30</v>
      </c>
      <c s="2" r="E2" t="s">
        <v>31</v>
      </c>
    </row>
    <row r="3" spans="1:5">
      <c s="3" r="A3" t="s">
        <v>476</v>
      </c>
    </row>
    <row r="4" spans="1:5">
      <c s="4" r="A4" t="s">
        <v>477</v>
      </c>
      <c s="4" r="B4" t="s">
        <v>59</v>
      </c>
      <c s="7" r="C4" t="n">
        <v>-393</v>
      </c>
      <c s="7" r="D4" t="n">
        <v>-442</v>
      </c>
    </row>
    <row r="5" spans="1:5">
      <c s="4" r="A5" t="s">
        <v>478</v>
      </c>
      <c s="6" r="C5" t="n">
        <v>3129</v>
      </c>
      <c s="6" r="D5" t="n">
        <v>3527</v>
      </c>
    </row>
    <row r="6" spans="1:5">
      <c s="4" r="A6" t="s">
        <v>114</v>
      </c>
      <c s="6" r="C6" t="n">
        <v>1276</v>
      </c>
      <c s="6" r="D6" t="n">
        <v>1206</v>
      </c>
    </row>
    <row r="7" spans="1:5">
      <c s="4" r="A7" t="s">
        <v>479</v>
      </c>
      <c s="6" r="C7" t="n">
        <v>1853</v>
      </c>
      <c s="6" r="D7" t="n">
        <v>2321</v>
      </c>
    </row>
    <row r="8" spans="1:5">
      <c s="4" r="A8" t="s">
        <v>480</v>
      </c>
      <c s="6" r="C8" t="n">
        <v>49</v>
      </c>
      <c s="6" r="D8" t="n">
        <v>68</v>
      </c>
      <c s="7" r="E8" t="n">
        <v>45</v>
      </c>
    </row>
    <row r="9" spans="1:5">
      <c s="4" r="A9" t="s">
        <v>443</v>
      </c>
    </row>
    <row r="10" spans="1:5">
      <c s="3" r="A10" t="s">
        <v>476</v>
      </c>
    </row>
    <row r="11" spans="1:5">
      <c s="4" r="A11" t="s">
        <v>114</v>
      </c>
      <c s="6" r="C11" t="n">
        <v>980</v>
      </c>
      <c s="6" r="D11" t="n">
        <v>958</v>
      </c>
    </row>
    <row r="12" spans="1:5">
      <c s="4" r="A12" t="s">
        <v>481</v>
      </c>
    </row>
    <row r="13" spans="1:5">
      <c s="3" r="A13" t="s">
        <v>476</v>
      </c>
    </row>
    <row r="14" spans="1:5">
      <c s="4" r="A14" t="s">
        <v>114</v>
      </c>
      <c s="6" r="C14" t="n">
        <v>296</v>
      </c>
      <c s="6" r="D14" t="n">
        <v>248</v>
      </c>
    </row>
    <row r="15" spans="1:5">
      <c s="4" r="A15" t="s">
        <v>482</v>
      </c>
    </row>
    <row r="16" spans="1:5">
      <c s="3" r="A16" t="s">
        <v>476</v>
      </c>
    </row>
    <row r="17" spans="1:5">
      <c s="4" r="A17" t="s">
        <v>483</v>
      </c>
      <c s="6" r="C17" t="n">
        <v>5</v>
      </c>
    </row>
    <row r="18" spans="1:5">
      <c s="4" r="A18" t="s">
        <v>484</v>
      </c>
    </row>
    <row r="19" spans="1:5">
      <c s="3" r="A19" t="s">
        <v>476</v>
      </c>
    </row>
    <row r="20" spans="1:5">
      <c s="4" r="A20" t="s">
        <v>478</v>
      </c>
      <c s="6" r="C20" t="n">
        <v>2373</v>
      </c>
      <c s="6" r="D20" t="n">
        <v>2738</v>
      </c>
    </row>
    <row r="21" spans="1:5">
      <c s="4" r="A21" t="s">
        <v>485</v>
      </c>
    </row>
    <row r="22" spans="1:5">
      <c s="3" r="A22" t="s">
        <v>476</v>
      </c>
    </row>
    <row r="23" spans="1:5">
      <c s="4" r="A23" t="s">
        <v>478</v>
      </c>
      <c s="6" r="C23" t="n">
        <v>93</v>
      </c>
      <c s="6" r="D23" t="n">
        <v>104</v>
      </c>
    </row>
    <row r="24" spans="1:5">
      <c s="4" r="A24" t="s">
        <v>486</v>
      </c>
    </row>
    <row r="25" spans="1:5">
      <c s="3" r="A25" t="s">
        <v>476</v>
      </c>
    </row>
    <row r="26" spans="1:5">
      <c s="4" r="A26" t="s">
        <v>478</v>
      </c>
      <c s="4" r="B26" t="s">
        <v>61</v>
      </c>
      <c s="6" r="C26" t="n">
        <v>872</v>
      </c>
      <c s="6" r="D26" t="n">
        <v>922</v>
      </c>
    </row>
    <row r="27" spans="1:5">
      <c s="4" r="A27" t="s">
        <v>481</v>
      </c>
    </row>
    <row r="28" spans="1:5">
      <c s="3" r="A28" t="s">
        <v>476</v>
      </c>
    </row>
    <row r="29" spans="1:5">
      <c s="4" r="A29" t="s">
        <v>478</v>
      </c>
      <c s="4" r="B29" t="s">
        <v>63</v>
      </c>
      <c s="7" r="C29" t="n">
        <v>184</v>
      </c>
      <c s="7" r="D29" t="n">
        <v>205</v>
      </c>
    </row>
    <row r="30" spans="1:5">
      <c r="A30" t="n"/>
    </row>
    <row r="31" spans="1:5">
      <c s="4" r="A31" t="s">
        <v>59</v>
      </c>
      <c s="4" r="B31" t="s">
        <v>487</v>
      </c>
    </row>
    <row r="32" spans="1:5">
      <c s="4" r="A32" t="s">
        <v>61</v>
      </c>
      <c s="4" r="B32" t="s">
        <v>488</v>
      </c>
    </row>
    <row r="33" spans="1:5">
      <c s="4" r="A33" t="s">
        <v>63</v>
      </c>
      <c s="4" r="B33" t="s">
        <v>489</v>
      </c>
    </row>
  </sheetData>
  <mergeCells count="6">
    <mergeCell ref="A1:B2"/>
    <mergeCell ref="C1:E1"/>
    <mergeCell ref="A30:D30"/>
    <mergeCell ref="B31:D31"/>
    <mergeCell ref="B32:D32"/>
    <mergeCell ref="B33:D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0</v>
      </c>
      <c s="2" r="B1" t="s">
        <v>1</v>
      </c>
    </row>
    <row r="2" spans="1:4">
      <c s="2" r="B2" t="s">
        <v>2</v>
      </c>
      <c s="2" r="C2" t="s">
        <v>30</v>
      </c>
      <c s="2" r="D2" t="s">
        <v>31</v>
      </c>
    </row>
    <row r="3" spans="1:4">
      <c s="3" r="A3" t="s">
        <v>491</v>
      </c>
    </row>
    <row r="4" spans="1:4">
      <c s="4" r="A4" t="s">
        <v>492</v>
      </c>
      <c s="6" r="B4" t="n">
        <v>14000</v>
      </c>
    </row>
    <row r="5" spans="1:4">
      <c s="3" r="A5" t="s">
        <v>493</v>
      </c>
    </row>
    <row r="6" spans="1:4">
      <c s="4" r="A6" t="s">
        <v>494</v>
      </c>
      <c s="7" r="B6" t="n">
        <v>6</v>
      </c>
      <c s="7" r="C6" t="n">
        <v>7</v>
      </c>
      <c s="7" r="D6" t="n">
        <v>7</v>
      </c>
    </row>
    <row r="7" spans="1:4">
      <c s="4" r="A7" t="s">
        <v>495</v>
      </c>
      <c s="6" r="B7" t="n">
        <v>0</v>
      </c>
      <c s="6" r="C7" t="n">
        <v>0</v>
      </c>
      <c s="6" r="D7" t="n">
        <v>0</v>
      </c>
    </row>
    <row r="8" spans="1:4">
      <c s="4" r="A8" t="s">
        <v>496</v>
      </c>
      <c s="6" r="B8" t="n">
        <v>6</v>
      </c>
      <c s="6" r="C8" t="n">
        <v>13</v>
      </c>
      <c s="6" r="D8" t="n">
        <v>13</v>
      </c>
    </row>
    <row r="9" spans="1:4">
      <c s="3" r="A9" t="s">
        <v>497</v>
      </c>
    </row>
    <row r="10" spans="1:4">
      <c s="4" r="A10" t="s">
        <v>498</v>
      </c>
      <c s="6" r="C10" t="n">
        <v>1</v>
      </c>
      <c s="6" r="D10" t="n">
        <v>3</v>
      </c>
    </row>
    <row r="11" spans="1:4">
      <c s="3" r="A11" t="s">
        <v>499</v>
      </c>
    </row>
    <row r="12" spans="1:4">
      <c s="4" r="A12" t="s">
        <v>500</v>
      </c>
      <c s="6" r="B12" t="n">
        <v>0</v>
      </c>
      <c s="6" r="C12" t="n">
        <v>2</v>
      </c>
      <c s="6" r="D12" t="n">
        <v>4</v>
      </c>
    </row>
    <row r="13" spans="1:4">
      <c s="4" r="A13" t="s">
        <v>501</v>
      </c>
      <c s="7" r="B13" t="n">
        <v>13</v>
      </c>
      <c s="7" r="C13" t="n">
        <v>21</v>
      </c>
      <c s="7" r="D13" t="n">
        <v>19</v>
      </c>
    </row>
    <row r="14" spans="1:4">
      <c s="4" r="A14" t="s">
        <v>502</v>
      </c>
    </row>
    <row r="15" spans="1:4">
      <c s="3" r="A15" t="s">
        <v>503</v>
      </c>
    </row>
    <row r="16" spans="1:4">
      <c s="4" r="A16" t="s">
        <v>504</v>
      </c>
      <c s="6" r="B16" t="n">
        <v>2460</v>
      </c>
    </row>
    <row r="17" spans="1:4">
      <c s="4" r="A17" t="s">
        <v>505</v>
      </c>
      <c s="6" r="B17" t="n">
        <v>1158</v>
      </c>
    </row>
    <row r="18" spans="1:4">
      <c s="4" r="A18" t="s">
        <v>506</v>
      </c>
      <c s="6" r="B18" t="n">
        <v>-592</v>
      </c>
    </row>
    <row r="19" spans="1:4">
      <c s="4" r="A19" t="s">
        <v>507</v>
      </c>
      <c s="6" r="B19" t="n">
        <v>-398</v>
      </c>
    </row>
    <row r="20" spans="1:4">
      <c s="4" r="A20" t="s">
        <v>508</v>
      </c>
      <c s="6" r="B20" t="n">
        <v>2628</v>
      </c>
      <c s="6" r="C20" t="n">
        <v>2460</v>
      </c>
    </row>
    <row r="21" spans="1:4">
      <c s="4" r="A21" t="s">
        <v>509</v>
      </c>
      <c s="8" r="B21" t="n">
        <v>21.26</v>
      </c>
    </row>
    <row r="22" spans="1:4">
      <c s="4" r="A22" t="s">
        <v>510</v>
      </c>
      <c s="11" r="B22" t="n">
        <v>21.28</v>
      </c>
      <c s="8" r="C22" t="n">
        <v>23.7</v>
      </c>
      <c s="8" r="D22" t="n">
        <v>20.67</v>
      </c>
    </row>
    <row r="23" spans="1:4">
      <c s="4" r="A23" t="s">
        <v>511</v>
      </c>
      <c s="11" r="B23" t="n">
        <v>19.89</v>
      </c>
    </row>
    <row r="24" spans="1:4">
      <c s="4" r="A24" t="s">
        <v>512</v>
      </c>
      <c s="11" r="B24" t="n">
        <v>18.79</v>
      </c>
    </row>
    <row r="25" spans="1:4">
      <c s="4" r="A25" t="s">
        <v>513</v>
      </c>
      <c s="8" r="B25" t="n">
        <v>21.95</v>
      </c>
      <c s="8" r="C25" t="n">
        <v>21.26</v>
      </c>
    </row>
    <row r="26" spans="1:4">
      <c s="4" r="A26" t="s">
        <v>514</v>
      </c>
      <c s="4" r="B26" t="s">
        <v>515</v>
      </c>
    </row>
    <row r="27" spans="1:4">
      <c s="4" r="A27" t="s">
        <v>516</v>
      </c>
      <c s="7" r="B27" t="n">
        <v>28</v>
      </c>
    </row>
    <row r="28" spans="1:4">
      <c s="3" r="A28" t="s">
        <v>499</v>
      </c>
    </row>
    <row r="29" spans="1:4">
      <c s="4" r="A29" t="s">
        <v>517</v>
      </c>
      <c s="7" r="B29" t="n">
        <v>9</v>
      </c>
      <c s="7" r="C29" t="n">
        <v>24</v>
      </c>
      <c s="7" r="D29" t="n">
        <v>20</v>
      </c>
    </row>
    <row r="30" spans="1:4">
      <c s="4" r="A30" t="s">
        <v>518</v>
      </c>
    </row>
    <row r="31" spans="1:4">
      <c s="3" r="A31" t="s">
        <v>491</v>
      </c>
    </row>
    <row r="32" spans="1:4">
      <c s="4" r="A32" t="s">
        <v>519</v>
      </c>
      <c s="4" r="B32" t="s">
        <v>520</v>
      </c>
    </row>
    <row r="33" spans="1:4">
      <c s="4" r="A33" t="s">
        <v>521</v>
      </c>
      <c s="8" r="B33" t="n">
        <v>2.49</v>
      </c>
    </row>
    <row r="34" spans="1:4">
      <c s="3" r="A34" t="s">
        <v>503</v>
      </c>
    </row>
    <row r="35" spans="1:4">
      <c s="4" r="A35" t="s">
        <v>504</v>
      </c>
      <c s="6" r="B35" t="n">
        <v>723</v>
      </c>
    </row>
    <row r="36" spans="1:4">
      <c s="4" r="A36" t="s">
        <v>505</v>
      </c>
      <c s="6" r="B36" t="n">
        <v>376</v>
      </c>
    </row>
    <row r="37" spans="1:4">
      <c s="4" r="A37" t="s">
        <v>506</v>
      </c>
      <c s="6" r="B37" t="n">
        <v>-53</v>
      </c>
    </row>
    <row r="38" spans="1:4">
      <c s="4" r="A38" t="s">
        <v>507</v>
      </c>
      <c s="6" r="B38" t="n">
        <v>-299</v>
      </c>
    </row>
    <row r="39" spans="1:4">
      <c s="4" r="A39" t="s">
        <v>508</v>
      </c>
      <c s="6" r="B39" t="n">
        <v>747</v>
      </c>
      <c s="6" r="C39" t="n">
        <v>723</v>
      </c>
    </row>
    <row r="40" spans="1:4">
      <c s="4" r="A40" t="s">
        <v>509</v>
      </c>
      <c s="8" r="B40" t="n">
        <v>21.41</v>
      </c>
    </row>
    <row r="41" spans="1:4">
      <c s="4" r="A41" t="s">
        <v>510</v>
      </c>
      <c s="11" r="B41" t="n">
        <v>21.39</v>
      </c>
      <c s="8" r="C41" t="n">
        <v>23.89</v>
      </c>
      <c s="8" r="D41" t="n">
        <v>21.53</v>
      </c>
    </row>
    <row r="42" spans="1:4">
      <c s="4" r="A42" t="s">
        <v>511</v>
      </c>
      <c s="11" r="B42" t="n">
        <v>22.4</v>
      </c>
    </row>
    <row r="43" spans="1:4">
      <c s="4" r="A43" t="s">
        <v>512</v>
      </c>
      <c s="11" r="B43" t="n">
        <v>20.08</v>
      </c>
    </row>
    <row r="44" spans="1:4">
      <c s="4" r="A44" t="s">
        <v>513</v>
      </c>
      <c s="8" r="B44" t="n">
        <v>21.86</v>
      </c>
      <c s="8" r="C44" t="n">
        <v>21.41</v>
      </c>
    </row>
    <row r="45" spans="1:4">
      <c s="4" r="A45" t="s">
        <v>514</v>
      </c>
      <c s="4" r="B45" t="s">
        <v>522</v>
      </c>
    </row>
    <row r="46" spans="1:4">
      <c s="4" r="A46" t="s">
        <v>516</v>
      </c>
      <c s="7" r="B46" t="n">
        <v>14</v>
      </c>
    </row>
    <row r="47" spans="1:4">
      <c s="3" r="A47" t="s">
        <v>499</v>
      </c>
    </row>
    <row r="48" spans="1:4">
      <c s="4" r="A48" t="s">
        <v>517</v>
      </c>
      <c s="6" r="B48" t="n">
        <v>7</v>
      </c>
      <c s="7" r="C48" t="n">
        <v>10</v>
      </c>
      <c s="7" r="D48" t="n">
        <v>10</v>
      </c>
    </row>
    <row r="49" spans="1:4">
      <c s="4" r="A49" t="s">
        <v>523</v>
      </c>
    </row>
    <row r="50" spans="1:4">
      <c s="3" r="A50" t="s">
        <v>499</v>
      </c>
    </row>
    <row r="51" spans="1:4">
      <c s="4" r="A51" t="s">
        <v>524</v>
      </c>
      <c s="7" r="B51" t="n">
        <v>18</v>
      </c>
    </row>
    <row r="52" spans="1:4">
      <c s="4" r="A52" t="s">
        <v>525</v>
      </c>
      <c s="4" r="B52" t="s">
        <v>526</v>
      </c>
    </row>
    <row r="53" spans="1:4">
      <c s="4" r="A53" t="s">
        <v>527</v>
      </c>
    </row>
    <row r="54" spans="1:4">
      <c s="3" r="A54" t="s">
        <v>493</v>
      </c>
    </row>
    <row r="55" spans="1:4">
      <c s="4" r="A55" t="s">
        <v>528</v>
      </c>
      <c s="7" r="B55" t="n">
        <v>17</v>
      </c>
      <c s="7" r="C55" t="n">
        <v>18</v>
      </c>
      <c s="7" r="D55" t="n">
        <v>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529</v>
      </c>
      <c s="2" r="C1" t="s">
        <v>2</v>
      </c>
      <c s="2" r="D1" t="s">
        <v>30</v>
      </c>
      <c s="2" r="E1" t="s">
        <v>2</v>
      </c>
      <c s="2" r="F1" t="s">
        <v>30</v>
      </c>
      <c s="2" r="G1" t="s">
        <v>31</v>
      </c>
    </row>
    <row r="2" spans="1:7">
      <c s="3" r="A2" t="s">
        <v>530</v>
      </c>
    </row>
    <row r="3" spans="1:7">
      <c s="4" r="A3" t="s">
        <v>531</v>
      </c>
      <c s="4" r="C3" t="s">
        <v>532</v>
      </c>
      <c s="4" r="E3" t="s">
        <v>532</v>
      </c>
    </row>
    <row r="4" spans="1:7">
      <c s="4" r="A4" t="s">
        <v>533</v>
      </c>
      <c s="4" r="E4" t="s">
        <v>534</v>
      </c>
    </row>
    <row r="5" spans="1:7">
      <c s="4" r="A5" t="s">
        <v>535</v>
      </c>
      <c s="4" r="E5" t="s">
        <v>520</v>
      </c>
    </row>
    <row r="6" spans="1:7">
      <c s="4" r="A6" t="s">
        <v>536</v>
      </c>
      <c s="4" r="E6" t="s">
        <v>537</v>
      </c>
    </row>
    <row r="7" spans="1:7">
      <c s="3" r="A7" t="s">
        <v>538</v>
      </c>
    </row>
    <row r="8" spans="1:7">
      <c s="4" r="A8" t="s">
        <v>539</v>
      </c>
      <c s="7" r="C8" t="n">
        <v>-904</v>
      </c>
      <c s="7" r="D8" t="n">
        <v>-953</v>
      </c>
      <c s="7" r="E8" t="n">
        <v>-904</v>
      </c>
      <c s="7" r="F8" t="n">
        <v>-953</v>
      </c>
    </row>
    <row r="9" spans="1:7">
      <c s="4" r="A9" t="s">
        <v>540</v>
      </c>
      <c s="4" r="E9" t="s">
        <v>541</v>
      </c>
    </row>
    <row r="10" spans="1:7">
      <c s="4" r="A10" t="s">
        <v>542</v>
      </c>
      <c s="4" r="E10" t="s">
        <v>543</v>
      </c>
    </row>
    <row r="11" spans="1:7">
      <c s="3" r="A11" t="s">
        <v>544</v>
      </c>
    </row>
    <row r="12" spans="1:7">
      <c s="4" r="A12" t="s">
        <v>545</v>
      </c>
      <c s="7" r="E12" t="n">
        <v>-85</v>
      </c>
      <c s="6" r="F12" t="n">
        <v>-88</v>
      </c>
    </row>
    <row r="13" spans="1:7">
      <c s="4" r="A13" t="s">
        <v>546</v>
      </c>
      <c s="4" r="B13" t="s">
        <v>59</v>
      </c>
      <c s="6" r="E13" t="n">
        <v>21</v>
      </c>
      <c s="6" r="F13" t="n">
        <v>-3</v>
      </c>
    </row>
    <row r="14" spans="1:7">
      <c s="3" r="A14" t="s">
        <v>547</v>
      </c>
    </row>
    <row r="15" spans="1:7">
      <c s="4" r="A15" t="s">
        <v>548</v>
      </c>
      <c s="4" r="B15" t="s">
        <v>61</v>
      </c>
      <c s="6" r="E15" t="n">
        <v>1</v>
      </c>
      <c s="6" r="F15" t="n">
        <v>2</v>
      </c>
    </row>
    <row r="16" spans="1:7">
      <c s="4" r="A16" t="s">
        <v>549</v>
      </c>
      <c s="4" r="B16" t="s">
        <v>61</v>
      </c>
      <c s="6" r="E16" t="n">
        <v>10</v>
      </c>
      <c s="6" r="F16" t="n">
        <v>9</v>
      </c>
    </row>
    <row r="17" spans="1:7">
      <c s="4" r="A17" t="s">
        <v>550</v>
      </c>
      <c s="6" r="E17" t="n">
        <v>11</v>
      </c>
      <c s="6" r="F17" t="n">
        <v>11</v>
      </c>
    </row>
    <row r="18" spans="1:7">
      <c s="4" r="A18" t="s">
        <v>551</v>
      </c>
      <c s="6" r="E18" t="n">
        <v>-12</v>
      </c>
      <c s="6" r="F18" t="n">
        <v>-5</v>
      </c>
      <c s="7" r="G18" t="n">
        <v>-25</v>
      </c>
    </row>
    <row r="19" spans="1:7">
      <c s="4" r="A19" t="s">
        <v>552</v>
      </c>
      <c s="6" r="E19" t="n">
        <v>20</v>
      </c>
      <c s="6" r="F19" t="n">
        <v>3</v>
      </c>
      <c s="6" r="G19" t="n">
        <v>44</v>
      </c>
    </row>
    <row r="20" spans="1:7">
      <c s="4" r="A20" t="s">
        <v>553</v>
      </c>
      <c s="7" r="C20" t="n">
        <v>-65</v>
      </c>
      <c s="7" r="D20" t="n">
        <v>-85</v>
      </c>
      <c s="6" r="E20" t="n">
        <v>-65</v>
      </c>
      <c s="6" r="F20" t="n">
        <v>-85</v>
      </c>
      <c s="6" r="G20" t="n">
        <v>-88</v>
      </c>
    </row>
    <row r="21" spans="1:7">
      <c s="3" r="A21" t="s">
        <v>554</v>
      </c>
    </row>
    <row r="22" spans="1:7">
      <c s="4" r="A22" t="s">
        <v>548</v>
      </c>
      <c s="4" r="B22" t="s">
        <v>61</v>
      </c>
      <c s="6" r="E22" t="n">
        <v>1</v>
      </c>
      <c s="6" r="F22" t="n">
        <v>2</v>
      </c>
    </row>
    <row r="23" spans="1:7">
      <c s="3" r="A23" t="s">
        <v>555</v>
      </c>
    </row>
    <row r="24" spans="1:7">
      <c s="4" r="A24" t="s">
        <v>556</v>
      </c>
      <c s="6" r="E24" t="n">
        <v>12</v>
      </c>
    </row>
    <row r="25" spans="1:7">
      <c s="4" r="A25" t="s">
        <v>557</v>
      </c>
      <c s="6" r="E25" t="n">
        <v>10</v>
      </c>
    </row>
    <row r="26" spans="1:7">
      <c s="4" r="A26" t="s">
        <v>558</v>
      </c>
      <c s="6" r="E26" t="n">
        <v>1</v>
      </c>
    </row>
    <row r="27" spans="1:7">
      <c s="4" r="A27" t="s">
        <v>559</v>
      </c>
      <c s="6" r="E27" t="n">
        <v>1</v>
      </c>
    </row>
    <row r="28" spans="1:7">
      <c s="4" r="A28" t="s">
        <v>560</v>
      </c>
    </row>
    <row r="29" spans="1:7">
      <c s="3" r="A29" t="s">
        <v>561</v>
      </c>
    </row>
    <row r="30" spans="1:7">
      <c s="4" r="A30" t="s">
        <v>562</v>
      </c>
      <c s="6" r="E30" t="n">
        <v>2</v>
      </c>
      <c s="6" r="F30" t="n">
        <v>2</v>
      </c>
      <c s="6" r="G30" t="n">
        <v>2</v>
      </c>
    </row>
    <row r="31" spans="1:7">
      <c s="4" r="A31" t="s">
        <v>563</v>
      </c>
      <c s="6" r="E31" t="n">
        <v>20</v>
      </c>
      <c s="6" r="F31" t="n">
        <v>22</v>
      </c>
      <c s="6" r="G31" t="n">
        <v>20</v>
      </c>
    </row>
    <row r="32" spans="1:7">
      <c s="4" r="A32" t="s">
        <v>564</v>
      </c>
      <c s="6" r="E32" t="n">
        <v>-7</v>
      </c>
      <c s="6" r="F32" t="n">
        <v>-7</v>
      </c>
      <c s="6" r="G32" t="n">
        <v>-7</v>
      </c>
    </row>
    <row r="33" spans="1:7">
      <c s="4" r="A33" t="s">
        <v>565</v>
      </c>
      <c s="6" r="E33" t="n">
        <v>-1</v>
      </c>
      <c s="6" r="F33" t="n">
        <v>-1</v>
      </c>
      <c s="6" r="G33" t="n">
        <v>1</v>
      </c>
    </row>
    <row r="34" spans="1:7">
      <c s="4" r="A34" t="s">
        <v>566</v>
      </c>
      <c s="6" r="E34" t="n">
        <v>5</v>
      </c>
      <c s="6" r="F34" t="n">
        <v>1</v>
      </c>
      <c s="6" r="G34" t="n">
        <v>6</v>
      </c>
    </row>
    <row r="35" spans="1:7">
      <c s="4" r="A35" t="s">
        <v>567</v>
      </c>
      <c s="6" r="E35" t="n">
        <v>0</v>
      </c>
      <c s="6" r="F35" t="n">
        <v>5</v>
      </c>
      <c s="6" r="G35" t="n">
        <v>7</v>
      </c>
    </row>
    <row r="36" spans="1:7">
      <c s="12" r="A36" t="n">
        <v>-1</v>
      </c>
      <c s="4" r="B36" t="s">
        <v>63</v>
      </c>
      <c s="6" r="E36" t="n">
        <v>0</v>
      </c>
      <c s="6" r="F36" t="n">
        <v>0</v>
      </c>
      <c s="6" r="G36" t="n">
        <v>0</v>
      </c>
    </row>
    <row r="37" spans="1:7">
      <c s="13" r="A37" t="n">
        <v>-2</v>
      </c>
      <c s="4" r="B37" t="s">
        <v>568</v>
      </c>
      <c s="6" r="E37" t="n">
        <v>0</v>
      </c>
      <c s="6" r="F37" t="n">
        <v>0</v>
      </c>
      <c s="6" r="G37" t="n">
        <v>0</v>
      </c>
    </row>
    <row r="38" spans="1:7">
      <c s="4" r="A38" t="s">
        <v>569</v>
      </c>
      <c s="7" r="E38" t="n">
        <v>19</v>
      </c>
      <c s="7" r="F38" t="n">
        <v>22</v>
      </c>
      <c s="7" r="G38" t="n">
        <v>29</v>
      </c>
    </row>
    <row r="39" spans="1:7">
      <c s="3" r="A39" t="s">
        <v>570</v>
      </c>
    </row>
    <row r="40" spans="1:7">
      <c s="4" r="A40" t="s">
        <v>571</v>
      </c>
      <c s="4" r="E40" t="s">
        <v>572</v>
      </c>
      <c s="4" r="F40" t="s">
        <v>573</v>
      </c>
      <c s="4" r="G40" t="s">
        <v>572</v>
      </c>
    </row>
    <row r="41" spans="1:7">
      <c s="4" r="A41" t="s">
        <v>564</v>
      </c>
      <c s="4" r="C41" t="s">
        <v>574</v>
      </c>
      <c s="4" r="D41" t="s">
        <v>575</v>
      </c>
      <c s="4" r="E41" t="s">
        <v>575</v>
      </c>
      <c s="4" r="F41" t="s">
        <v>576</v>
      </c>
      <c s="4" r="G41" t="s">
        <v>576</v>
      </c>
    </row>
    <row r="42" spans="1:7">
      <c s="4" r="A42" t="s">
        <v>577</v>
      </c>
      <c s="4" r="E42" t="s">
        <v>578</v>
      </c>
      <c s="4" r="F42" t="s">
        <v>578</v>
      </c>
      <c s="4" r="G42" t="s">
        <v>578</v>
      </c>
    </row>
    <row r="43" spans="1:7">
      <c s="3" r="A43" t="s">
        <v>579</v>
      </c>
    </row>
    <row r="44" spans="1:7">
      <c s="4" r="A44" t="s">
        <v>580</v>
      </c>
      <c s="7" r="E44" t="n">
        <v>529</v>
      </c>
      <c s="7" r="F44" t="n">
        <v>476</v>
      </c>
    </row>
    <row r="45" spans="1:7">
      <c s="4" r="A45" t="s">
        <v>562</v>
      </c>
      <c s="6" r="E45" t="n">
        <v>2</v>
      </c>
      <c s="6" r="F45" t="n">
        <v>2</v>
      </c>
      <c s="7" r="G45" t="n">
        <v>2</v>
      </c>
    </row>
    <row r="46" spans="1:7">
      <c s="4" r="A46" t="s">
        <v>563</v>
      </c>
      <c s="6" r="E46" t="n">
        <v>20</v>
      </c>
      <c s="6" r="F46" t="n">
        <v>22</v>
      </c>
      <c s="6" r="G46" t="n">
        <v>20</v>
      </c>
    </row>
    <row r="47" spans="1:7">
      <c s="4" r="A47" t="s">
        <v>581</v>
      </c>
      <c s="6" r="E47" t="n">
        <v>8</v>
      </c>
      <c s="6" r="F47" t="n">
        <v>7</v>
      </c>
    </row>
    <row r="48" spans="1:7">
      <c s="4" r="A48" t="s">
        <v>582</v>
      </c>
      <c s="6" r="E48" t="n">
        <v>-32</v>
      </c>
      <c s="6" r="F48" t="n">
        <v>-32</v>
      </c>
    </row>
    <row r="49" spans="1:7">
      <c s="4" r="A49" t="s">
        <v>583</v>
      </c>
      <c s="6" r="E49" t="n">
        <v>-87</v>
      </c>
      <c s="6" r="F49" t="n">
        <v>52</v>
      </c>
    </row>
    <row r="50" spans="1:7">
      <c s="4" r="A50" t="s">
        <v>584</v>
      </c>
      <c s="6" r="E50" t="n">
        <v>2</v>
      </c>
      <c s="6" r="F50" t="n">
        <v>3</v>
      </c>
    </row>
    <row r="51" spans="1:7">
      <c s="4" r="A51" t="s">
        <v>585</v>
      </c>
      <c s="6" r="E51" t="n">
        <v>-10</v>
      </c>
      <c s="6" r="F51" t="n">
        <v>1</v>
      </c>
    </row>
    <row r="52" spans="1:7">
      <c s="4" r="A52" t="s">
        <v>586</v>
      </c>
      <c s="6" r="E52" t="n">
        <v>0</v>
      </c>
      <c s="6" r="F52" t="n">
        <v>0</v>
      </c>
    </row>
    <row r="53" spans="1:7">
      <c s="4" r="A53" t="s">
        <v>587</v>
      </c>
      <c s="6" r="E53" t="n">
        <v>0</v>
      </c>
      <c s="6" r="F53" t="n">
        <v>-2</v>
      </c>
    </row>
    <row r="54" spans="1:7">
      <c s="4" r="A54" t="s">
        <v>588</v>
      </c>
      <c s="7" r="C54" t="n">
        <v>432</v>
      </c>
      <c s="7" r="D54" t="n">
        <v>529</v>
      </c>
      <c s="6" r="E54" t="n">
        <v>432</v>
      </c>
      <c s="6" r="F54" t="n">
        <v>529</v>
      </c>
      <c s="6" r="G54" t="n">
        <v>476</v>
      </c>
    </row>
    <row r="55" spans="1:7">
      <c s="3" r="A55" t="s">
        <v>589</v>
      </c>
    </row>
    <row r="56" spans="1:7">
      <c s="4" r="A56" t="s">
        <v>590</v>
      </c>
      <c s="6" r="E56" t="n">
        <v>141</v>
      </c>
      <c s="6" r="F56" t="n">
        <v>140</v>
      </c>
    </row>
    <row r="57" spans="1:7">
      <c s="4" r="A57" t="s">
        <v>591</v>
      </c>
      <c s="6" r="E57" t="n">
        <v>18</v>
      </c>
      <c s="6" r="F57" t="n">
        <v>18</v>
      </c>
    </row>
    <row r="58" spans="1:7">
      <c s="4" r="A58" t="s">
        <v>581</v>
      </c>
      <c s="6" r="E58" t="n">
        <v>8</v>
      </c>
      <c s="6" r="F58" t="n">
        <v>7</v>
      </c>
    </row>
    <row r="59" spans="1:7">
      <c s="4" r="A59" t="s">
        <v>582</v>
      </c>
      <c s="6" r="E59" t="n">
        <v>-32</v>
      </c>
      <c s="6" r="F59" t="n">
        <v>-32</v>
      </c>
    </row>
    <row r="60" spans="1:7">
      <c s="4" r="A60" t="s">
        <v>592</v>
      </c>
      <c s="6" r="E60" t="n">
        <v>1</v>
      </c>
      <c s="6" r="F60" t="n">
        <v>8</v>
      </c>
    </row>
    <row r="61" spans="1:7">
      <c s="4" r="A61" t="s">
        <v>593</v>
      </c>
      <c s="6" r="C61" t="n">
        <v>136</v>
      </c>
      <c s="6" r="D61" t="n">
        <v>141</v>
      </c>
      <c s="6" r="E61" t="n">
        <v>136</v>
      </c>
      <c s="6" r="F61" t="n">
        <v>141</v>
      </c>
      <c s="7" r="G61" t="n">
        <v>140</v>
      </c>
    </row>
    <row r="62" spans="1:7">
      <c s="3" r="A62" t="s">
        <v>594</v>
      </c>
    </row>
    <row r="63" spans="1:7">
      <c s="4" r="A63" t="s">
        <v>595</v>
      </c>
      <c s="6" r="C63" t="n">
        <v>-296</v>
      </c>
      <c s="6" r="D63" t="n">
        <v>-388</v>
      </c>
      <c s="6" r="E63" t="n">
        <v>-296</v>
      </c>
      <c s="6" r="F63" t="n">
        <v>-388</v>
      </c>
    </row>
    <row r="64" spans="1:7">
      <c s="3" r="A64" t="s">
        <v>538</v>
      </c>
    </row>
    <row r="65" spans="1:7">
      <c s="4" r="A65" t="s">
        <v>596</v>
      </c>
      <c s="6" r="C65" t="n">
        <v>-8</v>
      </c>
      <c s="6" r="D65" t="n">
        <v>-9</v>
      </c>
      <c s="6" r="E65" t="n">
        <v>-8</v>
      </c>
      <c s="6" r="F65" t="n">
        <v>-9</v>
      </c>
    </row>
    <row r="66" spans="1:7">
      <c s="4" r="A66" t="s">
        <v>539</v>
      </c>
      <c s="6" r="C66" t="n">
        <v>-288</v>
      </c>
      <c s="6" r="D66" t="n">
        <v>-379</v>
      </c>
      <c s="6" r="E66" t="n">
        <v>-288</v>
      </c>
      <c s="6" r="F66" t="n">
        <v>-379</v>
      </c>
    </row>
    <row r="67" spans="1:7">
      <c s="4" r="A67" t="s">
        <v>597</v>
      </c>
      <c s="7" r="C67" t="n">
        <v>-296</v>
      </c>
      <c s="7" r="D67" t="n">
        <v>-388</v>
      </c>
      <c s="7" r="E67" t="n">
        <v>-296</v>
      </c>
      <c s="7" r="F67" t="n">
        <v>-388</v>
      </c>
    </row>
    <row r="68" spans="1:7">
      <c s="4" r="A68" t="s">
        <v>598</v>
      </c>
      <c s="4" r="C68" t="s">
        <v>599</v>
      </c>
      <c s="4" r="D68" t="s">
        <v>572</v>
      </c>
      <c s="4" r="E68" t="s">
        <v>599</v>
      </c>
      <c s="4" r="F68" t="s">
        <v>572</v>
      </c>
    </row>
    <row r="69" spans="1:7">
      <c s="4" r="A69" t="s">
        <v>600</v>
      </c>
      <c s="4" r="C69" t="s">
        <v>574</v>
      </c>
      <c s="4" r="D69" t="s">
        <v>575</v>
      </c>
      <c s="4" r="E69" t="s">
        <v>575</v>
      </c>
      <c s="4" r="F69" t="s">
        <v>576</v>
      </c>
      <c s="4" r="G69" t="s">
        <v>576</v>
      </c>
    </row>
    <row r="70" spans="1:7">
      <c s="4" r="A70" t="s">
        <v>601</v>
      </c>
      <c s="4" r="E70" t="s">
        <v>602</v>
      </c>
      <c s="4" r="F70" t="s">
        <v>603</v>
      </c>
    </row>
    <row r="71" spans="1:7">
      <c s="4" r="A71" t="s">
        <v>604</v>
      </c>
      <c s="4" r="E71" t="s">
        <v>532</v>
      </c>
      <c s="4" r="F71" t="s">
        <v>532</v>
      </c>
    </row>
    <row r="72" spans="1:7">
      <c s="3" r="A72" t="s">
        <v>547</v>
      </c>
    </row>
    <row r="73" spans="1:7">
      <c s="4" r="A73" t="s">
        <v>548</v>
      </c>
      <c s="7" r="E73" t="n">
        <v>0</v>
      </c>
    </row>
    <row r="74" spans="1:7">
      <c s="4" r="A74" t="s">
        <v>605</v>
      </c>
      <c s="6" r="E74" t="n">
        <v>0</v>
      </c>
    </row>
    <row r="75" spans="1:7">
      <c s="3" r="A75" t="s">
        <v>606</v>
      </c>
    </row>
    <row r="76" spans="1:7">
      <c s="4" r="A76" t="s">
        <v>607</v>
      </c>
      <c s="7" r="C76" t="n">
        <v>-2</v>
      </c>
      <c s="7" r="D76" t="n">
        <v>14</v>
      </c>
      <c s="6" r="E76" t="n">
        <v>-2</v>
      </c>
      <c s="7" r="F76" t="n">
        <v>14</v>
      </c>
    </row>
    <row r="77" spans="1:7">
      <c s="4" r="A77" t="s">
        <v>608</v>
      </c>
      <c s="6" r="C77" t="n">
        <v>-1</v>
      </c>
      <c s="6" r="D77" t="n">
        <v>2</v>
      </c>
      <c s="6" r="E77" t="n">
        <v>-1</v>
      </c>
      <c s="6" r="F77" t="n">
        <v>2</v>
      </c>
    </row>
    <row r="78" spans="1:7">
      <c s="4" r="A78" t="s">
        <v>609</v>
      </c>
      <c s="7" r="C78" t="n">
        <v>-3</v>
      </c>
      <c s="7" r="D78" t="n">
        <v>16</v>
      </c>
      <c s="6" r="E78" t="n">
        <v>-3</v>
      </c>
      <c s="6" r="F78" t="n">
        <v>16</v>
      </c>
    </row>
    <row r="79" spans="1:7">
      <c s="3" r="A79" t="s">
        <v>554</v>
      </c>
    </row>
    <row r="80" spans="1:7">
      <c s="4" r="A80" t="s">
        <v>610</v>
      </c>
      <c s="6" r="E80" t="n">
        <v>18</v>
      </c>
    </row>
    <row r="81" spans="1:7">
      <c s="4" r="A81" t="s">
        <v>566</v>
      </c>
      <c s="6" r="E81" t="n">
        <v>1</v>
      </c>
    </row>
    <row r="82" spans="1:7">
      <c s="4" r="A82" t="s">
        <v>548</v>
      </c>
      <c s="6" r="E82" t="n">
        <v>0</v>
      </c>
    </row>
    <row r="83" spans="1:7">
      <c s="4" r="A83" t="s">
        <v>611</v>
      </c>
      <c s="6" r="E83" t="n">
        <v>19</v>
      </c>
    </row>
    <row r="84" spans="1:7">
      <c s="3" r="A84" t="s">
        <v>612</v>
      </c>
    </row>
    <row r="85" spans="1:7">
      <c s="4" r="A85" t="s">
        <v>613</v>
      </c>
      <c s="6" r="E85" t="n">
        <v>0</v>
      </c>
    </row>
    <row r="86" spans="1:7">
      <c s="4" r="A86" t="s">
        <v>614</v>
      </c>
      <c s="6" r="E86" t="n">
        <v>0</v>
      </c>
    </row>
    <row r="87" spans="1:7">
      <c s="4" r="A87" t="s">
        <v>615</v>
      </c>
      <c s="6" r="E87" t="n">
        <v>0</v>
      </c>
    </row>
    <row r="88" spans="1:7">
      <c s="4" r="A88" t="s">
        <v>616</v>
      </c>
    </row>
    <row r="89" spans="1:7">
      <c s="3" r="A89" t="s">
        <v>561</v>
      </c>
    </row>
    <row r="90" spans="1:7">
      <c s="4" r="A90" t="s">
        <v>562</v>
      </c>
      <c s="6" r="E90" t="n">
        <v>41</v>
      </c>
      <c s="6" r="F90" t="n">
        <v>42</v>
      </c>
      <c s="7" r="G90" t="n">
        <v>44</v>
      </c>
    </row>
    <row r="91" spans="1:7">
      <c s="4" r="A91" t="s">
        <v>563</v>
      </c>
      <c s="6" r="E91" t="n">
        <v>93</v>
      </c>
      <c s="6" r="F91" t="n">
        <v>100</v>
      </c>
      <c s="6" r="G91" t="n">
        <v>90</v>
      </c>
    </row>
    <row r="92" spans="1:7">
      <c s="4" r="A92" t="s">
        <v>564</v>
      </c>
      <c s="6" r="E92" t="n">
        <v>-120</v>
      </c>
      <c s="6" r="F92" t="n">
        <v>-125</v>
      </c>
      <c s="6" r="G92" t="n">
        <v>-135</v>
      </c>
    </row>
    <row r="93" spans="1:7">
      <c s="4" r="A93" t="s">
        <v>565</v>
      </c>
      <c s="6" r="E93" t="n">
        <v>9</v>
      </c>
      <c s="6" r="F93" t="n">
        <v>10</v>
      </c>
      <c s="6" r="G93" t="n">
        <v>10</v>
      </c>
    </row>
    <row r="94" spans="1:7">
      <c s="4" r="A94" t="s">
        <v>566</v>
      </c>
      <c s="6" r="E94" t="n">
        <v>57</v>
      </c>
      <c s="6" r="F94" t="n">
        <v>44</v>
      </c>
      <c s="6" r="G94" t="n">
        <v>63</v>
      </c>
    </row>
    <row r="95" spans="1:7">
      <c s="4" r="A95" t="s">
        <v>567</v>
      </c>
      <c s="6" r="E95" t="n">
        <v>0</v>
      </c>
      <c s="6" r="F95" t="n">
        <v>0</v>
      </c>
      <c s="6" r="G95" t="n">
        <v>0</v>
      </c>
    </row>
    <row r="96" spans="1:7">
      <c s="12" r="A96" t="n">
        <v>-1</v>
      </c>
      <c s="4" r="B96" t="s">
        <v>63</v>
      </c>
      <c s="6" r="E96" t="n">
        <v>0</v>
      </c>
      <c s="6" r="F96" t="n">
        <v>6</v>
      </c>
      <c s="6" r="G96" t="n">
        <v>0</v>
      </c>
    </row>
    <row r="97" spans="1:7">
      <c s="13" r="A97" t="n">
        <v>-2</v>
      </c>
      <c s="4" r="B97" t="s">
        <v>568</v>
      </c>
      <c s="6" r="E97" t="n">
        <v>10</v>
      </c>
      <c s="6" r="F97" t="n">
        <v>0</v>
      </c>
      <c s="6" r="G97" t="n">
        <v>0</v>
      </c>
    </row>
    <row r="98" spans="1:7">
      <c s="4" r="A98" t="s">
        <v>569</v>
      </c>
      <c s="7" r="E98" t="n">
        <v>90</v>
      </c>
      <c s="7" r="F98" t="n">
        <v>77</v>
      </c>
      <c s="7" r="G98" t="n">
        <v>72</v>
      </c>
    </row>
    <row r="99" spans="1:7">
      <c s="3" r="A99" t="s">
        <v>570</v>
      </c>
    </row>
    <row r="100" spans="1:7">
      <c s="4" r="A100" t="s">
        <v>571</v>
      </c>
      <c s="4" r="E100" t="s">
        <v>617</v>
      </c>
      <c s="4" r="F100" t="s">
        <v>574</v>
      </c>
      <c s="4" r="G100" t="s">
        <v>618</v>
      </c>
    </row>
    <row r="101" spans="1:7">
      <c s="4" r="A101" t="s">
        <v>564</v>
      </c>
      <c s="4" r="C101" t="s">
        <v>619</v>
      </c>
      <c s="4" r="D101" t="s">
        <v>603</v>
      </c>
      <c s="4" r="E101" t="s">
        <v>603</v>
      </c>
      <c s="4" r="F101" t="s">
        <v>620</v>
      </c>
      <c s="4" r="G101" t="s">
        <v>621</v>
      </c>
    </row>
    <row r="102" spans="1:7">
      <c s="4" r="A102" t="s">
        <v>577</v>
      </c>
      <c s="4" r="E102" t="s">
        <v>618</v>
      </c>
      <c s="4" r="F102" t="s">
        <v>572</v>
      </c>
      <c s="4" r="G102" t="s">
        <v>618</v>
      </c>
    </row>
    <row r="103" spans="1:7">
      <c s="3" r="A103" t="s">
        <v>579</v>
      </c>
    </row>
    <row r="104" spans="1:7">
      <c s="4" r="A104" t="s">
        <v>580</v>
      </c>
      <c s="7" r="E104" t="n">
        <v>2403</v>
      </c>
      <c s="7" r="F104" t="n">
        <v>2153</v>
      </c>
    </row>
    <row r="105" spans="1:7">
      <c s="4" r="A105" t="s">
        <v>562</v>
      </c>
      <c s="6" r="E105" t="n">
        <v>41</v>
      </c>
      <c s="6" r="F105" t="n">
        <v>42</v>
      </c>
      <c s="7" r="G105" t="n">
        <v>44</v>
      </c>
    </row>
    <row r="106" spans="1:7">
      <c s="4" r="A106" t="s">
        <v>563</v>
      </c>
      <c s="6" r="E106" t="n">
        <v>93</v>
      </c>
      <c s="6" r="F106" t="n">
        <v>100</v>
      </c>
      <c s="6" r="G106" t="n">
        <v>90</v>
      </c>
    </row>
    <row r="107" spans="1:7">
      <c s="4" r="A107" t="s">
        <v>581</v>
      </c>
      <c s="6" r="E107" t="n">
        <v>0</v>
      </c>
      <c s="6" r="F107" t="n">
        <v>0</v>
      </c>
    </row>
    <row r="108" spans="1:7">
      <c s="4" r="A108" t="s">
        <v>582</v>
      </c>
      <c s="6" r="E108" t="n">
        <v>-234</v>
      </c>
      <c s="6" r="F108" t="n">
        <v>-156</v>
      </c>
    </row>
    <row r="109" spans="1:7">
      <c s="4" r="A109" t="s">
        <v>583</v>
      </c>
      <c s="6" r="E109" t="n">
        <v>-115</v>
      </c>
      <c s="6" r="F109" t="n">
        <v>264</v>
      </c>
    </row>
    <row r="110" spans="1:7">
      <c s="4" r="A110" t="s">
        <v>584</v>
      </c>
      <c s="6" r="E110" t="n">
        <v>0</v>
      </c>
      <c s="6" r="F110" t="n">
        <v>0</v>
      </c>
    </row>
    <row r="111" spans="1:7">
      <c s="4" r="A111" t="s">
        <v>585</v>
      </c>
      <c s="6" r="E111" t="n">
        <v>0</v>
      </c>
      <c s="6" r="F111" t="n">
        <v>0</v>
      </c>
    </row>
    <row r="112" spans="1:7">
      <c s="4" r="A112" t="s">
        <v>586</v>
      </c>
      <c s="6" r="E112" t="n">
        <v>5</v>
      </c>
      <c s="6" r="F112" t="n">
        <v>0</v>
      </c>
    </row>
    <row r="113" spans="1:7">
      <c s="4" r="A113" t="s">
        <v>587</v>
      </c>
      <c s="6" r="E113" t="n">
        <v>0</v>
      </c>
      <c s="6" r="F113" t="n">
        <v>0</v>
      </c>
    </row>
    <row r="114" spans="1:7">
      <c s="4" r="A114" t="s">
        <v>588</v>
      </c>
      <c s="7" r="C114" t="n">
        <v>2193</v>
      </c>
      <c s="7" r="D114" t="n">
        <v>2403</v>
      </c>
      <c s="6" r="E114" t="n">
        <v>2193</v>
      </c>
      <c s="6" r="F114" t="n">
        <v>2403</v>
      </c>
      <c s="6" r="G114" t="n">
        <v>2153</v>
      </c>
    </row>
    <row r="115" spans="1:7">
      <c s="3" r="A115" t="s">
        <v>589</v>
      </c>
    </row>
    <row r="116" spans="1:7">
      <c s="4" r="A116" t="s">
        <v>590</v>
      </c>
      <c s="6" r="E116" t="n">
        <v>1925</v>
      </c>
      <c s="6" r="F116" t="n">
        <v>1803</v>
      </c>
    </row>
    <row r="117" spans="1:7">
      <c s="4" r="A117" t="s">
        <v>591</v>
      </c>
      <c s="6" r="E117" t="n">
        <v>66</v>
      </c>
      <c s="6" r="F117" t="n">
        <v>97</v>
      </c>
    </row>
    <row r="118" spans="1:7">
      <c s="4" r="A118" t="s">
        <v>581</v>
      </c>
      <c s="6" r="E118" t="n">
        <v>0</v>
      </c>
      <c s="6" r="F118" t="n">
        <v>0</v>
      </c>
    </row>
    <row r="119" spans="1:7">
      <c s="4" r="A119" t="s">
        <v>582</v>
      </c>
      <c s="6" r="E119" t="n">
        <v>-234</v>
      </c>
      <c s="6" r="F119" t="n">
        <v>-156</v>
      </c>
    </row>
    <row r="120" spans="1:7">
      <c s="4" r="A120" t="s">
        <v>592</v>
      </c>
      <c s="6" r="E120" t="n">
        <v>-78</v>
      </c>
      <c s="6" r="F120" t="n">
        <v>181</v>
      </c>
    </row>
    <row r="121" spans="1:7">
      <c s="4" r="A121" t="s">
        <v>593</v>
      </c>
      <c s="6" r="C121" t="n">
        <v>1679</v>
      </c>
      <c s="6" r="D121" t="n">
        <v>1925</v>
      </c>
      <c s="6" r="E121" t="n">
        <v>1679</v>
      </c>
      <c s="6" r="F121" t="n">
        <v>1925</v>
      </c>
      <c s="7" r="G121" t="n">
        <v>1803</v>
      </c>
    </row>
    <row r="122" spans="1:7">
      <c s="3" r="A122" t="s">
        <v>594</v>
      </c>
    </row>
    <row r="123" spans="1:7">
      <c s="4" r="A123" t="s">
        <v>595</v>
      </c>
      <c s="6" r="C123" t="n">
        <v>-514</v>
      </c>
      <c s="6" r="D123" t="n">
        <v>-478</v>
      </c>
      <c s="6" r="E123" t="n">
        <v>-514</v>
      </c>
      <c s="6" r="F123" t="n">
        <v>-478</v>
      </c>
    </row>
    <row r="124" spans="1:7">
      <c s="3" r="A124" t="s">
        <v>538</v>
      </c>
    </row>
    <row r="125" spans="1:7">
      <c s="4" r="A125" t="s">
        <v>596</v>
      </c>
      <c s="6" r="C125" t="n">
        <v>-8</v>
      </c>
      <c s="6" r="D125" t="n">
        <v>-31</v>
      </c>
      <c s="6" r="E125" t="n">
        <v>-8</v>
      </c>
      <c s="6" r="F125" t="n">
        <v>-31</v>
      </c>
    </row>
    <row r="126" spans="1:7">
      <c s="4" r="A126" t="s">
        <v>539</v>
      </c>
      <c s="6" r="C126" t="n">
        <v>-506</v>
      </c>
      <c s="6" r="D126" t="n">
        <v>-447</v>
      </c>
      <c s="6" r="E126" t="n">
        <v>-506</v>
      </c>
      <c s="6" r="F126" t="n">
        <v>-447</v>
      </c>
    </row>
    <row r="127" spans="1:7">
      <c s="4" r="A127" t="s">
        <v>597</v>
      </c>
      <c s="7" r="C127" t="n">
        <v>-514</v>
      </c>
      <c s="7" r="D127" t="n">
        <v>-478</v>
      </c>
      <c s="7" r="E127" t="n">
        <v>-514</v>
      </c>
      <c s="7" r="F127" t="n">
        <v>-478</v>
      </c>
    </row>
    <row r="128" spans="1:7">
      <c s="4" r="A128" t="s">
        <v>598</v>
      </c>
      <c s="4" r="C128" t="s">
        <v>622</v>
      </c>
      <c s="4" r="D128" t="s">
        <v>617</v>
      </c>
      <c s="4" r="E128" t="s">
        <v>622</v>
      </c>
      <c s="4" r="F128" t="s">
        <v>617</v>
      </c>
    </row>
    <row r="129" spans="1:7">
      <c s="4" r="A129" t="s">
        <v>600</v>
      </c>
      <c s="4" r="C129" t="s">
        <v>619</v>
      </c>
      <c s="4" r="D129" t="s">
        <v>603</v>
      </c>
      <c s="4" r="E129" t="s">
        <v>603</v>
      </c>
      <c s="4" r="F129" t="s">
        <v>620</v>
      </c>
      <c s="4" r="G129" t="s">
        <v>621</v>
      </c>
    </row>
    <row r="130" spans="1:7">
      <c s="4" r="A130" t="s">
        <v>623</v>
      </c>
      <c s="4" r="C130" t="s">
        <v>624</v>
      </c>
      <c s="4" r="D130" t="s">
        <v>618</v>
      </c>
      <c s="4" r="E130" t="s">
        <v>624</v>
      </c>
      <c s="4" r="F130" t="s">
        <v>618</v>
      </c>
    </row>
    <row r="131" spans="1:7">
      <c s="4" r="A131" t="s">
        <v>625</v>
      </c>
      <c s="7" r="C131" t="n">
        <v>2157</v>
      </c>
      <c s="7" r="D131" t="n">
        <v>2371</v>
      </c>
      <c s="7" r="E131" t="n">
        <v>2157</v>
      </c>
      <c s="7" r="F131" t="n">
        <v>2371</v>
      </c>
    </row>
    <row r="132" spans="1:7">
      <c s="3" r="A132" t="s">
        <v>547</v>
      </c>
    </row>
    <row r="133" spans="1:7">
      <c s="4" r="A133" t="s">
        <v>548</v>
      </c>
      <c s="6" r="E133" t="n">
        <v>1</v>
      </c>
    </row>
    <row r="134" spans="1:7">
      <c s="4" r="A134" t="s">
        <v>605</v>
      </c>
      <c s="6" r="E134" t="n">
        <v>82</v>
      </c>
    </row>
    <row r="135" spans="1:7">
      <c s="3" r="A135" t="s">
        <v>606</v>
      </c>
    </row>
    <row r="136" spans="1:7">
      <c s="4" r="A136" t="s">
        <v>607</v>
      </c>
      <c s="6" r="C136" t="n">
        <v>106</v>
      </c>
      <c s="6" r="D136" t="n">
        <v>113</v>
      </c>
      <c s="6" r="E136" t="n">
        <v>106</v>
      </c>
      <c s="6" r="F136" t="n">
        <v>113</v>
      </c>
    </row>
    <row r="137" spans="1:7">
      <c s="4" r="A137" t="s">
        <v>608</v>
      </c>
      <c s="6" r="C137" t="n">
        <v>3</v>
      </c>
      <c s="6" r="D137" t="n">
        <v>4</v>
      </c>
      <c s="6" r="E137" t="n">
        <v>3</v>
      </c>
      <c s="6" r="F137" t="n">
        <v>4</v>
      </c>
    </row>
    <row r="138" spans="1:7">
      <c s="4" r="A138" t="s">
        <v>609</v>
      </c>
      <c s="6" r="C138" t="n">
        <v>109</v>
      </c>
      <c s="6" r="D138" t="n">
        <v>117</v>
      </c>
      <c s="6" r="E138" t="n">
        <v>109</v>
      </c>
      <c s="6" r="F138" t="n">
        <v>117</v>
      </c>
    </row>
    <row r="139" spans="1:7">
      <c s="3" r="A139" t="s">
        <v>554</v>
      </c>
    </row>
    <row r="140" spans="1:7">
      <c s="4" r="A140" t="s">
        <v>610</v>
      </c>
      <c s="6" r="E140" t="n">
        <v>0</v>
      </c>
    </row>
    <row r="141" spans="1:7">
      <c s="4" r="A141" t="s">
        <v>566</v>
      </c>
      <c s="6" r="E141" t="n">
        <v>7</v>
      </c>
    </row>
    <row r="142" spans="1:7">
      <c s="4" r="A142" t="s">
        <v>548</v>
      </c>
      <c s="6" r="E142" t="n">
        <v>1</v>
      </c>
    </row>
    <row r="143" spans="1:7">
      <c s="4" r="A143" t="s">
        <v>611</v>
      </c>
      <c s="6" r="E143" t="n">
        <v>8</v>
      </c>
    </row>
    <row r="144" spans="1:7">
      <c s="3" r="A144" t="s">
        <v>612</v>
      </c>
    </row>
    <row r="145" spans="1:7">
      <c s="4" r="A145" t="s">
        <v>613</v>
      </c>
      <c s="6" r="E145" t="n">
        <v>7</v>
      </c>
    </row>
    <row r="146" spans="1:7">
      <c s="4" r="A146" t="s">
        <v>614</v>
      </c>
      <c s="6" r="E146" t="n">
        <v>1</v>
      </c>
    </row>
    <row r="147" spans="1:7">
      <c s="4" r="A147" t="s">
        <v>615</v>
      </c>
      <c s="6" r="E147" t="n">
        <v>8</v>
      </c>
    </row>
    <row r="148" spans="1:7">
      <c s="3" r="A148" t="s">
        <v>626</v>
      </c>
    </row>
    <row r="149" spans="1:7">
      <c s="4" r="A149" t="s">
        <v>627</v>
      </c>
      <c s="6" r="C149" t="n">
        <v>2082</v>
      </c>
      <c s="6" r="D149" t="n">
        <v>2273</v>
      </c>
      <c s="6" r="E149" t="n">
        <v>2082</v>
      </c>
      <c s="6" r="F149" t="n">
        <v>2273</v>
      </c>
    </row>
    <row r="150" spans="1:7">
      <c s="4" r="A150" t="s">
        <v>628</v>
      </c>
      <c s="6" r="C150" t="n">
        <v>2118</v>
      </c>
      <c s="6" r="D150" t="n">
        <v>2304</v>
      </c>
      <c s="6" r="E150" t="n">
        <v>2118</v>
      </c>
      <c s="6" r="F150" t="n">
        <v>2304</v>
      </c>
    </row>
    <row r="151" spans="1:7">
      <c s="4" r="A151" t="s">
        <v>629</v>
      </c>
      <c s="6" r="C151" t="n">
        <v>1679</v>
      </c>
      <c s="6" r="D151" t="n">
        <v>1925</v>
      </c>
      <c s="6" r="E151" t="n">
        <v>1679</v>
      </c>
      <c s="6" r="F151" t="n">
        <v>1925</v>
      </c>
    </row>
    <row r="152" spans="1:7">
      <c s="4" r="A152" t="s">
        <v>630</v>
      </c>
    </row>
    <row r="153" spans="1:7">
      <c s="3" r="A153" t="s">
        <v>589</v>
      </c>
    </row>
    <row r="154" spans="1:7">
      <c s="4" r="A154" t="s">
        <v>591</v>
      </c>
      <c s="6" r="E154" t="n">
        <v>31</v>
      </c>
    </row>
    <row r="155" spans="1:7">
      <c s="3" r="A155" t="s">
        <v>626</v>
      </c>
    </row>
    <row r="156" spans="1:7">
      <c s="4" r="A156" t="s">
        <v>627</v>
      </c>
      <c s="6" r="C156" t="n">
        <v>75</v>
      </c>
      <c s="6" r="D156" t="n">
        <v>98</v>
      </c>
      <c s="6" r="E156" t="n">
        <v>75</v>
      </c>
      <c s="6" r="F156" t="n">
        <v>98</v>
      </c>
    </row>
    <row r="157" spans="1:7">
      <c s="4" r="A157" t="s">
        <v>628</v>
      </c>
      <c s="6" r="C157" t="n">
        <v>75</v>
      </c>
      <c s="6" r="D157" t="n">
        <v>98</v>
      </c>
      <c s="6" r="E157" t="n">
        <v>75</v>
      </c>
      <c s="6" r="F157" t="n">
        <v>98</v>
      </c>
    </row>
    <row r="158" spans="1:7">
      <c s="4" r="A158" t="s">
        <v>629</v>
      </c>
      <c s="7" r="C158" t="n">
        <v>0</v>
      </c>
      <c s="7" r="D158" t="n">
        <v>0</v>
      </c>
      <c s="7" r="E158" t="n">
        <v>0</v>
      </c>
      <c s="7" r="F158" t="n">
        <v>0</v>
      </c>
    </row>
    <row r="159" spans="1:7">
      <c s="4" r="A159" t="s">
        <v>631</v>
      </c>
    </row>
    <row r="160" spans="1:7">
      <c s="3" r="A160" t="s">
        <v>538</v>
      </c>
    </row>
    <row r="161" spans="1:7">
      <c s="4" r="A161" t="s">
        <v>632</v>
      </c>
      <c s="6" r="C161" t="n">
        <v>2024</v>
      </c>
      <c s="6" r="D161" t="n">
        <v>2024</v>
      </c>
      <c s="6" r="E161" t="n">
        <v>2024</v>
      </c>
      <c s="6" r="F161" t="n">
        <v>2024</v>
      </c>
    </row>
    <row r="162" spans="1:7">
      <c s="4" r="A162" t="s">
        <v>633</v>
      </c>
    </row>
    <row r="163" spans="1:7">
      <c s="3" r="A163" t="s">
        <v>538</v>
      </c>
    </row>
    <row r="164" spans="1:7">
      <c s="4" r="A164" t="s">
        <v>632</v>
      </c>
      <c s="6" r="C164" t="n">
        <v>2024</v>
      </c>
      <c s="6" r="D164" t="n">
        <v>2024</v>
      </c>
      <c s="6" r="E164" t="n">
        <v>2024</v>
      </c>
      <c s="6" r="F164" t="n">
        <v>2024</v>
      </c>
    </row>
    <row r="165" spans="1:7">
      <c s="4" r="A165" t="s">
        <v>634</v>
      </c>
    </row>
    <row r="166" spans="1:7">
      <c s="3" r="A166" t="s">
        <v>538</v>
      </c>
    </row>
    <row r="167" spans="1:7">
      <c s="4" r="A167" t="s">
        <v>635</v>
      </c>
      <c s="4" r="E167" t="s">
        <v>636</v>
      </c>
      <c s="4" r="F167" t="s">
        <v>637</v>
      </c>
    </row>
    <row r="168" spans="1:7">
      <c s="4" r="A168" t="s">
        <v>638</v>
      </c>
    </row>
    <row r="169" spans="1:7">
      <c s="3" r="A169" t="s">
        <v>538</v>
      </c>
    </row>
    <row r="170" spans="1:7">
      <c s="4" r="A170" t="s">
        <v>635</v>
      </c>
      <c s="4" r="E170" t="s">
        <v>576</v>
      </c>
      <c s="4" r="F170" t="s">
        <v>639</v>
      </c>
    </row>
    <row r="171" spans="1:7">
      <c r="A171" t="n"/>
    </row>
    <row r="172" spans="1:7">
      <c s="4" r="A172" t="s">
        <v>59</v>
      </c>
      <c s="4" r="B172" t="s">
        <v>640</v>
      </c>
    </row>
    <row r="173" spans="1:7">
      <c s="4" r="A173" t="s">
        <v>61</v>
      </c>
      <c s="4" r="B173" t="s">
        <v>641</v>
      </c>
    </row>
    <row r="174" spans="1:7">
      <c s="4" r="A174" t="s">
        <v>63</v>
      </c>
      <c s="4" r="B174" t="s">
        <v>642</v>
      </c>
    </row>
    <row r="175" spans="1:7">
      <c s="4" r="A175" t="s">
        <v>568</v>
      </c>
      <c s="4" r="B175" t="s">
        <v>643</v>
      </c>
    </row>
  </sheetData>
  <mergeCells count="6">
    <mergeCell ref="A1:B1"/>
    <mergeCell ref="A171:F171"/>
    <mergeCell ref="B172:F172"/>
    <mergeCell ref="B173:F173"/>
    <mergeCell ref="B174:F174"/>
    <mergeCell ref="B175:F17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644</v>
      </c>
      <c s="2" r="B1" t="s">
        <v>1</v>
      </c>
    </row>
    <row r="2" spans="1:6">
      <c s="2" r="B2" t="s">
        <v>2</v>
      </c>
      <c s="2" r="D2" t="s">
        <v>30</v>
      </c>
      <c s="2" r="F2" t="s">
        <v>31</v>
      </c>
    </row>
    <row r="3" spans="1:6">
      <c s="3" r="A3" t="s">
        <v>645</v>
      </c>
    </row>
    <row r="4" spans="1:6">
      <c s="4" r="A4" t="s">
        <v>646</v>
      </c>
      <c s="4" r="B4" t="s">
        <v>424</v>
      </c>
    </row>
    <row r="5" spans="1:6">
      <c s="4" r="A5" t="s">
        <v>647</v>
      </c>
      <c s="4" r="B5" t="s">
        <v>534</v>
      </c>
    </row>
    <row r="6" spans="1:6">
      <c s="4" r="A6" t="s">
        <v>648</v>
      </c>
      <c s="4" r="B6" t="s">
        <v>636</v>
      </c>
    </row>
    <row r="7" spans="1:6">
      <c s="4" r="A7" t="s">
        <v>649</v>
      </c>
      <c s="4" r="B7" t="s">
        <v>650</v>
      </c>
    </row>
    <row r="8" spans="1:6">
      <c s="4" r="A8" t="s">
        <v>651</v>
      </c>
      <c s="7" r="B8" t="n">
        <v>35</v>
      </c>
      <c s="7" r="D8" t="n">
        <v>39</v>
      </c>
      <c s="7" r="F8" t="n">
        <v>38</v>
      </c>
    </row>
    <row r="9" spans="1:6">
      <c s="3" r="A9" t="s">
        <v>652</v>
      </c>
    </row>
    <row r="10" spans="1:6">
      <c s="4" r="A10" t="s">
        <v>653</v>
      </c>
      <c s="6" r="B10" t="n">
        <v>2</v>
      </c>
      <c s="6" r="D10" t="n">
        <v>3</v>
      </c>
      <c s="6" r="F10" t="n">
        <v>4</v>
      </c>
    </row>
    <row r="11" spans="1:6">
      <c s="3" r="A11" t="s">
        <v>654</v>
      </c>
    </row>
    <row r="12" spans="1:6">
      <c s="4" r="A12" t="s">
        <v>655</v>
      </c>
      <c s="6" r="B12" t="n">
        <v>3</v>
      </c>
      <c s="6" r="D12" t="n">
        <v>5</v>
      </c>
      <c s="6" r="F12" t="n">
        <v>5</v>
      </c>
    </row>
    <row r="13" spans="1:6">
      <c s="4" r="A13" t="s">
        <v>630</v>
      </c>
    </row>
    <row r="14" spans="1:6">
      <c s="4" r="A14" t="s">
        <v>656</v>
      </c>
      <c s="6" r="B14" t="n">
        <v>31</v>
      </c>
    </row>
    <row r="15" spans="1:6">
      <c s="4" r="A15" t="s">
        <v>657</v>
      </c>
      <c s="6" r="B15" t="n">
        <v>8</v>
      </c>
    </row>
    <row r="16" spans="1:6">
      <c s="4" r="A16" t="s">
        <v>616</v>
      </c>
    </row>
    <row r="17" spans="1:6">
      <c s="4" r="A17" t="s">
        <v>658</v>
      </c>
      <c s="6" r="B17" t="n">
        <v>1679</v>
      </c>
      <c s="6" r="D17" t="n">
        <v>1925</v>
      </c>
      <c s="6" r="F17" t="n">
        <v>1803</v>
      </c>
    </row>
    <row r="18" spans="1:6">
      <c s="4" r="A18" t="s">
        <v>659</v>
      </c>
      <c s="6" r="B18" t="n">
        <v>-71</v>
      </c>
      <c s="6" r="D18" t="n">
        <v>-86</v>
      </c>
    </row>
    <row r="19" spans="1:6">
      <c s="4" r="A19" t="s">
        <v>656</v>
      </c>
      <c s="6" r="B19" t="n">
        <v>66</v>
      </c>
      <c s="6" r="D19" t="n">
        <v>97</v>
      </c>
    </row>
    <row r="20" spans="1:6">
      <c s="3" r="A20" t="s">
        <v>660</v>
      </c>
    </row>
    <row r="21" spans="1:6">
      <c s="4" r="A21" t="s">
        <v>661</v>
      </c>
      <c s="6" r="B21" t="n">
        <v>139</v>
      </c>
    </row>
    <row r="22" spans="1:6">
      <c s="4" r="A22" t="s">
        <v>662</v>
      </c>
      <c s="6" r="B22" t="n">
        <v>144</v>
      </c>
    </row>
    <row r="23" spans="1:6">
      <c s="4" r="A23" t="s">
        <v>663</v>
      </c>
      <c s="6" r="B23" t="n">
        <v>155</v>
      </c>
    </row>
    <row r="24" spans="1:6">
      <c s="4" r="A24" t="s">
        <v>664</v>
      </c>
      <c s="6" r="B24" t="n">
        <v>157</v>
      </c>
    </row>
    <row r="25" spans="1:6">
      <c s="4" r="A25" t="s">
        <v>665</v>
      </c>
      <c s="6" r="B25" t="n">
        <v>163</v>
      </c>
    </row>
    <row r="26" spans="1:6">
      <c s="4" r="A26" t="s">
        <v>666</v>
      </c>
      <c s="6" r="B26" t="n">
        <v>822</v>
      </c>
    </row>
    <row r="27" spans="1:6">
      <c s="4" r="A27" t="s">
        <v>560</v>
      </c>
    </row>
    <row r="28" spans="1:6">
      <c s="4" r="A28" t="s">
        <v>658</v>
      </c>
      <c s="6" r="B28" t="n">
        <v>136</v>
      </c>
      <c s="6" r="D28" t="n">
        <v>141</v>
      </c>
      <c s="7" r="F28" t="n">
        <v>140</v>
      </c>
    </row>
    <row r="29" spans="1:6">
      <c s="4" r="A29" t="s">
        <v>656</v>
      </c>
      <c s="6" r="B29" t="n">
        <v>18</v>
      </c>
      <c s="6" r="D29" t="n">
        <v>18</v>
      </c>
    </row>
    <row r="30" spans="1:6">
      <c s="4" r="A30" t="s">
        <v>657</v>
      </c>
      <c s="6" r="B30" t="n">
        <v>16</v>
      </c>
    </row>
    <row r="31" spans="1:6">
      <c s="3" r="A31" t="s">
        <v>660</v>
      </c>
    </row>
    <row r="32" spans="1:6">
      <c s="4" r="A32" t="s">
        <v>661</v>
      </c>
      <c s="6" r="B32" t="n">
        <v>32</v>
      </c>
    </row>
    <row r="33" spans="1:6">
      <c s="4" r="A33" t="s">
        <v>662</v>
      </c>
      <c s="6" r="B33" t="n">
        <v>34</v>
      </c>
    </row>
    <row r="34" spans="1:6">
      <c s="4" r="A34" t="s">
        <v>663</v>
      </c>
      <c s="6" r="B34" t="n">
        <v>35</v>
      </c>
    </row>
    <row r="35" spans="1:6">
      <c s="4" r="A35" t="s">
        <v>664</v>
      </c>
      <c s="6" r="B35" t="n">
        <v>37</v>
      </c>
    </row>
    <row r="36" spans="1:6">
      <c s="4" r="A36" t="s">
        <v>665</v>
      </c>
      <c s="6" r="B36" t="n">
        <v>38</v>
      </c>
    </row>
    <row r="37" spans="1:6">
      <c s="4" r="A37" t="s">
        <v>666</v>
      </c>
      <c s="6" r="B37" t="n">
        <v>203</v>
      </c>
    </row>
    <row r="38" spans="1:6">
      <c s="4" r="A38" t="s">
        <v>667</v>
      </c>
      <c s="6" r="B38" t="n">
        <v>-4</v>
      </c>
    </row>
    <row r="39" spans="1:6">
      <c s="4" r="A39" t="s">
        <v>668</v>
      </c>
      <c s="6" r="B39" t="n">
        <v>-4</v>
      </c>
    </row>
    <row r="40" spans="1:6">
      <c s="4" r="A40" t="s">
        <v>669</v>
      </c>
      <c s="6" r="B40" t="n">
        <v>-5</v>
      </c>
    </row>
    <row r="41" spans="1:6">
      <c s="4" r="A41" t="s">
        <v>670</v>
      </c>
      <c s="6" r="B41" t="n">
        <v>-6</v>
      </c>
    </row>
    <row r="42" spans="1:6">
      <c s="4" r="A42" t="s">
        <v>671</v>
      </c>
      <c s="6" r="B42" t="n">
        <v>-6</v>
      </c>
    </row>
    <row r="43" spans="1:6">
      <c s="4" r="A43" t="s">
        <v>672</v>
      </c>
      <c s="6" r="B43" t="n">
        <v>-41</v>
      </c>
    </row>
    <row r="44" spans="1:6">
      <c s="4" r="A44" t="s">
        <v>673</v>
      </c>
    </row>
    <row r="45" spans="1:6">
      <c s="4" r="A45" t="s">
        <v>656</v>
      </c>
      <c s="6" r="B45" t="n">
        <v>35</v>
      </c>
    </row>
    <row r="46" spans="1:6">
      <c s="4" r="A46" t="s">
        <v>657</v>
      </c>
      <c s="6" r="B46" t="n">
        <v>0</v>
      </c>
    </row>
    <row r="47" spans="1:6">
      <c s="4" r="A47" t="s">
        <v>674</v>
      </c>
    </row>
    <row r="48" spans="1:6">
      <c s="4" r="A48" t="s">
        <v>658</v>
      </c>
      <c s="6" r="B48" t="n">
        <v>324</v>
      </c>
      <c s="6" r="D48" t="n">
        <v>346</v>
      </c>
    </row>
    <row r="49" spans="1:6">
      <c s="4" r="A49" t="s">
        <v>659</v>
      </c>
      <c s="6" r="B49" t="n">
        <v>-71</v>
      </c>
      <c s="6" r="D49" t="n">
        <v>-86</v>
      </c>
    </row>
    <row r="50" spans="1:6">
      <c s="4" r="A50" t="s">
        <v>675</v>
      </c>
    </row>
    <row r="51" spans="1:6">
      <c s="4" r="A51" t="s">
        <v>658</v>
      </c>
      <c s="6" r="B51" t="n">
        <v>136</v>
      </c>
      <c s="6" r="D51" t="n">
        <v>141</v>
      </c>
    </row>
    <row r="52" spans="1:6">
      <c s="4" r="A52" t="s">
        <v>676</v>
      </c>
    </row>
    <row r="53" spans="1:6">
      <c s="4" r="A53" t="s">
        <v>658</v>
      </c>
      <c s="6" r="B53" t="n">
        <v>1355</v>
      </c>
      <c s="6" r="D53" t="n">
        <v>1578</v>
      </c>
    </row>
    <row r="54" spans="1:6">
      <c s="4" r="A54" t="s">
        <v>659</v>
      </c>
      <c s="6" r="B54" t="n">
        <v>0</v>
      </c>
      <c s="6" r="D54" t="n">
        <v>0</v>
      </c>
    </row>
    <row r="55" spans="1:6">
      <c s="4" r="A55" t="s">
        <v>677</v>
      </c>
    </row>
    <row r="56" spans="1:6">
      <c s="4" r="A56" t="s">
        <v>658</v>
      </c>
      <c s="6" r="B56" t="n">
        <v>0</v>
      </c>
      <c s="6" r="D56" t="n">
        <v>0</v>
      </c>
    </row>
    <row r="57" spans="1:6">
      <c s="4" r="A57" t="s">
        <v>678</v>
      </c>
    </row>
    <row r="58" spans="1:6">
      <c s="4" r="A58" t="s">
        <v>658</v>
      </c>
      <c s="6" r="B58" t="n">
        <v>0</v>
      </c>
      <c s="6" r="D58" t="n">
        <v>1</v>
      </c>
    </row>
    <row r="59" spans="1:6">
      <c s="4" r="A59" t="s">
        <v>659</v>
      </c>
      <c s="6" r="B59" t="n">
        <v>0</v>
      </c>
      <c s="6" r="D59" t="n">
        <v>0</v>
      </c>
    </row>
    <row r="60" spans="1:6">
      <c s="4" r="A60" t="s">
        <v>679</v>
      </c>
    </row>
    <row r="61" spans="1:6">
      <c s="4" r="A61" t="s">
        <v>658</v>
      </c>
      <c s="7" r="B61" t="n">
        <v>0</v>
      </c>
      <c s="6" r="D61" t="n">
        <v>0</v>
      </c>
    </row>
    <row r="62" spans="1:6">
      <c s="4" r="A62" t="s">
        <v>680</v>
      </c>
    </row>
    <row r="63" spans="1:6">
      <c s="4" r="A63" t="s">
        <v>681</v>
      </c>
      <c s="4" r="B63" t="s">
        <v>682</v>
      </c>
    </row>
    <row r="64" spans="1:6">
      <c s="4" r="A64" t="s">
        <v>683</v>
      </c>
      <c s="4" r="B64" t="s">
        <v>684</v>
      </c>
    </row>
    <row r="65" spans="1:6">
      <c s="4" r="A65" t="s">
        <v>658</v>
      </c>
      <c s="7" r="B65" t="n">
        <v>74</v>
      </c>
      <c s="6" r="D65" t="n">
        <v>83</v>
      </c>
    </row>
    <row r="66" spans="1:6">
      <c s="4" r="A66" t="s">
        <v>685</v>
      </c>
    </row>
    <row r="67" spans="1:6">
      <c s="4" r="A67" t="s">
        <v>681</v>
      </c>
      <c s="4" r="B67" t="s">
        <v>686</v>
      </c>
    </row>
    <row r="68" spans="1:6">
      <c s="4" r="A68" t="s">
        <v>683</v>
      </c>
      <c s="4" r="B68" t="s">
        <v>687</v>
      </c>
    </row>
    <row r="69" spans="1:6">
      <c s="4" r="A69" t="s">
        <v>688</v>
      </c>
    </row>
    <row r="70" spans="1:6">
      <c s="4" r="A70" t="s">
        <v>658</v>
      </c>
      <c s="7" r="B70" t="n">
        <v>74</v>
      </c>
      <c s="6" r="D70" t="n">
        <v>83</v>
      </c>
    </row>
    <row r="71" spans="1:6">
      <c s="4" r="A71" t="s">
        <v>689</v>
      </c>
    </row>
    <row r="72" spans="1:6">
      <c s="4" r="A72" t="s">
        <v>658</v>
      </c>
      <c s="6" r="B72" t="n">
        <v>0</v>
      </c>
      <c s="6" r="D72" t="n">
        <v>0</v>
      </c>
    </row>
    <row r="73" spans="1:6">
      <c s="4" r="A73" t="s">
        <v>690</v>
      </c>
    </row>
    <row r="74" spans="1:6">
      <c s="4" r="A74" t="s">
        <v>658</v>
      </c>
      <c s="7" r="B74" t="n">
        <v>0</v>
      </c>
      <c s="6" r="D74" t="n">
        <v>0</v>
      </c>
    </row>
    <row r="75" spans="1:6">
      <c s="4" r="A75" t="s">
        <v>691</v>
      </c>
    </row>
    <row r="76" spans="1:6">
      <c s="4" r="A76" t="s">
        <v>681</v>
      </c>
      <c s="4" r="B76" t="s">
        <v>620</v>
      </c>
    </row>
    <row r="77" spans="1:6">
      <c s="4" r="A77" t="s">
        <v>683</v>
      </c>
      <c s="4" r="B77" t="s">
        <v>650</v>
      </c>
    </row>
    <row r="78" spans="1:6">
      <c s="4" r="A78" t="s">
        <v>692</v>
      </c>
    </row>
    <row r="79" spans="1:6">
      <c s="4" r="A79" t="s">
        <v>681</v>
      </c>
      <c s="4" r="B79" t="s">
        <v>693</v>
      </c>
    </row>
    <row r="80" spans="1:6">
      <c s="4" r="A80" t="s">
        <v>683</v>
      </c>
      <c s="4" r="B80" t="s">
        <v>694</v>
      </c>
    </row>
    <row r="81" spans="1:6">
      <c s="4" r="A81" t="s">
        <v>695</v>
      </c>
    </row>
    <row r="82" spans="1:6">
      <c s="4" r="A82" t="s">
        <v>681</v>
      </c>
      <c s="4" r="B82" t="s">
        <v>693</v>
      </c>
    </row>
    <row r="83" spans="1:6">
      <c s="4" r="A83" t="s">
        <v>683</v>
      </c>
      <c s="4" r="B83" t="s">
        <v>694</v>
      </c>
    </row>
    <row r="84" spans="1:6">
      <c s="4" r="A84" t="s">
        <v>696</v>
      </c>
    </row>
    <row r="85" spans="1:6">
      <c s="4" r="A85" t="s">
        <v>681</v>
      </c>
      <c s="4" r="B85" t="s">
        <v>578</v>
      </c>
    </row>
    <row r="86" spans="1:6">
      <c s="4" r="A86" t="s">
        <v>683</v>
      </c>
      <c s="4" r="B86" t="s">
        <v>578</v>
      </c>
    </row>
    <row r="87" spans="1:6">
      <c s="4" r="A87" t="s">
        <v>697</v>
      </c>
    </row>
    <row r="88" spans="1:6">
      <c s="4" r="A88" t="s">
        <v>681</v>
      </c>
      <c s="4" r="B88" t="s">
        <v>698</v>
      </c>
    </row>
    <row r="89" spans="1:6">
      <c s="4" r="A89" t="s">
        <v>683</v>
      </c>
      <c s="4" r="B89" t="s">
        <v>699</v>
      </c>
    </row>
    <row r="90" spans="1:6">
      <c s="4" r="A90" t="s">
        <v>700</v>
      </c>
    </row>
    <row r="91" spans="1:6">
      <c s="4" r="A91" t="s">
        <v>681</v>
      </c>
      <c s="4" r="B91" t="s">
        <v>701</v>
      </c>
    </row>
    <row r="92" spans="1:6">
      <c s="4" r="A92" t="s">
        <v>683</v>
      </c>
      <c s="4" r="B92" t="s">
        <v>702</v>
      </c>
    </row>
    <row r="93" spans="1:6">
      <c s="4" r="A93" t="s">
        <v>703</v>
      </c>
    </row>
    <row r="94" spans="1:6">
      <c s="4" r="A94" t="s">
        <v>681</v>
      </c>
      <c s="4" r="B94" t="s">
        <v>578</v>
      </c>
    </row>
    <row r="95" spans="1:6">
      <c s="4" r="A95" t="s">
        <v>683</v>
      </c>
      <c s="4" r="B95" t="s">
        <v>704</v>
      </c>
    </row>
    <row r="96" spans="1:6">
      <c s="4" r="A96" t="s">
        <v>658</v>
      </c>
      <c s="7" r="B96" t="n">
        <v>11</v>
      </c>
      <c s="6" r="D96" t="n">
        <v>6</v>
      </c>
    </row>
    <row r="97" spans="1:6">
      <c s="4" r="A97" t="s">
        <v>705</v>
      </c>
    </row>
    <row r="98" spans="1:6">
      <c s="4" r="A98" t="s">
        <v>681</v>
      </c>
      <c s="4" r="B98" t="s">
        <v>578</v>
      </c>
    </row>
    <row r="99" spans="1:6">
      <c s="4" r="A99" t="s">
        <v>683</v>
      </c>
      <c s="4" r="B99" t="s">
        <v>704</v>
      </c>
    </row>
    <row r="100" spans="1:6">
      <c s="4" r="A100" t="s">
        <v>706</v>
      </c>
    </row>
    <row r="101" spans="1:6">
      <c s="4" r="A101" t="s">
        <v>658</v>
      </c>
      <c s="7" r="B101" t="n">
        <v>11</v>
      </c>
      <c s="6" r="D101" t="n">
        <v>6</v>
      </c>
    </row>
    <row r="102" spans="1:6">
      <c s="4" r="A102" t="s">
        <v>707</v>
      </c>
    </row>
    <row r="103" spans="1:6">
      <c s="4" r="A103" t="s">
        <v>658</v>
      </c>
      <c s="6" r="B103" t="n">
        <v>0</v>
      </c>
      <c s="6" r="D103" t="n">
        <v>0</v>
      </c>
    </row>
    <row r="104" spans="1:6">
      <c s="4" r="A104" t="s">
        <v>708</v>
      </c>
    </row>
    <row r="105" spans="1:6">
      <c s="4" r="A105" t="s">
        <v>658</v>
      </c>
      <c s="6" r="B105" t="n">
        <v>0</v>
      </c>
      <c s="6" r="D105" t="n">
        <v>0</v>
      </c>
    </row>
    <row r="106" spans="1:6">
      <c s="4" r="A106" t="s">
        <v>709</v>
      </c>
    </row>
    <row r="107" spans="1:6">
      <c s="4" r="A107" t="s">
        <v>658</v>
      </c>
      <c s="7" r="B107" t="n">
        <v>896</v>
      </c>
      <c s="4" r="C107" t="s">
        <v>59</v>
      </c>
      <c s="7" r="D107" t="n">
        <v>1108</v>
      </c>
      <c s="4" r="E107" t="s">
        <v>61</v>
      </c>
    </row>
    <row r="108" spans="1:6">
      <c s="4" r="A108" t="s">
        <v>710</v>
      </c>
    </row>
    <row r="109" spans="1:6">
      <c s="4" r="A109" t="s">
        <v>711</v>
      </c>
      <c s="4" r="B109" t="s">
        <v>712</v>
      </c>
      <c s="4" r="D109" t="s">
        <v>713</v>
      </c>
    </row>
    <row r="110" spans="1:6">
      <c s="4" r="A110" t="s">
        <v>714</v>
      </c>
    </row>
    <row r="111" spans="1:6">
      <c s="4" r="A111" t="s">
        <v>711</v>
      </c>
      <c s="4" r="B111" t="s">
        <v>429</v>
      </c>
      <c s="4" r="D111" t="s">
        <v>715</v>
      </c>
    </row>
    <row r="112" spans="1:6">
      <c s="4" r="A112" t="s">
        <v>716</v>
      </c>
    </row>
    <row r="113" spans="1:6">
      <c s="4" r="A113" t="s">
        <v>711</v>
      </c>
      <c s="4" r="B113" t="s">
        <v>602</v>
      </c>
      <c s="4" r="D113" t="s">
        <v>686</v>
      </c>
    </row>
    <row r="114" spans="1:6">
      <c s="4" r="A114" t="s">
        <v>717</v>
      </c>
    </row>
    <row r="115" spans="1:6">
      <c s="4" r="A115" t="s">
        <v>711</v>
      </c>
      <c s="4" r="B115" t="s">
        <v>704</v>
      </c>
      <c s="4" r="D115" t="s">
        <v>693</v>
      </c>
    </row>
    <row r="116" spans="1:6">
      <c s="4" r="A116" t="s">
        <v>718</v>
      </c>
    </row>
    <row r="117" spans="1:6">
      <c s="4" r="A117" t="s">
        <v>658</v>
      </c>
      <c s="7" r="B117" t="n">
        <v>0</v>
      </c>
      <c s="4" r="C117" t="s">
        <v>59</v>
      </c>
      <c s="7" r="D117" t="n">
        <v>0</v>
      </c>
      <c s="4" r="E117" t="s">
        <v>61</v>
      </c>
    </row>
    <row r="118" spans="1:6">
      <c s="4" r="A118" t="s">
        <v>719</v>
      </c>
    </row>
    <row r="119" spans="1:6">
      <c s="4" r="A119" t="s">
        <v>658</v>
      </c>
      <c s="6" r="B119" t="n">
        <v>896</v>
      </c>
      <c s="4" r="C119" t="s">
        <v>59</v>
      </c>
      <c s="6" r="D119" t="n">
        <v>1108</v>
      </c>
      <c s="4" r="E119" t="s">
        <v>61</v>
      </c>
    </row>
    <row r="120" spans="1:6">
      <c s="4" r="A120" t="s">
        <v>720</v>
      </c>
    </row>
    <row r="121" spans="1:6">
      <c s="4" r="A121" t="s">
        <v>658</v>
      </c>
      <c s="6" r="B121" t="n">
        <v>0</v>
      </c>
      <c s="4" r="C121" t="s">
        <v>59</v>
      </c>
      <c s="6" r="D121" t="n">
        <v>0</v>
      </c>
      <c s="4" r="E121" t="s">
        <v>61</v>
      </c>
    </row>
    <row r="122" spans="1:6">
      <c s="4" r="A122" t="s">
        <v>721</v>
      </c>
    </row>
    <row r="123" spans="1:6">
      <c s="4" r="A123" t="s">
        <v>658</v>
      </c>
      <c s="6" r="B123" t="n">
        <v>385</v>
      </c>
      <c s="6" r="D123" t="n">
        <v>368</v>
      </c>
    </row>
    <row r="124" spans="1:6">
      <c s="4" r="A124" t="s">
        <v>722</v>
      </c>
    </row>
    <row r="125" spans="1:6">
      <c s="4" r="A125" t="s">
        <v>658</v>
      </c>
      <c s="6" r="B125" t="n">
        <v>0</v>
      </c>
      <c s="6" r="D125" t="n">
        <v>0</v>
      </c>
    </row>
    <row r="126" spans="1:6">
      <c s="4" r="A126" t="s">
        <v>723</v>
      </c>
    </row>
    <row r="127" spans="1:6">
      <c s="4" r="A127" t="s">
        <v>658</v>
      </c>
      <c s="6" r="B127" t="n">
        <v>385</v>
      </c>
      <c s="6" r="D127" t="n">
        <v>368</v>
      </c>
    </row>
    <row r="128" spans="1:6">
      <c s="4" r="A128" t="s">
        <v>724</v>
      </c>
    </row>
    <row r="129" spans="1:6">
      <c s="4" r="A129" t="s">
        <v>658</v>
      </c>
      <c s="6" r="B129" t="n">
        <v>0</v>
      </c>
      <c s="6" r="D129" t="n">
        <v>0</v>
      </c>
    </row>
    <row r="130" spans="1:6">
      <c s="4" r="A130" t="s">
        <v>725</v>
      </c>
    </row>
    <row r="131" spans="1:6">
      <c s="4" r="A131" t="s">
        <v>658</v>
      </c>
      <c s="6" r="B131" t="n">
        <v>38</v>
      </c>
      <c s="6" r="D131" t="n">
        <v>49</v>
      </c>
    </row>
    <row r="132" spans="1:6">
      <c s="4" r="A132" t="s">
        <v>726</v>
      </c>
    </row>
    <row r="133" spans="1:6">
      <c s="4" r="A133" t="s">
        <v>658</v>
      </c>
      <c s="6" r="B133" t="n">
        <v>38</v>
      </c>
      <c s="6" r="D133" t="n">
        <v>49</v>
      </c>
    </row>
    <row r="134" spans="1:6">
      <c s="4" r="A134" t="s">
        <v>727</v>
      </c>
    </row>
    <row r="135" spans="1:6">
      <c s="4" r="A135" t="s">
        <v>658</v>
      </c>
      <c s="6" r="B135" t="n">
        <v>0</v>
      </c>
      <c s="6" r="D135" t="n">
        <v>0</v>
      </c>
    </row>
    <row r="136" spans="1:6">
      <c s="4" r="A136" t="s">
        <v>728</v>
      </c>
    </row>
    <row r="137" spans="1:6">
      <c s="4" r="A137" t="s">
        <v>658</v>
      </c>
      <c s="6" r="B137" t="n">
        <v>0</v>
      </c>
      <c s="6" r="D137" t="n">
        <v>0</v>
      </c>
    </row>
    <row r="138" spans="1:6">
      <c s="4" r="A138" t="s">
        <v>729</v>
      </c>
    </row>
    <row r="139" spans="1:6">
      <c s="4" r="A139" t="s">
        <v>658</v>
      </c>
      <c s="6" r="B139" t="n">
        <v>71</v>
      </c>
      <c s="6" r="D139" t="n">
        <v>86</v>
      </c>
    </row>
    <row r="140" spans="1:6">
      <c s="4" r="A140" t="s">
        <v>730</v>
      </c>
    </row>
    <row r="141" spans="1:6">
      <c s="4" r="A141" t="s">
        <v>658</v>
      </c>
      <c s="6" r="B141" t="n">
        <v>71</v>
      </c>
      <c s="6" r="D141" t="n">
        <v>86</v>
      </c>
    </row>
    <row r="142" spans="1:6">
      <c s="4" r="A142" t="s">
        <v>731</v>
      </c>
    </row>
    <row r="143" spans="1:6">
      <c s="4" r="A143" t="s">
        <v>658</v>
      </c>
      <c s="6" r="B143" t="n">
        <v>0</v>
      </c>
      <c s="6" r="D143" t="n">
        <v>0</v>
      </c>
    </row>
    <row r="144" spans="1:6">
      <c s="4" r="A144" t="s">
        <v>732</v>
      </c>
    </row>
    <row r="145" spans="1:6">
      <c s="4" r="A145" t="s">
        <v>658</v>
      </c>
      <c s="6" r="B145" t="n">
        <v>0</v>
      </c>
      <c s="6" r="D145" t="n">
        <v>0</v>
      </c>
    </row>
    <row r="146" spans="1:6">
      <c s="4" r="A146" t="s">
        <v>733</v>
      </c>
    </row>
    <row r="147" spans="1:6">
      <c s="4" r="A147" t="s">
        <v>658</v>
      </c>
      <c s="6" r="B147" t="n">
        <v>57</v>
      </c>
      <c s="6" r="D147" t="n">
        <v>47</v>
      </c>
    </row>
    <row r="148" spans="1:6">
      <c s="4" r="A148" t="s">
        <v>734</v>
      </c>
    </row>
    <row r="149" spans="1:6">
      <c s="4" r="A149" t="s">
        <v>658</v>
      </c>
      <c s="6" r="B149" t="n">
        <v>57</v>
      </c>
      <c s="6" r="D149" t="n">
        <v>47</v>
      </c>
    </row>
    <row r="150" spans="1:6">
      <c s="4" r="A150" t="s">
        <v>735</v>
      </c>
    </row>
    <row r="151" spans="1:6">
      <c s="4" r="A151" t="s">
        <v>658</v>
      </c>
      <c s="6" r="B151" t="n">
        <v>0</v>
      </c>
      <c s="6" r="D151" t="n">
        <v>0</v>
      </c>
    </row>
    <row r="152" spans="1:6">
      <c s="4" r="A152" t="s">
        <v>736</v>
      </c>
    </row>
    <row r="153" spans="1:6">
      <c s="4" r="A153" t="s">
        <v>658</v>
      </c>
      <c s="6" r="B153" t="n">
        <v>0</v>
      </c>
      <c s="6" r="D153" t="n">
        <v>0</v>
      </c>
    </row>
    <row r="154" spans="1:6">
      <c s="4" r="A154" t="s">
        <v>737</v>
      </c>
    </row>
    <row r="155" spans="1:6">
      <c s="4" r="A155" t="s">
        <v>658</v>
      </c>
      <c s="6" r="B155" t="n">
        <v>4</v>
      </c>
      <c s="6" r="D155" t="n">
        <v>4</v>
      </c>
    </row>
    <row r="156" spans="1:6">
      <c s="4" r="A156" t="s">
        <v>738</v>
      </c>
    </row>
    <row r="157" spans="1:6">
      <c s="4" r="A157" t="s">
        <v>658</v>
      </c>
      <c s="6" r="B157" t="n">
        <v>0</v>
      </c>
      <c s="6" r="D157" t="n">
        <v>0</v>
      </c>
    </row>
    <row r="158" spans="1:6">
      <c s="4" r="A158" t="s">
        <v>739</v>
      </c>
    </row>
    <row r="159" spans="1:6">
      <c s="4" r="A159" t="s">
        <v>658</v>
      </c>
      <c s="6" r="B159" t="n">
        <v>4</v>
      </c>
      <c s="6" r="D159" t="n">
        <v>4</v>
      </c>
    </row>
    <row r="160" spans="1:6">
      <c s="4" r="A160" t="s">
        <v>740</v>
      </c>
    </row>
    <row r="161" spans="1:6">
      <c s="4" r="A161" t="s">
        <v>658</v>
      </c>
      <c s="6" r="B161" t="n">
        <v>0</v>
      </c>
      <c s="6" r="D161" t="n">
        <v>0</v>
      </c>
    </row>
    <row r="162" spans="1:6">
      <c s="4" r="A162" t="s">
        <v>741</v>
      </c>
    </row>
    <row r="163" spans="1:6">
      <c s="4" r="A163" t="s">
        <v>658</v>
      </c>
      <c s="6" r="B163" t="n">
        <v>3</v>
      </c>
      <c s="6" r="D163" t="n">
        <v>4</v>
      </c>
    </row>
    <row r="164" spans="1:6">
      <c s="4" r="A164" t="s">
        <v>742</v>
      </c>
    </row>
    <row r="165" spans="1:6">
      <c s="4" r="A165" t="s">
        <v>658</v>
      </c>
      <c s="6" r="B165" t="n">
        <v>0</v>
      </c>
      <c s="6" r="D165" t="n">
        <v>0</v>
      </c>
    </row>
    <row r="166" spans="1:6">
      <c s="4" r="A166" t="s">
        <v>743</v>
      </c>
    </row>
    <row r="167" spans="1:6">
      <c s="4" r="A167" t="s">
        <v>658</v>
      </c>
      <c s="6" r="B167" t="n">
        <v>3</v>
      </c>
      <c s="6" r="D167" t="n">
        <v>4</v>
      </c>
    </row>
    <row r="168" spans="1:6">
      <c s="4" r="A168" t="s">
        <v>744</v>
      </c>
    </row>
    <row r="169" spans="1:6">
      <c s="4" r="A169" t="s">
        <v>658</v>
      </c>
      <c s="6" r="B169" t="n">
        <v>0</v>
      </c>
      <c s="6" r="D169" t="n">
        <v>0</v>
      </c>
    </row>
    <row r="170" spans="1:6">
      <c s="4" r="A170" t="s">
        <v>745</v>
      </c>
    </row>
    <row r="171" spans="1:6">
      <c s="4" r="A171" t="s">
        <v>658</v>
      </c>
      <c s="6" r="B171" t="n">
        <v>66</v>
      </c>
      <c s="6" r="D171" t="n">
        <v>79</v>
      </c>
    </row>
    <row r="172" spans="1:6">
      <c s="4" r="A172" t="s">
        <v>746</v>
      </c>
    </row>
    <row r="173" spans="1:6">
      <c s="4" r="A173" t="s">
        <v>658</v>
      </c>
      <c s="6" r="B173" t="n">
        <v>0</v>
      </c>
      <c s="6" r="D173" t="n">
        <v>0</v>
      </c>
    </row>
    <row r="174" spans="1:6">
      <c s="4" r="A174" t="s">
        <v>747</v>
      </c>
    </row>
    <row r="175" spans="1:6">
      <c s="4" r="A175" t="s">
        <v>658</v>
      </c>
      <c s="6" r="B175" t="n">
        <v>66</v>
      </c>
      <c s="6" r="D175" t="n">
        <v>79</v>
      </c>
    </row>
    <row r="176" spans="1:6">
      <c s="4" r="A176" t="s">
        <v>748</v>
      </c>
    </row>
    <row r="177" spans="1:6">
      <c s="4" r="A177" t="s">
        <v>658</v>
      </c>
      <c s="6" r="B177" t="n">
        <v>0</v>
      </c>
      <c s="6" r="D177" t="n">
        <v>0</v>
      </c>
    </row>
    <row r="178" spans="1:6">
      <c s="4" r="A178" t="s">
        <v>749</v>
      </c>
    </row>
    <row r="179" spans="1:6">
      <c s="4" r="A179" t="s">
        <v>658</v>
      </c>
      <c s="6" r="B179" t="n">
        <v>144</v>
      </c>
      <c s="4" r="C179" t="s">
        <v>63</v>
      </c>
      <c s="6" r="D179" t="n">
        <v>161</v>
      </c>
      <c s="4" r="E179" t="s">
        <v>568</v>
      </c>
    </row>
    <row r="180" spans="1:6">
      <c s="4" r="A180" t="s">
        <v>750</v>
      </c>
    </row>
    <row r="181" spans="1:6">
      <c s="4" r="A181" t="s">
        <v>658</v>
      </c>
      <c s="7" r="B181" t="n">
        <v>136</v>
      </c>
      <c s="4" r="C181" t="s">
        <v>751</v>
      </c>
      <c s="7" r="D181" t="n">
        <v>141</v>
      </c>
      <c s="4" r="E181" t="s">
        <v>752</v>
      </c>
    </row>
    <row r="182" spans="1:6">
      <c s="4" r="A182" t="s">
        <v>753</v>
      </c>
    </row>
    <row r="183" spans="1:6">
      <c s="4" r="A183" t="s">
        <v>711</v>
      </c>
      <c s="4" r="B183" t="s">
        <v>754</v>
      </c>
      <c s="4" r="D183" t="s">
        <v>755</v>
      </c>
    </row>
    <row r="184" spans="1:6">
      <c s="4" r="A184" t="s">
        <v>756</v>
      </c>
    </row>
    <row r="185" spans="1:6">
      <c s="4" r="A185" t="s">
        <v>711</v>
      </c>
      <c s="4" r="B185" t="s">
        <v>621</v>
      </c>
      <c s="4" r="D185" t="s">
        <v>621</v>
      </c>
    </row>
    <row r="186" spans="1:6">
      <c s="4" r="A186" t="s">
        <v>757</v>
      </c>
    </row>
    <row r="187" spans="1:6">
      <c s="4" r="A187" t="s">
        <v>711</v>
      </c>
      <c s="4" r="B187" t="s">
        <v>758</v>
      </c>
      <c s="4" r="D187" t="s">
        <v>759</v>
      </c>
    </row>
    <row r="188" spans="1:6">
      <c s="4" r="A188" t="s">
        <v>760</v>
      </c>
    </row>
    <row r="189" spans="1:6">
      <c s="4" r="A189" t="s">
        <v>711</v>
      </c>
      <c s="4" r="B189" t="s">
        <v>686</v>
      </c>
      <c s="4" r="D189" t="s">
        <v>694</v>
      </c>
    </row>
    <row r="190" spans="1:6">
      <c s="4" r="A190" t="s">
        <v>761</v>
      </c>
    </row>
    <row r="191" spans="1:6">
      <c s="4" r="A191" t="s">
        <v>711</v>
      </c>
      <c s="4" r="B191" t="s">
        <v>762</v>
      </c>
      <c s="4" r="D191" t="s">
        <v>763</v>
      </c>
    </row>
    <row r="192" spans="1:6">
      <c s="4" r="A192" t="s">
        <v>764</v>
      </c>
    </row>
    <row r="193" spans="1:6">
      <c s="4" r="A193" t="s">
        <v>711</v>
      </c>
      <c s="4" r="B193" t="s">
        <v>684</v>
      </c>
      <c s="4" r="D193" t="s">
        <v>765</v>
      </c>
    </row>
    <row r="194" spans="1:6">
      <c s="4" r="A194" t="s">
        <v>766</v>
      </c>
    </row>
    <row r="195" spans="1:6">
      <c s="4" r="A195" t="s">
        <v>658</v>
      </c>
      <c s="7" r="B195" t="n">
        <v>144</v>
      </c>
      <c s="4" r="C195" t="s">
        <v>63</v>
      </c>
      <c s="7" r="D195" t="n">
        <v>161</v>
      </c>
      <c s="4" r="E195" t="s">
        <v>568</v>
      </c>
    </row>
    <row r="196" spans="1:6">
      <c s="4" r="A196" t="s">
        <v>767</v>
      </c>
    </row>
    <row r="197" spans="1:6">
      <c s="4" r="A197" t="s">
        <v>658</v>
      </c>
      <c s="6" r="B197" t="n">
        <v>136</v>
      </c>
      <c s="4" r="C197" t="s">
        <v>751</v>
      </c>
      <c s="6" r="D197" t="n">
        <v>141</v>
      </c>
      <c s="4" r="E197" t="s">
        <v>752</v>
      </c>
    </row>
    <row r="198" spans="1:6">
      <c s="4" r="A198" t="s">
        <v>768</v>
      </c>
    </row>
    <row r="199" spans="1:6">
      <c s="4" r="A199" t="s">
        <v>658</v>
      </c>
      <c s="6" r="B199" t="n">
        <v>0</v>
      </c>
      <c s="4" r="C199" t="s">
        <v>63</v>
      </c>
      <c s="6" r="D199" t="n">
        <v>0</v>
      </c>
      <c s="4" r="E199" t="s">
        <v>568</v>
      </c>
    </row>
    <row r="200" spans="1:6">
      <c s="4" r="A200" t="s">
        <v>769</v>
      </c>
    </row>
    <row r="201" spans="1:6">
      <c s="4" r="A201" t="s">
        <v>658</v>
      </c>
      <c s="6" r="B201" t="n">
        <v>0</v>
      </c>
      <c s="4" r="C201" t="s">
        <v>751</v>
      </c>
      <c s="6" r="D201" t="n">
        <v>0</v>
      </c>
      <c s="4" r="E201" t="s">
        <v>752</v>
      </c>
    </row>
    <row r="202" spans="1:6">
      <c s="4" r="A202" t="s">
        <v>770</v>
      </c>
    </row>
    <row r="203" spans="1:6">
      <c s="4" r="A203" t="s">
        <v>658</v>
      </c>
      <c s="6" r="B203" t="n">
        <v>0</v>
      </c>
      <c s="4" r="C203" t="s">
        <v>63</v>
      </c>
      <c s="6" r="D203" t="n">
        <v>0</v>
      </c>
      <c s="4" r="E203" t="s">
        <v>568</v>
      </c>
    </row>
    <row r="204" spans="1:6">
      <c s="4" r="A204" t="s">
        <v>771</v>
      </c>
    </row>
    <row r="205" spans="1:6">
      <c s="4" r="A205" t="s">
        <v>658</v>
      </c>
      <c s="6" r="B205" t="n">
        <v>0</v>
      </c>
      <c s="4" r="C205" t="s">
        <v>751</v>
      </c>
      <c s="6" r="D205" t="n">
        <v>0</v>
      </c>
      <c s="4" r="E205" t="s">
        <v>752</v>
      </c>
    </row>
    <row r="206" spans="1:6">
      <c s="4" r="A206" t="s">
        <v>772</v>
      </c>
    </row>
    <row r="207" spans="1:6">
      <c s="4" r="A207" t="s">
        <v>658</v>
      </c>
      <c s="6" r="B207" t="n">
        <v>1</v>
      </c>
      <c s="6" r="D207" t="n">
        <v>15</v>
      </c>
    </row>
    <row r="208" spans="1:6">
      <c s="4" r="A208" t="s">
        <v>773</v>
      </c>
    </row>
    <row r="209" spans="1:6">
      <c s="4" r="A209" t="s">
        <v>658</v>
      </c>
      <c s="6" r="B209" t="n">
        <v>0</v>
      </c>
      <c s="6" r="D209" t="n">
        <v>0</v>
      </c>
    </row>
    <row r="210" spans="1:6">
      <c s="4" r="A210" t="s">
        <v>774</v>
      </c>
    </row>
    <row r="211" spans="1:6">
      <c s="4" r="A211" t="s">
        <v>658</v>
      </c>
      <c s="6" r="B211" t="n">
        <v>1</v>
      </c>
      <c s="6" r="D211" t="n">
        <v>15</v>
      </c>
    </row>
    <row r="212" spans="1:6">
      <c s="4" r="A212" t="s">
        <v>775</v>
      </c>
    </row>
    <row r="213" spans="1:6">
      <c s="4" r="A213" t="s">
        <v>658</v>
      </c>
      <c s="6" r="B213" t="n">
        <v>0</v>
      </c>
      <c s="6" r="D213" t="n">
        <v>0</v>
      </c>
    </row>
    <row r="214" spans="1:6">
      <c s="4" r="A214" t="s">
        <v>776</v>
      </c>
    </row>
    <row r="215" spans="1:6">
      <c s="4" r="A215" t="s">
        <v>658</v>
      </c>
      <c s="6" r="D215" t="n">
        <v>1</v>
      </c>
    </row>
    <row r="216" spans="1:6">
      <c s="4" r="A216" t="s">
        <v>777</v>
      </c>
    </row>
    <row r="217" spans="1:6">
      <c s="4" r="A217" t="s">
        <v>658</v>
      </c>
      <c s="6" r="D217" t="n">
        <v>0</v>
      </c>
    </row>
    <row r="218" spans="1:6">
      <c s="4" r="A218" t="s">
        <v>778</v>
      </c>
    </row>
    <row r="219" spans="1:6">
      <c s="4" r="A219" t="s">
        <v>658</v>
      </c>
      <c s="6" r="D219" t="n">
        <v>0</v>
      </c>
    </row>
    <row r="220" spans="1:6">
      <c s="4" r="A220" t="s">
        <v>779</v>
      </c>
    </row>
    <row r="221" spans="1:6">
      <c s="4" r="A221" t="s">
        <v>658</v>
      </c>
      <c s="6" r="D221" t="n">
        <v>1</v>
      </c>
    </row>
    <row r="222" spans="1:6">
      <c s="4" r="A222" t="s">
        <v>780</v>
      </c>
    </row>
    <row r="223" spans="1:6">
      <c s="3" r="A223" t="s">
        <v>652</v>
      </c>
    </row>
    <row r="224" spans="1:6">
      <c s="4" r="A224" t="s">
        <v>781</v>
      </c>
      <c s="6" r="B224" t="n">
        <v>23</v>
      </c>
      <c s="6" r="D224" t="n">
        <v>28</v>
      </c>
    </row>
    <row r="225" spans="1:6">
      <c s="3" r="A225" t="s">
        <v>654</v>
      </c>
    </row>
    <row r="226" spans="1:6">
      <c s="4" r="A226" t="s">
        <v>782</v>
      </c>
      <c s="6" r="B226" t="n">
        <v>51</v>
      </c>
      <c s="6" r="D226" t="n">
        <v>60</v>
      </c>
    </row>
    <row r="227" spans="1:6">
      <c s="4" r="A227" t="s">
        <v>783</v>
      </c>
      <c s="7" r="B227" t="n">
        <v>32</v>
      </c>
      <c s="7" r="D227" t="n">
        <v>33</v>
      </c>
    </row>
    <row r="228" spans="1:6">
      <c s="4" r="A228" t="s">
        <v>784</v>
      </c>
    </row>
    <row r="229" spans="1:6">
      <c s="3" r="A229" t="s">
        <v>645</v>
      </c>
    </row>
    <row r="230" spans="1:6">
      <c s="4" r="A230" t="s">
        <v>785</v>
      </c>
      <c s="4" r="B230" t="s">
        <v>786</v>
      </c>
    </row>
    <row r="231" spans="1:6">
      <c s="4" r="A231" t="s">
        <v>787</v>
      </c>
      <c s="6" r="B231" t="n">
        <v>16942974</v>
      </c>
    </row>
    <row r="232" spans="1:6">
      <c r="A232" t="n"/>
    </row>
    <row r="233" spans="1:6">
      <c s="4" r="A233" t="s">
        <v>59</v>
      </c>
      <c s="4" r="B233" t="s">
        <v>788</v>
      </c>
    </row>
    <row r="234" spans="1:6">
      <c s="4" r="A234" t="s">
        <v>61</v>
      </c>
      <c s="4" r="B234" t="s">
        <v>789</v>
      </c>
    </row>
    <row r="235" spans="1:6">
      <c s="4" r="A235" t="s">
        <v>63</v>
      </c>
      <c s="4" r="B235" t="s">
        <v>790</v>
      </c>
    </row>
    <row r="236" spans="1:6">
      <c s="4" r="A236" t="s">
        <v>568</v>
      </c>
      <c s="4" r="B236" t="s">
        <v>791</v>
      </c>
    </row>
    <row r="237" spans="1:6">
      <c s="4" r="A237" t="s">
        <v>751</v>
      </c>
      <c s="4" r="B237" t="s">
        <v>792</v>
      </c>
    </row>
    <row r="238" spans="1:6">
      <c s="4" r="A238" t="s">
        <v>752</v>
      </c>
      <c s="4" r="B238" t="s">
        <v>793</v>
      </c>
    </row>
  </sheetData>
  <mergeCells count="11">
    <mergeCell ref="A1:A2"/>
    <mergeCell ref="B1:F1"/>
    <mergeCell ref="B2:C2"/>
    <mergeCell ref="D2:E2"/>
    <mergeCell ref="A232:F232"/>
    <mergeCell ref="B233:F233"/>
    <mergeCell ref="B234:F234"/>
    <mergeCell ref="B235:F235"/>
    <mergeCell ref="B236:F236"/>
    <mergeCell ref="B237:F237"/>
    <mergeCell ref="B238:F23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s="1" r="A1" t="s">
        <v>794</v>
      </c>
      <c s="2" r="B1" t="s">
        <v>1</v>
      </c>
    </row>
    <row r="2" spans="1:2">
      <c s="2" r="B2" t="s">
        <v>2</v>
      </c>
    </row>
    <row r="3" spans="1:2">
      <c s="3" r="A3" t="s">
        <v>795</v>
      </c>
    </row>
    <row r="4" spans="1:2">
      <c s="4" r="A4" t="s">
        <v>796</v>
      </c>
      <c s="6" r="B4" t="n">
        <v>3</v>
      </c>
    </row>
    <row r="5" spans="1:2">
      <c s="4" r="A5" t="s">
        <v>797</v>
      </c>
    </row>
    <row r="6" spans="1:2">
      <c s="3" r="A6" t="s">
        <v>795</v>
      </c>
    </row>
    <row r="7" spans="1:2">
      <c s="4" r="A7" t="s">
        <v>798</v>
      </c>
      <c s="4" r="B7" t="s">
        <v>799</v>
      </c>
    </row>
    <row r="8" spans="1:2">
      <c s="4" r="A8" t="s">
        <v>800</v>
      </c>
    </row>
    <row r="9" spans="1:2">
      <c s="3" r="A9" t="s">
        <v>795</v>
      </c>
    </row>
    <row r="10" spans="1:2">
      <c s="4" r="A10" t="s">
        <v>798</v>
      </c>
      <c s="4" r="B10" t="s">
        <v>8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2</v>
      </c>
      <c s="2" r="B1" t="s">
        <v>1</v>
      </c>
    </row>
    <row r="2" spans="1:4">
      <c s="2" r="B2" t="s">
        <v>2</v>
      </c>
      <c s="2" r="C2" t="s">
        <v>30</v>
      </c>
      <c s="2" r="D2" t="s">
        <v>31</v>
      </c>
    </row>
    <row r="3" spans="1:4">
      <c s="4" r="A3" t="s">
        <v>803</v>
      </c>
    </row>
    <row r="4" spans="1:4">
      <c s="3" r="A4" t="s">
        <v>804</v>
      </c>
    </row>
    <row r="5" spans="1:4">
      <c s="4" r="A5" t="s">
        <v>805</v>
      </c>
      <c s="7" r="B5" t="n">
        <v>16</v>
      </c>
    </row>
    <row r="6" spans="1:4">
      <c s="4" r="A6" t="s">
        <v>806</v>
      </c>
    </row>
    <row r="7" spans="1:4">
      <c s="3" r="A7" t="s">
        <v>804</v>
      </c>
    </row>
    <row r="8" spans="1:4">
      <c s="4" r="A8" t="s">
        <v>805</v>
      </c>
      <c s="6" r="B8" t="n">
        <v>8</v>
      </c>
    </row>
    <row r="9" spans="1:4">
      <c s="4" r="A9" t="s">
        <v>807</v>
      </c>
    </row>
    <row r="10" spans="1:4">
      <c s="3" r="A10" t="s">
        <v>804</v>
      </c>
    </row>
    <row r="11" spans="1:4">
      <c s="4" r="A11" t="s">
        <v>805</v>
      </c>
      <c s="6" r="B11" t="n">
        <v>16</v>
      </c>
    </row>
    <row r="12" spans="1:4">
      <c s="4" r="A12" t="s">
        <v>808</v>
      </c>
    </row>
    <row r="13" spans="1:4">
      <c s="3" r="A13" t="s">
        <v>804</v>
      </c>
    </row>
    <row r="14" spans="1:4">
      <c s="4" r="A14" t="s">
        <v>805</v>
      </c>
      <c s="6" r="B14" t="n">
        <v>8</v>
      </c>
    </row>
    <row r="15" spans="1:4">
      <c s="4" r="A15" t="s">
        <v>809</v>
      </c>
    </row>
    <row r="16" spans="1:4">
      <c s="3" r="A16" t="s">
        <v>804</v>
      </c>
    </row>
    <row r="17" spans="1:4">
      <c s="4" r="A17" t="s">
        <v>805</v>
      </c>
      <c s="7" r="B17" t="n">
        <v>7</v>
      </c>
    </row>
    <row r="18" spans="1:4">
      <c s="4" r="A18" t="s">
        <v>810</v>
      </c>
      <c s="4" r="B18" t="s">
        <v>811</v>
      </c>
    </row>
    <row r="19" spans="1:4">
      <c s="4" r="A19" t="s">
        <v>812</v>
      </c>
    </row>
    <row r="20" spans="1:4">
      <c s="3" r="A20" t="s">
        <v>804</v>
      </c>
    </row>
    <row r="21" spans="1:4">
      <c s="4" r="A21" t="s">
        <v>813</v>
      </c>
      <c s="7" r="B21" t="n">
        <v>-6</v>
      </c>
      <c s="7" r="C21" t="n">
        <v>-11</v>
      </c>
      <c s="7" r="D21" t="n">
        <v>-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8"/>
    <col customWidth="1" max="5" min="5" width="24"/>
    <col customWidth="1" max="6" min="6" width="8"/>
    <col customWidth="1" max="7" min="7" width="21"/>
  </cols>
  <sheetData>
    <row r="1" spans="1:7">
      <c s="1" r="A1" t="s">
        <v>814</v>
      </c>
      <c s="2" r="C1" t="s">
        <v>1</v>
      </c>
    </row>
    <row r="2" spans="1:7">
      <c s="2" r="C2" t="s">
        <v>815</v>
      </c>
      <c s="2" r="E2" t="s">
        <v>816</v>
      </c>
      <c s="2" r="G2" t="s">
        <v>817</v>
      </c>
    </row>
    <row r="3" spans="1:7">
      <c s="3" r="A3" t="s">
        <v>818</v>
      </c>
    </row>
    <row r="4" spans="1:7">
      <c s="4" r="A4" t="s">
        <v>819</v>
      </c>
      <c s="7" r="C4" t="n">
        <v>140</v>
      </c>
      <c s="7" r="E4" t="n">
        <v>149</v>
      </c>
    </row>
    <row r="5" spans="1:7">
      <c s="4" r="A5" t="s">
        <v>820</v>
      </c>
      <c s="6" r="C5" t="n">
        <v>529</v>
      </c>
      <c s="6" r="E5" t="n">
        <v>643</v>
      </c>
    </row>
    <row r="6" spans="1:7">
      <c s="3" r="A6" t="s">
        <v>821</v>
      </c>
    </row>
    <row r="7" spans="1:7">
      <c s="4" r="A7" t="s">
        <v>822</v>
      </c>
      <c s="6" r="C7" t="n">
        <v>103</v>
      </c>
      <c s="6" r="E7" t="n">
        <v>-40</v>
      </c>
      <c s="7" r="G7" t="n">
        <v>-172</v>
      </c>
    </row>
    <row r="8" spans="1:7">
      <c s="3" r="A8" t="s">
        <v>823</v>
      </c>
    </row>
    <row r="9" spans="1:7">
      <c s="4" r="A9" t="s">
        <v>824</v>
      </c>
      <c s="6" r="C9" t="n">
        <v>3</v>
      </c>
      <c s="6" r="E9" t="n">
        <v>2</v>
      </c>
    </row>
    <row r="10" spans="1:7">
      <c s="4" r="A10" t="s">
        <v>825</v>
      </c>
      <c s="6" r="C10" t="n">
        <v>0</v>
      </c>
      <c s="6" r="E10" t="n">
        <v>0</v>
      </c>
    </row>
    <row r="11" spans="1:7">
      <c s="4" r="A11" t="s">
        <v>826</v>
      </c>
      <c s="6" r="C11" t="n">
        <v>2</v>
      </c>
      <c s="6" r="E11" t="n">
        <v>2</v>
      </c>
    </row>
    <row r="12" spans="1:7">
      <c s="3" r="A12" t="s">
        <v>827</v>
      </c>
    </row>
    <row r="13" spans="1:7">
      <c s="4" r="A13" t="s">
        <v>39</v>
      </c>
      <c s="7" r="C13" t="n">
        <v>125</v>
      </c>
      <c s="7" r="E13" t="n">
        <v>131</v>
      </c>
    </row>
    <row r="14" spans="1:7">
      <c s="4" r="A14" t="s">
        <v>828</v>
      </c>
    </row>
    <row r="15" spans="1:7">
      <c s="3" r="A15" t="s">
        <v>818</v>
      </c>
    </row>
    <row r="16" spans="1:7">
      <c s="4" r="A16" t="s">
        <v>829</v>
      </c>
      <c s="6" r="C16" t="n">
        <v>767</v>
      </c>
      <c s="6" r="E16" t="n">
        <v>804</v>
      </c>
    </row>
    <row r="17" spans="1:7">
      <c s="4" r="A17" t="s">
        <v>830</v>
      </c>
      <c s="4" r="B17" t="s">
        <v>59</v>
      </c>
      <c s="7" r="C17" t="n">
        <v>109</v>
      </c>
      <c s="7" r="E17" t="n">
        <v>111</v>
      </c>
    </row>
    <row r="18" spans="1:7">
      <c s="4" r="A18" t="s">
        <v>831</v>
      </c>
      <c s="6" r="C18" t="n">
        <v>56</v>
      </c>
      <c s="6" r="E18" t="n">
        <v>64</v>
      </c>
    </row>
    <row r="19" spans="1:7">
      <c s="4" r="A19" t="s">
        <v>832</v>
      </c>
      <c s="4" r="B19" t="s">
        <v>61</v>
      </c>
      <c s="6" r="C19" t="n">
        <v>53</v>
      </c>
      <c s="6" r="E19" t="n">
        <v>47</v>
      </c>
    </row>
    <row r="20" spans="1:7">
      <c s="4" r="A20" t="s">
        <v>833</v>
      </c>
      <c s="6" r="C20" t="n">
        <v>56</v>
      </c>
      <c s="6" r="E20" t="n">
        <v>64</v>
      </c>
    </row>
    <row r="21" spans="1:7">
      <c s="4" r="A21" t="s">
        <v>834</v>
      </c>
    </row>
    <row r="22" spans="1:7">
      <c s="3" r="A22" t="s">
        <v>821</v>
      </c>
    </row>
    <row r="23" spans="1:7">
      <c s="4" r="A23" t="s">
        <v>822</v>
      </c>
      <c s="6" r="C23" t="n">
        <v>134</v>
      </c>
      <c s="6" r="E23" t="n">
        <v>35</v>
      </c>
      <c s="6" r="G23" t="n">
        <v>11</v>
      </c>
    </row>
    <row r="24" spans="1:7">
      <c s="4" r="A24" t="s">
        <v>835</v>
      </c>
    </row>
    <row r="25" spans="1:7">
      <c s="3" r="A25" t="s">
        <v>821</v>
      </c>
    </row>
    <row r="26" spans="1:7">
      <c s="4" r="A26" t="s">
        <v>822</v>
      </c>
      <c s="4" r="B26" t="s">
        <v>63</v>
      </c>
      <c s="6" r="C26" t="n">
        <v>-105</v>
      </c>
      <c s="6" r="E26" t="n">
        <v>11</v>
      </c>
      <c s="6" r="G26" t="n">
        <v>10</v>
      </c>
    </row>
    <row r="27" spans="1:7">
      <c s="4" r="A27" t="s">
        <v>836</v>
      </c>
    </row>
    <row r="28" spans="1:7">
      <c s="3" r="A28" t="s">
        <v>818</v>
      </c>
    </row>
    <row r="29" spans="1:7">
      <c s="4" r="A29" t="s">
        <v>837</v>
      </c>
      <c s="4" r="B29" t="s">
        <v>61</v>
      </c>
      <c s="6" r="C29" t="n">
        <v>100</v>
      </c>
      <c s="6" r="E29" t="n">
        <v>115</v>
      </c>
    </row>
    <row r="30" spans="1:7">
      <c s="4" r="A30" t="s">
        <v>838</v>
      </c>
      <c s="6" r="C30" t="n">
        <v>-11</v>
      </c>
      <c s="6" r="E30" t="n">
        <v>-16</v>
      </c>
    </row>
    <row r="31" spans="1:7">
      <c s="4" r="A31" t="s">
        <v>839</v>
      </c>
      <c s="4" r="B31" t="s">
        <v>59</v>
      </c>
      <c s="6" r="C31" t="n">
        <v>89</v>
      </c>
      <c s="6" r="E31" t="n">
        <v>99</v>
      </c>
    </row>
    <row r="32" spans="1:7">
      <c s="4" r="A32" t="s">
        <v>840</v>
      </c>
    </row>
    <row r="33" spans="1:7">
      <c s="3" r="A33" t="s">
        <v>818</v>
      </c>
    </row>
    <row r="34" spans="1:7">
      <c s="4" r="A34" t="s">
        <v>837</v>
      </c>
      <c s="4" r="B34" t="s">
        <v>61</v>
      </c>
      <c s="6" r="C34" t="n">
        <v>40</v>
      </c>
      <c s="6" r="E34" t="n">
        <v>34</v>
      </c>
    </row>
    <row r="35" spans="1:7">
      <c s="4" r="A35" t="s">
        <v>838</v>
      </c>
      <c s="6" r="C35" t="n">
        <v>-4</v>
      </c>
      <c s="6" r="E35" t="n">
        <v>-2</v>
      </c>
    </row>
    <row r="36" spans="1:7">
      <c s="4" r="A36" t="s">
        <v>839</v>
      </c>
      <c s="4" r="B36" t="s">
        <v>59</v>
      </c>
      <c s="6" r="C36" t="n">
        <v>36</v>
      </c>
      <c s="6" r="E36" t="n">
        <v>32</v>
      </c>
    </row>
    <row r="37" spans="1:7">
      <c s="4" r="A37" t="s">
        <v>841</v>
      </c>
    </row>
    <row r="38" spans="1:7">
      <c s="3" r="A38" t="s">
        <v>818</v>
      </c>
    </row>
    <row r="39" spans="1:7">
      <c s="4" r="A39" t="s">
        <v>842</v>
      </c>
      <c s="4" r="B39" t="s">
        <v>61</v>
      </c>
      <c s="6" r="C39" t="n">
        <v>-62</v>
      </c>
      <c s="6" r="E39" t="n">
        <v>-84</v>
      </c>
    </row>
    <row r="40" spans="1:7">
      <c s="4" r="A40" t="s">
        <v>843</v>
      </c>
      <c s="6" r="C40" t="n">
        <v>51</v>
      </c>
      <c s="6" r="E40" t="n">
        <v>65</v>
      </c>
    </row>
    <row r="41" spans="1:7">
      <c s="4" r="A41" t="s">
        <v>844</v>
      </c>
      <c s="4" r="B41" t="s">
        <v>59</v>
      </c>
      <c s="6" r="C41" t="n">
        <v>-11</v>
      </c>
      <c s="6" r="E41" t="n">
        <v>-19</v>
      </c>
    </row>
    <row r="42" spans="1:7">
      <c s="4" r="A42" t="s">
        <v>845</v>
      </c>
    </row>
    <row r="43" spans="1:7">
      <c s="3" r="A43" t="s">
        <v>818</v>
      </c>
    </row>
    <row r="44" spans="1:7">
      <c s="4" r="A44" t="s">
        <v>842</v>
      </c>
      <c s="4" r="B44" t="s">
        <v>61</v>
      </c>
      <c s="6" r="C44" t="n">
        <v>-25</v>
      </c>
      <c s="6" r="E44" t="n">
        <v>-18</v>
      </c>
    </row>
    <row r="45" spans="1:7">
      <c s="4" r="A45" t="s">
        <v>843</v>
      </c>
      <c s="6" r="C45" t="n">
        <v>20</v>
      </c>
      <c s="6" r="E45" t="n">
        <v>17</v>
      </c>
    </row>
    <row r="46" spans="1:7">
      <c s="4" r="A46" t="s">
        <v>844</v>
      </c>
      <c s="4" r="B46" t="s">
        <v>59</v>
      </c>
      <c s="6" r="C46" t="n">
        <v>-5</v>
      </c>
      <c s="6" r="E46" t="n">
        <v>-1</v>
      </c>
    </row>
    <row r="47" spans="1:7">
      <c s="4" r="A47" t="s">
        <v>846</v>
      </c>
    </row>
    <row r="48" spans="1:7">
      <c s="3" r="A48" t="s">
        <v>818</v>
      </c>
    </row>
    <row r="49" spans="1:7">
      <c s="4" r="A49" t="s">
        <v>819</v>
      </c>
      <c s="4" r="B49" t="s">
        <v>568</v>
      </c>
      <c s="6" r="C49" t="n">
        <v>90</v>
      </c>
      <c s="4" r="D49" t="s">
        <v>847</v>
      </c>
      <c s="6" r="E49" t="n">
        <v>101</v>
      </c>
      <c s="4" r="F49" t="s">
        <v>848</v>
      </c>
    </row>
    <row r="50" spans="1:7">
      <c s="4" r="A50" t="s">
        <v>820</v>
      </c>
      <c s="4" r="B50" t="s">
        <v>568</v>
      </c>
      <c s="6" r="C50" t="n">
        <v>2</v>
      </c>
      <c s="4" r="D50" t="s">
        <v>847</v>
      </c>
      <c s="6" r="E50" t="n">
        <v>1</v>
      </c>
      <c s="4" r="F50" t="s">
        <v>848</v>
      </c>
    </row>
    <row r="51" spans="1:7">
      <c s="4" r="A51" t="s">
        <v>849</v>
      </c>
    </row>
    <row r="52" spans="1:7">
      <c s="3" r="A52" t="s">
        <v>818</v>
      </c>
    </row>
    <row r="53" spans="1:7">
      <c s="4" r="A53" t="s">
        <v>819</v>
      </c>
      <c s="4" r="B53" t="s">
        <v>568</v>
      </c>
      <c s="6" r="C53" t="n">
        <v>36</v>
      </c>
      <c s="4" r="D53" t="s">
        <v>847</v>
      </c>
      <c s="6" r="E53" t="n">
        <v>32</v>
      </c>
      <c s="4" r="F53" t="s">
        <v>848</v>
      </c>
    </row>
    <row r="54" spans="1:7">
      <c s="4" r="A54" t="s">
        <v>820</v>
      </c>
      <c s="4" r="B54" t="s">
        <v>568</v>
      </c>
      <c s="6" r="C54" t="n">
        <v>0</v>
      </c>
      <c s="4" r="D54" t="s">
        <v>847</v>
      </c>
      <c s="6" r="E54" t="n">
        <v>0</v>
      </c>
      <c s="4" r="F54" t="s">
        <v>848</v>
      </c>
    </row>
    <row r="55" spans="1:7">
      <c s="4" r="A55" t="s">
        <v>850</v>
      </c>
    </row>
    <row r="56" spans="1:7">
      <c s="3" r="A56" t="s">
        <v>818</v>
      </c>
    </row>
    <row r="57" spans="1:7">
      <c s="4" r="A57" t="s">
        <v>819</v>
      </c>
      <c s="4" r="B57" t="s">
        <v>568</v>
      </c>
      <c s="6" r="C57" t="n">
        <v>10</v>
      </c>
      <c s="4" r="D57" t="s">
        <v>847</v>
      </c>
      <c s="6" r="E57" t="n">
        <v>14</v>
      </c>
      <c s="4" r="F57" t="s">
        <v>848</v>
      </c>
    </row>
    <row r="58" spans="1:7">
      <c s="4" r="A58" t="s">
        <v>820</v>
      </c>
      <c s="4" r="B58" t="s">
        <v>568</v>
      </c>
      <c s="6" r="C58" t="n">
        <v>60</v>
      </c>
      <c s="4" r="D58" t="s">
        <v>847</v>
      </c>
      <c s="6" r="E58" t="n">
        <v>83</v>
      </c>
      <c s="4" r="F58" t="s">
        <v>848</v>
      </c>
    </row>
    <row r="59" spans="1:7">
      <c s="4" r="A59" t="s">
        <v>851</v>
      </c>
    </row>
    <row r="60" spans="1:7">
      <c s="3" r="A60" t="s">
        <v>818</v>
      </c>
    </row>
    <row r="61" spans="1:7">
      <c s="4" r="A61" t="s">
        <v>819</v>
      </c>
      <c s="4" r="B61" t="s">
        <v>568</v>
      </c>
      <c s="6" r="C61" t="n">
        <v>4</v>
      </c>
      <c s="4" r="D61" t="s">
        <v>847</v>
      </c>
      <c s="6" r="E61" t="n">
        <v>2</v>
      </c>
      <c s="4" r="F61" t="s">
        <v>848</v>
      </c>
    </row>
    <row r="62" spans="1:7">
      <c s="4" r="A62" t="s">
        <v>820</v>
      </c>
      <c s="4" r="B62" t="s">
        <v>568</v>
      </c>
      <c s="6" r="C62" t="n">
        <v>25</v>
      </c>
      <c s="4" r="D62" t="s">
        <v>847</v>
      </c>
      <c s="6" r="E62" t="n">
        <v>18</v>
      </c>
      <c s="4" r="F62" t="s">
        <v>848</v>
      </c>
    </row>
    <row r="63" spans="1:7">
      <c s="4" r="A63" t="s">
        <v>852</v>
      </c>
    </row>
    <row r="64" spans="1:7">
      <c s="3" r="A64" t="s">
        <v>821</v>
      </c>
    </row>
    <row r="65" spans="1:7">
      <c s="4" r="A65" t="s">
        <v>822</v>
      </c>
      <c s="6" r="C65" t="n">
        <v>74</v>
      </c>
      <c s="6" r="E65" t="n">
        <v>-86</v>
      </c>
      <c s="7" r="G65" t="n">
        <v>-193</v>
      </c>
    </row>
    <row r="66" spans="1:7">
      <c s="4" r="A66" t="s">
        <v>853</v>
      </c>
    </row>
    <row r="67" spans="1:7">
      <c s="3" r="A67" t="s">
        <v>818</v>
      </c>
    </row>
    <row r="68" spans="1:7">
      <c s="4" r="A68" t="s">
        <v>819</v>
      </c>
      <c s="6" r="C68" t="n">
        <v>0</v>
      </c>
      <c s="6" r="E68" t="n">
        <v>0</v>
      </c>
    </row>
    <row r="69" spans="1:7">
      <c s="4" r="A69" t="s">
        <v>820</v>
      </c>
      <c s="7" r="C69" t="n">
        <v>442</v>
      </c>
      <c s="7" r="E69" t="n">
        <v>541</v>
      </c>
    </row>
    <row r="70" spans="1:7">
      <c s="4" r="A70" t="s">
        <v>854</v>
      </c>
    </row>
    <row r="71" spans="1:7">
      <c s="3" r="A71" t="s">
        <v>818</v>
      </c>
    </row>
    <row r="72" spans="1:7">
      <c s="4" r="A72" t="s">
        <v>829</v>
      </c>
      <c s="6" r="C72" t="n">
        <v>112</v>
      </c>
      <c s="6" r="E72" t="n">
        <v>60</v>
      </c>
    </row>
    <row r="73" spans="1:7">
      <c s="4" r="A73" t="s">
        <v>855</v>
      </c>
    </row>
    <row r="74" spans="1:7">
      <c s="3" r="A74" t="s">
        <v>827</v>
      </c>
    </row>
    <row r="75" spans="1:7">
      <c s="4" r="A75" t="s">
        <v>39</v>
      </c>
      <c s="7" r="C75" t="n">
        <v>10</v>
      </c>
      <c s="7" r="E75" t="n">
        <v>4</v>
      </c>
    </row>
    <row r="76" spans="1:7">
      <c s="4" r="A76" t="s">
        <v>856</v>
      </c>
    </row>
    <row r="77" spans="1:7">
      <c s="3" r="A77" t="s">
        <v>827</v>
      </c>
    </row>
    <row r="78" spans="1:7">
      <c s="4" r="A78" t="s">
        <v>39</v>
      </c>
      <c s="4" r="B78" t="s">
        <v>857</v>
      </c>
      <c s="7" r="C78" t="n">
        <v>115</v>
      </c>
      <c s="7" r="E78" t="n">
        <v>127</v>
      </c>
    </row>
    <row r="79" spans="1:7">
      <c s="4" r="A79" t="s">
        <v>858</v>
      </c>
    </row>
    <row r="80" spans="1:7">
      <c s="3" r="A80" t="s">
        <v>818</v>
      </c>
    </row>
    <row r="81" spans="1:7">
      <c s="4" r="A81" t="s">
        <v>829</v>
      </c>
      <c s="6" r="C81" t="n">
        <v>133</v>
      </c>
      <c s="6" r="E81" t="n">
        <v>127</v>
      </c>
    </row>
    <row r="82" spans="1:7">
      <c s="4" r="A82" t="s">
        <v>859</v>
      </c>
    </row>
    <row r="83" spans="1:7">
      <c s="3" r="A83" t="s">
        <v>827</v>
      </c>
    </row>
    <row r="84" spans="1:7">
      <c s="4" r="A84" t="s">
        <v>39</v>
      </c>
      <c s="4" r="B84" t="s">
        <v>860</v>
      </c>
      <c s="7" r="C84" t="n">
        <v>6</v>
      </c>
      <c s="7" r="E84" t="n">
        <v>4</v>
      </c>
    </row>
    <row r="85" spans="1:7">
      <c s="4" r="A85" t="s">
        <v>861</v>
      </c>
    </row>
    <row r="86" spans="1:7">
      <c s="3" r="A86" t="s">
        <v>827</v>
      </c>
    </row>
    <row r="87" spans="1:7">
      <c s="4" r="A87" t="s">
        <v>39</v>
      </c>
      <c s="4" r="B87" t="s">
        <v>860</v>
      </c>
      <c s="6" r="C87" t="n">
        <v>4</v>
      </c>
      <c s="6" r="E87" t="n">
        <v>2</v>
      </c>
    </row>
    <row r="88" spans="1:7">
      <c s="4" r="A88" t="s">
        <v>862</v>
      </c>
    </row>
    <row r="89" spans="1:7">
      <c s="3" r="A89" t="s">
        <v>827</v>
      </c>
    </row>
    <row r="90" spans="1:7">
      <c s="4" r="A90" t="s">
        <v>39</v>
      </c>
      <c s="4" r="B90" t="s">
        <v>863</v>
      </c>
      <c s="6" r="C90" t="n">
        <v>2</v>
      </c>
      <c s="6" r="E90" t="n">
        <v>2</v>
      </c>
    </row>
    <row r="91" spans="1:7">
      <c s="4" r="A91" t="s">
        <v>864</v>
      </c>
    </row>
    <row r="92" spans="1:7">
      <c s="3" r="A92" t="s">
        <v>821</v>
      </c>
    </row>
    <row r="93" spans="1:7">
      <c s="4" r="A93" t="s">
        <v>822</v>
      </c>
      <c s="7" r="C93" t="n">
        <v>0</v>
      </c>
      <c s="7" r="E93" t="n">
        <v>2</v>
      </c>
    </row>
    <row r="94" spans="1:7">
      <c r="A94" t="n"/>
    </row>
    <row r="95" spans="1:7">
      <c s="4" r="A95" t="s">
        <v>59</v>
      </c>
      <c s="4" r="B95" t="s">
        <v>865</v>
      </c>
    </row>
    <row r="96" spans="1:7">
      <c s="4" r="A96" t="s">
        <v>61</v>
      </c>
      <c s="4" r="B96" t="s">
        <v>866</v>
      </c>
    </row>
    <row r="97" spans="1:7">
      <c s="4" r="A97" t="s">
        <v>63</v>
      </c>
      <c s="4" r="B97" t="s">
        <v>867</v>
      </c>
    </row>
    <row r="98" spans="1:7">
      <c s="4" r="A98" t="s">
        <v>568</v>
      </c>
      <c s="4" r="B98" t="s">
        <v>868</v>
      </c>
    </row>
    <row r="99" spans="1:7">
      <c s="4" r="A99" t="s">
        <v>751</v>
      </c>
      <c s="4" r="B99" t="s">
        <v>869</v>
      </c>
    </row>
    <row r="100" spans="1:7">
      <c s="4" r="A100" t="s">
        <v>752</v>
      </c>
      <c s="4" r="B100" t="s">
        <v>870</v>
      </c>
    </row>
    <row r="101" spans="1:7">
      <c s="4" r="A101" t="s">
        <v>871</v>
      </c>
      <c s="4" r="B101" t="s">
        <v>872</v>
      </c>
    </row>
    <row r="102" spans="1:7">
      <c s="4" r="A102" t="s">
        <v>873</v>
      </c>
      <c s="4" r="B102" t="s">
        <v>874</v>
      </c>
    </row>
    <row r="103" spans="1:7">
      <c s="4" r="A103" t="s">
        <v>857</v>
      </c>
      <c s="4" r="B103" t="s">
        <v>875</v>
      </c>
    </row>
    <row r="104" spans="1:7">
      <c s="4" r="A104" t="s">
        <v>860</v>
      </c>
      <c s="4" r="B104" t="s">
        <v>876</v>
      </c>
    </row>
  </sheetData>
  <mergeCells count="15">
    <mergeCell ref="A1:B2"/>
    <mergeCell ref="C1:G1"/>
    <mergeCell ref="C2:D2"/>
    <mergeCell ref="E2:F2"/>
    <mergeCell ref="A94:F94"/>
    <mergeCell ref="B95:F95"/>
    <mergeCell ref="B96:F96"/>
    <mergeCell ref="B97:F97"/>
    <mergeCell ref="B98:F98"/>
    <mergeCell ref="B99:F99"/>
    <mergeCell ref="B100:F100"/>
    <mergeCell ref="B101:F101"/>
    <mergeCell ref="B102:F102"/>
    <mergeCell ref="B103:F103"/>
    <mergeCell ref="B104:F10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11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21"/>
    <col customWidth="1" max="7" min="7" width="8"/>
    <col customWidth="1" max="8" min="8" width="21"/>
    <col customWidth="1" max="9" min="9" width="4"/>
    <col customWidth="1" max="10" min="10" width="21"/>
  </cols>
  <sheetData>
    <row r="1" spans="1:10">
      <c s="1" r="A1" t="s">
        <v>877</v>
      </c>
      <c s="2" r="C1" t="s">
        <v>58</v>
      </c>
      <c s="2" r="F1" t="s">
        <v>1</v>
      </c>
    </row>
    <row r="2" spans="1:10">
      <c s="2" r="C2" t="s">
        <v>878</v>
      </c>
      <c s="2" r="E2" t="s">
        <v>879</v>
      </c>
      <c s="2" r="F2" t="s">
        <v>878</v>
      </c>
      <c s="2" r="H2" t="s">
        <v>880</v>
      </c>
      <c s="2" r="J2" t="s">
        <v>817</v>
      </c>
    </row>
    <row r="3" spans="1:10">
      <c s="3" r="A3" t="s">
        <v>881</v>
      </c>
    </row>
    <row r="4" spans="1:10">
      <c s="4" r="A4" t="s">
        <v>882</v>
      </c>
      <c s="7" r="C4" t="n">
        <v>0</v>
      </c>
      <c s="7" r="F4" t="n">
        <v>0</v>
      </c>
    </row>
    <row r="5" spans="1:10">
      <c s="4" r="A5" t="s">
        <v>883</v>
      </c>
      <c s="6" r="C5" t="n">
        <v>0</v>
      </c>
      <c s="6" r="F5" t="n">
        <v>0</v>
      </c>
    </row>
    <row r="6" spans="1:10">
      <c s="4" r="A6" t="s">
        <v>884</v>
      </c>
      <c s="6" r="C6" t="n">
        <v>0</v>
      </c>
      <c s="6" r="F6" t="n">
        <v>0</v>
      </c>
    </row>
    <row r="7" spans="1:10">
      <c s="4" r="A7" t="s">
        <v>885</v>
      </c>
      <c s="6" r="C7" t="n">
        <v>0</v>
      </c>
      <c s="6" r="F7" t="n">
        <v>0</v>
      </c>
    </row>
    <row r="8" spans="1:10">
      <c s="3" r="A8" t="s">
        <v>886</v>
      </c>
    </row>
    <row r="9" spans="1:10">
      <c s="4" r="A9" t="s">
        <v>887</v>
      </c>
      <c s="6" r="C9" t="n">
        <v>-15000000</v>
      </c>
      <c s="4" r="D9" t="s">
        <v>59</v>
      </c>
      <c s="6" r="F9" t="n">
        <v>-15000000</v>
      </c>
      <c s="4" r="G9" t="s">
        <v>59</v>
      </c>
      <c s="7" r="H9" t="n">
        <v>-18000000</v>
      </c>
      <c s="4" r="I9" t="s">
        <v>61</v>
      </c>
    </row>
    <row r="10" spans="1:10">
      <c s="4" r="A10" t="s">
        <v>888</v>
      </c>
      <c s="6" r="C10" t="n">
        <v>985000000</v>
      </c>
      <c s="6" r="F10" t="n">
        <v>985000000</v>
      </c>
      <c s="6" r="H10" t="n">
        <v>1117000000</v>
      </c>
    </row>
    <row r="11" spans="1:10">
      <c s="3" r="A11" t="s">
        <v>889</v>
      </c>
    </row>
    <row r="12" spans="1:10">
      <c s="4" r="A12" t="s">
        <v>890</v>
      </c>
      <c s="6" r="C12" t="n">
        <v>-71000000</v>
      </c>
      <c s="4" r="D12" t="s">
        <v>59</v>
      </c>
      <c s="6" r="F12" t="n">
        <v>-71000000</v>
      </c>
      <c s="4" r="G12" t="s">
        <v>59</v>
      </c>
      <c s="6" r="H12" t="n">
        <v>-82000000</v>
      </c>
      <c s="4" r="I12" t="s">
        <v>61</v>
      </c>
    </row>
    <row r="13" spans="1:10">
      <c s="4" r="A13" t="s">
        <v>891</v>
      </c>
      <c s="6" r="C13" t="n">
        <v>458000000</v>
      </c>
      <c s="6" r="F13" t="n">
        <v>458000000</v>
      </c>
      <c s="6" r="H13" t="n">
        <v>561000000</v>
      </c>
    </row>
    <row r="14" spans="1:10">
      <c s="4" r="A14" t="s">
        <v>892</v>
      </c>
      <c s="6" r="C14" t="n">
        <v>56000000</v>
      </c>
      <c s="6" r="F14" t="n">
        <v>56000000</v>
      </c>
      <c s="6" r="H14" t="n">
        <v>64000000</v>
      </c>
    </row>
    <row r="15" spans="1:10">
      <c s="3" r="A15" t="s">
        <v>893</v>
      </c>
    </row>
    <row r="16" spans="1:10">
      <c s="4" r="A16" t="s">
        <v>453</v>
      </c>
      <c s="6" r="F16" t="n">
        <v>17000000</v>
      </c>
      <c s="4" r="G16" t="s">
        <v>63</v>
      </c>
      <c s="6" r="H16" t="n">
        <v>3000000</v>
      </c>
      <c s="4" r="I16" t="s">
        <v>63</v>
      </c>
      <c s="7" r="J16" t="n">
        <v>2000000</v>
      </c>
    </row>
    <row r="17" spans="1:10">
      <c s="4" r="A17" t="s">
        <v>894</v>
      </c>
      <c s="6" r="F17" t="n">
        <v>7000000</v>
      </c>
      <c s="6" r="H17" t="n">
        <v>14000000</v>
      </c>
      <c s="6" r="J17" t="n">
        <v>3000000</v>
      </c>
    </row>
    <row r="18" spans="1:10">
      <c s="4" r="A18" t="s">
        <v>895</v>
      </c>
      <c s="6" r="F18" t="n">
        <v>-12000000</v>
      </c>
      <c s="6" r="H18" t="n">
        <v>1000000</v>
      </c>
      <c s="6" r="J18" t="n">
        <v>-3000000</v>
      </c>
    </row>
    <row r="19" spans="1:10">
      <c s="4" r="A19" t="s">
        <v>896</v>
      </c>
      <c s="6" r="F19" t="n">
        <v>-1000000</v>
      </c>
      <c s="6" r="H19" t="n">
        <v>0</v>
      </c>
      <c s="6" r="J19" t="n">
        <v>0</v>
      </c>
    </row>
    <row r="20" spans="1:10">
      <c s="4" r="A20" t="s">
        <v>897</v>
      </c>
      <c s="6" r="F20" t="n">
        <v>1000000</v>
      </c>
      <c s="6" r="H20" t="n">
        <v>-1000000</v>
      </c>
      <c s="6" r="J20" t="n">
        <v>1000000</v>
      </c>
    </row>
    <row r="21" spans="1:10">
      <c s="4" r="A21" t="s">
        <v>898</v>
      </c>
      <c s="4" r="B21" t="s">
        <v>63</v>
      </c>
      <c s="6" r="C21" t="n">
        <v>12000000</v>
      </c>
      <c s="6" r="F21" t="n">
        <v>12000000</v>
      </c>
      <c s="6" r="H21" t="n">
        <v>17000000</v>
      </c>
      <c s="6" r="J21" t="n">
        <v>3000000</v>
      </c>
    </row>
    <row r="22" spans="1:10">
      <c s="4" r="A22" t="s">
        <v>899</v>
      </c>
      <c s="6" r="F22" t="n">
        <v>6000000</v>
      </c>
      <c s="6" r="H22" t="n">
        <v>16000000</v>
      </c>
      <c s="6" r="J22" t="n">
        <v>2000000</v>
      </c>
    </row>
    <row r="23" spans="1:10">
      <c s="4" r="A23" t="s">
        <v>96</v>
      </c>
      <c s="6" r="C23" t="n">
        <v>2594000000</v>
      </c>
      <c s="6" r="F23" t="n">
        <v>2594000000</v>
      </c>
      <c s="6" r="H23" t="n">
        <v>4521000000</v>
      </c>
    </row>
    <row r="24" spans="1:10">
      <c s="4" r="A24" t="s">
        <v>900</v>
      </c>
    </row>
    <row r="25" spans="1:10">
      <c s="3" r="A25" t="s">
        <v>893</v>
      </c>
    </row>
    <row r="26" spans="1:10">
      <c s="4" r="A26" t="s">
        <v>95</v>
      </c>
      <c s="6" r="C26" t="n">
        <v>356000000</v>
      </c>
      <c s="6" r="F26" t="n">
        <v>356000000</v>
      </c>
      <c s="6" r="H26" t="n">
        <v>362000000</v>
      </c>
    </row>
    <row r="27" spans="1:10">
      <c s="4" r="A27" t="s">
        <v>901</v>
      </c>
      <c s="6" r="C27" t="n">
        <v>9101000000</v>
      </c>
      <c s="6" r="F27" t="n">
        <v>9101000000</v>
      </c>
      <c s="6" r="H27" t="n">
        <v>9427000000</v>
      </c>
    </row>
    <row r="28" spans="1:10">
      <c s="4" r="A28" t="s">
        <v>902</v>
      </c>
    </row>
    <row r="29" spans="1:10">
      <c s="3" r="A29" t="s">
        <v>893</v>
      </c>
    </row>
    <row r="30" spans="1:10">
      <c s="4" r="A30" t="s">
        <v>95</v>
      </c>
      <c s="6" r="C30" t="n">
        <v>363000000</v>
      </c>
      <c s="6" r="F30" t="n">
        <v>363000000</v>
      </c>
      <c s="6" r="H30" t="n">
        <v>363000000</v>
      </c>
    </row>
    <row r="31" spans="1:10">
      <c s="4" r="A31" t="s">
        <v>901</v>
      </c>
      <c s="6" r="C31" t="n">
        <v>8620000000</v>
      </c>
      <c s="6" r="F31" t="n">
        <v>8620000000</v>
      </c>
      <c s="6" r="H31" t="n">
        <v>8652000000</v>
      </c>
    </row>
    <row r="32" spans="1:10">
      <c s="4" r="A32" t="s">
        <v>903</v>
      </c>
    </row>
    <row r="33" spans="1:10">
      <c s="3" r="A33" t="s">
        <v>886</v>
      </c>
    </row>
    <row r="34" spans="1:10">
      <c s="4" r="A34" t="s">
        <v>888</v>
      </c>
      <c s="6" r="C34" t="n">
        <v>864000000</v>
      </c>
      <c s="6" r="F34" t="n">
        <v>864000000</v>
      </c>
      <c s="6" r="H34" t="n">
        <v>993000000</v>
      </c>
    </row>
    <row r="35" spans="1:10">
      <c s="3" r="A35" t="s">
        <v>889</v>
      </c>
    </row>
    <row r="36" spans="1:10">
      <c s="4" r="A36" t="s">
        <v>891</v>
      </c>
      <c s="6" r="C36" t="n">
        <v>13000000</v>
      </c>
      <c s="6" r="F36" t="n">
        <v>13000000</v>
      </c>
      <c s="6" r="H36" t="n">
        <v>22000000</v>
      </c>
    </row>
    <row r="37" spans="1:10">
      <c s="4" r="A37" t="s">
        <v>904</v>
      </c>
    </row>
    <row r="38" spans="1:10">
      <c s="3" r="A38" t="s">
        <v>886</v>
      </c>
    </row>
    <row r="39" spans="1:10">
      <c s="4" r="A39" t="s">
        <v>888</v>
      </c>
      <c s="6" r="C39" t="n">
        <v>115000000</v>
      </c>
      <c s="6" r="F39" t="n">
        <v>115000000</v>
      </c>
      <c s="6" r="H39" t="n">
        <v>122000000</v>
      </c>
    </row>
    <row r="40" spans="1:10">
      <c s="3" r="A40" t="s">
        <v>889</v>
      </c>
    </row>
    <row r="41" spans="1:10">
      <c s="4" r="A41" t="s">
        <v>891</v>
      </c>
      <c s="6" r="C41" t="n">
        <v>507000000</v>
      </c>
      <c s="6" r="F41" t="n">
        <v>507000000</v>
      </c>
      <c s="6" r="H41" t="n">
        <v>618000000</v>
      </c>
    </row>
    <row r="42" spans="1:10">
      <c s="4" r="A42" t="s">
        <v>905</v>
      </c>
    </row>
    <row r="43" spans="1:10">
      <c s="3" r="A43" t="s">
        <v>886</v>
      </c>
    </row>
    <row r="44" spans="1:10">
      <c s="4" r="A44" t="s">
        <v>888</v>
      </c>
      <c s="6" r="C44" t="n">
        <v>21000000</v>
      </c>
      <c s="6" r="F44" t="n">
        <v>21000000</v>
      </c>
      <c s="6" r="H44" t="n">
        <v>20000000</v>
      </c>
    </row>
    <row r="45" spans="1:10">
      <c s="3" r="A45" t="s">
        <v>889</v>
      </c>
    </row>
    <row r="46" spans="1:10">
      <c s="4" r="A46" t="s">
        <v>891</v>
      </c>
      <c s="6" r="C46" t="n">
        <v>9000000</v>
      </c>
      <c s="6" r="F46" t="n">
        <v>9000000</v>
      </c>
      <c s="6" r="H46" t="n">
        <v>3000000</v>
      </c>
    </row>
    <row r="47" spans="1:10">
      <c s="4" r="A47" t="s">
        <v>906</v>
      </c>
    </row>
    <row r="48" spans="1:10">
      <c s="3" r="A48" t="s">
        <v>886</v>
      </c>
    </row>
    <row r="49" spans="1:10">
      <c s="4" r="A49" t="s">
        <v>907</v>
      </c>
      <c s="6" r="C49" t="n">
        <v>807000000</v>
      </c>
      <c s="6" r="F49" t="n">
        <v>807000000</v>
      </c>
      <c s="6" r="H49" t="n">
        <v>932000000</v>
      </c>
    </row>
    <row r="50" spans="1:10">
      <c s="4" r="A50" t="s">
        <v>908</v>
      </c>
      <c s="6" r="C50" t="n">
        <v>53000000</v>
      </c>
      <c s="6" r="F50" t="n">
        <v>53000000</v>
      </c>
      <c s="6" r="H50" t="n">
        <v>54000000</v>
      </c>
    </row>
    <row r="51" spans="1:10">
      <c s="4" r="A51" t="s">
        <v>909</v>
      </c>
    </row>
    <row r="52" spans="1:10">
      <c s="3" r="A52" t="s">
        <v>886</v>
      </c>
    </row>
    <row r="53" spans="1:10">
      <c s="4" r="A53" t="s">
        <v>907</v>
      </c>
      <c s="6" r="C53" t="n">
        <v>807000000</v>
      </c>
      <c s="6" r="F53" t="n">
        <v>807000000</v>
      </c>
      <c s="6" r="H53" t="n">
        <v>932000000</v>
      </c>
    </row>
    <row r="54" spans="1:10">
      <c s="4" r="A54" t="s">
        <v>908</v>
      </c>
      <c s="6" r="C54" t="n">
        <v>53000000</v>
      </c>
      <c s="6" r="F54" t="n">
        <v>53000000</v>
      </c>
      <c s="6" r="H54" t="n">
        <v>54000000</v>
      </c>
    </row>
    <row r="55" spans="1:10">
      <c s="4" r="A55" t="s">
        <v>910</v>
      </c>
    </row>
    <row r="56" spans="1:10">
      <c s="3" r="A56" t="s">
        <v>886</v>
      </c>
    </row>
    <row r="57" spans="1:10">
      <c s="4" r="A57" t="s">
        <v>907</v>
      </c>
      <c s="6" r="C57" t="n">
        <v>0</v>
      </c>
      <c s="6" r="F57" t="n">
        <v>0</v>
      </c>
      <c s="6" r="H57" t="n">
        <v>0</v>
      </c>
    </row>
    <row r="58" spans="1:10">
      <c s="4" r="A58" t="s">
        <v>908</v>
      </c>
      <c s="6" r="C58" t="n">
        <v>0</v>
      </c>
      <c s="6" r="F58" t="n">
        <v>0</v>
      </c>
      <c s="6" r="H58" t="n">
        <v>0</v>
      </c>
    </row>
    <row r="59" spans="1:10">
      <c s="4" r="A59" t="s">
        <v>911</v>
      </c>
    </row>
    <row r="60" spans="1:10">
      <c s="3" r="A60" t="s">
        <v>886</v>
      </c>
    </row>
    <row r="61" spans="1:10">
      <c s="4" r="A61" t="s">
        <v>907</v>
      </c>
      <c s="6" r="C61" t="n">
        <v>0</v>
      </c>
      <c s="6" r="F61" t="n">
        <v>0</v>
      </c>
      <c s="6" r="H61" t="n">
        <v>0</v>
      </c>
    </row>
    <row r="62" spans="1:10">
      <c s="4" r="A62" t="s">
        <v>908</v>
      </c>
      <c s="6" r="C62" t="n">
        <v>0</v>
      </c>
      <c s="6" r="F62" t="n">
        <v>0</v>
      </c>
      <c s="6" r="H62" t="n">
        <v>0</v>
      </c>
    </row>
    <row r="63" spans="1:10">
      <c s="4" r="A63" t="s">
        <v>912</v>
      </c>
    </row>
    <row r="64" spans="1:10">
      <c s="3" r="A64" t="s">
        <v>886</v>
      </c>
    </row>
    <row r="65" spans="1:10">
      <c s="4" r="A65" t="s">
        <v>838</v>
      </c>
      <c s="4" r="B65" t="s">
        <v>568</v>
      </c>
      <c s="6" r="C65" t="n">
        <v>-15000000</v>
      </c>
      <c s="4" r="D65" t="s">
        <v>59</v>
      </c>
      <c s="6" r="F65" t="n">
        <v>-15000000</v>
      </c>
      <c s="4" r="G65" t="s">
        <v>59</v>
      </c>
      <c s="6" r="H65" t="n">
        <v>-18000000</v>
      </c>
      <c s="4" r="I65" t="s">
        <v>61</v>
      </c>
    </row>
    <row r="66" spans="1:10">
      <c s="4" r="A66" t="s">
        <v>839</v>
      </c>
      <c s="4" r="B66" t="s">
        <v>568</v>
      </c>
      <c s="6" r="C66" t="n">
        <v>125000000</v>
      </c>
      <c s="6" r="F66" t="n">
        <v>125000000</v>
      </c>
      <c s="6" r="H66" t="n">
        <v>131000000</v>
      </c>
    </row>
    <row r="67" spans="1:10">
      <c s="3" r="A67" t="s">
        <v>889</v>
      </c>
    </row>
    <row r="68" spans="1:10">
      <c s="4" r="A68" t="s">
        <v>843</v>
      </c>
      <c s="6" r="C68" t="n">
        <v>-71000000</v>
      </c>
      <c s="4" r="D68" t="s">
        <v>913</v>
      </c>
      <c s="6" r="F68" t="n">
        <v>-71000000</v>
      </c>
      <c s="4" r="G68" t="s">
        <v>913</v>
      </c>
      <c s="6" r="H68" t="n">
        <v>-82000000</v>
      </c>
      <c s="4" r="I68" t="s">
        <v>61</v>
      </c>
    </row>
    <row r="69" spans="1:10">
      <c s="4" r="A69" t="s">
        <v>839</v>
      </c>
      <c s="6" r="C69" t="n">
        <v>16000000</v>
      </c>
      <c s="4" r="D69" t="s">
        <v>568</v>
      </c>
      <c s="6" r="F69" t="n">
        <v>16000000</v>
      </c>
      <c s="4" r="G69" t="s">
        <v>568</v>
      </c>
      <c s="6" r="H69" t="n">
        <v>20000000</v>
      </c>
    </row>
    <row r="70" spans="1:10">
      <c s="4" r="A70" t="s">
        <v>914</v>
      </c>
    </row>
    <row r="71" spans="1:10">
      <c s="3" r="A71" t="s">
        <v>886</v>
      </c>
    </row>
    <row r="72" spans="1:10">
      <c s="4" r="A72" t="s">
        <v>837</v>
      </c>
      <c s="4" r="B72" t="s">
        <v>568</v>
      </c>
      <c s="6" r="C72" t="n">
        <v>4000000</v>
      </c>
      <c s="6" r="F72" t="n">
        <v>4000000</v>
      </c>
      <c s="6" r="H72" t="n">
        <v>7000000</v>
      </c>
    </row>
    <row r="73" spans="1:10">
      <c s="3" r="A73" t="s">
        <v>889</v>
      </c>
    </row>
    <row r="74" spans="1:10">
      <c s="4" r="A74" t="s">
        <v>842</v>
      </c>
      <c s="6" r="C74" t="n">
        <v>13000000</v>
      </c>
      <c s="4" r="D74" t="s">
        <v>568</v>
      </c>
      <c s="6" r="F74" t="n">
        <v>13000000</v>
      </c>
      <c s="4" r="G74" t="s">
        <v>568</v>
      </c>
      <c s="6" r="H74" t="n">
        <v>22000000</v>
      </c>
    </row>
    <row r="75" spans="1:10">
      <c s="4" r="A75" t="s">
        <v>915</v>
      </c>
    </row>
    <row r="76" spans="1:10">
      <c s="3" r="A76" t="s">
        <v>886</v>
      </c>
    </row>
    <row r="77" spans="1:10">
      <c s="4" r="A77" t="s">
        <v>837</v>
      </c>
      <c s="4" r="B77" t="s">
        <v>568</v>
      </c>
      <c s="6" r="C77" t="n">
        <v>115000000</v>
      </c>
      <c s="6" r="F77" t="n">
        <v>115000000</v>
      </c>
      <c s="6" r="H77" t="n">
        <v>122000000</v>
      </c>
    </row>
    <row r="78" spans="1:10">
      <c s="3" r="A78" t="s">
        <v>889</v>
      </c>
    </row>
    <row r="79" spans="1:10">
      <c s="4" r="A79" t="s">
        <v>842</v>
      </c>
      <c s="6" r="C79" t="n">
        <v>65000000</v>
      </c>
      <c s="4" r="D79" t="s">
        <v>568</v>
      </c>
      <c s="6" r="F79" t="n">
        <v>65000000</v>
      </c>
      <c s="4" r="G79" t="s">
        <v>568</v>
      </c>
      <c s="6" r="H79" t="n">
        <v>77000000</v>
      </c>
    </row>
    <row r="80" spans="1:10">
      <c s="4" r="A80" t="s">
        <v>916</v>
      </c>
    </row>
    <row r="81" spans="1:10">
      <c s="3" r="A81" t="s">
        <v>886</v>
      </c>
    </row>
    <row r="82" spans="1:10">
      <c s="4" r="A82" t="s">
        <v>837</v>
      </c>
      <c s="4" r="B82" t="s">
        <v>568</v>
      </c>
      <c s="6" r="C82" t="n">
        <v>21000000</v>
      </c>
      <c s="6" r="F82" t="n">
        <v>21000000</v>
      </c>
      <c s="6" r="H82" t="n">
        <v>20000000</v>
      </c>
    </row>
    <row r="83" spans="1:10">
      <c s="3" r="A83" t="s">
        <v>889</v>
      </c>
    </row>
    <row r="84" spans="1:10">
      <c s="4" r="A84" t="s">
        <v>842</v>
      </c>
      <c s="6" r="C84" t="n">
        <v>9000000</v>
      </c>
      <c s="4" r="D84" t="s">
        <v>568</v>
      </c>
      <c s="6" r="F84" t="n">
        <v>9000000</v>
      </c>
      <c s="4" r="G84" t="s">
        <v>568</v>
      </c>
      <c s="6" r="H84" t="n">
        <v>3000000</v>
      </c>
    </row>
    <row r="85" spans="1:10">
      <c s="4" r="A85" t="s">
        <v>917</v>
      </c>
    </row>
    <row r="86" spans="1:10">
      <c s="3" r="A86" t="s">
        <v>889</v>
      </c>
    </row>
    <row r="87" spans="1:10">
      <c s="4" r="A87" t="s">
        <v>843</v>
      </c>
      <c s="6" r="C87" t="n">
        <v>0</v>
      </c>
      <c s="4" r="D87" t="s">
        <v>59</v>
      </c>
      <c s="6" r="F87" t="n">
        <v>0</v>
      </c>
      <c s="4" r="G87" t="s">
        <v>59</v>
      </c>
      <c s="6" r="H87" t="n">
        <v>0</v>
      </c>
      <c s="4" r="I87" t="s">
        <v>61</v>
      </c>
    </row>
    <row r="88" spans="1:10">
      <c s="4" r="A88" t="s">
        <v>839</v>
      </c>
      <c s="6" r="C88" t="n">
        <v>442000000</v>
      </c>
      <c s="6" r="F88" t="n">
        <v>442000000</v>
      </c>
      <c s="6" r="H88" t="n">
        <v>541000000</v>
      </c>
    </row>
    <row r="89" spans="1:10">
      <c s="4" r="A89" t="s">
        <v>918</v>
      </c>
    </row>
    <row r="90" spans="1:10">
      <c s="3" r="A90" t="s">
        <v>889</v>
      </c>
    </row>
    <row r="91" spans="1:10">
      <c s="4" r="A91" t="s">
        <v>842</v>
      </c>
      <c s="6" r="C91" t="n">
        <v>0</v>
      </c>
      <c s="6" r="F91" t="n">
        <v>0</v>
      </c>
      <c s="6" r="H91" t="n">
        <v>0</v>
      </c>
    </row>
    <row r="92" spans="1:10">
      <c s="4" r="A92" t="s">
        <v>919</v>
      </c>
    </row>
    <row r="93" spans="1:10">
      <c s="3" r="A93" t="s">
        <v>889</v>
      </c>
    </row>
    <row r="94" spans="1:10">
      <c s="4" r="A94" t="s">
        <v>842</v>
      </c>
      <c s="6" r="C94" t="n">
        <v>442000000</v>
      </c>
      <c s="6" r="F94" t="n">
        <v>442000000</v>
      </c>
      <c s="6" r="H94" t="n">
        <v>541000000</v>
      </c>
    </row>
    <row r="95" spans="1:10">
      <c s="4" r="A95" t="s">
        <v>920</v>
      </c>
    </row>
    <row r="96" spans="1:10">
      <c s="3" r="A96" t="s">
        <v>889</v>
      </c>
    </row>
    <row r="97" spans="1:10">
      <c s="4" r="A97" t="s">
        <v>842</v>
      </c>
      <c s="6" r="C97" t="n">
        <v>0</v>
      </c>
      <c s="7" r="F97" t="n">
        <v>0</v>
      </c>
      <c s="6" r="H97" t="n">
        <v>0</v>
      </c>
    </row>
    <row r="98" spans="1:10">
      <c s="4" r="A98" t="s">
        <v>921</v>
      </c>
    </row>
    <row r="99" spans="1:10">
      <c s="3" r="A99" t="s">
        <v>881</v>
      </c>
    </row>
    <row r="100" spans="1:10">
      <c s="4" r="A100" t="s">
        <v>922</v>
      </c>
      <c s="11" r="F100" t="n">
        <v>1.36</v>
      </c>
    </row>
    <row r="101" spans="1:10">
      <c s="4" r="A101" t="s">
        <v>923</v>
      </c>
    </row>
    <row r="102" spans="1:10">
      <c s="3" r="A102" t="s">
        <v>881</v>
      </c>
    </row>
    <row r="103" spans="1:10">
      <c s="4" r="A103" t="s">
        <v>924</v>
      </c>
      <c s="4" r="F103" t="s">
        <v>578</v>
      </c>
    </row>
    <row r="104" spans="1:10">
      <c s="4" r="A104" t="s">
        <v>925</v>
      </c>
    </row>
    <row r="105" spans="1:10">
      <c s="3" r="A105" t="s">
        <v>881</v>
      </c>
    </row>
    <row r="106" spans="1:10">
      <c s="4" r="A106" t="s">
        <v>922</v>
      </c>
      <c s="11" r="F106" t="n">
        <v>3.29</v>
      </c>
    </row>
    <row r="107" spans="1:10">
      <c s="4" r="A107" t="s">
        <v>926</v>
      </c>
    </row>
    <row r="108" spans="1:10">
      <c s="3" r="A108" t="s">
        <v>881</v>
      </c>
    </row>
    <row r="109" spans="1:10">
      <c s="4" r="A109" t="s">
        <v>924</v>
      </c>
      <c s="4" r="F109" t="s">
        <v>927</v>
      </c>
    </row>
    <row r="110" spans="1:10">
      <c s="4" r="A110" t="s">
        <v>409</v>
      </c>
    </row>
    <row r="111" spans="1:10">
      <c s="3" r="A111" t="s">
        <v>893</v>
      </c>
    </row>
    <row r="112" spans="1:10">
      <c s="4" r="A112" t="s">
        <v>928</v>
      </c>
      <c s="6" r="C112" t="n">
        <v>975000000</v>
      </c>
      <c s="7" r="E112" t="n">
        <v>250000000</v>
      </c>
      <c s="7" r="F112" t="n">
        <v>1225000000</v>
      </c>
      <c s="6" r="H112" t="n">
        <v>0</v>
      </c>
      <c s="7" r="J112" t="n">
        <v>0</v>
      </c>
    </row>
    <row r="113" spans="1:10">
      <c s="4" r="A113" t="s">
        <v>96</v>
      </c>
      <c s="7" r="C113" t="n">
        <v>2594000000</v>
      </c>
      <c s="7" r="F113" t="n">
        <v>2594000000</v>
      </c>
      <c s="7" r="H113" t="n">
        <v>4520000000</v>
      </c>
    </row>
    <row r="114" spans="1:10">
      <c r="A114" t="n"/>
    </row>
    <row r="115" spans="1:10">
      <c s="4" r="A115" t="s">
        <v>59</v>
      </c>
      <c s="4" r="B115" t="s">
        <v>929</v>
      </c>
    </row>
    <row r="116" spans="1:10">
      <c s="4" r="A116" t="s">
        <v>61</v>
      </c>
      <c s="4" r="B116" t="s">
        <v>930</v>
      </c>
    </row>
    <row r="117" spans="1:10">
      <c s="4" r="A117" t="s">
        <v>63</v>
      </c>
      <c s="4" r="B117" t="s">
        <v>931</v>
      </c>
    </row>
    <row r="118" spans="1:10">
      <c s="4" r="A118" t="s">
        <v>568</v>
      </c>
      <c s="4" r="B118" t="s">
        <v>932</v>
      </c>
    </row>
  </sheetData>
  <mergeCells count="11">
    <mergeCell ref="A1:B2"/>
    <mergeCell ref="C1:E1"/>
    <mergeCell ref="F1:J1"/>
    <mergeCell ref="C2:D2"/>
    <mergeCell ref="F2:G2"/>
    <mergeCell ref="H2:I2"/>
    <mergeCell ref="A114:I114"/>
    <mergeCell ref="B115:I115"/>
    <mergeCell ref="B116:I116"/>
    <mergeCell ref="B117:I117"/>
    <mergeCell ref="B118:I1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933</v>
      </c>
      <c s="2" r="C1" t="s">
        <v>934</v>
      </c>
      <c s="2" r="D1" t="s">
        <v>2</v>
      </c>
      <c s="2" r="E1" t="s">
        <v>60</v>
      </c>
      <c s="2" r="F1" t="s">
        <v>2</v>
      </c>
      <c s="2" r="G1" t="s">
        <v>30</v>
      </c>
      <c s="2" r="H1" t="s">
        <v>31</v>
      </c>
      <c s="2" r="I1" t="s">
        <v>4</v>
      </c>
      <c s="2" r="J1" t="s">
        <v>408</v>
      </c>
      <c s="2" r="K1" t="s">
        <v>66</v>
      </c>
      <c s="2" r="L1" t="s">
        <v>935</v>
      </c>
    </row>
    <row r="2" spans="1:12">
      <c s="4" r="A2" t="s">
        <v>936</v>
      </c>
      <c s="4" r="F2" t="s">
        <v>937</v>
      </c>
    </row>
    <row r="3" spans="1:12">
      <c s="4" r="A3" t="s">
        <v>46</v>
      </c>
      <c s="7" r="F3" t="n">
        <v>-1633</v>
      </c>
      <c s="7" r="G3" t="n">
        <v>308</v>
      </c>
      <c s="7" r="H3" t="n">
        <v>188</v>
      </c>
    </row>
    <row r="4" spans="1:12">
      <c s="4" r="A4" t="s">
        <v>96</v>
      </c>
      <c s="7" r="D4" t="n">
        <v>2594</v>
      </c>
      <c s="6" r="F4" t="n">
        <v>2594</v>
      </c>
      <c s="6" r="G4" t="n">
        <v>4521</v>
      </c>
    </row>
    <row r="5" spans="1:12">
      <c s="4" r="A5" t="s">
        <v>938</v>
      </c>
    </row>
    <row r="6" spans="1:12">
      <c s="4" r="A6" t="s">
        <v>410</v>
      </c>
      <c s="4" r="K6" t="s">
        <v>939</v>
      </c>
    </row>
    <row r="7" spans="1:12">
      <c s="4" r="A7" t="s">
        <v>940</v>
      </c>
      <c s="4" r="I7" t="s">
        <v>941</v>
      </c>
      <c s="4" r="J7" t="s">
        <v>942</v>
      </c>
      <c s="4" r="L7" t="s">
        <v>942</v>
      </c>
    </row>
    <row r="8" spans="1:12">
      <c s="4" r="A8" t="s">
        <v>46</v>
      </c>
      <c s="4" r="B8" t="s">
        <v>59</v>
      </c>
      <c s="6" r="F8" t="n">
        <v>0</v>
      </c>
      <c s="6" r="G8" t="n">
        <v>5</v>
      </c>
      <c s="6" r="H8" t="n">
        <v>15</v>
      </c>
    </row>
    <row r="9" spans="1:12">
      <c s="4" r="A9" t="s">
        <v>96</v>
      </c>
      <c s="4" r="B9" t="s">
        <v>61</v>
      </c>
      <c s="7" r="D9" t="n">
        <v>0</v>
      </c>
      <c s="7" r="F9" t="n">
        <v>0</v>
      </c>
      <c s="6" r="G9" t="n">
        <v>1</v>
      </c>
    </row>
    <row r="10" spans="1:12">
      <c s="4" r="A10" t="s">
        <v>409</v>
      </c>
    </row>
    <row r="11" spans="1:12">
      <c s="4" r="A11" t="s">
        <v>943</v>
      </c>
      <c s="6" r="C11" t="n">
        <v>28750000</v>
      </c>
    </row>
    <row r="12" spans="1:12">
      <c s="4" r="A12" t="s">
        <v>944</v>
      </c>
      <c s="7" r="C12" t="n">
        <v>20</v>
      </c>
    </row>
    <row r="13" spans="1:12">
      <c s="4" r="A13" t="s">
        <v>945</v>
      </c>
      <c s="7" r="C13" t="n">
        <v>464</v>
      </c>
    </row>
    <row r="14" spans="1:12">
      <c s="4" r="A14" t="s">
        <v>410</v>
      </c>
      <c s="4" r="D14" t="s">
        <v>411</v>
      </c>
      <c s="4" r="F14" t="s">
        <v>411</v>
      </c>
      <c s="4" r="J14" t="s">
        <v>412</v>
      </c>
      <c s="4" r="K14" t="s">
        <v>413</v>
      </c>
    </row>
    <row r="15" spans="1:12">
      <c s="4" r="A15" t="s">
        <v>46</v>
      </c>
      <c s="7" r="F15" t="n">
        <v>-1633</v>
      </c>
      <c s="6" r="G15" t="n">
        <v>303</v>
      </c>
      <c s="6" r="H15" t="n">
        <v>173</v>
      </c>
    </row>
    <row r="16" spans="1:12">
      <c s="4" r="A16" t="s">
        <v>928</v>
      </c>
      <c s="7" r="D16" t="n">
        <v>975</v>
      </c>
      <c s="7" r="E16" t="n">
        <v>250</v>
      </c>
      <c s="6" r="F16" t="n">
        <v>1225</v>
      </c>
      <c s="6" r="G16" t="n">
        <v>0</v>
      </c>
      <c s="7" r="H16" t="n">
        <v>0</v>
      </c>
    </row>
    <row r="17" spans="1:12">
      <c s="4" r="A17" t="s">
        <v>946</v>
      </c>
      <c s="6" r="F17" t="n">
        <v>621</v>
      </c>
    </row>
    <row r="18" spans="1:12">
      <c s="4" r="A18" t="s">
        <v>96</v>
      </c>
      <c s="6" r="D18" t="n">
        <v>2594</v>
      </c>
      <c s="6" r="F18" t="n">
        <v>2594</v>
      </c>
      <c s="6" r="G18" t="n">
        <v>4520</v>
      </c>
    </row>
    <row r="19" spans="1:12">
      <c s="4" r="A19" t="s">
        <v>947</v>
      </c>
    </row>
    <row r="20" spans="1:12">
      <c s="4" r="A20" t="s">
        <v>948</v>
      </c>
      <c s="6" r="D20" t="n">
        <v>984</v>
      </c>
      <c s="7" r="E20" t="n">
        <v>862</v>
      </c>
      <c s="6" r="F20" t="n">
        <v>1846</v>
      </c>
    </row>
    <row r="21" spans="1:12">
      <c s="4" r="A21" t="s">
        <v>949</v>
      </c>
    </row>
    <row r="22" spans="1:12">
      <c s="4" r="A22" t="s">
        <v>943</v>
      </c>
      <c s="6" r="C22" t="n">
        <v>3750000</v>
      </c>
    </row>
    <row r="23" spans="1:12">
      <c s="4" r="A23" t="s">
        <v>950</v>
      </c>
    </row>
    <row r="24" spans="1:12">
      <c s="4" r="A24" t="s">
        <v>951</v>
      </c>
      <c s="6" r="D24" t="n">
        <v>1100</v>
      </c>
      <c s="6" r="F24" t="n">
        <v>1100</v>
      </c>
    </row>
    <row r="25" spans="1:12">
      <c s="4" r="A25" t="s">
        <v>409</v>
      </c>
    </row>
    <row r="26" spans="1:12">
      <c s="4" r="A26" t="s">
        <v>95</v>
      </c>
      <c s="6" r="D26" t="n">
        <v>363</v>
      </c>
      <c s="6" r="F26" t="n">
        <v>363</v>
      </c>
    </row>
    <row r="27" spans="1:12">
      <c s="4" r="A27" t="s">
        <v>952</v>
      </c>
      <c s="6" r="F27" t="n">
        <v>8</v>
      </c>
      <c s="6" r="G27" t="n">
        <v>8</v>
      </c>
    </row>
    <row r="28" spans="1:12">
      <c s="4" r="A28" t="s">
        <v>953</v>
      </c>
      <c s="6" r="D28" t="n">
        <v>4</v>
      </c>
      <c s="6" r="F28" t="n">
        <v>4</v>
      </c>
      <c s="6" r="G28" t="n">
        <v>4</v>
      </c>
    </row>
    <row r="29" spans="1:12">
      <c s="4" r="A29" t="s">
        <v>954</v>
      </c>
    </row>
    <row r="30" spans="1:12">
      <c s="4" r="A30" t="s">
        <v>955</v>
      </c>
      <c s="6" r="F30" t="n">
        <v>16</v>
      </c>
      <c s="6" r="G30" t="n">
        <v>163</v>
      </c>
    </row>
    <row r="31" spans="1:12">
      <c s="4" r="A31" t="s">
        <v>956</v>
      </c>
      <c s="7" r="D31" t="n">
        <v>3</v>
      </c>
      <c s="7" r="F31" t="n">
        <v>3</v>
      </c>
      <c s="6" r="G31" t="n">
        <v>28</v>
      </c>
    </row>
    <row r="32" spans="1:12">
      <c s="4" r="A32" t="s">
        <v>957</v>
      </c>
    </row>
    <row r="33" spans="1:12">
      <c s="4" r="A33" t="s">
        <v>958</v>
      </c>
      <c s="6" r="D33" t="n">
        <v>94151707</v>
      </c>
      <c s="6" r="F33" t="n">
        <v>94151707</v>
      </c>
    </row>
    <row r="34" spans="1:12">
      <c s="4" r="A34" t="s">
        <v>959</v>
      </c>
    </row>
    <row r="35" spans="1:12">
      <c s="4" r="A35" t="s">
        <v>958</v>
      </c>
      <c s="6" r="D35" t="n">
        <v>139704916</v>
      </c>
      <c s="6" r="F35" t="n">
        <v>139704916</v>
      </c>
    </row>
    <row r="36" spans="1:12">
      <c s="4" r="A36" t="s">
        <v>960</v>
      </c>
    </row>
    <row r="37" spans="1:12">
      <c s="4" r="A37" t="s">
        <v>961</v>
      </c>
      <c s="7" r="F37" t="n">
        <v>117</v>
      </c>
      <c s="6" r="G37" t="n">
        <v>130</v>
      </c>
    </row>
    <row r="38" spans="1:12">
      <c s="4" r="A38" t="s">
        <v>962</v>
      </c>
      <c s="7" r="D38" t="n">
        <v>11</v>
      </c>
      <c s="7" r="F38" t="n">
        <v>11</v>
      </c>
      <c s="7" r="G38" t="n">
        <v>23</v>
      </c>
    </row>
    <row r="39" spans="1:12">
      <c s="4" r="A39" t="s">
        <v>430</v>
      </c>
    </row>
    <row r="40" spans="1:12">
      <c s="4" r="A40" t="s">
        <v>427</v>
      </c>
      <c s="4" r="F40" t="s">
        <v>424</v>
      </c>
    </row>
    <row r="41" spans="1:12">
      <c s="4" r="A41" t="s">
        <v>428</v>
      </c>
      <c s="4" r="D41" t="s">
        <v>431</v>
      </c>
      <c s="4" r="F41" t="s">
        <v>431</v>
      </c>
    </row>
    <row r="42" spans="1:12">
      <c s="4" r="A42" t="s">
        <v>425</v>
      </c>
    </row>
    <row r="43" spans="1:12">
      <c s="4" r="A43" t="s">
        <v>427</v>
      </c>
      <c s="4" r="F43" t="s">
        <v>424</v>
      </c>
    </row>
    <row r="44" spans="1:12">
      <c s="4" r="A44" t="s">
        <v>428</v>
      </c>
      <c s="4" r="D44" t="s">
        <v>429</v>
      </c>
      <c s="4" r="F44" t="s">
        <v>429</v>
      </c>
    </row>
    <row r="45" spans="1:12">
      <c s="4" r="A45" t="s">
        <v>963</v>
      </c>
    </row>
    <row r="46" spans="1:12">
      <c s="4" r="A46" t="s">
        <v>951</v>
      </c>
      <c s="7" r="D46" t="n">
        <v>1100</v>
      </c>
      <c s="7" r="F46" t="n">
        <v>1100</v>
      </c>
    </row>
    <row r="47" spans="1:12">
      <c s="4" r="A47" t="s">
        <v>964</v>
      </c>
    </row>
    <row r="48" spans="1:12">
      <c s="4" r="A48" t="s">
        <v>965</v>
      </c>
      <c s="4" r="F48" t="s">
        <v>966</v>
      </c>
    </row>
    <row r="49" spans="1:12">
      <c s="4" r="A49" t="s">
        <v>967</v>
      </c>
      <c s="4" r="F49" t="s">
        <v>968</v>
      </c>
    </row>
    <row r="50" spans="1:12">
      <c r="A50" t="n"/>
    </row>
    <row r="51" spans="1:12">
      <c s="4" r="A51" t="s">
        <v>59</v>
      </c>
      <c s="4" r="B51" t="s">
        <v>969</v>
      </c>
    </row>
    <row r="52" spans="1:12">
      <c s="4" r="A52" t="s">
        <v>61</v>
      </c>
      <c s="4" r="B52" t="s">
        <v>970</v>
      </c>
    </row>
  </sheetData>
  <mergeCells count="4">
    <mergeCell ref="A1:B1"/>
    <mergeCell ref="A50:K50"/>
    <mergeCell ref="B51:K51"/>
    <mergeCell ref="B52:K5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s="1" r="A1" t="s">
        <v>971</v>
      </c>
      <c s="2" r="C1" t="s">
        <v>58</v>
      </c>
      <c s="2" r="E1" t="s">
        <v>1</v>
      </c>
    </row>
    <row r="2" spans="1:10">
      <c s="2" r="C2" t="s">
        <v>2</v>
      </c>
      <c s="2" r="D2" t="s">
        <v>60</v>
      </c>
      <c s="2" r="E2" t="s">
        <v>2</v>
      </c>
      <c s="2" r="F2" t="s">
        <v>30</v>
      </c>
      <c s="2" r="G2" t="s">
        <v>31</v>
      </c>
      <c s="2" r="H2" t="s">
        <v>4</v>
      </c>
      <c s="2" r="I2" t="s">
        <v>408</v>
      </c>
      <c s="2" r="J2" t="s">
        <v>935</v>
      </c>
    </row>
    <row r="3" spans="1:10">
      <c s="4" r="A3" t="s">
        <v>96</v>
      </c>
      <c s="7" r="C3" t="n">
        <v>2594</v>
      </c>
      <c s="7" r="E3" t="n">
        <v>2594</v>
      </c>
      <c s="7" r="F3" t="n">
        <v>4521</v>
      </c>
    </row>
    <row r="4" spans="1:10">
      <c s="4" r="A4" t="s">
        <v>46</v>
      </c>
      <c s="6" r="E4" t="n">
        <v>-1633</v>
      </c>
      <c s="6" r="F4" t="n">
        <v>308</v>
      </c>
      <c s="7" r="G4" t="n">
        <v>188</v>
      </c>
    </row>
    <row r="5" spans="1:10">
      <c s="3" r="A5" t="s">
        <v>972</v>
      </c>
    </row>
    <row r="6" spans="1:10">
      <c s="4" r="A6" t="s">
        <v>96</v>
      </c>
      <c s="6" r="C6" t="n">
        <v>2594</v>
      </c>
      <c s="6" r="E6" t="n">
        <v>2594</v>
      </c>
      <c s="6" r="F6" t="n">
        <v>4521</v>
      </c>
    </row>
    <row r="7" spans="1:10">
      <c s="4" r="A7" t="s">
        <v>973</v>
      </c>
      <c s="7" r="E7" t="n">
        <v>294</v>
      </c>
      <c s="6" r="F7" t="n">
        <v>305</v>
      </c>
      <c s="6" r="G7" t="n">
        <v>129</v>
      </c>
    </row>
    <row r="8" spans="1:10">
      <c s="4" r="A8" t="s">
        <v>974</v>
      </c>
      <c s="4" r="E8" t="s">
        <v>975</v>
      </c>
    </row>
    <row r="9" spans="1:10">
      <c s="4" r="A9" t="s">
        <v>409</v>
      </c>
    </row>
    <row r="10" spans="1:10">
      <c s="4" r="A10" t="s">
        <v>96</v>
      </c>
      <c s="6" r="C10" t="n">
        <v>2594</v>
      </c>
      <c s="7" r="E10" t="n">
        <v>2594</v>
      </c>
      <c s="6" r="F10" t="n">
        <v>4520</v>
      </c>
    </row>
    <row r="11" spans="1:10">
      <c s="4" r="A11" t="s">
        <v>46</v>
      </c>
      <c s="6" r="E11" t="n">
        <v>-1633</v>
      </c>
      <c s="6" r="F11" t="n">
        <v>303</v>
      </c>
      <c s="6" r="G11" t="n">
        <v>173</v>
      </c>
    </row>
    <row r="12" spans="1:10">
      <c s="3" r="A12" t="s">
        <v>976</v>
      </c>
    </row>
    <row r="13" spans="1:10">
      <c s="4" r="A13" t="s">
        <v>977</v>
      </c>
      <c s="6" r="E13" t="n">
        <v>2418</v>
      </c>
      <c s="6" r="F13" t="n">
        <v>3367</v>
      </c>
      <c s="6" r="G13" t="n">
        <v>2123</v>
      </c>
    </row>
    <row r="14" spans="1:10">
      <c s="4" r="A14" t="s">
        <v>978</v>
      </c>
      <c s="6" r="E14" t="n">
        <v>1097</v>
      </c>
      <c s="6" r="F14" t="n">
        <v>1914</v>
      </c>
      <c s="6" r="G14" t="n">
        <v>1241</v>
      </c>
    </row>
    <row r="15" spans="1:10">
      <c s="4" r="A15" t="s">
        <v>979</v>
      </c>
      <c s="6" r="E15" t="n">
        <v>1134</v>
      </c>
      <c s="6" r="F15" t="n">
        <v>8</v>
      </c>
      <c s="6" r="G15" t="n">
        <v>12</v>
      </c>
    </row>
    <row r="16" spans="1:10">
      <c s="4" r="A16" t="s">
        <v>980</v>
      </c>
      <c s="6" r="E16" t="n">
        <v>-712</v>
      </c>
      <c s="6" r="F16" t="n">
        <v>586</v>
      </c>
      <c s="6" r="G16" t="n">
        <v>322</v>
      </c>
    </row>
    <row r="17" spans="1:10">
      <c s="4" r="A17" t="s">
        <v>981</v>
      </c>
      <c s="6" r="E17" t="n">
        <v>-752</v>
      </c>
      <c s="6" r="F17" t="n">
        <v>530</v>
      </c>
      <c s="6" r="G17" t="n">
        <v>289</v>
      </c>
    </row>
    <row r="18" spans="1:10">
      <c s="4" r="A18" t="s">
        <v>982</v>
      </c>
      <c s="6" r="E18" t="n">
        <v>-416</v>
      </c>
      <c s="6" r="F18" t="n">
        <v>298</v>
      </c>
      <c s="6" r="G18" t="n">
        <v>168</v>
      </c>
    </row>
    <row r="19" spans="1:10">
      <c s="4" r="A19" t="s">
        <v>983</v>
      </c>
      <c s="4" r="B19" t="s">
        <v>59</v>
      </c>
      <c s="6" r="E19" t="n">
        <v>8</v>
      </c>
      <c s="6" r="F19" t="n">
        <v>5</v>
      </c>
      <c s="6" r="G19" t="n">
        <v>5</v>
      </c>
    </row>
    <row r="20" spans="1:10">
      <c s="4" r="A20" t="s">
        <v>928</v>
      </c>
      <c s="6" r="C20" t="n">
        <v>-975</v>
      </c>
      <c s="7" r="D20" t="n">
        <v>-250</v>
      </c>
      <c s="6" r="E20" t="n">
        <v>-1225</v>
      </c>
      <c s="6" r="F20" t="n">
        <v>0</v>
      </c>
      <c s="6" r="G20" t="n">
        <v>0</v>
      </c>
    </row>
    <row r="21" spans="1:10">
      <c s="4" r="A21" t="s">
        <v>984</v>
      </c>
      <c s="4" r="B21" t="s">
        <v>61</v>
      </c>
      <c s="6" r="E21" t="n">
        <v>-1633</v>
      </c>
      <c s="6" r="F21" t="n">
        <v>303</v>
      </c>
      <c s="6" r="G21" t="n">
        <v>173</v>
      </c>
    </row>
    <row r="22" spans="1:10">
      <c s="4" r="A22" t="s">
        <v>985</v>
      </c>
      <c s="6" r="E22" t="n">
        <v>213</v>
      </c>
    </row>
    <row r="23" spans="1:10">
      <c s="3" r="A23" t="s">
        <v>986</v>
      </c>
    </row>
    <row r="24" spans="1:10">
      <c s="4" r="A24" t="s">
        <v>987</v>
      </c>
      <c s="6" r="C24" t="n">
        <v>381</v>
      </c>
      <c s="6" r="E24" t="n">
        <v>381</v>
      </c>
      <c s="6" r="F24" t="n">
        <v>438</v>
      </c>
    </row>
    <row r="25" spans="1:10">
      <c s="4" r="A25" t="s">
        <v>988</v>
      </c>
      <c s="6" r="C25" t="n">
        <v>10857</v>
      </c>
      <c s="6" r="E25" t="n">
        <v>10857</v>
      </c>
      <c s="6" r="F25" t="n">
        <v>11399</v>
      </c>
    </row>
    <row r="26" spans="1:10">
      <c s="4" r="A26" t="s">
        <v>989</v>
      </c>
      <c s="6" r="C26" t="n">
        <v>615</v>
      </c>
      <c s="6" r="E26" t="n">
        <v>615</v>
      </c>
      <c s="6" r="F26" t="n">
        <v>671</v>
      </c>
    </row>
    <row r="27" spans="1:10">
      <c s="4" r="A27" t="s">
        <v>990</v>
      </c>
      <c s="6" r="C27" t="n">
        <v>3092</v>
      </c>
      <c s="6" r="E27" t="n">
        <v>3092</v>
      </c>
      <c s="6" r="F27" t="n">
        <v>2343</v>
      </c>
    </row>
    <row r="28" spans="1:10">
      <c s="4" r="A28" t="s">
        <v>991</v>
      </c>
      <c s="6" r="C28" t="n">
        <v>12</v>
      </c>
      <c s="6" r="E28" t="n">
        <v>12</v>
      </c>
      <c s="6" r="F28" t="n">
        <v>31</v>
      </c>
    </row>
    <row r="29" spans="1:10">
      <c s="4" r="A29" t="s">
        <v>992</v>
      </c>
      <c s="6" r="C29" t="n">
        <v>7519</v>
      </c>
      <c s="6" r="E29" t="n">
        <v>7519</v>
      </c>
      <c s="6" r="F29" t="n">
        <v>8792</v>
      </c>
    </row>
    <row r="30" spans="1:10">
      <c s="3" r="A30" t="s">
        <v>972</v>
      </c>
    </row>
    <row r="31" spans="1:10">
      <c s="4" r="A31" t="s">
        <v>993</v>
      </c>
      <c s="6" r="C31" t="n">
        <v>4163</v>
      </c>
      <c s="6" r="E31" t="n">
        <v>4163</v>
      </c>
      <c s="6" r="F31" t="n">
        <v>4869</v>
      </c>
    </row>
    <row r="32" spans="1:10">
      <c s="4" r="A32" t="s">
        <v>994</v>
      </c>
      <c s="6" r="C32" t="n">
        <v>-1569</v>
      </c>
      <c s="6" r="E32" t="n">
        <v>-1569</v>
      </c>
      <c s="6" r="F32" t="n">
        <v>-349</v>
      </c>
    </row>
    <row r="33" spans="1:10">
      <c s="4" r="A33" t="s">
        <v>96</v>
      </c>
      <c s="6" r="C33" t="n">
        <v>2594</v>
      </c>
      <c s="6" r="E33" t="n">
        <v>2594</v>
      </c>
      <c s="6" r="F33" t="n">
        <v>4520</v>
      </c>
    </row>
    <row r="34" spans="1:10">
      <c s="4" r="A34" t="s">
        <v>973</v>
      </c>
      <c s="6" r="E34" t="n">
        <v>294</v>
      </c>
      <c s="6" r="F34" t="n">
        <v>298</v>
      </c>
      <c s="6" r="G34" t="n">
        <v>106</v>
      </c>
    </row>
    <row r="35" spans="1:10">
      <c s="4" r="A35" t="s">
        <v>938</v>
      </c>
    </row>
    <row r="36" spans="1:10">
      <c s="4" r="A36" t="s">
        <v>96</v>
      </c>
      <c s="4" r="B36" t="s">
        <v>63</v>
      </c>
      <c s="6" r="C36" t="n">
        <v>0</v>
      </c>
      <c s="6" r="E36" t="n">
        <v>0</v>
      </c>
      <c s="6" r="F36" t="n">
        <v>1</v>
      </c>
    </row>
    <row r="37" spans="1:10">
      <c s="4" r="A37" t="s">
        <v>46</v>
      </c>
      <c s="4" r="B37" t="s">
        <v>568</v>
      </c>
      <c s="6" r="E37" t="n">
        <v>0</v>
      </c>
      <c s="6" r="F37" t="n">
        <v>5</v>
      </c>
      <c s="6" r="G37" t="n">
        <v>15</v>
      </c>
    </row>
    <row r="38" spans="1:10">
      <c s="3" r="A38" t="s">
        <v>972</v>
      </c>
    </row>
    <row r="39" spans="1:10">
      <c s="4" r="A39" t="s">
        <v>96</v>
      </c>
      <c s="4" r="B39" t="s">
        <v>63</v>
      </c>
      <c s="6" r="C39" t="n">
        <v>0</v>
      </c>
      <c s="6" r="E39" t="n">
        <v>0</v>
      </c>
      <c s="6" r="F39" t="n">
        <v>1</v>
      </c>
    </row>
    <row r="40" spans="1:10">
      <c s="4" r="A40" t="s">
        <v>973</v>
      </c>
      <c s="4" r="B40" t="s">
        <v>568</v>
      </c>
      <c s="6" r="E40" t="n">
        <v>0</v>
      </c>
      <c s="7" r="F40" t="n">
        <v>7</v>
      </c>
      <c s="7" r="G40" t="n">
        <v>23</v>
      </c>
    </row>
    <row r="41" spans="1:10">
      <c s="4" r="A41" t="s">
        <v>940</v>
      </c>
      <c s="4" r="H41" t="s">
        <v>941</v>
      </c>
      <c s="4" r="I41" t="s">
        <v>942</v>
      </c>
      <c s="4" r="J41" t="s">
        <v>942</v>
      </c>
    </row>
    <row r="42" spans="1:10">
      <c s="4" r="A42" t="s">
        <v>995</v>
      </c>
    </row>
    <row r="43" spans="1:10">
      <c s="3" r="A43" t="s">
        <v>976</v>
      </c>
    </row>
    <row r="44" spans="1:10">
      <c s="4" r="A44" t="s">
        <v>948</v>
      </c>
      <c s="7" r="C44" t="n">
        <v>984</v>
      </c>
      <c s="7" r="D44" t="n">
        <v>862</v>
      </c>
      <c s="7" r="E44" t="n">
        <v>1846</v>
      </c>
    </row>
    <row r="45" spans="1:10">
      <c r="A45" t="n"/>
    </row>
    <row r="46" spans="1:10">
      <c s="4" r="A46" t="s">
        <v>59</v>
      </c>
      <c s="4" r="B46" t="s">
        <v>996</v>
      </c>
    </row>
    <row r="47" spans="1:10">
      <c s="4" r="A47" t="s">
        <v>61</v>
      </c>
      <c s="4" r="B47" t="s">
        <v>997</v>
      </c>
    </row>
    <row r="48" spans="1:10">
      <c s="4" r="A48" t="s">
        <v>63</v>
      </c>
      <c s="4" r="B48" t="s">
        <v>970</v>
      </c>
    </row>
    <row r="49" spans="1:10">
      <c s="4" r="A49" t="s">
        <v>568</v>
      </c>
      <c s="4" r="B49" t="s">
        <v>969</v>
      </c>
    </row>
  </sheetData>
  <mergeCells count="8">
    <mergeCell ref="A1:B2"/>
    <mergeCell ref="C1:D1"/>
    <mergeCell ref="E1:G1"/>
    <mergeCell ref="A45:I45"/>
    <mergeCell ref="B46:I46"/>
    <mergeCell ref="B47:I47"/>
    <mergeCell ref="B48:I48"/>
    <mergeCell ref="B49:I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5</v>
      </c>
      <c s="2" r="B1" t="s">
        <v>2</v>
      </c>
      <c s="2" r="C1" t="s">
        <v>30</v>
      </c>
    </row>
    <row r="2" spans="1:3">
      <c s="3" r="A2" t="s">
        <v>81</v>
      </c>
    </row>
    <row r="3" spans="1:3">
      <c s="4" r="A3" t="s">
        <v>82</v>
      </c>
      <c s="7" r="B3" t="n">
        <v>264</v>
      </c>
      <c s="7" r="C3" t="n">
        <v>298</v>
      </c>
    </row>
    <row r="4" spans="1:3">
      <c s="4" r="A4" t="s">
        <v>126</v>
      </c>
      <c s="6" r="B4" t="n">
        <v>20</v>
      </c>
      <c s="6" r="C4" t="n">
        <v>26</v>
      </c>
    </row>
    <row r="5" spans="1:3">
      <c s="4" r="A5" t="s">
        <v>84</v>
      </c>
      <c s="6" r="B5" t="n">
        <v>593</v>
      </c>
      <c s="6" r="C5" t="n">
        <v>837</v>
      </c>
    </row>
    <row r="6" spans="1:3">
      <c s="4" r="A6" t="s">
        <v>89</v>
      </c>
      <c s="6" r="B6" t="n">
        <v>140</v>
      </c>
      <c s="6" r="C6" t="n">
        <v>178</v>
      </c>
    </row>
    <row r="7" spans="1:3">
      <c s="3" r="A7" t="s">
        <v>92</v>
      </c>
    </row>
    <row r="8" spans="1:3">
      <c s="4" r="A8" t="s">
        <v>94</v>
      </c>
      <c s="6" r="B8" t="n">
        <v>3129</v>
      </c>
      <c s="6" r="C8" t="n">
        <v>3527</v>
      </c>
    </row>
    <row r="9" spans="1:3">
      <c s="4" r="A9" t="s">
        <v>127</v>
      </c>
    </row>
    <row r="10" spans="1:3">
      <c s="3" r="A10" t="s">
        <v>81</v>
      </c>
    </row>
    <row r="11" spans="1:3">
      <c s="4" r="A11" t="s">
        <v>82</v>
      </c>
      <c s="6" r="B11" t="n">
        <v>264</v>
      </c>
      <c s="6" r="C11" t="n">
        <v>290</v>
      </c>
    </row>
    <row r="12" spans="1:3">
      <c s="4" r="A12" t="s">
        <v>84</v>
      </c>
      <c s="6" r="B12" t="n">
        <v>64</v>
      </c>
      <c s="6" r="C12" t="n">
        <v>58</v>
      </c>
    </row>
    <row r="13" spans="1:3">
      <c s="4" r="A13" t="s">
        <v>89</v>
      </c>
      <c s="6" r="B13" t="n">
        <v>35</v>
      </c>
      <c s="6" r="C13" t="n">
        <v>47</v>
      </c>
    </row>
    <row r="14" spans="1:3">
      <c s="3" r="A14" t="s">
        <v>92</v>
      </c>
    </row>
    <row r="15" spans="1:3">
      <c s="4" r="A15" t="s">
        <v>94</v>
      </c>
      <c s="7" r="B15" t="n">
        <v>2373</v>
      </c>
      <c s="7" r="C15" t="n">
        <v>27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4"/>
    <col customWidth="1" max="6" min="6" width="14"/>
  </cols>
  <sheetData>
    <row r="1" spans="1:6">
      <c s="1" r="A1" t="s">
        <v>998</v>
      </c>
      <c s="2" r="B1" t="s">
        <v>1</v>
      </c>
    </row>
    <row r="2" spans="1:6">
      <c s="2" r="B2" t="s">
        <v>999</v>
      </c>
      <c s="2" r="C2" t="s">
        <v>880</v>
      </c>
      <c s="2" r="D2" t="s">
        <v>817</v>
      </c>
      <c s="2" r="E2" t="s">
        <v>1000</v>
      </c>
      <c s="2" r="F2" t="s">
        <v>1001</v>
      </c>
    </row>
    <row r="3" spans="1:6">
      <c s="3" r="A3" t="s">
        <v>1002</v>
      </c>
    </row>
    <row r="4" spans="1:6">
      <c s="4" r="A4" t="s">
        <v>1003</v>
      </c>
      <c s="7" r="B4" t="n">
        <v>-7000000</v>
      </c>
    </row>
    <row r="5" spans="1:6">
      <c s="3" r="A5" t="s">
        <v>1004</v>
      </c>
    </row>
    <row r="6" spans="1:6">
      <c s="4" r="A6" t="s">
        <v>1004</v>
      </c>
      <c s="6" r="B6" t="n">
        <v>930000000</v>
      </c>
    </row>
    <row r="7" spans="1:6">
      <c s="4" r="A7" t="s">
        <v>1005</v>
      </c>
      <c s="6" r="B7" t="n">
        <v>-32000000</v>
      </c>
      <c s="7" r="C7" t="n">
        <v>0</v>
      </c>
      <c s="7" r="D7" t="n">
        <v>-9000000</v>
      </c>
    </row>
    <row r="8" spans="1:6">
      <c s="4" r="A8" t="s">
        <v>1006</v>
      </c>
      <c s="6" r="B8" t="n">
        <v>-93000000</v>
      </c>
      <c s="6" r="C8" t="n">
        <v>163000000</v>
      </c>
      <c s="6" r="D8" t="n">
        <v>236000000</v>
      </c>
    </row>
    <row r="9" spans="1:6">
      <c s="4" r="A9" t="s">
        <v>1004</v>
      </c>
      <c s="6" r="B9" t="n">
        <v>805000000</v>
      </c>
      <c s="6" r="C9" t="n">
        <v>930000000</v>
      </c>
    </row>
    <row r="10" spans="1:6">
      <c s="3" r="A10" t="s">
        <v>1007</v>
      </c>
    </row>
    <row r="11" spans="1:6">
      <c s="4" r="A11" t="s">
        <v>1008</v>
      </c>
      <c s="6" r="B11" t="n">
        <v>152000000</v>
      </c>
    </row>
    <row r="12" spans="1:6">
      <c s="4" r="A12" t="s">
        <v>1009</v>
      </c>
      <c s="6" r="B12" t="n">
        <v>-7000000</v>
      </c>
    </row>
    <row r="13" spans="1:6">
      <c s="4" r="A13" t="s">
        <v>168</v>
      </c>
      <c s="6" r="B13" t="n">
        <v>-32000000</v>
      </c>
      <c s="6" r="C13" t="n">
        <v>0</v>
      </c>
      <c s="6" r="D13" t="n">
        <v>0</v>
      </c>
    </row>
    <row r="14" spans="1:6">
      <c s="4" r="A14" t="s">
        <v>1008</v>
      </c>
      <c s="6" r="B14" t="n">
        <v>154000000</v>
      </c>
      <c s="6" r="C14" t="n">
        <v>152000000</v>
      </c>
    </row>
    <row r="15" spans="1:6">
      <c s="3" r="A15" t="s">
        <v>1010</v>
      </c>
    </row>
    <row r="16" spans="1:6">
      <c s="4" r="A16" t="s">
        <v>1011</v>
      </c>
      <c s="6" r="B16" t="n">
        <v>541000000</v>
      </c>
    </row>
    <row r="17" spans="1:6">
      <c s="4" r="A17" t="s">
        <v>1012</v>
      </c>
      <c s="6" r="B17" t="n">
        <v>-18000000</v>
      </c>
    </row>
    <row r="18" spans="1:6">
      <c s="4" r="A18" t="s">
        <v>168</v>
      </c>
      <c s="6" r="B18" t="n">
        <v>-32000000</v>
      </c>
      <c s="6" r="C18" t="n">
        <v>0</v>
      </c>
      <c s="6" r="D18" t="n">
        <v>0</v>
      </c>
    </row>
    <row r="19" spans="1:6">
      <c s="4" r="A19" t="s">
        <v>134</v>
      </c>
      <c s="6" r="B19" t="n">
        <v>-74000000</v>
      </c>
      <c s="6" r="C19" t="n">
        <v>86000000</v>
      </c>
      <c s="6" r="D19" t="n">
        <v>193000000</v>
      </c>
    </row>
    <row r="20" spans="1:6">
      <c s="4" r="A20" t="s">
        <v>1011</v>
      </c>
      <c s="7" r="B20" t="n">
        <v>442000000</v>
      </c>
      <c s="6" r="C20" t="n">
        <v>541000000</v>
      </c>
    </row>
    <row r="21" spans="1:6">
      <c s="4" r="A21" t="s">
        <v>1013</v>
      </c>
    </row>
    <row r="22" spans="1:6">
      <c s="3" r="A22" t="s">
        <v>1014</v>
      </c>
    </row>
    <row r="23" spans="1:6">
      <c s="4" r="A23" t="s">
        <v>1015</v>
      </c>
      <c s="6" r="B23" t="n">
        <v>7100000</v>
      </c>
    </row>
    <row r="24" spans="1:6">
      <c s="4" r="A24" t="s">
        <v>1016</v>
      </c>
    </row>
    <row r="25" spans="1:6">
      <c s="3" r="A25" t="s">
        <v>1014</v>
      </c>
    </row>
    <row r="26" spans="1:6">
      <c s="4" r="A26" t="s">
        <v>1015</v>
      </c>
      <c s="6" r="B26" t="n">
        <v>1800000</v>
      </c>
    </row>
    <row r="27" spans="1:6">
      <c s="4" r="A27" t="s">
        <v>1017</v>
      </c>
    </row>
    <row r="28" spans="1:6">
      <c s="3" r="A28" t="s">
        <v>1002</v>
      </c>
    </row>
    <row r="29" spans="1:6">
      <c s="4" r="A29" t="s">
        <v>1018</v>
      </c>
      <c s="7" r="E29" t="n">
        <v>50</v>
      </c>
    </row>
    <row r="30" spans="1:6">
      <c s="4" r="A30" t="s">
        <v>1019</v>
      </c>
      <c s="7" r="B30" t="n">
        <v>32000000</v>
      </c>
    </row>
    <row r="31" spans="1:6">
      <c s="4" r="A31" t="s">
        <v>1020</v>
      </c>
    </row>
    <row r="32" spans="1:6">
      <c s="3" r="A32" t="s">
        <v>1014</v>
      </c>
    </row>
    <row r="33" spans="1:6">
      <c s="4" r="A33" t="s">
        <v>1015</v>
      </c>
      <c s="6" r="B33" t="n">
        <v>888456</v>
      </c>
    </row>
    <row r="34" spans="1:6">
      <c s="4" r="A34" t="s">
        <v>1021</v>
      </c>
    </row>
    <row r="35" spans="1:6">
      <c s="3" r="A35" t="s">
        <v>1004</v>
      </c>
    </row>
    <row r="36" spans="1:6">
      <c s="4" r="A36" t="s">
        <v>1004</v>
      </c>
      <c s="7" r="B36" t="n">
        <v>930000000</v>
      </c>
      <c s="6" r="C36" t="n">
        <v>767000000</v>
      </c>
      <c s="6" r="D36" t="n">
        <v>540000000</v>
      </c>
    </row>
    <row r="37" spans="1:6">
      <c s="4" r="A37" t="s">
        <v>1005</v>
      </c>
      <c s="6" r="B37" t="n">
        <v>-32000000</v>
      </c>
      <c s="6" r="D37" t="n">
        <v>-9000000</v>
      </c>
    </row>
    <row r="38" spans="1:6">
      <c s="4" r="A38" t="s">
        <v>1006</v>
      </c>
      <c s="6" r="B38" t="n">
        <v>-93000000</v>
      </c>
      <c s="6" r="C38" t="n">
        <v>163000000</v>
      </c>
      <c s="6" r="D38" t="n">
        <v>236000000</v>
      </c>
    </row>
    <row r="39" spans="1:6">
      <c s="4" r="A39" t="s">
        <v>1004</v>
      </c>
      <c s="6" r="B39" t="n">
        <v>805000000</v>
      </c>
      <c s="6" r="C39" t="n">
        <v>930000000</v>
      </c>
      <c s="6" r="D39" t="n">
        <v>767000000</v>
      </c>
    </row>
    <row r="40" spans="1:6">
      <c s="4" r="A40" t="s">
        <v>1022</v>
      </c>
    </row>
    <row r="41" spans="1:6">
      <c s="3" r="A41" t="s">
        <v>1007</v>
      </c>
    </row>
    <row r="42" spans="1:6">
      <c s="4" r="A42" t="s">
        <v>1008</v>
      </c>
      <c s="6" r="B42" t="n">
        <v>152000000</v>
      </c>
      <c s="6" r="C42" t="n">
        <v>143000000</v>
      </c>
      <c s="6" r="D42" t="n">
        <v>138000000</v>
      </c>
    </row>
    <row r="43" spans="1:6">
      <c s="4" r="A43" t="s">
        <v>1023</v>
      </c>
      <c s="6" r="B43" t="n">
        <v>26000000</v>
      </c>
      <c s="6" r="C43" t="n">
        <v>26000000</v>
      </c>
      <c s="6" r="D43" t="n">
        <v>24000000</v>
      </c>
    </row>
    <row r="44" spans="1:6">
      <c s="4" r="A44" t="s">
        <v>1024</v>
      </c>
      <c s="6" r="B44" t="n">
        <v>-17000000</v>
      </c>
      <c s="6" r="C44" t="n">
        <v>-17000000</v>
      </c>
      <c s="6" r="D44" t="n">
        <v>-17000000</v>
      </c>
    </row>
    <row r="45" spans="1:6">
      <c s="4" r="A45" t="s">
        <v>1025</v>
      </c>
      <c s="6" r="D45" t="n">
        <v>-2000000</v>
      </c>
    </row>
    <row r="46" spans="1:6">
      <c s="4" r="A46" t="s">
        <v>168</v>
      </c>
      <c s="6" r="B46" t="n">
        <v>-7000000</v>
      </c>
    </row>
    <row r="47" spans="1:6">
      <c s="4" r="A47" t="s">
        <v>1008</v>
      </c>
      <c s="6" r="B47" t="n">
        <v>154000000</v>
      </c>
      <c s="6" r="C47" t="n">
        <v>152000000</v>
      </c>
      <c s="6" r="D47" t="n">
        <v>143000000</v>
      </c>
    </row>
    <row r="48" spans="1:6">
      <c s="3" r="A48" t="s">
        <v>1010</v>
      </c>
    </row>
    <row r="49" spans="1:6">
      <c s="4" r="A49" t="s">
        <v>168</v>
      </c>
      <c s="6" r="B49" t="n">
        <v>-7000000</v>
      </c>
    </row>
    <row r="50" spans="1:6">
      <c s="4" r="A50" t="s">
        <v>1026</v>
      </c>
    </row>
    <row r="51" spans="1:6">
      <c s="3" r="A51" t="s">
        <v>1007</v>
      </c>
    </row>
    <row r="52" spans="1:6">
      <c s="4" r="A52" t="s">
        <v>168</v>
      </c>
      <c s="6" r="B52" t="n">
        <v>-18000000</v>
      </c>
    </row>
    <row r="53" spans="1:6">
      <c s="3" r="A53" t="s">
        <v>1010</v>
      </c>
    </row>
    <row r="54" spans="1:6">
      <c s="4" r="A54" t="s">
        <v>1011</v>
      </c>
      <c s="6" r="B54" t="n">
        <v>541000000</v>
      </c>
      <c s="6" r="C54" t="n">
        <v>455000000</v>
      </c>
      <c s="6" r="D54" t="n">
        <v>268000000</v>
      </c>
    </row>
    <row r="55" spans="1:6">
      <c s="4" r="A55" t="s">
        <v>1027</v>
      </c>
      <c s="6" r="D55" t="n">
        <v>-6000000</v>
      </c>
    </row>
    <row r="56" spans="1:6">
      <c s="4" r="A56" t="s">
        <v>168</v>
      </c>
      <c s="6" r="B56" t="n">
        <v>-18000000</v>
      </c>
    </row>
    <row r="57" spans="1:6">
      <c s="4" r="A57" t="s">
        <v>134</v>
      </c>
      <c s="6" r="C57" t="n">
        <v>86000000</v>
      </c>
      <c s="6" r="D57" t="n">
        <v>193000000</v>
      </c>
    </row>
    <row r="58" spans="1:6">
      <c s="4" r="A58" t="s">
        <v>1028</v>
      </c>
      <c s="6" r="B58" t="n">
        <v>-81000000</v>
      </c>
    </row>
    <row r="59" spans="1:6">
      <c s="4" r="A59" t="s">
        <v>1011</v>
      </c>
      <c s="6" r="B59" t="n">
        <v>442000000</v>
      </c>
      <c s="7" r="C59" t="n">
        <v>541000000</v>
      </c>
      <c s="7" r="D59" t="n">
        <v>455000000</v>
      </c>
    </row>
    <row r="60" spans="1:6">
      <c s="4" r="A60" t="s">
        <v>1029</v>
      </c>
    </row>
    <row r="61" spans="1:6">
      <c s="3" r="A61" t="s">
        <v>1002</v>
      </c>
    </row>
    <row r="62" spans="1:6">
      <c s="4" r="A62" t="s">
        <v>1030</v>
      </c>
      <c s="6" r="B62" t="n">
        <v>1000000000</v>
      </c>
    </row>
    <row r="63" spans="1:6">
      <c s="4" r="A63" t="s">
        <v>1031</v>
      </c>
      <c s="7" r="B63" t="n">
        <v>828000000</v>
      </c>
    </row>
    <row r="64" spans="1:6">
      <c s="4" r="A64" t="s">
        <v>1032</v>
      </c>
      <c s="4" r="B64" t="s">
        <v>1033</v>
      </c>
    </row>
    <row r="65" spans="1:6">
      <c s="4" r="A65" t="s">
        <v>1034</v>
      </c>
      <c s="4" r="B65" t="s">
        <v>704</v>
      </c>
    </row>
    <row r="66" spans="1:6">
      <c s="3" r="A66" t="s">
        <v>1035</v>
      </c>
    </row>
    <row r="67" spans="1:6">
      <c s="4" r="A67" t="s">
        <v>1036</v>
      </c>
      <c s="7" r="B67" t="n">
        <v>705000000</v>
      </c>
    </row>
    <row r="68" spans="1:6">
      <c s="4" r="A68" t="s">
        <v>1037</v>
      </c>
      <c s="4" r="B68" t="s">
        <v>1038</v>
      </c>
    </row>
    <row r="69" spans="1:6">
      <c s="4" r="A69" t="s">
        <v>1039</v>
      </c>
      <c s="7" r="B69" t="n">
        <v>923</v>
      </c>
    </row>
    <row r="70" spans="1:6">
      <c s="4" r="A70" t="s">
        <v>1040</v>
      </c>
      <c s="7" r="B70" t="n">
        <v>1000</v>
      </c>
    </row>
    <row r="71" spans="1:6">
      <c s="4" r="A71" t="s">
        <v>1041</v>
      </c>
      <c s="4" r="B71" t="s">
        <v>1042</v>
      </c>
    </row>
    <row r="72" spans="1:6">
      <c s="4" r="A72" t="s">
        <v>1043</v>
      </c>
    </row>
    <row r="73" spans="1:6">
      <c s="3" r="A73" t="s">
        <v>1002</v>
      </c>
    </row>
    <row r="74" spans="1:6">
      <c s="4" r="A74" t="s">
        <v>1044</v>
      </c>
      <c s="14" r="B74" t="n">
        <v>0.5</v>
      </c>
      <c s="14" r="F74" t="n">
        <v>0.5</v>
      </c>
    </row>
    <row r="75" spans="1:6">
      <c s="4" r="A75" t="s">
        <v>1045</v>
      </c>
    </row>
    <row r="76" spans="1:6">
      <c s="3" r="A76" t="s">
        <v>1002</v>
      </c>
    </row>
    <row r="77" spans="1:6">
      <c s="4" r="A77" t="s">
        <v>1044</v>
      </c>
      <c s="15" r="B77" t="n">
        <v>0.125505</v>
      </c>
      <c s="15" r="F77" t="n">
        <v>0.125505</v>
      </c>
    </row>
    <row r="78" spans="1:6">
      <c s="4" r="A78" t="s">
        <v>1046</v>
      </c>
    </row>
    <row r="79" spans="1:6">
      <c s="3" r="A79" t="s">
        <v>1002</v>
      </c>
    </row>
    <row r="80" spans="1:6">
      <c s="4" r="A80" t="s">
        <v>1044</v>
      </c>
      <c s="15" r="F80" t="n">
        <v>0.045455</v>
      </c>
    </row>
    <row r="81" spans="1:6">
      <c s="4" r="A81" t="s">
        <v>1047</v>
      </c>
    </row>
    <row r="82" spans="1:6">
      <c s="3" r="A82" t="s">
        <v>1002</v>
      </c>
    </row>
    <row r="83" spans="1:6">
      <c s="4" r="A83" t="s">
        <v>1044</v>
      </c>
      <c s="16" r="B83" t="n">
        <v>0.0625</v>
      </c>
      <c s="16" r="F83" t="n">
        <v>0.06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048</v>
      </c>
      <c s="2" r="B1" t="s">
        <v>1</v>
      </c>
    </row>
    <row r="2" spans="1:4">
      <c s="2" r="B2" t="s">
        <v>2</v>
      </c>
      <c s="2" r="C2" t="s">
        <v>30</v>
      </c>
      <c s="2" r="D2" t="s">
        <v>31</v>
      </c>
    </row>
    <row r="3" spans="1:4">
      <c s="4" r="A3" t="s">
        <v>1049</v>
      </c>
      <c s="6" r="B3" t="n">
        <v>1020000000</v>
      </c>
    </row>
    <row r="4" spans="1:4">
      <c s="4" r="A4" t="s">
        <v>207</v>
      </c>
      <c s="6" r="B4" t="n">
        <v>1000000000</v>
      </c>
      <c s="6" r="C4" t="n">
        <v>1000000000</v>
      </c>
      <c s="6" r="D4" t="n">
        <v>1000000000</v>
      </c>
    </row>
    <row r="5" spans="1:4">
      <c s="4" r="A5" t="s">
        <v>206</v>
      </c>
      <c s="8" r="B5" t="n">
        <v>0.01</v>
      </c>
      <c s="8" r="C5" t="n">
        <v>0.01</v>
      </c>
      <c s="8" r="D5" t="n">
        <v>0.01</v>
      </c>
    </row>
    <row r="6" spans="1:4">
      <c s="4" r="A6" t="s">
        <v>205</v>
      </c>
      <c s="6" r="B6" t="n">
        <v>20000000</v>
      </c>
      <c s="6" r="C6" t="n">
        <v>20000000</v>
      </c>
      <c s="6" r="D6" t="n">
        <v>20000000</v>
      </c>
    </row>
    <row r="7" spans="1:4">
      <c s="4" r="A7" t="s">
        <v>204</v>
      </c>
      <c s="8" r="B7" t="n">
        <v>0.01</v>
      </c>
      <c s="8" r="C7" t="n">
        <v>0.01</v>
      </c>
      <c s="8" r="D7" t="n">
        <v>0.01</v>
      </c>
    </row>
    <row r="8" spans="1:4">
      <c s="4" r="A8" t="s">
        <v>1050</v>
      </c>
      <c s="8" r="B8" t="n">
        <v>0.99</v>
      </c>
      <c s="8" r="C8" t="n">
        <v>0.95</v>
      </c>
      <c s="8" r="D8" t="n">
        <v>0.83</v>
      </c>
    </row>
    <row r="9" spans="1:4">
      <c s="4" r="A9" t="s">
        <v>409</v>
      </c>
    </row>
    <row r="10" spans="1:4">
      <c s="4" r="A10" t="s">
        <v>1051</v>
      </c>
      <c s="7" r="B10" t="n">
        <v>0</v>
      </c>
      <c s="7" r="C10" t="n">
        <v>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1052</v>
      </c>
      <c s="2" r="C1" t="s">
        <v>1</v>
      </c>
    </row>
    <row r="2" spans="1:6">
      <c s="2" r="C2" t="s">
        <v>2</v>
      </c>
      <c s="2" r="D2" t="s">
        <v>1053</v>
      </c>
      <c s="2" r="E2" t="s">
        <v>4</v>
      </c>
      <c s="2" r="F2" t="s">
        <v>30</v>
      </c>
    </row>
    <row r="3" spans="1:6">
      <c s="3" r="A3" t="s">
        <v>1054</v>
      </c>
    </row>
    <row r="4" spans="1:6">
      <c s="4" r="A4" t="s">
        <v>1055</v>
      </c>
      <c s="4" r="B4" t="s">
        <v>59</v>
      </c>
      <c s="7" r="C4" t="n">
        <v>40</v>
      </c>
      <c s="7" r="F4" t="n">
        <v>53</v>
      </c>
    </row>
    <row r="5" spans="1:6">
      <c s="3" r="A5" t="s">
        <v>1056</v>
      </c>
    </row>
    <row r="6" spans="1:6">
      <c s="4" r="A6" t="s">
        <v>1057</v>
      </c>
      <c s="6" r="C6" t="n">
        <v>-42</v>
      </c>
      <c s="6" r="F6" t="n">
        <v>-50</v>
      </c>
    </row>
    <row r="7" spans="1:6">
      <c s="4" r="A7" t="s">
        <v>1058</v>
      </c>
      <c s="6" r="C7" t="n">
        <v>7901</v>
      </c>
      <c s="6" r="F7" t="n">
        <v>8009</v>
      </c>
    </row>
    <row r="8" spans="1:6">
      <c s="4" r="A8" t="s">
        <v>1059</v>
      </c>
      <c s="4" r="B8" t="s">
        <v>59</v>
      </c>
      <c s="6" r="C8" t="n">
        <v>873</v>
      </c>
      <c s="6" r="F8" t="n">
        <v>795</v>
      </c>
    </row>
    <row r="9" spans="1:6">
      <c s="4" r="A9" t="s">
        <v>1060</v>
      </c>
      <c s="4" r="B9" t="s">
        <v>59</v>
      </c>
      <c s="7" r="C9" t="n">
        <v>913</v>
      </c>
      <c s="6" r="F9" t="n">
        <v>848</v>
      </c>
    </row>
    <row r="10" spans="1:6">
      <c s="17" r="A10" t="n">
        <v>-2</v>
      </c>
    </row>
    <row r="11" spans="1:6">
      <c s="3" r="A11" t="s">
        <v>1061</v>
      </c>
    </row>
    <row r="12" spans="1:6">
      <c s="4" r="A12" t="s">
        <v>1034</v>
      </c>
      <c s="4" r="C12" t="s">
        <v>704</v>
      </c>
    </row>
    <row r="13" spans="1:6">
      <c s="4" r="A13" t="s">
        <v>1062</v>
      </c>
    </row>
    <row r="14" spans="1:6">
      <c s="3" r="A14" t="s">
        <v>1056</v>
      </c>
    </row>
    <row r="15" spans="1:6">
      <c s="4" r="A15" t="s">
        <v>1063</v>
      </c>
      <c s="7" r="C15" t="n">
        <v>0</v>
      </c>
      <c s="6" r="F15" t="n">
        <v>2</v>
      </c>
    </row>
    <row r="16" spans="1:6">
      <c s="4" r="A16" t="s">
        <v>1064</v>
      </c>
      <c s="4" r="B16" t="s">
        <v>59</v>
      </c>
      <c s="6" r="C16" t="n">
        <v>3</v>
      </c>
      <c s="6" r="F16" t="n">
        <v>2</v>
      </c>
    </row>
    <row r="17" spans="1:6">
      <c s="4" r="A17" t="s">
        <v>1058</v>
      </c>
      <c s="6" r="C17" t="n">
        <v>1384</v>
      </c>
      <c s="6" r="F17" t="n">
        <v>858</v>
      </c>
    </row>
    <row r="18" spans="1:6">
      <c s="4" r="A18" t="s">
        <v>1065</v>
      </c>
    </row>
    <row r="19" spans="1:6">
      <c s="3" r="A19" t="s">
        <v>1056</v>
      </c>
    </row>
    <row r="20" spans="1:6">
      <c s="4" r="A20" t="s">
        <v>1066</v>
      </c>
      <c s="4" r="B20" t="s">
        <v>61</v>
      </c>
      <c s="6" r="C20" t="n">
        <v>0</v>
      </c>
      <c s="6" r="F20" t="n">
        <v>0</v>
      </c>
    </row>
    <row r="21" spans="1:6">
      <c s="4" r="A21" t="s">
        <v>1067</v>
      </c>
      <c s="4" r="B21" t="s">
        <v>1068</v>
      </c>
      <c s="7" r="C21" t="n">
        <v>154</v>
      </c>
      <c s="6" r="F21" t="n">
        <v>152</v>
      </c>
    </row>
    <row r="22" spans="1:6">
      <c s="4" r="A22" t="s">
        <v>1069</v>
      </c>
    </row>
    <row r="23" spans="1:6">
      <c s="3" r="A23" t="s">
        <v>1061</v>
      </c>
    </row>
    <row r="24" spans="1:6">
      <c s="4" r="A24" t="s">
        <v>965</v>
      </c>
      <c s="4" r="C24" t="s">
        <v>1070</v>
      </c>
    </row>
    <row r="25" spans="1:6">
      <c s="4" r="A25" t="s">
        <v>1071</v>
      </c>
      <c s="4" r="C25" t="s">
        <v>1072</v>
      </c>
    </row>
    <row r="26" spans="1:6">
      <c s="4" r="A26" t="s">
        <v>1034</v>
      </c>
      <c s="4" r="E26" t="s">
        <v>1072</v>
      </c>
    </row>
    <row r="27" spans="1:6">
      <c s="3" r="A27" t="s">
        <v>1056</v>
      </c>
    </row>
    <row r="28" spans="1:6">
      <c s="4" r="A28" t="s">
        <v>1066</v>
      </c>
      <c s="7" r="C28" t="n">
        <v>550</v>
      </c>
      <c s="6" r="F28" t="n">
        <v>550</v>
      </c>
    </row>
    <row r="29" spans="1:6">
      <c s="4" r="A29" t="s">
        <v>1067</v>
      </c>
      <c s="4" r="B29" t="s">
        <v>59</v>
      </c>
      <c s="7" r="C29" t="n">
        <v>0</v>
      </c>
      <c s="6" r="F29" t="n">
        <v>200</v>
      </c>
    </row>
    <row r="30" spans="1:6">
      <c s="4" r="A30" t="s">
        <v>1073</v>
      </c>
    </row>
    <row r="31" spans="1:6">
      <c s="3" r="A31" t="s">
        <v>1061</v>
      </c>
    </row>
    <row r="32" spans="1:6">
      <c s="4" r="A32" t="s">
        <v>965</v>
      </c>
      <c s="4" r="C32" t="s">
        <v>1074</v>
      </c>
    </row>
    <row r="33" spans="1:6">
      <c s="4" r="A33" t="s">
        <v>1071</v>
      </c>
      <c s="4" r="C33" t="s">
        <v>1075</v>
      </c>
    </row>
    <row r="34" spans="1:6">
      <c s="4" r="A34" t="s">
        <v>1034</v>
      </c>
      <c s="4" r="D34" t="s">
        <v>1076</v>
      </c>
    </row>
    <row r="35" spans="1:6">
      <c s="3" r="A35" t="s">
        <v>1056</v>
      </c>
    </row>
    <row r="36" spans="1:6">
      <c s="4" r="A36" t="s">
        <v>1066</v>
      </c>
      <c s="4" r="B36" t="s">
        <v>63</v>
      </c>
      <c s="7" r="C36" t="n">
        <v>118</v>
      </c>
      <c s="6" r="F36" t="n">
        <v>118</v>
      </c>
    </row>
    <row r="37" spans="1:6">
      <c s="4" r="A37" t="s">
        <v>1067</v>
      </c>
      <c s="4" r="B37" t="s">
        <v>1077</v>
      </c>
      <c s="6" r="C37" t="n">
        <v>0</v>
      </c>
      <c s="6" r="F37" t="n">
        <v>69</v>
      </c>
    </row>
    <row r="38" spans="1:6">
      <c s="4" r="A38" t="s">
        <v>1078</v>
      </c>
      <c s="6" r="C38" t="n">
        <v>118</v>
      </c>
      <c s="6" r="F38" t="n">
        <v>118</v>
      </c>
    </row>
    <row r="39" spans="1:6">
      <c s="4" r="A39" t="s">
        <v>1079</v>
      </c>
    </row>
    <row r="40" spans="1:6">
      <c s="3" r="A40" t="s">
        <v>1056</v>
      </c>
    </row>
    <row r="41" spans="1:6">
      <c s="4" r="A41" t="s">
        <v>1066</v>
      </c>
      <c s="4" r="B41" t="s">
        <v>568</v>
      </c>
      <c s="6" r="C41" t="n">
        <v>716</v>
      </c>
      <c s="6" r="F41" t="n">
        <v>191</v>
      </c>
    </row>
    <row r="42" spans="1:6">
      <c s="4" r="A42" t="s">
        <v>1067</v>
      </c>
      <c s="4" r="B42" t="s">
        <v>913</v>
      </c>
      <c s="6" r="C42" t="n">
        <v>0</v>
      </c>
      <c s="6" r="F42" t="n">
        <v>0</v>
      </c>
    </row>
    <row r="43" spans="1:6">
      <c s="4" r="A43" t="s">
        <v>1080</v>
      </c>
    </row>
    <row r="44" spans="1:6">
      <c s="3" r="A44" t="s">
        <v>1056</v>
      </c>
    </row>
    <row r="45" spans="1:6">
      <c s="4" r="A45" t="s">
        <v>1063</v>
      </c>
      <c s="6" r="C45" t="n">
        <v>0</v>
      </c>
      <c s="6" r="F45" t="n">
        <v>1</v>
      </c>
    </row>
    <row r="46" spans="1:6">
      <c s="4" r="A46" t="s">
        <v>1064</v>
      </c>
      <c s="4" r="B46" t="s">
        <v>59</v>
      </c>
      <c s="6" r="C46" t="n">
        <v>0</v>
      </c>
      <c s="6" r="F46" t="n">
        <v>0</v>
      </c>
    </row>
    <row r="47" spans="1:6">
      <c s="4" r="A47" t="s">
        <v>1081</v>
      </c>
    </row>
    <row r="48" spans="1:6">
      <c s="3" r="A48" t="s">
        <v>1056</v>
      </c>
    </row>
    <row r="49" spans="1:6">
      <c s="4" r="A49" t="s">
        <v>1066</v>
      </c>
      <c s="6" r="C49" t="n">
        <v>200</v>
      </c>
      <c s="6" r="F49" t="n">
        <v>0</v>
      </c>
    </row>
    <row r="50" spans="1:6">
      <c s="4" r="A50" t="s">
        <v>1067</v>
      </c>
      <c s="4" r="B50" t="s">
        <v>59</v>
      </c>
      <c s="7" r="C50" t="n">
        <v>0</v>
      </c>
      <c s="6" r="F50" t="n">
        <v>0</v>
      </c>
    </row>
    <row r="51" spans="1:6">
      <c s="4" r="A51" t="s">
        <v>1082</v>
      </c>
    </row>
    <row r="52" spans="1:6">
      <c s="3" r="A52" t="s">
        <v>1061</v>
      </c>
    </row>
    <row r="53" spans="1:6">
      <c s="4" r="A53" t="s">
        <v>1034</v>
      </c>
      <c s="4" r="C53" t="s">
        <v>1083</v>
      </c>
    </row>
    <row r="54" spans="1:6">
      <c s="3" r="A54" t="s">
        <v>1056</v>
      </c>
    </row>
    <row r="55" spans="1:6">
      <c s="4" r="A55" t="s">
        <v>1066</v>
      </c>
      <c s="7" r="C55" t="n">
        <v>102</v>
      </c>
      <c s="6" r="F55" t="n">
        <v>102</v>
      </c>
    </row>
    <row r="56" spans="1:6">
      <c s="4" r="A56" t="s">
        <v>1067</v>
      </c>
      <c s="4" r="B56" t="s">
        <v>59</v>
      </c>
      <c s="6" r="C56" t="n">
        <v>0</v>
      </c>
      <c s="6" r="F56" t="n">
        <v>0</v>
      </c>
    </row>
    <row r="57" spans="1:6">
      <c s="4" r="A57" t="s">
        <v>1078</v>
      </c>
      <c s="7" r="C57" t="n">
        <v>102</v>
      </c>
    </row>
    <row r="58" spans="1:6">
      <c s="4" r="A58" t="s">
        <v>1084</v>
      </c>
    </row>
    <row r="59" spans="1:6">
      <c s="3" r="A59" t="s">
        <v>1061</v>
      </c>
    </row>
    <row r="60" spans="1:6">
      <c s="4" r="A60" t="s">
        <v>965</v>
      </c>
      <c s="4" r="C60" t="s">
        <v>1085</v>
      </c>
    </row>
    <row r="61" spans="1:6">
      <c s="4" r="A61" t="s">
        <v>1071</v>
      </c>
      <c s="4" r="C61" t="s">
        <v>1086</v>
      </c>
    </row>
    <row r="62" spans="1:6">
      <c s="3" r="A62" t="s">
        <v>1056</v>
      </c>
    </row>
    <row r="63" spans="1:6">
      <c s="4" r="A63" t="s">
        <v>1066</v>
      </c>
      <c s="7" r="C63" t="n">
        <v>1912</v>
      </c>
      <c s="6" r="F63" t="n">
        <v>1912</v>
      </c>
    </row>
    <row r="64" spans="1:6">
      <c s="4" r="A64" t="s">
        <v>1067</v>
      </c>
      <c s="4" r="B64" t="s">
        <v>59</v>
      </c>
      <c s="6" r="C64" t="n">
        <v>0</v>
      </c>
      <c s="6" r="F64" t="n">
        <v>0</v>
      </c>
    </row>
    <row r="65" spans="1:6">
      <c s="4" r="A65" t="s">
        <v>1078</v>
      </c>
      <c s="7" r="C65" t="n">
        <v>2100</v>
      </c>
    </row>
    <row r="66" spans="1:6">
      <c s="4" r="A66" t="s">
        <v>1087</v>
      </c>
    </row>
    <row r="67" spans="1:6">
      <c s="3" r="A67" t="s">
        <v>1061</v>
      </c>
    </row>
    <row r="68" spans="1:6">
      <c s="4" r="A68" t="s">
        <v>965</v>
      </c>
      <c s="4" r="C68" t="s">
        <v>1088</v>
      </c>
    </row>
    <row r="69" spans="1:6">
      <c s="4" r="A69" t="s">
        <v>1071</v>
      </c>
      <c s="4" r="C69" t="s">
        <v>1089</v>
      </c>
    </row>
    <row r="70" spans="1:6">
      <c s="3" r="A70" t="s">
        <v>1056</v>
      </c>
    </row>
    <row r="71" spans="1:6">
      <c s="4" r="A71" t="s">
        <v>1066</v>
      </c>
      <c s="7" r="C71" t="n">
        <v>365</v>
      </c>
      <c s="6" r="F71" t="n">
        <v>415</v>
      </c>
    </row>
    <row r="72" spans="1:6">
      <c s="4" r="A72" t="s">
        <v>1067</v>
      </c>
      <c s="4" r="B72" t="s">
        <v>59</v>
      </c>
      <c s="7" r="C72" t="n">
        <v>50</v>
      </c>
      <c s="6" r="F72" t="n">
        <v>48</v>
      </c>
    </row>
    <row r="73" spans="1:6">
      <c s="4" r="A73" t="s">
        <v>1090</v>
      </c>
    </row>
    <row r="74" spans="1:6">
      <c s="3" r="A74" t="s">
        <v>1061</v>
      </c>
    </row>
    <row r="75" spans="1:6">
      <c s="4" r="A75" t="s">
        <v>965</v>
      </c>
      <c s="4" r="C75" t="s">
        <v>1091</v>
      </c>
    </row>
    <row r="76" spans="1:6">
      <c s="4" r="A76" t="s">
        <v>1071</v>
      </c>
      <c s="4" r="C76" t="s">
        <v>1092</v>
      </c>
    </row>
    <row r="77" spans="1:6">
      <c s="3" r="A77" t="s">
        <v>1056</v>
      </c>
    </row>
    <row r="78" spans="1:6">
      <c s="4" r="A78" t="s">
        <v>1066</v>
      </c>
      <c s="7" r="C78" t="n">
        <v>1918</v>
      </c>
      <c s="6" r="F78" t="n">
        <v>2259</v>
      </c>
    </row>
    <row r="79" spans="1:6">
      <c s="4" r="A79" t="s">
        <v>1067</v>
      </c>
      <c s="4" r="B79" t="s">
        <v>59</v>
      </c>
      <c s="6" r="C79" t="n">
        <v>341</v>
      </c>
      <c s="6" r="F79" t="n">
        <v>324</v>
      </c>
    </row>
    <row r="80" spans="1:6">
      <c s="4" r="A80" t="s">
        <v>1093</v>
      </c>
    </row>
    <row r="81" spans="1:6">
      <c s="3" r="A81" t="s">
        <v>1056</v>
      </c>
    </row>
    <row r="82" spans="1:6">
      <c s="4" r="A82" t="s">
        <v>1066</v>
      </c>
      <c s="6" r="C82" t="n">
        <v>219</v>
      </c>
      <c s="6" r="F82" t="n">
        <v>341</v>
      </c>
    </row>
    <row r="83" spans="1:6">
      <c s="4" r="A83" t="s">
        <v>1067</v>
      </c>
      <c s="4" r="B83" t="s">
        <v>59</v>
      </c>
      <c s="7" r="C83" t="n">
        <v>0</v>
      </c>
      <c s="6" r="F83" t="n">
        <v>0</v>
      </c>
    </row>
    <row r="84" spans="1:6">
      <c s="4" r="A84" t="s">
        <v>1094</v>
      </c>
    </row>
    <row r="85" spans="1:6">
      <c s="3" r="A85" t="s">
        <v>1061</v>
      </c>
    </row>
    <row r="86" spans="1:6">
      <c s="4" r="A86" t="s">
        <v>965</v>
      </c>
      <c s="4" r="C86" t="s">
        <v>1095</v>
      </c>
    </row>
    <row r="87" spans="1:6">
      <c s="4" r="A87" t="s">
        <v>1071</v>
      </c>
      <c s="4" r="C87" t="s">
        <v>1096</v>
      </c>
    </row>
    <row r="88" spans="1:6">
      <c s="3" r="A88" t="s">
        <v>1056</v>
      </c>
    </row>
    <row r="89" spans="1:6">
      <c s="4" r="A89" t="s">
        <v>1066</v>
      </c>
      <c s="7" r="C89" t="n">
        <v>1843</v>
      </c>
      <c s="6" r="F89" t="n">
        <v>2168</v>
      </c>
    </row>
    <row r="90" spans="1:6">
      <c s="4" r="A90" t="s">
        <v>1067</v>
      </c>
      <c s="4" r="B90" t="s">
        <v>59</v>
      </c>
      <c s="6" r="C90" t="n">
        <v>325</v>
      </c>
      <c s="6" r="F90" t="n">
        <v>0</v>
      </c>
    </row>
    <row r="91" spans="1:6">
      <c s="4" r="A91" t="s">
        <v>1097</v>
      </c>
    </row>
    <row r="92" spans="1:6">
      <c s="3" r="A92" t="s">
        <v>1054</v>
      </c>
    </row>
    <row r="93" spans="1:6">
      <c s="4" r="A93" t="s">
        <v>1055</v>
      </c>
      <c s="4" r="B93" t="s">
        <v>59</v>
      </c>
      <c s="7" r="C93" t="n">
        <v>40</v>
      </c>
      <c s="7" r="F93" t="n">
        <v>53</v>
      </c>
    </row>
    <row r="94" spans="1:6">
      <c r="A94" t="n"/>
    </row>
    <row r="95" spans="1:6">
      <c s="4" r="A95" t="s">
        <v>59</v>
      </c>
      <c s="4" r="B95" t="s">
        <v>124</v>
      </c>
    </row>
    <row r="96" spans="1:6">
      <c s="4" r="A96" t="s">
        <v>61</v>
      </c>
      <c s="4" r="B96" t="s">
        <v>1098</v>
      </c>
    </row>
    <row r="97" spans="1:6">
      <c s="4" r="A97" t="s">
        <v>63</v>
      </c>
      <c s="4" r="B97" t="s">
        <v>1099</v>
      </c>
    </row>
    <row r="98" spans="1:6">
      <c s="4" r="A98" t="s">
        <v>568</v>
      </c>
      <c s="4" r="B98" t="s">
        <v>1100</v>
      </c>
    </row>
  </sheetData>
  <mergeCells count="6">
    <mergeCell ref="A1:B2"/>
    <mergeCell ref="A94:E94"/>
    <mergeCell ref="B95:E95"/>
    <mergeCell ref="B96:E96"/>
    <mergeCell ref="B97:E97"/>
    <mergeCell ref="B98:E9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s="1" r="A1" t="s">
        <v>1101</v>
      </c>
      <c s="2" r="C1" t="s">
        <v>1102</v>
      </c>
      <c s="2" r="E1" t="s">
        <v>1</v>
      </c>
    </row>
    <row r="2" spans="1:7">
      <c s="2" r="C2" t="s">
        <v>1103</v>
      </c>
      <c s="2" r="D2" t="s">
        <v>1104</v>
      </c>
      <c s="2" r="E2" t="s">
        <v>878</v>
      </c>
      <c s="2" r="G2" t="s">
        <v>880</v>
      </c>
    </row>
    <row r="3" spans="1:7">
      <c s="3" r="A3" t="s">
        <v>1105</v>
      </c>
    </row>
    <row r="4" spans="1:7">
      <c s="4" r="A4" t="s">
        <v>1106</v>
      </c>
      <c s="7" r="E4" t="n">
        <v>2100</v>
      </c>
      <c s="7" r="G4" t="n">
        <v>2100</v>
      </c>
    </row>
    <row r="5" spans="1:7">
      <c s="4" r="A5" t="s">
        <v>1107</v>
      </c>
    </row>
    <row r="6" spans="1:7">
      <c s="3" r="A6" t="s">
        <v>1108</v>
      </c>
    </row>
    <row r="7" spans="1:7">
      <c s="6" r="A7" t="n">
        <v>2016</v>
      </c>
      <c s="6" r="E7" t="n">
        <v>716</v>
      </c>
    </row>
    <row r="8" spans="1:7">
      <c s="6" r="A8" t="n">
        <v>2017</v>
      </c>
      <c s="6" r="E8" t="n">
        <v>911</v>
      </c>
    </row>
    <row r="9" spans="1:7">
      <c s="6" r="A9" t="n">
        <v>2018</v>
      </c>
      <c s="6" r="E9" t="n">
        <v>1100</v>
      </c>
    </row>
    <row r="10" spans="1:7">
      <c s="6" r="A10" t="n">
        <v>2019</v>
      </c>
      <c s="6" r="E10" t="n">
        <v>1600</v>
      </c>
    </row>
    <row r="11" spans="1:7">
      <c s="6" r="A11" t="n">
        <v>2020</v>
      </c>
      <c s="6" r="E11" t="n">
        <v>231</v>
      </c>
    </row>
    <row r="12" spans="1:7">
      <c s="4" r="A12" t="s">
        <v>1109</v>
      </c>
    </row>
    <row r="13" spans="1:7">
      <c s="3" r="A13" t="s">
        <v>1108</v>
      </c>
    </row>
    <row r="14" spans="1:7">
      <c s="6" r="A14" t="n">
        <v>2016</v>
      </c>
      <c s="6" r="E14" t="n">
        <v>391</v>
      </c>
    </row>
    <row r="15" spans="1:7">
      <c s="6" r="A15" t="n">
        <v>2017</v>
      </c>
      <c s="6" r="E15" t="n">
        <v>411</v>
      </c>
    </row>
    <row r="16" spans="1:7">
      <c s="6" r="A16" t="n">
        <v>2018</v>
      </c>
      <c s="6" r="E16" t="n">
        <v>434</v>
      </c>
    </row>
    <row r="17" spans="1:7">
      <c s="6" r="A17" t="n">
        <v>2019</v>
      </c>
      <c s="6" r="E17" t="n">
        <v>458</v>
      </c>
    </row>
    <row r="18" spans="1:7">
      <c s="6" r="A18" t="n">
        <v>2020</v>
      </c>
      <c s="6" r="E18" t="n">
        <v>231</v>
      </c>
    </row>
    <row r="19" spans="1:7">
      <c s="4" r="A19" t="s">
        <v>1062</v>
      </c>
    </row>
    <row r="20" spans="1:7">
      <c s="3" r="A20" t="s">
        <v>1105</v>
      </c>
    </row>
    <row r="21" spans="1:7">
      <c s="4" r="A21" t="s">
        <v>1106</v>
      </c>
      <c s="6" r="E21" t="n">
        <v>1200</v>
      </c>
      <c s="6" r="G21" t="n">
        <v>1200</v>
      </c>
    </row>
    <row r="22" spans="1:7">
      <c s="4" r="A22" t="s">
        <v>1073</v>
      </c>
    </row>
    <row r="23" spans="1:7">
      <c s="3" r="A23" t="s">
        <v>1056</v>
      </c>
    </row>
    <row r="24" spans="1:7">
      <c s="4" r="A24" t="s">
        <v>1110</v>
      </c>
      <c s="7" r="C24" t="n">
        <v>69</v>
      </c>
    </row>
    <row r="25" spans="1:7">
      <c s="4" r="A25" t="s">
        <v>1034</v>
      </c>
      <c s="4" r="C25" t="s">
        <v>1076</v>
      </c>
    </row>
    <row r="26" spans="1:7">
      <c s="3" r="A26" t="s">
        <v>1108</v>
      </c>
    </row>
    <row r="27" spans="1:7">
      <c s="4" r="A27" t="s">
        <v>1111</v>
      </c>
      <c s="6" r="E27" t="n">
        <v>118</v>
      </c>
      <c s="6" r="G27" t="n">
        <v>118</v>
      </c>
    </row>
    <row r="28" spans="1:7">
      <c s="4" r="A28" t="s">
        <v>1112</v>
      </c>
    </row>
    <row r="29" spans="1:7">
      <c s="3" r="A29" t="s">
        <v>1056</v>
      </c>
    </row>
    <row r="30" spans="1:7">
      <c s="4" r="A30" t="s">
        <v>1113</v>
      </c>
      <c s="6" r="E30" t="n">
        <v>740</v>
      </c>
    </row>
    <row r="31" spans="1:7">
      <c s="4" r="A31" t="s">
        <v>1069</v>
      </c>
    </row>
    <row r="32" spans="1:7">
      <c s="3" r="A32" t="s">
        <v>1056</v>
      </c>
    </row>
    <row r="33" spans="1:7">
      <c s="4" r="A33" t="s">
        <v>1110</v>
      </c>
      <c s="7" r="D33" t="n">
        <v>200</v>
      </c>
    </row>
    <row r="34" spans="1:7">
      <c s="4" r="A34" t="s">
        <v>1034</v>
      </c>
      <c s="4" r="D34" t="s">
        <v>1072</v>
      </c>
    </row>
    <row r="35" spans="1:7">
      <c s="4" r="A35" t="s">
        <v>1080</v>
      </c>
    </row>
    <row r="36" spans="1:7">
      <c s="3" r="A36" t="s">
        <v>1105</v>
      </c>
    </row>
    <row r="37" spans="1:7">
      <c s="4" r="A37" t="s">
        <v>1106</v>
      </c>
      <c s="7" r="E37" t="n">
        <v>300</v>
      </c>
      <c s="6" r="G37" t="n">
        <v>300</v>
      </c>
    </row>
    <row r="38" spans="1:7">
      <c s="4" r="A38" t="s">
        <v>1114</v>
      </c>
      <c s="4" r="E38" t="s">
        <v>1115</v>
      </c>
    </row>
    <row r="39" spans="1:7">
      <c s="4" r="A39" t="s">
        <v>1082</v>
      </c>
    </row>
    <row r="40" spans="1:7">
      <c s="3" r="A40" t="s">
        <v>1056</v>
      </c>
    </row>
    <row r="41" spans="1:7">
      <c s="4" r="A41" t="s">
        <v>1034</v>
      </c>
      <c s="4" r="E41" t="s">
        <v>1083</v>
      </c>
    </row>
    <row r="42" spans="1:7">
      <c s="3" r="A42" t="s">
        <v>1108</v>
      </c>
    </row>
    <row r="43" spans="1:7">
      <c s="4" r="A43" t="s">
        <v>1111</v>
      </c>
      <c s="7" r="E43" t="n">
        <v>102</v>
      </c>
    </row>
    <row r="44" spans="1:7">
      <c s="4" r="A44" t="s">
        <v>1116</v>
      </c>
      <c s="6" r="E44" t="n">
        <v>223</v>
      </c>
    </row>
    <row r="45" spans="1:7">
      <c s="4" r="A45" t="s">
        <v>1117</v>
      </c>
      <c s="14" r="E45" t="n">
        <v>1.6</v>
      </c>
    </row>
    <row r="46" spans="1:7">
      <c s="4" r="A46" t="s">
        <v>1084</v>
      </c>
    </row>
    <row r="47" spans="1:7">
      <c s="3" r="A47" t="s">
        <v>1108</v>
      </c>
    </row>
    <row r="48" spans="1:7">
      <c s="4" r="A48" t="s">
        <v>1111</v>
      </c>
      <c s="6" r="E48" t="n">
        <v>2100</v>
      </c>
    </row>
    <row r="49" spans="1:7">
      <c s="4" r="A49" t="s">
        <v>1118</v>
      </c>
    </row>
    <row r="50" spans="1:7">
      <c s="3" r="A50" t="s">
        <v>1105</v>
      </c>
    </row>
    <row r="51" spans="1:7">
      <c s="4" r="A51" t="s">
        <v>1106</v>
      </c>
      <c s="7" r="E51" t="n">
        <v>600</v>
      </c>
      <c s="6" r="G51" t="n">
        <v>600</v>
      </c>
    </row>
    <row r="52" spans="1:7">
      <c s="4" r="A52" t="s">
        <v>1114</v>
      </c>
      <c s="4" r="E52" t="s">
        <v>1115</v>
      </c>
    </row>
    <row r="53" spans="1:7">
      <c s="4" r="A53" t="s">
        <v>1119</v>
      </c>
    </row>
    <row r="54" spans="1:7">
      <c s="3" r="A54" t="s">
        <v>1105</v>
      </c>
    </row>
    <row r="55" spans="1:7">
      <c s="4" r="A55" t="s">
        <v>1120</v>
      </c>
      <c s="7" r="E55" t="n">
        <v>200</v>
      </c>
      <c s="6" r="G55" t="n">
        <v>0</v>
      </c>
    </row>
    <row r="56" spans="1:7">
      <c s="4" r="A56" t="s">
        <v>1121</v>
      </c>
    </row>
    <row r="57" spans="1:7">
      <c s="3" r="A57" t="s">
        <v>1105</v>
      </c>
    </row>
    <row r="58" spans="1:7">
      <c s="4" r="A58" t="s">
        <v>1120</v>
      </c>
      <c s="6" r="E58" t="n">
        <v>0</v>
      </c>
      <c s="6" r="G58" t="n">
        <v>0</v>
      </c>
    </row>
    <row r="59" spans="1:7">
      <c s="4" r="A59" t="s">
        <v>1122</v>
      </c>
    </row>
    <row r="60" spans="1:7">
      <c s="3" r="A60" t="s">
        <v>1105</v>
      </c>
    </row>
    <row r="61" spans="1:7">
      <c s="4" r="A61" t="s">
        <v>1120</v>
      </c>
      <c s="7" r="E61" t="n">
        <v>200</v>
      </c>
      <c s="4" r="F61" t="s">
        <v>59</v>
      </c>
      <c s="6" r="G61" t="n">
        <v>0</v>
      </c>
    </row>
    <row r="62" spans="1:7">
      <c s="4" r="A62" t="s">
        <v>1123</v>
      </c>
      <c s="4" r="E62" t="s">
        <v>1124</v>
      </c>
    </row>
    <row r="63" spans="1:7">
      <c s="4" r="A63" t="s">
        <v>1125</v>
      </c>
    </row>
    <row r="64" spans="1:7">
      <c s="3" r="A64" t="s">
        <v>1105</v>
      </c>
    </row>
    <row r="65" spans="1:7">
      <c s="4" r="A65" t="s">
        <v>1120</v>
      </c>
      <c s="7" r="E65" t="n">
        <v>0</v>
      </c>
      <c s="6" r="G65" t="n">
        <v>0</v>
      </c>
    </row>
    <row r="66" spans="1:7">
      <c s="4" r="A66" t="s">
        <v>1126</v>
      </c>
    </row>
    <row r="67" spans="1:7">
      <c s="3" r="A67" t="s">
        <v>1105</v>
      </c>
    </row>
    <row r="68" spans="1:7">
      <c s="4" r="A68" t="s">
        <v>1114</v>
      </c>
      <c s="4" r="E68" t="s">
        <v>1115</v>
      </c>
    </row>
    <row r="69" spans="1:7">
      <c s="4" r="A69" t="s">
        <v>1127</v>
      </c>
      <c s="18" r="E69" t="n">
        <v>0.551</v>
      </c>
    </row>
    <row r="70" spans="1:7">
      <c s="4" r="A70" t="s">
        <v>1128</v>
      </c>
      <c s="4" r="E70" t="s">
        <v>1129</v>
      </c>
    </row>
    <row r="71" spans="1:7">
      <c s="4" r="A71" t="s">
        <v>1130</v>
      </c>
      <c s="7" r="E71" t="n">
        <v>100</v>
      </c>
    </row>
    <row r="72" spans="1:7">
      <c s="4" r="A72" t="s">
        <v>1131</v>
      </c>
      <c s="6" r="E72" t="n">
        <v>12</v>
      </c>
    </row>
    <row r="73" spans="1:7">
      <c s="4" r="A73" t="s">
        <v>1132</v>
      </c>
    </row>
    <row r="74" spans="1:7">
      <c s="3" r="A74" t="s">
        <v>1105</v>
      </c>
    </row>
    <row r="75" spans="1:7">
      <c s="4" r="A75" t="s">
        <v>1114</v>
      </c>
      <c s="4" r="E75" t="s">
        <v>1115</v>
      </c>
    </row>
    <row r="76" spans="1:7">
      <c s="4" r="A76" t="s">
        <v>1127</v>
      </c>
      <c s="18" r="E76" t="n">
        <v>0.517</v>
      </c>
    </row>
    <row r="77" spans="1:7">
      <c s="4" r="A77" t="s">
        <v>1133</v>
      </c>
    </row>
    <row r="78" spans="1:7">
      <c s="3" r="A78" t="s">
        <v>1105</v>
      </c>
    </row>
    <row r="79" spans="1:7">
      <c s="4" r="A79" t="s">
        <v>1114</v>
      </c>
      <c s="4" r="E79" t="s">
        <v>1115</v>
      </c>
    </row>
    <row r="80" spans="1:7">
      <c s="4" r="A80" t="s">
        <v>1127</v>
      </c>
      <c s="18" r="E80" t="n">
        <v>0.339</v>
      </c>
    </row>
    <row r="81" spans="1:7">
      <c s="4" r="A81" t="s">
        <v>1134</v>
      </c>
    </row>
    <row r="82" spans="1:7">
      <c s="3" r="A82" t="s">
        <v>1105</v>
      </c>
    </row>
    <row r="83" spans="1:7">
      <c s="4" r="A83" t="s">
        <v>1135</v>
      </c>
      <c s="4" r="E83" t="s">
        <v>1136</v>
      </c>
    </row>
    <row r="84" spans="1:7">
      <c s="4" r="A84" t="s">
        <v>1137</v>
      </c>
    </row>
    <row r="85" spans="1:7">
      <c s="3" r="A85" t="s">
        <v>1105</v>
      </c>
    </row>
    <row r="86" spans="1:7">
      <c s="4" r="A86" t="s">
        <v>1135</v>
      </c>
      <c s="4" r="E86" t="s">
        <v>1138</v>
      </c>
    </row>
    <row r="87" spans="1:7">
      <c s="4" r="A87" t="s">
        <v>1139</v>
      </c>
    </row>
    <row r="88" spans="1:7">
      <c s="3" r="A88" t="s">
        <v>1105</v>
      </c>
    </row>
    <row r="89" spans="1:7">
      <c s="4" r="A89" t="s">
        <v>1135</v>
      </c>
      <c s="4" r="E89" t="s">
        <v>1140</v>
      </c>
    </row>
    <row r="90" spans="1:7">
      <c s="4" r="A90" t="s">
        <v>1141</v>
      </c>
    </row>
    <row r="91" spans="1:7">
      <c s="3" r="A91" t="s">
        <v>1105</v>
      </c>
    </row>
    <row r="92" spans="1:7">
      <c s="4" r="A92" t="s">
        <v>1120</v>
      </c>
      <c s="7" r="E92" t="n">
        <v>12</v>
      </c>
      <c s="6" r="G92" t="n">
        <v>10</v>
      </c>
    </row>
    <row r="93" spans="1:7">
      <c s="4" r="A93" t="s">
        <v>1142</v>
      </c>
    </row>
    <row r="94" spans="1:7">
      <c s="3" r="A94" t="s">
        <v>1105</v>
      </c>
    </row>
    <row r="95" spans="1:7">
      <c s="4" r="A95" t="s">
        <v>1120</v>
      </c>
      <c s="6" r="E95" t="n">
        <v>6</v>
      </c>
      <c s="6" r="G95" t="n">
        <v>6</v>
      </c>
    </row>
    <row r="96" spans="1:7">
      <c s="4" r="A96" t="s">
        <v>1143</v>
      </c>
    </row>
    <row r="97" spans="1:7">
      <c s="3" r="A97" t="s">
        <v>1105</v>
      </c>
    </row>
    <row r="98" spans="1:7">
      <c s="4" r="A98" t="s">
        <v>1120</v>
      </c>
      <c s="6" r="E98" t="n">
        <v>4</v>
      </c>
      <c s="6" r="G98" t="n">
        <v>4</v>
      </c>
    </row>
    <row r="99" spans="1:7">
      <c s="4" r="A99" t="s">
        <v>1144</v>
      </c>
    </row>
    <row r="100" spans="1:7">
      <c s="3" r="A100" t="s">
        <v>1105</v>
      </c>
    </row>
    <row r="101" spans="1:7">
      <c s="4" r="A101" t="s">
        <v>1120</v>
      </c>
      <c s="6" r="E101" t="n">
        <v>2</v>
      </c>
      <c s="6" r="G101" t="n">
        <v>0</v>
      </c>
    </row>
    <row r="102" spans="1:7">
      <c s="4" r="A102" t="s">
        <v>1145</v>
      </c>
    </row>
    <row r="103" spans="1:7">
      <c s="3" r="A103" t="s">
        <v>1105</v>
      </c>
    </row>
    <row r="104" spans="1:7">
      <c s="4" r="A104" t="s">
        <v>1120</v>
      </c>
      <c s="6" r="E104" t="n">
        <v>935</v>
      </c>
      <c s="6" r="G104" t="n">
        <v>532</v>
      </c>
    </row>
    <row r="105" spans="1:7">
      <c s="4" r="A105" t="s">
        <v>1146</v>
      </c>
    </row>
    <row r="106" spans="1:7">
      <c s="3" r="A106" t="s">
        <v>1105</v>
      </c>
    </row>
    <row r="107" spans="1:7">
      <c s="4" r="A107" t="s">
        <v>1106</v>
      </c>
      <c s="6" r="E107" t="n">
        <v>1000</v>
      </c>
    </row>
    <row r="108" spans="1:7">
      <c s="4" r="A108" t="s">
        <v>1120</v>
      </c>
      <c s="4" r="B108" t="s">
        <v>61</v>
      </c>
      <c s="7" r="E108" t="n">
        <v>716</v>
      </c>
      <c s="7" r="G108" t="n">
        <v>191</v>
      </c>
    </row>
    <row r="109" spans="1:7">
      <c s="4" r="A109" t="s">
        <v>1123</v>
      </c>
      <c s="4" r="E109" t="s">
        <v>1147</v>
      </c>
      <c s="4" r="G109" t="s">
        <v>1148</v>
      </c>
    </row>
    <row r="110" spans="1:7">
      <c s="4" r="A110" t="s">
        <v>1149</v>
      </c>
    </row>
    <row r="111" spans="1:7">
      <c s="3" r="A111" t="s">
        <v>1105</v>
      </c>
    </row>
    <row r="112" spans="1:7">
      <c s="4" r="A112" t="s">
        <v>1120</v>
      </c>
      <c s="7" r="E112" t="n">
        <v>0</v>
      </c>
      <c s="7" r="G112" t="n">
        <v>0</v>
      </c>
    </row>
    <row r="113" spans="1:7">
      <c s="4" r="A113" t="s">
        <v>1150</v>
      </c>
    </row>
    <row r="114" spans="1:7">
      <c s="3" r="A114" t="s">
        <v>1105</v>
      </c>
    </row>
    <row r="115" spans="1:7">
      <c s="4" r="A115" t="s">
        <v>1120</v>
      </c>
      <c s="4" r="B115" t="s">
        <v>63</v>
      </c>
      <c s="7" r="E115" t="n">
        <v>219</v>
      </c>
      <c s="7" r="G115" t="n">
        <v>341</v>
      </c>
    </row>
    <row r="116" spans="1:7">
      <c s="4" r="A116" t="s">
        <v>1123</v>
      </c>
      <c s="4" r="E116" t="s">
        <v>1151</v>
      </c>
      <c s="4" r="G116" t="s">
        <v>1152</v>
      </c>
    </row>
    <row r="117" spans="1:7">
      <c r="A117" t="n"/>
    </row>
    <row r="118" spans="1:7">
      <c s="4" r="A118" t="s">
        <v>59</v>
      </c>
      <c s="4" r="B118" t="s">
        <v>1153</v>
      </c>
    </row>
    <row r="119" spans="1:7">
      <c s="4" r="A119" t="s">
        <v>61</v>
      </c>
      <c s="4" r="B119" t="s">
        <v>1154</v>
      </c>
    </row>
    <row r="120" spans="1:7">
      <c s="4" r="A120" t="s">
        <v>63</v>
      </c>
      <c s="4" r="B120" t="s">
        <v>1155</v>
      </c>
    </row>
  </sheetData>
  <mergeCells count="8">
    <mergeCell ref="A1:B2"/>
    <mergeCell ref="C1:D1"/>
    <mergeCell ref="E1:F1"/>
    <mergeCell ref="E2:F2"/>
    <mergeCell ref="A117:F117"/>
    <mergeCell ref="B118:F118"/>
    <mergeCell ref="B119:F119"/>
    <mergeCell ref="B120:F1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6</v>
      </c>
      <c s="2" r="B1" t="s">
        <v>1</v>
      </c>
    </row>
    <row r="2" spans="1:4">
      <c s="2" r="B2" t="s">
        <v>2</v>
      </c>
      <c s="2" r="C2" t="s">
        <v>30</v>
      </c>
      <c s="2" r="D2" t="s">
        <v>31</v>
      </c>
    </row>
    <row r="3" spans="1:4">
      <c s="3" r="A3" t="s">
        <v>1157</v>
      </c>
    </row>
    <row r="4" spans="1:4">
      <c s="4" r="A4" t="s">
        <v>1158</v>
      </c>
      <c s="7" r="B4" t="n">
        <v>-37</v>
      </c>
      <c s="7" r="C4" t="n">
        <v>-20</v>
      </c>
      <c s="7" r="D4" t="n">
        <v>91</v>
      </c>
    </row>
    <row r="5" spans="1:4">
      <c s="4" r="A5" t="s">
        <v>1159</v>
      </c>
      <c s="6" r="B5" t="n">
        <v>12</v>
      </c>
      <c s="6" r="C5" t="n">
        <v>14</v>
      </c>
      <c s="6" r="D5" t="n">
        <v>23</v>
      </c>
    </row>
    <row r="6" spans="1:4">
      <c s="4" r="A6" t="s">
        <v>1160</v>
      </c>
      <c s="6" r="B6" t="n">
        <v>-25</v>
      </c>
      <c s="6" r="C6" t="n">
        <v>-6</v>
      </c>
      <c s="6" r="D6" t="n">
        <v>114</v>
      </c>
    </row>
    <row r="7" spans="1:4">
      <c s="3" r="A7" t="s">
        <v>1161</v>
      </c>
    </row>
    <row r="8" spans="1:4">
      <c s="4" r="A8" t="s">
        <v>1158</v>
      </c>
      <c s="6" r="B8" t="n">
        <v>-359</v>
      </c>
      <c s="6" r="C8" t="n">
        <v>273</v>
      </c>
      <c s="6" r="D8" t="n">
        <v>370</v>
      </c>
    </row>
    <row r="9" spans="1:4">
      <c s="4" r="A9" t="s">
        <v>1159</v>
      </c>
      <c s="6" r="B9" t="n">
        <v>-54</v>
      </c>
      <c s="6" r="C9" t="n">
        <v>7</v>
      </c>
      <c s="6" r="D9" t="n">
        <v>-14</v>
      </c>
    </row>
    <row r="10" spans="1:4">
      <c s="4" r="A10" t="s">
        <v>1162</v>
      </c>
      <c s="6" r="B10" t="n">
        <v>-413</v>
      </c>
      <c s="6" r="C10" t="n">
        <v>280</v>
      </c>
      <c s="6" r="D10" t="n">
        <v>356</v>
      </c>
    </row>
    <row r="11" spans="1:4">
      <c s="4" r="A11" t="s">
        <v>1163</v>
      </c>
      <c s="6" r="B11" t="n">
        <v>-438</v>
      </c>
      <c s="6" r="C11" t="n">
        <v>274</v>
      </c>
      <c s="6" r="D11" t="n">
        <v>470</v>
      </c>
    </row>
    <row r="12" spans="1:4">
      <c s="3" r="A12" t="s">
        <v>1164</v>
      </c>
    </row>
    <row r="13" spans="1:4">
      <c s="4" r="A13" t="s">
        <v>1165</v>
      </c>
      <c s="7" r="B13" t="n">
        <v>-1130</v>
      </c>
      <c s="7" r="C13" t="n">
        <v>885</v>
      </c>
      <c s="7" r="D13" t="n">
        <v>781</v>
      </c>
    </row>
    <row r="14" spans="1:4">
      <c s="4" r="A14" t="s">
        <v>1166</v>
      </c>
      <c s="4" r="B14" t="s">
        <v>799</v>
      </c>
      <c s="4" r="C14" t="s">
        <v>799</v>
      </c>
      <c s="4" r="D14" t="s">
        <v>799</v>
      </c>
    </row>
    <row r="15" spans="1:4">
      <c s="4" r="A15" t="s">
        <v>1167</v>
      </c>
      <c s="7" r="B15" t="n">
        <v>-396</v>
      </c>
      <c s="7" r="C15" t="n">
        <v>310</v>
      </c>
      <c s="7" r="D15" t="n">
        <v>273</v>
      </c>
    </row>
    <row r="16" spans="1:4">
      <c s="3" r="A16" t="s">
        <v>1168</v>
      </c>
    </row>
    <row r="17" spans="1:4">
      <c s="4" r="A17" t="s">
        <v>1169</v>
      </c>
      <c s="6" r="B17" t="n">
        <v>-27</v>
      </c>
      <c s="6" r="C17" t="n">
        <v>16</v>
      </c>
      <c s="6" r="D17" t="n">
        <v>21</v>
      </c>
    </row>
    <row r="18" spans="1:4">
      <c s="4" r="A18" t="s">
        <v>1170</v>
      </c>
      <c s="6" r="B18" t="n">
        <v>0</v>
      </c>
      <c s="6" r="C18" t="n">
        <v>0</v>
      </c>
      <c s="6" r="D18" t="n">
        <v>196</v>
      </c>
    </row>
    <row r="19" spans="1:4">
      <c s="4" r="A19" t="s">
        <v>1171</v>
      </c>
      <c s="6" r="B19" t="n">
        <v>0</v>
      </c>
      <c s="6" r="C19" t="n">
        <v>0</v>
      </c>
      <c s="6" r="D19" t="n">
        <v>-9</v>
      </c>
    </row>
    <row r="20" spans="1:4">
      <c s="4" r="A20" t="s">
        <v>1172</v>
      </c>
      <c s="6" r="B20" t="n">
        <v>0</v>
      </c>
      <c s="6" r="C20" t="n">
        <v>-29</v>
      </c>
      <c s="6" r="D20" t="n">
        <v>0</v>
      </c>
    </row>
    <row r="21" spans="1:4">
      <c s="4" r="A21" t="s">
        <v>47</v>
      </c>
      <c s="6" r="B21" t="n">
        <v>-15</v>
      </c>
      <c s="6" r="C21" t="n">
        <v>-23</v>
      </c>
      <c s="6" r="D21" t="n">
        <v>-11</v>
      </c>
    </row>
    <row r="22" spans="1:4">
      <c s="4" r="A22" t="s">
        <v>39</v>
      </c>
      <c s="6" r="B22" t="n">
        <v>-42</v>
      </c>
      <c s="6" r="C22" t="n">
        <v>-36</v>
      </c>
      <c s="6" r="D22" t="n">
        <v>197</v>
      </c>
    </row>
    <row r="23" spans="1:4">
      <c s="4" r="A23" t="s">
        <v>1163</v>
      </c>
      <c s="7" r="B23" t="n">
        <v>-438</v>
      </c>
      <c s="7" r="C23" t="n">
        <v>274</v>
      </c>
      <c s="7" r="D23" t="n">
        <v>470</v>
      </c>
    </row>
    <row r="24" spans="1:4">
      <c s="4" r="A24" t="s">
        <v>1173</v>
      </c>
      <c s="4" r="B24" t="s">
        <v>1174</v>
      </c>
      <c s="4" r="C24" t="s">
        <v>1175</v>
      </c>
      <c s="4" r="D24" t="s">
        <v>1176</v>
      </c>
    </row>
    <row r="25" spans="1:4">
      <c s="4" r="A25" t="s">
        <v>1177</v>
      </c>
      <c s="7" r="C25" t="n">
        <v>-32</v>
      </c>
    </row>
    <row r="26" spans="1:4">
      <c s="4" r="A26" t="s">
        <v>1178</v>
      </c>
      <c s="6" r="C26" t="n">
        <v>-5</v>
      </c>
    </row>
    <row r="27" spans="1:4">
      <c s="4" r="A27" t="s">
        <v>1179</v>
      </c>
      <c s="6" r="C27" t="n">
        <v>-8</v>
      </c>
    </row>
    <row r="28" spans="1:4">
      <c s="4" r="A28" t="s">
        <v>1180</v>
      </c>
      <c s="7" r="D28" t="n">
        <v>225</v>
      </c>
    </row>
    <row r="29" spans="1:4">
      <c s="4" r="A29" t="s">
        <v>1181</v>
      </c>
      <c s="6" r="D29" t="n">
        <v>-8</v>
      </c>
    </row>
    <row r="30" spans="1:4">
      <c s="3" r="A30" t="s">
        <v>1182</v>
      </c>
    </row>
    <row r="31" spans="1:4">
      <c s="4" r="A31" t="s">
        <v>1183</v>
      </c>
      <c s="7" r="B31" t="n">
        <v>334</v>
      </c>
      <c s="6" r="C31" t="n">
        <v>347</v>
      </c>
    </row>
    <row r="32" spans="1:4">
      <c s="4" r="A32" t="s">
        <v>1184</v>
      </c>
      <c s="6" r="B32" t="n">
        <v>115</v>
      </c>
      <c s="6" r="C32" t="n">
        <v>69</v>
      </c>
    </row>
    <row r="33" spans="1:4">
      <c s="4" r="A33" t="s">
        <v>1185</v>
      </c>
      <c s="6" r="B33" t="n">
        <v>73</v>
      </c>
      <c s="6" r="C33" t="n">
        <v>65</v>
      </c>
    </row>
    <row r="34" spans="1:4">
      <c s="4" r="A34" t="s">
        <v>97</v>
      </c>
      <c s="6" r="B34" t="n">
        <v>45</v>
      </c>
      <c s="6" r="C34" t="n">
        <v>35</v>
      </c>
    </row>
    <row r="35" spans="1:4">
      <c s="4" r="A35" t="s">
        <v>1186</v>
      </c>
      <c s="6" r="B35" t="n">
        <v>-2</v>
      </c>
      <c s="6" r="C35" t="n">
        <v>-2</v>
      </c>
    </row>
    <row r="36" spans="1:4">
      <c s="4" r="A36" t="s">
        <v>1187</v>
      </c>
      <c s="6" r="B36" t="n">
        <v>565</v>
      </c>
      <c s="6" r="C36" t="n">
        <v>514</v>
      </c>
    </row>
    <row r="37" spans="1:4">
      <c s="3" r="A37" t="s">
        <v>1188</v>
      </c>
    </row>
    <row r="38" spans="1:4">
      <c s="4" r="A38" t="s">
        <v>1189</v>
      </c>
      <c s="6" r="B38" t="n">
        <v>2423</v>
      </c>
      <c s="6" r="C38" t="n">
        <v>2126</v>
      </c>
    </row>
    <row r="39" spans="1:4">
      <c s="4" r="A39" t="s">
        <v>96</v>
      </c>
      <c s="6" r="B39" t="n">
        <v>1277</v>
      </c>
      <c s="6" r="C39" t="n">
        <v>1788</v>
      </c>
    </row>
    <row r="40" spans="1:4">
      <c s="4" r="A40" t="s">
        <v>1190</v>
      </c>
      <c s="6" r="B40" t="n">
        <v>1060</v>
      </c>
      <c s="6" r="C40" t="n">
        <v>1225</v>
      </c>
    </row>
    <row r="41" spans="1:4">
      <c s="4" r="A41" t="s">
        <v>1191</v>
      </c>
      <c s="6" r="B41" t="n">
        <v>654</v>
      </c>
      <c s="6" r="C41" t="n">
        <v>636</v>
      </c>
    </row>
    <row r="42" spans="1:4">
      <c s="4" r="A42" t="s">
        <v>105</v>
      </c>
      <c s="6" r="B42" t="n">
        <v>91</v>
      </c>
      <c s="6" r="C42" t="n">
        <v>65</v>
      </c>
    </row>
    <row r="43" spans="1:4">
      <c s="4" r="A43" t="s">
        <v>97</v>
      </c>
      <c s="6" r="B43" t="n">
        <v>107</v>
      </c>
      <c s="6" r="C43" t="n">
        <v>114</v>
      </c>
    </row>
    <row r="44" spans="1:4">
      <c s="4" r="A44" t="s">
        <v>1192</v>
      </c>
      <c s="6" r="B44" t="n">
        <v>5612</v>
      </c>
      <c s="6" r="C44" t="n">
        <v>5954</v>
      </c>
    </row>
    <row r="45" spans="1:4">
      <c s="4" r="A45" t="s">
        <v>1193</v>
      </c>
      <c s="6" r="B45" t="n">
        <v>5047</v>
      </c>
      <c s="6" r="C45" t="n">
        <v>5440</v>
      </c>
    </row>
    <row r="46" spans="1:4">
      <c s="4" r="A46" t="s">
        <v>1194</v>
      </c>
      <c s="6" r="D46" t="n">
        <v>-23</v>
      </c>
    </row>
    <row r="47" spans="1:4">
      <c s="3" r="A47" t="s">
        <v>1195</v>
      </c>
    </row>
    <row r="48" spans="1:4">
      <c s="4" r="A48" t="s">
        <v>1196</v>
      </c>
      <c s="6" r="D48" t="n">
        <v>-1</v>
      </c>
    </row>
    <row r="49" spans="1:4">
      <c s="3" r="A49" t="s">
        <v>1197</v>
      </c>
    </row>
    <row r="50" spans="1:4">
      <c s="4" r="A50" t="s">
        <v>1198</v>
      </c>
      <c s="6" r="D50" t="n">
        <v>24</v>
      </c>
    </row>
    <row r="51" spans="1:4">
      <c s="4" r="A51" t="s">
        <v>1199</v>
      </c>
      <c s="6" r="D51" t="n">
        <v>0</v>
      </c>
    </row>
    <row r="52" spans="1:4">
      <c s="4" r="A52" t="s">
        <v>1200</v>
      </c>
      <c s="7" r="C52" t="n">
        <v>3</v>
      </c>
      <c s="6" r="D52" t="n">
        <v>-3</v>
      </c>
    </row>
    <row r="53" spans="1:4">
      <c s="4" r="A53" t="s">
        <v>1201</v>
      </c>
    </row>
    <row r="54" spans="1:4">
      <c s="3" r="A54" t="s">
        <v>1188</v>
      </c>
    </row>
    <row r="55" spans="1:4">
      <c s="4" r="A55" t="s">
        <v>1202</v>
      </c>
      <c s="6" r="B55" t="n">
        <v>44</v>
      </c>
    </row>
    <row r="56" spans="1:4">
      <c s="4" r="A56" t="s">
        <v>1203</v>
      </c>
      <c s="6" r="B56" t="n">
        <v>2</v>
      </c>
    </row>
    <row r="57" spans="1:4">
      <c s="4" r="A57" t="s">
        <v>1204</v>
      </c>
    </row>
    <row r="58" spans="1:4">
      <c s="3" r="A58" t="s">
        <v>1188</v>
      </c>
    </row>
    <row r="59" spans="1:4">
      <c s="4" r="A59" t="s">
        <v>1205</v>
      </c>
      <c s="6" r="B59" t="n">
        <v>9</v>
      </c>
    </row>
    <row r="60" spans="1:4">
      <c s="4" r="A60" t="s">
        <v>1206</v>
      </c>
    </row>
    <row r="61" spans="1:4">
      <c s="3" r="A61" t="s">
        <v>1188</v>
      </c>
    </row>
    <row r="62" spans="1:4">
      <c s="4" r="A62" t="s">
        <v>1205</v>
      </c>
      <c s="6" r="B62" t="n">
        <v>17</v>
      </c>
    </row>
    <row r="63" spans="1:4">
      <c s="4" r="A63" t="s">
        <v>1207</v>
      </c>
    </row>
    <row r="64" spans="1:4">
      <c s="3" r="A64" t="s">
        <v>1188</v>
      </c>
    </row>
    <row r="65" spans="1:4">
      <c s="4" r="A65" t="s">
        <v>1205</v>
      </c>
      <c s="6" r="B65" t="n">
        <v>13</v>
      </c>
    </row>
    <row r="66" spans="1:4">
      <c s="4" r="A66" t="s">
        <v>1208</v>
      </c>
    </row>
    <row r="67" spans="1:4">
      <c s="3" r="A67" t="s">
        <v>1188</v>
      </c>
    </row>
    <row r="68" spans="1:4">
      <c s="4" r="A68" t="s">
        <v>1205</v>
      </c>
      <c s="6" r="B68" t="n">
        <v>5</v>
      </c>
    </row>
    <row r="69" spans="1:4">
      <c s="4" r="A69" t="s">
        <v>1209</v>
      </c>
    </row>
    <row r="70" spans="1:4">
      <c s="3" r="A70" t="s">
        <v>1188</v>
      </c>
    </row>
    <row r="71" spans="1:4">
      <c s="4" r="A71" t="s">
        <v>1202</v>
      </c>
      <c s="6" r="B71" t="n">
        <v>910</v>
      </c>
    </row>
    <row r="72" spans="1:4">
      <c s="4" r="A72" t="s">
        <v>1205</v>
      </c>
      <c s="6" r="B72" t="n">
        <v>7</v>
      </c>
    </row>
    <row r="73" spans="1:4">
      <c s="4" r="A73" t="s">
        <v>1210</v>
      </c>
    </row>
    <row r="74" spans="1:4">
      <c s="3" r="A74" t="s">
        <v>1188</v>
      </c>
    </row>
    <row r="75" spans="1:4">
      <c s="4" r="A75" t="s">
        <v>1205</v>
      </c>
      <c s="7" r="B75" t="n">
        <v>244</v>
      </c>
    </row>
    <row r="76" spans="1:4">
      <c s="4" r="A76" t="s">
        <v>409</v>
      </c>
    </row>
    <row r="77" spans="1:4">
      <c s="3" r="A77" t="s">
        <v>1161</v>
      </c>
    </row>
    <row r="78" spans="1:4">
      <c s="4" r="A78" t="s">
        <v>1162</v>
      </c>
      <c s="7" r="D78" t="n">
        <v>-29</v>
      </c>
    </row>
    <row r="79" spans="1:4">
      <c s="4" r="A79" t="s">
        <v>1211</v>
      </c>
    </row>
    <row r="80" spans="1:4">
      <c s="3" r="A80" t="s">
        <v>1188</v>
      </c>
    </row>
    <row r="81" spans="1:4">
      <c s="4" r="A81" t="s">
        <v>1212</v>
      </c>
      <c s="4" r="B81" t="s">
        <v>1213</v>
      </c>
    </row>
    <row r="82" spans="1:4">
      <c s="4" r="A82" t="s">
        <v>1214</v>
      </c>
    </row>
    <row r="83" spans="1:4">
      <c s="3" r="A83" t="s">
        <v>1188</v>
      </c>
    </row>
    <row r="84" spans="1:4">
      <c s="4" r="A84" t="s">
        <v>1212</v>
      </c>
      <c s="4" r="B84" t="s">
        <v>1215</v>
      </c>
    </row>
    <row r="85" spans="1:4">
      <c s="4" r="A85" t="s">
        <v>1216</v>
      </c>
    </row>
    <row r="86" spans="1:4">
      <c s="3" r="A86" t="s">
        <v>1188</v>
      </c>
    </row>
    <row r="87" spans="1:4">
      <c s="4" r="A87" t="s">
        <v>1212</v>
      </c>
      <c s="4" r="B87" t="s">
        <v>1217</v>
      </c>
    </row>
    <row r="88" spans="1:4">
      <c s="4" r="A88" t="s">
        <v>1218</v>
      </c>
    </row>
    <row r="89" spans="1:4">
      <c s="3" r="A89" t="s">
        <v>1188</v>
      </c>
    </row>
    <row r="90" spans="1:4">
      <c s="4" r="A90" t="s">
        <v>1212</v>
      </c>
      <c s="4" r="B90" t="s">
        <v>1213</v>
      </c>
    </row>
    <row r="91" spans="1:4">
      <c s="4" r="A91" t="s">
        <v>1219</v>
      </c>
    </row>
    <row r="92" spans="1:4">
      <c s="3" r="A92" t="s">
        <v>1188</v>
      </c>
    </row>
    <row r="93" spans="1:4">
      <c s="4" r="A93" t="s">
        <v>1212</v>
      </c>
      <c s="4" r="B93" t="s">
        <v>1213</v>
      </c>
    </row>
    <row r="94" spans="1:4">
      <c s="4" r="A94" t="s">
        <v>1220</v>
      </c>
    </row>
    <row r="95" spans="1:4">
      <c s="3" r="A95" t="s">
        <v>1188</v>
      </c>
    </row>
    <row r="96" spans="1:4">
      <c s="4" r="A96" t="s">
        <v>1212</v>
      </c>
      <c s="4" r="B96" t="s">
        <v>1221</v>
      </c>
    </row>
    <row r="97" spans="1:4">
      <c s="4" r="A97" t="s">
        <v>1222</v>
      </c>
    </row>
    <row r="98" spans="1:4">
      <c s="3" r="A98" t="s">
        <v>1188</v>
      </c>
    </row>
    <row r="99" spans="1:4">
      <c s="4" r="A99" t="s">
        <v>1212</v>
      </c>
      <c s="4" r="B99" t="s">
        <v>1223</v>
      </c>
    </row>
    <row r="100" spans="1:4">
      <c s="4" r="A100" t="s">
        <v>1224</v>
      </c>
    </row>
    <row r="101" spans="1:4">
      <c s="3" r="A101" t="s">
        <v>1188</v>
      </c>
    </row>
    <row r="102" spans="1:4">
      <c s="4" r="A102" t="s">
        <v>1212</v>
      </c>
      <c s="4" r="B102" t="s">
        <v>1223</v>
      </c>
    </row>
    <row r="103" spans="1:4">
      <c s="4" r="A103" t="s">
        <v>1225</v>
      </c>
    </row>
    <row r="104" spans="1:4">
      <c s="3" r="A104" t="s">
        <v>1188</v>
      </c>
    </row>
    <row r="105" spans="1:4">
      <c s="4" r="A105" t="s">
        <v>1212</v>
      </c>
      <c s="4" r="B105" t="s">
        <v>1226</v>
      </c>
    </row>
    <row r="106" spans="1:4">
      <c s="4" r="A106" t="s">
        <v>1227</v>
      </c>
    </row>
    <row r="107" spans="1:4">
      <c s="3" r="A107" t="s">
        <v>1188</v>
      </c>
    </row>
    <row r="108" spans="1:4">
      <c s="4" r="A108" t="s">
        <v>1212</v>
      </c>
      <c s="4" r="B108" t="s">
        <v>12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229</v>
      </c>
      <c s="2" r="B1" t="s">
        <v>1</v>
      </c>
    </row>
    <row r="2" spans="1:4">
      <c s="2" r="B2" t="s">
        <v>878</v>
      </c>
      <c s="2" r="C2" t="s">
        <v>880</v>
      </c>
      <c s="2" r="D2" t="s">
        <v>817</v>
      </c>
    </row>
    <row r="3" spans="1:4">
      <c s="3" r="A3" t="s">
        <v>1230</v>
      </c>
    </row>
    <row r="4" spans="1:4">
      <c s="6" r="A4" t="n">
        <v>2016</v>
      </c>
      <c s="7" r="B4" t="n">
        <v>5</v>
      </c>
    </row>
    <row r="5" spans="1:4">
      <c s="6" r="A5" t="n">
        <v>2017</v>
      </c>
      <c s="6" r="B5" t="n">
        <v>4</v>
      </c>
    </row>
    <row r="6" spans="1:4">
      <c s="6" r="A6" t="n">
        <v>2018</v>
      </c>
      <c s="6" r="B6" t="n">
        <v>3</v>
      </c>
    </row>
    <row r="7" spans="1:4">
      <c s="6" r="A7" t="n">
        <v>2019</v>
      </c>
      <c s="6" r="B7" t="n">
        <v>3</v>
      </c>
    </row>
    <row r="8" spans="1:4">
      <c s="6" r="A8" t="n">
        <v>2020</v>
      </c>
      <c s="6" r="B8" t="n">
        <v>2</v>
      </c>
    </row>
    <row r="9" spans="1:4">
      <c s="4" r="A9" t="s">
        <v>1231</v>
      </c>
      <c s="6" r="B9" t="n">
        <v>7</v>
      </c>
    </row>
    <row r="10" spans="1:4">
      <c s="4" r="A10" t="s">
        <v>39</v>
      </c>
      <c s="6" r="B10" t="n">
        <v>24</v>
      </c>
    </row>
    <row r="11" spans="1:4">
      <c s="4" r="A11" t="s">
        <v>1232</v>
      </c>
      <c s="7" r="B11" t="n">
        <v>9</v>
      </c>
      <c s="7" r="C11" t="n">
        <v>11</v>
      </c>
      <c s="7" r="D11" t="n">
        <v>21</v>
      </c>
    </row>
    <row r="12" spans="1:4">
      <c s="4" r="A12" t="s">
        <v>1233</v>
      </c>
    </row>
    <row r="13" spans="1:4">
      <c s="3" r="A13" t="s">
        <v>1234</v>
      </c>
    </row>
    <row r="14" spans="1:4">
      <c s="4" r="A14" t="s">
        <v>1235</v>
      </c>
      <c s="6" r="B14" t="n">
        <v>1</v>
      </c>
    </row>
    <row r="15" spans="1:4">
      <c s="4" r="A15" t="s">
        <v>1236</v>
      </c>
    </row>
    <row r="16" spans="1:4">
      <c s="3" r="A16" t="s">
        <v>1234</v>
      </c>
    </row>
    <row r="17" spans="1:4">
      <c s="4" r="A17" t="s">
        <v>1237</v>
      </c>
      <c s="7" r="B17" t="n">
        <v>27</v>
      </c>
    </row>
    <row r="18" spans="1:4">
      <c s="4" r="A18" t="s">
        <v>1238</v>
      </c>
    </row>
    <row r="19" spans="1:4">
      <c s="3" r="A19" t="s">
        <v>1234</v>
      </c>
    </row>
    <row r="20" spans="1:4">
      <c s="4" r="A20" t="s">
        <v>1237</v>
      </c>
      <c s="6" r="B20" t="n">
        <v>50</v>
      </c>
    </row>
    <row r="21" spans="1:4">
      <c s="4" r="A21" t="s">
        <v>950</v>
      </c>
    </row>
    <row r="22" spans="1:4">
      <c s="3" r="A22" t="s">
        <v>1234</v>
      </c>
    </row>
    <row r="23" spans="1:4">
      <c s="4" r="A23" t="s">
        <v>1237</v>
      </c>
      <c s="6" r="B23" t="n">
        <v>1100</v>
      </c>
    </row>
    <row r="24" spans="1:4">
      <c s="4" r="A24" t="s">
        <v>1239</v>
      </c>
    </row>
    <row r="25" spans="1:4">
      <c s="3" r="A25" t="s">
        <v>1234</v>
      </c>
    </row>
    <row r="26" spans="1:4">
      <c s="4" r="A26" t="s">
        <v>1240</v>
      </c>
      <c s="6" r="B26" t="n">
        <v>7</v>
      </c>
    </row>
    <row r="27" spans="1:4">
      <c s="4" r="A27" t="s">
        <v>1241</v>
      </c>
    </row>
    <row r="28" spans="1:4">
      <c s="3" r="A28" t="s">
        <v>1242</v>
      </c>
    </row>
    <row r="29" spans="1:4">
      <c s="6" r="A29" t="n">
        <v>2016</v>
      </c>
      <c s="6" r="B29" t="n">
        <v>478</v>
      </c>
    </row>
    <row r="30" spans="1:4">
      <c s="6" r="A30" t="n">
        <v>2017</v>
      </c>
      <c s="6" r="B30" t="n">
        <v>457</v>
      </c>
    </row>
    <row r="31" spans="1:4">
      <c s="6" r="A31" t="n">
        <v>2018</v>
      </c>
      <c s="6" r="B31" t="n">
        <v>405</v>
      </c>
    </row>
    <row r="32" spans="1:4">
      <c s="6" r="A32" t="n">
        <v>2019</v>
      </c>
      <c s="6" r="B32" t="n">
        <v>217</v>
      </c>
    </row>
    <row r="33" spans="1:4">
      <c s="6" r="A33" t="n">
        <v>2020</v>
      </c>
      <c s="6" r="B33" t="n">
        <v>90</v>
      </c>
    </row>
    <row r="34" spans="1:4">
      <c s="19" r="A34" t="n">
        <v>2020</v>
      </c>
      <c s="6" r="B34" t="n">
        <v>38</v>
      </c>
    </row>
    <row r="35" spans="1:4">
      <c s="4" r="A35" t="s">
        <v>1243</v>
      </c>
    </row>
    <row r="36" spans="1:4">
      <c s="3" r="A36" t="s">
        <v>1234</v>
      </c>
    </row>
    <row r="37" spans="1:4">
      <c s="4" r="A37" t="s">
        <v>1244</v>
      </c>
      <c s="7" r="B37" t="n">
        <v>29</v>
      </c>
    </row>
    <row r="38" spans="1:4">
      <c s="4" r="A38" t="s">
        <v>1245</v>
      </c>
      <c s="4" r="B38" t="s">
        <v>1246</v>
      </c>
    </row>
    <row r="39" spans="1:4">
      <c s="4" r="A39" t="s">
        <v>1247</v>
      </c>
    </row>
    <row r="40" spans="1:4">
      <c s="3" r="A40" t="s">
        <v>1234</v>
      </c>
    </row>
    <row r="41" spans="1:4">
      <c s="4" r="A41" t="s">
        <v>1244</v>
      </c>
      <c s="7" r="B41" t="n">
        <v>5</v>
      </c>
    </row>
    <row r="42" spans="1:4">
      <c s="4" r="A42" t="s">
        <v>1245</v>
      </c>
      <c s="4" r="B42" t="s">
        <v>12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s="1" r="A1" t="s">
        <v>1249</v>
      </c>
      <c s="2" r="C1" t="s">
        <v>58</v>
      </c>
      <c s="2" r="S1" t="s">
        <v>1</v>
      </c>
    </row>
    <row r="2" spans="1:21">
      <c s="2" r="C2" t="s">
        <v>2</v>
      </c>
      <c s="2" r="D2" t="s">
        <v>59</v>
      </c>
      <c s="2" r="E2" t="s">
        <v>60</v>
      </c>
      <c s="2" r="F2" t="s">
        <v>61</v>
      </c>
      <c s="2" r="G2" t="s">
        <v>4</v>
      </c>
      <c s="2" r="I2" t="s">
        <v>62</v>
      </c>
      <c s="2" r="K2" t="s">
        <v>30</v>
      </c>
      <c s="2" r="L2" t="s">
        <v>63</v>
      </c>
      <c s="2" r="M2" t="s">
        <v>64</v>
      </c>
      <c s="2" r="O2" t="s">
        <v>65</v>
      </c>
      <c s="2" r="Q2" t="s">
        <v>66</v>
      </c>
      <c s="2" r="S2" t="s">
        <v>2</v>
      </c>
      <c s="2" r="T2" t="s">
        <v>30</v>
      </c>
      <c s="2" r="U2" t="s">
        <v>31</v>
      </c>
    </row>
    <row r="3" spans="1:21">
      <c s="4" r="A3" t="s">
        <v>68</v>
      </c>
      <c s="7" r="C3" t="n">
        <v>-509</v>
      </c>
      <c s="7" r="E3" t="n">
        <v>-391</v>
      </c>
      <c s="7" r="G3" t="n">
        <v>77</v>
      </c>
      <c s="7" r="I3" t="n">
        <v>131</v>
      </c>
      <c s="7" r="K3" t="n">
        <v>176</v>
      </c>
      <c s="7" r="M3" t="n">
        <v>143</v>
      </c>
      <c s="7" r="O3" t="n">
        <v>107</v>
      </c>
      <c s="7" r="Q3" t="n">
        <v>185</v>
      </c>
      <c s="7" r="S3" t="n">
        <v>-692</v>
      </c>
      <c s="7" r="T3" t="n">
        <v>611</v>
      </c>
      <c s="7" r="U3" t="n">
        <v>311</v>
      </c>
    </row>
    <row r="4" spans="1:21">
      <c s="4" r="A4" t="s">
        <v>1250</v>
      </c>
      <c s="6" r="S4" t="n">
        <v>430180000</v>
      </c>
      <c s="6" r="T4" t="n">
        <v>429634000</v>
      </c>
      <c s="6" r="U4" t="n">
        <v>428466000</v>
      </c>
    </row>
    <row r="5" spans="1:21">
      <c s="3" r="A5" t="s">
        <v>1251</v>
      </c>
    </row>
    <row r="6" spans="1:21">
      <c s="4" r="A6" t="s">
        <v>1252</v>
      </c>
      <c s="6" r="S6" t="n">
        <v>430180000</v>
      </c>
      <c s="6" r="T6" t="n">
        <v>431668000</v>
      </c>
      <c s="6" r="U6" t="n">
        <v>430930000</v>
      </c>
    </row>
    <row r="7" spans="1:21">
      <c s="3" r="A7" t="s">
        <v>1253</v>
      </c>
    </row>
    <row r="8" spans="1:21">
      <c s="4" r="A8" t="s">
        <v>1254</v>
      </c>
      <c s="8" r="C8" t="n">
        <v>-1.18</v>
      </c>
      <c s="4" r="D8" t="s">
        <v>568</v>
      </c>
      <c s="8" r="E8" t="n">
        <v>-0.91</v>
      </c>
      <c s="4" r="F8" t="s">
        <v>568</v>
      </c>
      <c s="8" r="G8" t="n">
        <v>0.18</v>
      </c>
      <c s="4" r="H8" t="s">
        <v>568</v>
      </c>
      <c s="8" r="I8" t="n">
        <v>0.3</v>
      </c>
      <c s="4" r="J8" t="s">
        <v>568</v>
      </c>
      <c s="8" r="K8" t="n">
        <v>0.41</v>
      </c>
      <c s="4" r="L8" t="s">
        <v>568</v>
      </c>
      <c s="8" r="M8" t="n">
        <v>0.33</v>
      </c>
      <c s="4" r="N8" t="s">
        <v>568</v>
      </c>
      <c s="8" r="O8" t="n">
        <v>0.25</v>
      </c>
      <c s="4" r="P8" t="s">
        <v>568</v>
      </c>
      <c s="8" r="Q8" t="n">
        <v>0.43</v>
      </c>
      <c s="4" r="R8" t="s">
        <v>568</v>
      </c>
      <c s="8" r="S8" t="n">
        <v>-1.61</v>
      </c>
      <c s="8" r="T8" t="n">
        <v>1.42</v>
      </c>
      <c s="8" r="U8" t="n">
        <v>0.73</v>
      </c>
    </row>
    <row r="9" spans="1:21">
      <c s="3" r="A9" t="s">
        <v>1255</v>
      </c>
    </row>
    <row r="10" spans="1:21">
      <c s="4" r="A10" t="s">
        <v>1256</v>
      </c>
      <c s="8" r="C10" t="n">
        <v>-1.18</v>
      </c>
      <c s="4" r="D10" t="s">
        <v>568</v>
      </c>
      <c s="8" r="E10" t="n">
        <v>-0.91</v>
      </c>
      <c s="4" r="F10" t="s">
        <v>568</v>
      </c>
      <c s="8" r="G10" t="n">
        <v>0.18</v>
      </c>
      <c s="4" r="H10" t="s">
        <v>568</v>
      </c>
      <c s="8" r="I10" t="n">
        <v>0.3</v>
      </c>
      <c s="4" r="J10" t="s">
        <v>568</v>
      </c>
      <c s="8" r="K10" t="n">
        <v>0.41</v>
      </c>
      <c s="4" r="L10" t="s">
        <v>568</v>
      </c>
      <c s="8" r="M10" t="n">
        <v>0.33</v>
      </c>
      <c s="4" r="N10" t="s">
        <v>568</v>
      </c>
      <c s="8" r="O10" t="n">
        <v>0.25</v>
      </c>
      <c s="4" r="P10" t="s">
        <v>568</v>
      </c>
      <c s="8" r="Q10" t="n">
        <v>0.43</v>
      </c>
      <c s="4" r="R10" t="s">
        <v>568</v>
      </c>
      <c s="8" r="S10" t="n">
        <v>-1.61</v>
      </c>
      <c s="8" r="T10" t="n">
        <v>1.42</v>
      </c>
      <c s="8" r="U10" t="n">
        <v>0.72</v>
      </c>
    </row>
    <row r="11" spans="1:21">
      <c s="4" r="A11" t="s">
        <v>1257</v>
      </c>
    </row>
    <row r="12" spans="1:21">
      <c s="3" r="A12" t="s">
        <v>1251</v>
      </c>
    </row>
    <row r="13" spans="1:21">
      <c s="4" r="A13" t="s">
        <v>1258</v>
      </c>
      <c s="6" r="S13" t="n">
        <v>0</v>
      </c>
      <c s="6" r="T13" t="n">
        <v>0</v>
      </c>
      <c s="6" r="U13" t="n">
        <v>41000</v>
      </c>
    </row>
    <row r="14" spans="1:21">
      <c s="4" r="A14" t="s">
        <v>1259</v>
      </c>
    </row>
    <row r="15" spans="1:21">
      <c s="3" r="A15" t="s">
        <v>1251</v>
      </c>
    </row>
    <row r="16" spans="1:21">
      <c s="4" r="A16" t="s">
        <v>1258</v>
      </c>
      <c s="4" r="B16" t="s">
        <v>751</v>
      </c>
      <c s="6" r="S16" t="n">
        <v>0</v>
      </c>
      <c s="6" r="T16" t="n">
        <v>2034000</v>
      </c>
      <c s="6" r="U16" t="n">
        <v>2423000</v>
      </c>
    </row>
    <row r="17" spans="1:21">
      <c s="3" r="A17" t="s">
        <v>1255</v>
      </c>
    </row>
    <row r="18" spans="1:21">
      <c s="4" r="A18" t="s">
        <v>1260</v>
      </c>
      <c s="6" r="S18" t="n">
        <v>2349000</v>
      </c>
    </row>
    <row r="19" spans="1:21">
      <c r="A19" t="n"/>
    </row>
    <row r="20" spans="1:21">
      <c s="4" r="A20" t="s">
        <v>59</v>
      </c>
      <c s="4" r="B20" t="s">
        <v>74</v>
      </c>
    </row>
    <row r="21" spans="1:21">
      <c s="4" r="A21" t="s">
        <v>61</v>
      </c>
      <c s="4" r="B21" t="s">
        <v>75</v>
      </c>
    </row>
    <row r="22" spans="1:21">
      <c s="4" r="A22" t="s">
        <v>63</v>
      </c>
      <c s="4" r="B22" t="s">
        <v>76</v>
      </c>
    </row>
    <row r="23" spans="1:21">
      <c s="4" r="A23" t="s">
        <v>568</v>
      </c>
      <c s="4" r="B23" t="s">
        <v>1261</v>
      </c>
    </row>
    <row r="24" spans="1:21">
      <c s="4" r="A24" t="s">
        <v>751</v>
      </c>
      <c s="4" r="B24" t="s">
        <v>1262</v>
      </c>
    </row>
  </sheetData>
  <mergeCells count="14">
    <mergeCell ref="A1:B2"/>
    <mergeCell ref="C1:R1"/>
    <mergeCell ref="S1:U1"/>
    <mergeCell ref="G2:H2"/>
    <mergeCell ref="I2:J2"/>
    <mergeCell ref="M2:N2"/>
    <mergeCell ref="O2:P2"/>
    <mergeCell ref="Q2:R2"/>
    <mergeCell ref="A19:T19"/>
    <mergeCell ref="B20:T20"/>
    <mergeCell ref="B21:T21"/>
    <mergeCell ref="B22:T22"/>
    <mergeCell ref="B23:T23"/>
    <mergeCell ref="B24:T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1263</v>
      </c>
      <c s="2" r="B1" t="s">
        <v>58</v>
      </c>
      <c s="2" r="R1" t="s">
        <v>1</v>
      </c>
    </row>
    <row r="2" spans="1:20">
      <c s="2" r="B2" t="s">
        <v>2</v>
      </c>
      <c s="2" r="D2" t="s">
        <v>60</v>
      </c>
      <c s="2" r="F2" t="s">
        <v>4</v>
      </c>
      <c s="2" r="H2" t="s">
        <v>62</v>
      </c>
      <c s="2" r="J2" t="s">
        <v>30</v>
      </c>
      <c s="2" r="K2" t="s">
        <v>63</v>
      </c>
      <c s="2" r="L2" t="s">
        <v>64</v>
      </c>
      <c s="2" r="N2" t="s">
        <v>65</v>
      </c>
      <c s="2" r="P2" t="s">
        <v>66</v>
      </c>
      <c s="2" r="R2" t="s">
        <v>2</v>
      </c>
      <c s="2" r="S2" t="s">
        <v>30</v>
      </c>
      <c s="2" r="T2" t="s">
        <v>31</v>
      </c>
    </row>
    <row r="3" spans="1:20">
      <c s="3" r="A3" t="s">
        <v>1264</v>
      </c>
    </row>
    <row r="4" spans="1:20">
      <c s="4" r="A4" t="s">
        <v>33</v>
      </c>
      <c s="7" r="B4" t="n">
        <v>1791</v>
      </c>
      <c s="4" r="C4" t="s">
        <v>59</v>
      </c>
      <c s="7" r="D4" t="n">
        <v>1630</v>
      </c>
      <c s="4" r="E4" t="s">
        <v>61</v>
      </c>
      <c s="7" r="F4" t="n">
        <v>1532</v>
      </c>
      <c s="7" r="H4" t="n">
        <v>2433</v>
      </c>
      <c s="7" r="J4" t="n">
        <v>2372</v>
      </c>
      <c s="7" r="L4" t="n">
        <v>1807</v>
      </c>
      <c s="7" r="N4" t="n">
        <v>1884</v>
      </c>
      <c s="7" r="P4" t="n">
        <v>3163</v>
      </c>
      <c s="7" r="R4" t="n">
        <v>7386</v>
      </c>
      <c s="7" r="S4" t="n">
        <v>9226</v>
      </c>
      <c s="7" r="T4" t="n">
        <v>8106</v>
      </c>
    </row>
    <row r="5" spans="1:20">
      <c s="4" r="A5" t="s">
        <v>1265</v>
      </c>
      <c s="6" r="B5" t="n">
        <v>226</v>
      </c>
      <c s="4" r="C5" t="s">
        <v>59</v>
      </c>
      <c s="6" r="D5" t="n">
        <v>265</v>
      </c>
      <c s="4" r="E5" t="s">
        <v>61</v>
      </c>
      <c s="6" r="F5" t="n">
        <v>186</v>
      </c>
      <c s="6" r="H5" t="n">
        <v>256</v>
      </c>
      <c s="6" r="J5" t="n">
        <v>221</v>
      </c>
      <c s="6" r="L5" t="n">
        <v>233</v>
      </c>
      <c s="6" r="N5" t="n">
        <v>186</v>
      </c>
      <c s="6" r="P5" t="n">
        <v>295</v>
      </c>
      <c s="6" r="R5" t="n">
        <v>933</v>
      </c>
      <c s="6" r="S5" t="n">
        <v>935</v>
      </c>
      <c s="6" r="T5" t="n">
        <v>1010</v>
      </c>
    </row>
    <row r="6" spans="1:20">
      <c s="4" r="A6" t="s">
        <v>68</v>
      </c>
      <c s="7" r="B6" t="n">
        <v>-509</v>
      </c>
      <c s="4" r="C6" t="s">
        <v>59</v>
      </c>
      <c s="7" r="D6" t="n">
        <v>-391</v>
      </c>
      <c s="4" r="E6" t="s">
        <v>61</v>
      </c>
      <c s="7" r="F6" t="n">
        <v>77</v>
      </c>
      <c s="7" r="H6" t="n">
        <v>131</v>
      </c>
      <c s="7" r="J6" t="n">
        <v>176</v>
      </c>
      <c s="7" r="L6" t="n">
        <v>143</v>
      </c>
      <c s="7" r="N6" t="n">
        <v>107</v>
      </c>
      <c s="7" r="P6" t="n">
        <v>185</v>
      </c>
      <c s="7" r="R6" t="n">
        <v>-692</v>
      </c>
      <c s="7" r="S6" t="n">
        <v>611</v>
      </c>
      <c s="7" r="T6" t="n">
        <v>311</v>
      </c>
    </row>
    <row r="7" spans="1:20">
      <c s="3" r="A7" t="s">
        <v>51</v>
      </c>
    </row>
    <row r="8" spans="1:20">
      <c s="4" r="A8" t="s">
        <v>1254</v>
      </c>
      <c s="8" r="B8" t="n">
        <v>-1.18</v>
      </c>
      <c s="4" r="C8" t="s">
        <v>913</v>
      </c>
      <c s="8" r="D8" t="n">
        <v>-0.91</v>
      </c>
      <c s="4" r="E8" t="s">
        <v>1266</v>
      </c>
      <c s="8" r="F8" t="n">
        <v>0.18</v>
      </c>
      <c s="4" r="G8" t="s">
        <v>568</v>
      </c>
      <c s="8" r="H8" t="n">
        <v>0.3</v>
      </c>
      <c s="4" r="I8" t="s">
        <v>568</v>
      </c>
      <c s="8" r="J8" t="n">
        <v>0.41</v>
      </c>
      <c s="4" r="K8" t="s">
        <v>568</v>
      </c>
      <c s="8" r="L8" t="n">
        <v>0.33</v>
      </c>
      <c s="4" r="M8" t="s">
        <v>568</v>
      </c>
      <c s="8" r="N8" t="n">
        <v>0.25</v>
      </c>
      <c s="4" r="O8" t="s">
        <v>568</v>
      </c>
      <c s="8" r="P8" t="n">
        <v>0.43</v>
      </c>
      <c s="4" r="Q8" t="s">
        <v>568</v>
      </c>
      <c s="8" r="R8" t="n">
        <v>-1.61</v>
      </c>
      <c s="8" r="S8" t="n">
        <v>1.42</v>
      </c>
      <c s="8" r="T8" t="n">
        <v>0.73</v>
      </c>
    </row>
    <row r="9" spans="1:20">
      <c s="3" r="A9" t="s">
        <v>53</v>
      </c>
    </row>
    <row r="10" spans="1:20">
      <c s="4" r="A10" t="s">
        <v>1256</v>
      </c>
      <c s="8" r="B10" t="n">
        <v>-1.18</v>
      </c>
      <c s="4" r="C10" t="s">
        <v>913</v>
      </c>
      <c s="8" r="D10" t="n">
        <v>-0.91</v>
      </c>
      <c s="4" r="E10" t="s">
        <v>1266</v>
      </c>
      <c s="8" r="F10" t="n">
        <v>0.18</v>
      </c>
      <c s="4" r="G10" t="s">
        <v>568</v>
      </c>
      <c s="8" r="H10" t="n">
        <v>0.3</v>
      </c>
      <c s="4" r="I10" t="s">
        <v>568</v>
      </c>
      <c s="8" r="J10" t="n">
        <v>0.41</v>
      </c>
      <c s="4" r="K10" t="s">
        <v>568</v>
      </c>
      <c s="8" r="L10" t="n">
        <v>0.33</v>
      </c>
      <c s="4" r="M10" t="s">
        <v>568</v>
      </c>
      <c s="8" r="N10" t="n">
        <v>0.25</v>
      </c>
      <c s="4" r="O10" t="s">
        <v>568</v>
      </c>
      <c s="8" r="P10" t="n">
        <v>0.43</v>
      </c>
      <c s="4" r="Q10" t="s">
        <v>568</v>
      </c>
      <c s="8" r="R10" t="n">
        <v>-1.61</v>
      </c>
      <c s="8" r="S10" t="n">
        <v>1.42</v>
      </c>
      <c s="8" r="T10" t="n">
        <v>0.72</v>
      </c>
    </row>
    <row r="11" spans="1:20">
      <c s="4" r="A11" t="s">
        <v>1172</v>
      </c>
      <c s="7" r="R11" t="n">
        <v>0</v>
      </c>
      <c s="7" r="S11" t="n">
        <v>-29</v>
      </c>
      <c s="7" r="T11" t="n">
        <v>0</v>
      </c>
    </row>
    <row r="12" spans="1:20">
      <c s="4" r="A12" t="s">
        <v>995</v>
      </c>
    </row>
    <row r="13" spans="1:20">
      <c s="3" r="A13" t="s">
        <v>53</v>
      </c>
    </row>
    <row r="14" spans="1:20">
      <c s="4" r="A14" t="s">
        <v>948</v>
      </c>
      <c s="7" r="B14" t="n">
        <v>984</v>
      </c>
      <c s="7" r="D14" t="n">
        <v>862</v>
      </c>
      <c s="7" r="R14" t="n">
        <v>1846</v>
      </c>
    </row>
    <row r="15" spans="1:20">
      <c s="4" r="A15" t="s">
        <v>1267</v>
      </c>
      <c s="7" r="B15" t="n">
        <v>620</v>
      </c>
      <c s="7" r="D15" t="n">
        <v>537</v>
      </c>
    </row>
    <row r="16" spans="1:20">
      <c r="A16" t="n"/>
    </row>
    <row r="17" spans="1:20">
      <c s="4" r="A17" t="s">
        <v>59</v>
      </c>
      <c s="4" r="B17" t="s">
        <v>74</v>
      </c>
    </row>
    <row r="18" spans="1:20">
      <c s="4" r="A18" t="s">
        <v>61</v>
      </c>
      <c s="4" r="B18" t="s">
        <v>75</v>
      </c>
    </row>
    <row r="19" spans="1:20">
      <c s="4" r="A19" t="s">
        <v>63</v>
      </c>
      <c s="4" r="B19" t="s">
        <v>76</v>
      </c>
    </row>
    <row r="20" spans="1:20">
      <c s="4" r="A20" t="s">
        <v>568</v>
      </c>
      <c s="4" r="B20" t="s">
        <v>1261</v>
      </c>
    </row>
  </sheetData>
  <mergeCells count="15">
    <mergeCell ref="A1:A2"/>
    <mergeCell ref="B1:Q1"/>
    <mergeCell ref="R1:T1"/>
    <mergeCell ref="B2:C2"/>
    <mergeCell ref="D2:E2"/>
    <mergeCell ref="F2:G2"/>
    <mergeCell ref="H2:I2"/>
    <mergeCell ref="L2:M2"/>
    <mergeCell ref="N2:O2"/>
    <mergeCell ref="P2:Q2"/>
    <mergeCell ref="A16:T16"/>
    <mergeCell ref="B17:T17"/>
    <mergeCell ref="B18:T18"/>
    <mergeCell ref="B19:T19"/>
    <mergeCell ref="B20:T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P1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s="1" r="A1" t="s">
        <v>1268</v>
      </c>
      <c s="2" r="C1" t="s">
        <v>58</v>
      </c>
      <c s="2" r="N1" t="s">
        <v>1</v>
      </c>
    </row>
    <row r="2" spans="1:16">
      <c s="2" r="C2" t="s">
        <v>2</v>
      </c>
      <c s="2" r="E2" t="s">
        <v>60</v>
      </c>
      <c s="2" r="G2" t="s">
        <v>4</v>
      </c>
      <c s="2" r="H2" t="s">
        <v>62</v>
      </c>
      <c s="2" r="I2" t="s">
        <v>30</v>
      </c>
      <c s="2" r="K2" t="s">
        <v>64</v>
      </c>
      <c s="2" r="L2" t="s">
        <v>65</v>
      </c>
      <c s="2" r="M2" t="s">
        <v>66</v>
      </c>
      <c s="2" r="N2" t="s">
        <v>2</v>
      </c>
      <c s="2" r="O2" t="s">
        <v>30</v>
      </c>
      <c s="2" r="P2" t="s">
        <v>31</v>
      </c>
    </row>
    <row r="3" spans="1:16">
      <c s="3" r="A3" t="s">
        <v>1269</v>
      </c>
    </row>
    <row r="4" spans="1:16">
      <c s="4" r="A4" t="s">
        <v>1270</v>
      </c>
      <c s="7" r="C4" t="n">
        <v>1791</v>
      </c>
      <c s="4" r="D4" t="s">
        <v>59</v>
      </c>
      <c s="7" r="E4" t="n">
        <v>1630</v>
      </c>
      <c s="4" r="F4" t="s">
        <v>61</v>
      </c>
      <c s="7" r="G4" t="n">
        <v>1532</v>
      </c>
      <c s="7" r="H4" t="n">
        <v>2433</v>
      </c>
      <c s="7" r="I4" t="n">
        <v>2372</v>
      </c>
      <c s="4" r="J4" t="s">
        <v>63</v>
      </c>
      <c s="7" r="K4" t="n">
        <v>1807</v>
      </c>
      <c s="7" r="L4" t="n">
        <v>1884</v>
      </c>
      <c s="7" r="M4" t="n">
        <v>3163</v>
      </c>
      <c s="7" r="N4" t="n">
        <v>7386</v>
      </c>
      <c s="7" r="O4" t="n">
        <v>9226</v>
      </c>
      <c s="7" r="P4" t="n">
        <v>8106</v>
      </c>
    </row>
    <row r="5" spans="1:16">
      <c s="4" r="A5" t="s">
        <v>308</v>
      </c>
      <c s="6" r="N5" t="n">
        <v>970</v>
      </c>
      <c s="6" r="O5" t="n">
        <v>1013</v>
      </c>
      <c s="6" r="P5" t="n">
        <v>954</v>
      </c>
    </row>
    <row r="6" spans="1:16">
      <c s="4" r="A6" t="s">
        <v>1271</v>
      </c>
      <c s="6" r="C6" t="n">
        <v>226</v>
      </c>
      <c s="4" r="D6" t="s">
        <v>59</v>
      </c>
      <c s="6" r="E6" t="n">
        <v>265</v>
      </c>
      <c s="4" r="F6" t="s">
        <v>61</v>
      </c>
      <c s="7" r="G6" t="n">
        <v>186</v>
      </c>
      <c s="7" r="H6" t="n">
        <v>256</v>
      </c>
      <c s="6" r="I6" t="n">
        <v>221</v>
      </c>
      <c s="4" r="J6" t="s">
        <v>63</v>
      </c>
      <c s="7" r="K6" t="n">
        <v>233</v>
      </c>
      <c s="7" r="L6" t="n">
        <v>186</v>
      </c>
      <c s="7" r="M6" t="n">
        <v>295</v>
      </c>
      <c s="6" r="N6" t="n">
        <v>933</v>
      </c>
      <c s="6" r="O6" t="n">
        <v>935</v>
      </c>
      <c s="6" r="P6" t="n">
        <v>1010</v>
      </c>
    </row>
    <row r="7" spans="1:16">
      <c s="4" r="A7" t="s">
        <v>99</v>
      </c>
      <c s="6" r="C7" t="n">
        <v>21334</v>
      </c>
      <c s="6" r="I7" t="n">
        <v>23200</v>
      </c>
      <c s="6" r="N7" t="n">
        <v>21334</v>
      </c>
      <c s="6" r="O7" t="n">
        <v>23200</v>
      </c>
      <c s="6" r="P7" t="n">
        <v>21870</v>
      </c>
    </row>
    <row r="8" spans="1:16">
      <c s="4" r="A8" t="s">
        <v>1272</v>
      </c>
      <c s="6" r="N8" t="n">
        <v>1575</v>
      </c>
      <c s="6" r="O8" t="n">
        <v>1402</v>
      </c>
      <c s="6" r="P8" t="n">
        <v>1272</v>
      </c>
    </row>
    <row r="9" spans="1:16">
      <c s="4" r="A9" t="s">
        <v>1273</v>
      </c>
      <c s="6" r="N9" t="n">
        <v>-1633</v>
      </c>
      <c s="6" r="O9" t="n">
        <v>308</v>
      </c>
      <c s="6" r="P9" t="n">
        <v>188</v>
      </c>
    </row>
    <row r="10" spans="1:16">
      <c s="4" r="A10" t="s">
        <v>96</v>
      </c>
      <c s="6" r="C10" t="n">
        <v>2594</v>
      </c>
      <c s="6" r="I10" t="n">
        <v>4521</v>
      </c>
      <c s="6" r="N10" t="n">
        <v>2594</v>
      </c>
      <c s="6" r="O10" t="n">
        <v>4521</v>
      </c>
    </row>
    <row r="11" spans="1:16">
      <c s="4" r="A11" t="s">
        <v>409</v>
      </c>
    </row>
    <row r="12" spans="1:16">
      <c s="3" r="A12" t="s">
        <v>1269</v>
      </c>
    </row>
    <row r="13" spans="1:16">
      <c s="4" r="A13" t="s">
        <v>1273</v>
      </c>
      <c s="6" r="N13" t="n">
        <v>-1633</v>
      </c>
      <c s="6" r="O13" t="n">
        <v>303</v>
      </c>
      <c s="6" r="P13" t="n">
        <v>173</v>
      </c>
    </row>
    <row r="14" spans="1:16">
      <c s="4" r="A14" t="s">
        <v>985</v>
      </c>
      <c s="6" r="N14" t="n">
        <v>213</v>
      </c>
    </row>
    <row r="15" spans="1:16">
      <c s="4" r="A15" t="s">
        <v>96</v>
      </c>
      <c s="6" r="C15" t="n">
        <v>2594</v>
      </c>
      <c s="6" r="I15" t="n">
        <v>4520</v>
      </c>
      <c s="6" r="N15" t="n">
        <v>2594</v>
      </c>
      <c s="6" r="O15" t="n">
        <v>4520</v>
      </c>
    </row>
    <row r="16" spans="1:16">
      <c s="4" r="A16" t="s">
        <v>938</v>
      </c>
    </row>
    <row r="17" spans="1:16">
      <c s="3" r="A17" t="s">
        <v>1269</v>
      </c>
    </row>
    <row r="18" spans="1:16">
      <c s="4" r="A18" t="s">
        <v>1273</v>
      </c>
      <c s="4" r="B18" t="s">
        <v>568</v>
      </c>
      <c s="6" r="N18" t="n">
        <v>0</v>
      </c>
      <c s="6" r="O18" t="n">
        <v>5</v>
      </c>
      <c s="6" r="P18" t="n">
        <v>15</v>
      </c>
    </row>
    <row r="19" spans="1:16">
      <c s="4" r="A19" t="s">
        <v>96</v>
      </c>
      <c s="4" r="B19" t="s">
        <v>751</v>
      </c>
      <c s="6" r="C19" t="n">
        <v>0</v>
      </c>
      <c s="6" r="I19" t="n">
        <v>1</v>
      </c>
      <c s="6" r="N19" t="n">
        <v>0</v>
      </c>
      <c s="6" r="O19" t="n">
        <v>1</v>
      </c>
    </row>
    <row r="20" spans="1:16">
      <c s="4" r="A20" t="s">
        <v>457</v>
      </c>
    </row>
    <row r="21" spans="1:16">
      <c s="3" r="A21" t="s">
        <v>1269</v>
      </c>
    </row>
    <row r="22" spans="1:16">
      <c s="4" r="A22" t="s">
        <v>1270</v>
      </c>
      <c s="4" r="B22" t="s">
        <v>752</v>
      </c>
      <c s="6" r="N22" t="n">
        <v>2845</v>
      </c>
      <c s="6" r="O22" t="n">
        <v>2845</v>
      </c>
      <c s="6" r="P22" t="n">
        <v>2570</v>
      </c>
    </row>
    <row r="23" spans="1:16">
      <c s="4" r="A23" t="s">
        <v>308</v>
      </c>
      <c s="6" r="N23" t="n">
        <v>705</v>
      </c>
      <c s="6" r="O23" t="n">
        <v>768</v>
      </c>
      <c s="6" r="P23" t="n">
        <v>685</v>
      </c>
    </row>
    <row r="24" spans="1:16">
      <c s="4" r="A24" t="s">
        <v>1271</v>
      </c>
      <c s="6" r="N24" t="n">
        <v>607</v>
      </c>
      <c s="6" r="O24" t="n">
        <v>595</v>
      </c>
      <c s="6" r="P24" t="n">
        <v>607</v>
      </c>
    </row>
    <row r="25" spans="1:16">
      <c s="4" r="A25" t="s">
        <v>1272</v>
      </c>
      <c s="6" r="N25" t="n">
        <v>934</v>
      </c>
      <c s="6" r="O25" t="n">
        <v>818</v>
      </c>
      <c s="6" r="P25" t="n">
        <v>759</v>
      </c>
    </row>
    <row r="26" spans="1:16">
      <c s="4" r="A26" t="s">
        <v>1274</v>
      </c>
    </row>
    <row r="27" spans="1:16">
      <c s="3" r="A27" t="s">
        <v>1269</v>
      </c>
    </row>
    <row r="28" spans="1:16">
      <c s="4" r="A28" t="s">
        <v>1270</v>
      </c>
      <c s="6" r="N28" t="n">
        <v>741</v>
      </c>
      <c s="6" r="O28" t="n">
        <v>735</v>
      </c>
      <c s="6" r="P28" t="n">
        <v>658</v>
      </c>
    </row>
    <row r="29" spans="1:16">
      <c s="4" r="A29" t="s">
        <v>1275</v>
      </c>
    </row>
    <row r="30" spans="1:16">
      <c s="3" r="A30" t="s">
        <v>1269</v>
      </c>
    </row>
    <row r="31" spans="1:16">
      <c s="4" r="A31" t="s">
        <v>1270</v>
      </c>
      <c s="6" r="N31" t="n">
        <v>220</v>
      </c>
      <c s="6" r="O31" t="n">
        <v>189</v>
      </c>
      <c s="6" r="P31" t="n">
        <v>167</v>
      </c>
    </row>
    <row r="32" spans="1:16">
      <c s="4" r="A32" t="s">
        <v>458</v>
      </c>
    </row>
    <row r="33" spans="1:16">
      <c s="3" r="A33" t="s">
        <v>1269</v>
      </c>
    </row>
    <row r="34" spans="1:16">
      <c s="4" r="A34" t="s">
        <v>1270</v>
      </c>
      <c s="6" r="N34" t="n">
        <v>2603</v>
      </c>
      <c s="6" r="O34" t="n">
        <v>3271</v>
      </c>
      <c s="6" r="P34" t="n">
        <v>2837</v>
      </c>
    </row>
    <row r="35" spans="1:16">
      <c s="4" r="A35" t="s">
        <v>308</v>
      </c>
      <c s="6" r="N35" t="n">
        <v>222</v>
      </c>
      <c s="6" r="O35" t="n">
        <v>201</v>
      </c>
      <c s="6" r="P35" t="n">
        <v>185</v>
      </c>
    </row>
    <row r="36" spans="1:16">
      <c s="4" r="A36" t="s">
        <v>1271</v>
      </c>
      <c s="6" r="N36" t="n">
        <v>273</v>
      </c>
      <c s="6" r="O36" t="n">
        <v>287</v>
      </c>
      <c s="6" r="P36" t="n">
        <v>263</v>
      </c>
    </row>
    <row r="37" spans="1:16">
      <c s="4" r="A37" t="s">
        <v>1272</v>
      </c>
      <c s="6" r="N37" t="n">
        <v>601</v>
      </c>
      <c s="6" r="O37" t="n">
        <v>525</v>
      </c>
      <c s="6" r="P37" t="n">
        <v>430</v>
      </c>
    </row>
    <row r="38" spans="1:16">
      <c s="4" r="A38" t="s">
        <v>459</v>
      </c>
    </row>
    <row r="39" spans="1:16">
      <c s="3" r="A39" t="s">
        <v>1269</v>
      </c>
    </row>
    <row r="40" spans="1:16">
      <c s="4" r="A40" t="s">
        <v>1270</v>
      </c>
      <c s="6" r="N40" t="n">
        <v>1924</v>
      </c>
      <c s="6" r="O40" t="n">
        <v>3095</v>
      </c>
      <c s="6" r="P40" t="n">
        <v>2374</v>
      </c>
    </row>
    <row r="41" spans="1:16">
      <c s="4" r="A41" t="s">
        <v>308</v>
      </c>
      <c s="6" r="N41" t="n">
        <v>5</v>
      </c>
      <c s="6" r="O41" t="n">
        <v>5</v>
      </c>
      <c s="6" r="P41" t="n">
        <v>5</v>
      </c>
    </row>
    <row r="42" spans="1:16">
      <c s="4" r="A42" t="s">
        <v>1271</v>
      </c>
      <c s="6" r="N42" t="n">
        <v>42</v>
      </c>
      <c s="6" r="O42" t="n">
        <v>52</v>
      </c>
      <c s="6" r="P42" t="n">
        <v>13</v>
      </c>
    </row>
    <row r="43" spans="1:16">
      <c s="4" r="A43" t="s">
        <v>1272</v>
      </c>
      <c s="6" r="N43" t="n">
        <v>5</v>
      </c>
      <c s="6" r="O43" t="n">
        <v>3</v>
      </c>
      <c s="6" r="P43" t="n">
        <v>3</v>
      </c>
    </row>
    <row r="44" spans="1:16">
      <c s="4" r="A44" t="s">
        <v>1276</v>
      </c>
    </row>
    <row r="45" spans="1:16">
      <c s="3" r="A45" t="s">
        <v>1269</v>
      </c>
    </row>
    <row r="46" spans="1:16">
      <c s="4" r="A46" t="s">
        <v>1270</v>
      </c>
      <c s="4" r="B46" t="s">
        <v>848</v>
      </c>
      <c s="6" r="P46" t="n">
        <v>133</v>
      </c>
    </row>
    <row r="47" spans="1:16">
      <c s="4" r="A47" t="s">
        <v>308</v>
      </c>
      <c s="4" r="B47" t="s">
        <v>848</v>
      </c>
      <c s="6" r="P47" t="n">
        <v>20</v>
      </c>
    </row>
    <row r="48" spans="1:16">
      <c s="4" r="A48" t="s">
        <v>1271</v>
      </c>
      <c s="4" r="B48" t="s">
        <v>848</v>
      </c>
      <c s="6" r="P48" t="n">
        <v>72</v>
      </c>
    </row>
    <row r="49" spans="1:16">
      <c s="4" r="A49" t="s">
        <v>1272</v>
      </c>
      <c s="4" r="B49" t="s">
        <v>848</v>
      </c>
      <c s="6" r="P49" t="n">
        <v>29</v>
      </c>
    </row>
    <row r="50" spans="1:16">
      <c s="4" r="A50" t="s">
        <v>1277</v>
      </c>
    </row>
    <row r="51" spans="1:16">
      <c s="3" r="A51" t="s">
        <v>1269</v>
      </c>
    </row>
    <row r="52" spans="1:16">
      <c s="4" r="A52" t="s">
        <v>1273</v>
      </c>
      <c s="6" r="P52" t="n">
        <v>7</v>
      </c>
    </row>
    <row r="53" spans="1:16">
      <c s="4" r="A53" t="s">
        <v>1278</v>
      </c>
    </row>
    <row r="54" spans="1:16">
      <c s="3" r="A54" t="s">
        <v>1269</v>
      </c>
    </row>
    <row r="55" spans="1:16">
      <c s="4" r="A55" t="s">
        <v>1270</v>
      </c>
      <c s="4" r="B55" t="s">
        <v>873</v>
      </c>
      <c s="6" r="P55" t="n">
        <v>178</v>
      </c>
    </row>
    <row r="56" spans="1:16">
      <c s="4" r="A56" t="s">
        <v>308</v>
      </c>
      <c s="4" r="B56" t="s">
        <v>873</v>
      </c>
      <c s="6" r="P56" t="n">
        <v>20</v>
      </c>
    </row>
    <row r="57" spans="1:16">
      <c s="4" r="A57" t="s">
        <v>1271</v>
      </c>
      <c s="4" r="B57" t="s">
        <v>873</v>
      </c>
      <c s="6" r="P57" t="n">
        <v>73</v>
      </c>
    </row>
    <row r="58" spans="1:16">
      <c s="4" r="A58" t="s">
        <v>1272</v>
      </c>
      <c s="4" r="B58" t="s">
        <v>873</v>
      </c>
      <c s="6" r="P58" t="n">
        <v>16</v>
      </c>
    </row>
    <row r="59" spans="1:16">
      <c s="4" r="A59" t="s">
        <v>1279</v>
      </c>
    </row>
    <row r="60" spans="1:16">
      <c s="3" r="A60" t="s">
        <v>1269</v>
      </c>
    </row>
    <row r="61" spans="1:16">
      <c s="4" r="A61" t="s">
        <v>1270</v>
      </c>
      <c s="4" r="B61" t="s">
        <v>857</v>
      </c>
      <c s="6" r="N61" t="n">
        <v>0</v>
      </c>
      <c s="6" r="O61" t="n">
        <v>0</v>
      </c>
      <c s="6" r="P61" t="n">
        <v>0</v>
      </c>
    </row>
    <row r="62" spans="1:16">
      <c s="4" r="A62" t="s">
        <v>308</v>
      </c>
      <c s="4" r="B62" t="s">
        <v>857</v>
      </c>
      <c s="6" r="N62" t="n">
        <v>0</v>
      </c>
      <c s="6" r="O62" t="n">
        <v>0</v>
      </c>
      <c s="6" r="P62" t="n">
        <v>0</v>
      </c>
    </row>
    <row r="63" spans="1:16">
      <c s="4" r="A63" t="s">
        <v>1271</v>
      </c>
      <c s="4" r="B63" t="s">
        <v>857</v>
      </c>
      <c s="6" r="N63" t="n">
        <v>0</v>
      </c>
      <c s="6" r="O63" t="n">
        <v>0</v>
      </c>
      <c s="6" r="P63" t="n">
        <v>0</v>
      </c>
    </row>
    <row r="64" spans="1:16">
      <c s="4" r="A64" t="s">
        <v>1272</v>
      </c>
      <c s="4" r="B64" t="s">
        <v>857</v>
      </c>
      <c s="6" r="N64" t="n">
        <v>0</v>
      </c>
      <c s="6" r="O64" t="n">
        <v>0</v>
      </c>
      <c s="6" r="P64" t="n">
        <v>0</v>
      </c>
    </row>
    <row r="65" spans="1:16">
      <c s="4" r="A65" t="s">
        <v>1273</v>
      </c>
      <c s="6" r="N65" t="n">
        <v>-1633</v>
      </c>
      <c s="6" r="O65" t="n">
        <v>308</v>
      </c>
      <c s="6" r="P65" t="n">
        <v>181</v>
      </c>
    </row>
    <row r="66" spans="1:16">
      <c s="4" r="A66" t="s">
        <v>1280</v>
      </c>
    </row>
    <row r="67" spans="1:16">
      <c s="3" r="A67" t="s">
        <v>1269</v>
      </c>
    </row>
    <row r="68" spans="1:16">
      <c s="4" r="A68" t="s">
        <v>1273</v>
      </c>
      <c s="6" r="N68" t="n">
        <v>-1633</v>
      </c>
      <c s="6" r="O68" t="n">
        <v>303</v>
      </c>
      <c s="6" r="P68" t="n">
        <v>173</v>
      </c>
    </row>
    <row r="69" spans="1:16">
      <c s="4" r="A69" t="s">
        <v>1281</v>
      </c>
    </row>
    <row r="70" spans="1:16">
      <c s="3" r="A70" t="s">
        <v>1269</v>
      </c>
    </row>
    <row r="71" spans="1:16">
      <c s="4" r="A71" t="s">
        <v>1273</v>
      </c>
      <c s="6" r="N71" t="n">
        <v>0</v>
      </c>
      <c s="6" r="O71" t="n">
        <v>5</v>
      </c>
      <c s="6" r="P71" t="n">
        <v>8</v>
      </c>
    </row>
    <row r="72" spans="1:16">
      <c s="4" r="A72" t="s">
        <v>473</v>
      </c>
    </row>
    <row r="73" spans="1:16">
      <c s="3" r="A73" t="s">
        <v>1269</v>
      </c>
    </row>
    <row r="74" spans="1:16">
      <c s="4" r="A74" t="s">
        <v>1270</v>
      </c>
      <c s="6" r="N74" t="n">
        <v>14</v>
      </c>
      <c s="6" r="O74" t="n">
        <v>15</v>
      </c>
      <c s="6" r="P74" t="n">
        <v>14</v>
      </c>
    </row>
    <row r="75" spans="1:16">
      <c s="4" r="A75" t="s">
        <v>308</v>
      </c>
      <c s="6" r="N75" t="n">
        <v>38</v>
      </c>
      <c s="6" r="O75" t="n">
        <v>39</v>
      </c>
      <c s="6" r="P75" t="n">
        <v>39</v>
      </c>
    </row>
    <row r="76" spans="1:16">
      <c s="4" r="A76" t="s">
        <v>1271</v>
      </c>
      <c s="6" r="N76" t="n">
        <v>11</v>
      </c>
      <c s="6" r="O76" t="n">
        <v>1</v>
      </c>
      <c s="6" r="P76" t="n">
        <v>-18</v>
      </c>
    </row>
    <row r="77" spans="1:16">
      <c s="4" r="A77" t="s">
        <v>1272</v>
      </c>
      <c s="6" r="N77" t="n">
        <v>35</v>
      </c>
      <c s="6" r="O77" t="n">
        <v>56</v>
      </c>
      <c s="6" r="P77" t="n">
        <v>35</v>
      </c>
    </row>
    <row r="78" spans="1:16">
      <c s="4" r="A78" t="s">
        <v>1282</v>
      </c>
    </row>
    <row r="79" spans="1:16">
      <c s="3" r="A79" t="s">
        <v>1269</v>
      </c>
    </row>
    <row r="80" spans="1:16">
      <c s="4" r="A80" t="s">
        <v>99</v>
      </c>
      <c s="6" r="C80" t="n">
        <v>10049</v>
      </c>
      <c s="6" r="I80" t="n">
        <v>10066</v>
      </c>
      <c s="6" r="N80" t="n">
        <v>10049</v>
      </c>
      <c s="6" r="O80" t="n">
        <v>10066</v>
      </c>
      <c s="6" r="P80" t="n">
        <v>9605</v>
      </c>
    </row>
    <row r="81" spans="1:16">
      <c s="4" r="A81" t="s">
        <v>1283</v>
      </c>
    </row>
    <row r="82" spans="1:16">
      <c s="3" r="A82" t="s">
        <v>1269</v>
      </c>
    </row>
    <row r="83" spans="1:16">
      <c s="4" r="A83" t="s">
        <v>99</v>
      </c>
      <c s="6" r="C83" t="n">
        <v>5657</v>
      </c>
      <c s="6" r="I83" t="n">
        <v>5464</v>
      </c>
      <c s="6" r="N83" t="n">
        <v>5657</v>
      </c>
      <c s="6" r="O83" t="n">
        <v>5464</v>
      </c>
      <c s="6" r="P83" t="n">
        <v>4976</v>
      </c>
    </row>
    <row r="84" spans="1:16">
      <c s="4" r="A84" t="s">
        <v>1284</v>
      </c>
    </row>
    <row r="85" spans="1:16">
      <c s="3" r="A85" t="s">
        <v>1269</v>
      </c>
    </row>
    <row r="86" spans="1:16">
      <c s="4" r="A86" t="s">
        <v>99</v>
      </c>
      <c s="6" r="C86" t="n">
        <v>857</v>
      </c>
      <c s="6" r="I86" t="n">
        <v>978</v>
      </c>
      <c s="6" r="N86" t="n">
        <v>857</v>
      </c>
      <c s="6" r="O86" t="n">
        <v>978</v>
      </c>
      <c s="6" r="P86" t="n">
        <v>895</v>
      </c>
    </row>
    <row r="87" spans="1:16">
      <c s="4" r="A87" t="s">
        <v>1285</v>
      </c>
    </row>
    <row r="88" spans="1:16">
      <c s="3" r="A88" t="s">
        <v>1269</v>
      </c>
    </row>
    <row r="89" spans="1:16">
      <c s="4" r="A89" t="s">
        <v>99</v>
      </c>
      <c s="4" r="B89" t="s">
        <v>848</v>
      </c>
      <c s="6" r="P89" t="n">
        <v>0</v>
      </c>
    </row>
    <row r="90" spans="1:16">
      <c s="4" r="A90" t="s">
        <v>1286</v>
      </c>
    </row>
    <row r="91" spans="1:16">
      <c s="3" r="A91" t="s">
        <v>1269</v>
      </c>
    </row>
    <row r="92" spans="1:16">
      <c s="4" r="A92" t="s">
        <v>99</v>
      </c>
      <c s="4" r="B92" t="s">
        <v>873</v>
      </c>
      <c s="6" r="P92" t="n">
        <v>0</v>
      </c>
    </row>
    <row r="93" spans="1:16">
      <c s="4" r="A93" t="s">
        <v>1287</v>
      </c>
    </row>
    <row r="94" spans="1:16">
      <c s="3" r="A94" t="s">
        <v>1269</v>
      </c>
    </row>
    <row r="95" spans="1:16">
      <c s="4" r="A95" t="s">
        <v>99</v>
      </c>
      <c s="4" r="B95" t="s">
        <v>857</v>
      </c>
      <c s="6" r="C95" t="n">
        <v>2594</v>
      </c>
      <c s="6" r="I95" t="n">
        <v>4521</v>
      </c>
      <c s="6" r="N95" t="n">
        <v>2594</v>
      </c>
      <c s="6" r="O95" t="n">
        <v>4521</v>
      </c>
      <c s="6" r="P95" t="n">
        <v>4518</v>
      </c>
    </row>
    <row r="96" spans="1:16">
      <c s="4" r="A96" t="s">
        <v>1288</v>
      </c>
    </row>
    <row r="97" spans="1:16">
      <c s="3" r="A97" t="s">
        <v>1269</v>
      </c>
    </row>
    <row r="98" spans="1:16">
      <c s="4" r="A98" t="s">
        <v>99</v>
      </c>
      <c s="4" r="B98" t="s">
        <v>860</v>
      </c>
      <c s="6" r="C98" t="n">
        <v>2902</v>
      </c>
      <c s="6" r="I98" t="n">
        <v>3368</v>
      </c>
      <c s="6" r="N98" t="n">
        <v>2902</v>
      </c>
      <c s="6" r="O98" t="n">
        <v>3368</v>
      </c>
      <c s="6" r="P98" t="n">
        <v>3026</v>
      </c>
    </row>
    <row r="99" spans="1:16">
      <c s="4" r="A99" t="s">
        <v>1289</v>
      </c>
    </row>
    <row r="100" spans="1:16">
      <c s="3" r="A100" t="s">
        <v>1269</v>
      </c>
    </row>
    <row r="101" spans="1:16">
      <c s="4" r="A101" t="s">
        <v>1270</v>
      </c>
      <c s="6" r="N101" t="n">
        <v>-62</v>
      </c>
      <c s="6" r="O101" t="n">
        <v>-114</v>
      </c>
      <c s="6" r="P101" t="n">
        <v>-124</v>
      </c>
    </row>
    <row r="102" spans="1:16">
      <c s="4" r="A102" t="s">
        <v>99</v>
      </c>
      <c s="6" r="C102" t="n">
        <v>-725</v>
      </c>
      <c s="6" r="I102" t="n">
        <v>-1197</v>
      </c>
      <c s="6" r="N102" t="n">
        <v>-725</v>
      </c>
      <c s="6" r="O102" t="n">
        <v>-1197</v>
      </c>
      <c s="6" r="P102" t="n">
        <v>-1150</v>
      </c>
    </row>
    <row r="103" spans="1:16">
      <c s="4" r="A103" t="s">
        <v>1290</v>
      </c>
    </row>
    <row r="104" spans="1:16">
      <c s="3" r="A104" t="s">
        <v>1269</v>
      </c>
    </row>
    <row r="105" spans="1:16">
      <c s="4" r="A105" t="s">
        <v>1270</v>
      </c>
      <c s="6" r="N105" t="n">
        <v>0</v>
      </c>
      <c s="6" r="O105" t="n">
        <v>0</v>
      </c>
      <c s="6" r="P105" t="n">
        <v>0</v>
      </c>
    </row>
    <row r="106" spans="1:16">
      <c s="4" r="A106" t="s">
        <v>1291</v>
      </c>
    </row>
    <row r="107" spans="1:16">
      <c s="3" r="A107" t="s">
        <v>1269</v>
      </c>
    </row>
    <row r="108" spans="1:16">
      <c s="4" r="A108" t="s">
        <v>1270</v>
      </c>
      <c s="6" r="N108" t="n">
        <v>-29</v>
      </c>
      <c s="6" r="O108" t="n">
        <v>-30</v>
      </c>
      <c s="6" r="P108" t="n">
        <v>-26</v>
      </c>
    </row>
    <row r="109" spans="1:16">
      <c s="4" r="A109" t="s">
        <v>1292</v>
      </c>
    </row>
    <row r="110" spans="1:16">
      <c s="3" r="A110" t="s">
        <v>1269</v>
      </c>
    </row>
    <row r="111" spans="1:16">
      <c s="4" r="A111" t="s">
        <v>1270</v>
      </c>
      <c s="6" r="N111" t="n">
        <v>-33</v>
      </c>
      <c s="6" r="O111" t="n">
        <v>-84</v>
      </c>
      <c s="6" r="P111" t="n">
        <v>-27</v>
      </c>
    </row>
    <row r="112" spans="1:16">
      <c s="4" r="A112" t="s">
        <v>1293</v>
      </c>
    </row>
    <row r="113" spans="1:16">
      <c s="3" r="A113" t="s">
        <v>1269</v>
      </c>
    </row>
    <row r="114" spans="1:16">
      <c s="4" r="A114" t="s">
        <v>1270</v>
      </c>
      <c s="4" r="B114" t="s">
        <v>848</v>
      </c>
      <c s="6" r="P114" t="n">
        <v>-53</v>
      </c>
    </row>
    <row r="115" spans="1:16">
      <c s="4" r="A115" t="s">
        <v>1294</v>
      </c>
    </row>
    <row r="116" spans="1:16">
      <c s="3" r="A116" t="s">
        <v>1269</v>
      </c>
    </row>
    <row r="117" spans="1:16">
      <c s="4" r="A117" t="s">
        <v>1270</v>
      </c>
      <c s="4" r="B117" t="s">
        <v>873</v>
      </c>
      <c s="6" r="P117" t="n">
        <v>-18</v>
      </c>
    </row>
    <row r="118" spans="1:16">
      <c s="4" r="A118" t="s">
        <v>1295</v>
      </c>
    </row>
    <row r="119" spans="1:16">
      <c s="3" r="A119" t="s">
        <v>1269</v>
      </c>
    </row>
    <row r="120" spans="1:16">
      <c s="4" r="A120" t="s">
        <v>1270</v>
      </c>
      <c s="4" r="B120" t="s">
        <v>857</v>
      </c>
      <c s="6" r="N120" t="n">
        <v>0</v>
      </c>
      <c s="6" r="O120" t="n">
        <v>0</v>
      </c>
      <c s="6" r="P120" t="n">
        <v>0</v>
      </c>
    </row>
    <row r="121" spans="1:16">
      <c s="4" r="A121" t="s">
        <v>1296</v>
      </c>
    </row>
    <row r="122" spans="1:16">
      <c s="3" r="A122" t="s">
        <v>1269</v>
      </c>
    </row>
    <row r="123" spans="1:16">
      <c s="4" r="A123" t="s">
        <v>1270</v>
      </c>
      <c s="6" r="N123" t="n">
        <v>0</v>
      </c>
      <c s="6" r="O123" t="n">
        <v>0</v>
      </c>
      <c s="6" r="P123" t="n">
        <v>0</v>
      </c>
    </row>
    <row r="124" spans="1:16">
      <c s="4" r="A124" t="s">
        <v>1297</v>
      </c>
    </row>
    <row r="125" spans="1:16">
      <c s="3" r="A125" t="s">
        <v>1269</v>
      </c>
    </row>
    <row r="126" spans="1:16">
      <c s="4" r="A126" t="s">
        <v>478</v>
      </c>
      <c s="6" r="C126" t="n">
        <v>814</v>
      </c>
      <c s="7" r="I126" t="n">
        <v>795</v>
      </c>
      <c s="6" r="N126" t="n">
        <v>814</v>
      </c>
      <c s="7" r="O126" t="n">
        <v>795</v>
      </c>
      <c s="7" r="P126" t="n">
        <v>627</v>
      </c>
    </row>
    <row r="127" spans="1:16">
      <c s="4" r="A127" t="s">
        <v>995</v>
      </c>
    </row>
    <row r="128" spans="1:16">
      <c s="3" r="A128" t="s">
        <v>1269</v>
      </c>
    </row>
    <row r="129" spans="1:16">
      <c s="4" r="A129" t="s">
        <v>948</v>
      </c>
      <c s="7" r="C129" t="n">
        <v>984</v>
      </c>
      <c s="7" r="E129" t="n">
        <v>862</v>
      </c>
      <c s="7" r="N129" t="n">
        <v>1846</v>
      </c>
    </row>
    <row r="130" spans="1:16">
      <c r="A130" t="n"/>
    </row>
    <row r="131" spans="1:16">
      <c s="4" r="A131" t="s">
        <v>59</v>
      </c>
      <c s="4" r="B131" t="s">
        <v>74</v>
      </c>
    </row>
    <row r="132" spans="1:16">
      <c s="4" r="A132" t="s">
        <v>61</v>
      </c>
      <c s="4" r="B132" t="s">
        <v>75</v>
      </c>
    </row>
    <row r="133" spans="1:16">
      <c s="4" r="A133" t="s">
        <v>63</v>
      </c>
      <c s="4" r="B133" t="s">
        <v>76</v>
      </c>
    </row>
    <row r="134" spans="1:16">
      <c s="4" r="A134" t="s">
        <v>568</v>
      </c>
      <c s="4" r="B134" t="s">
        <v>969</v>
      </c>
    </row>
    <row r="135" spans="1:16">
      <c s="4" r="A135" t="s">
        <v>751</v>
      </c>
      <c s="4" r="B135" t="s">
        <v>970</v>
      </c>
    </row>
    <row r="136" spans="1:16">
      <c s="4" r="A136" t="s">
        <v>752</v>
      </c>
      <c s="4" r="B136" t="s">
        <v>1298</v>
      </c>
    </row>
    <row r="137" spans="1:16">
      <c s="4" r="A137" t="s">
        <v>871</v>
      </c>
      <c s="4" r="B137" t="s">
        <v>1299</v>
      </c>
    </row>
    <row r="138" spans="1:16">
      <c s="4" r="A138" t="s">
        <v>873</v>
      </c>
      <c s="4" r="B138" t="s">
        <v>1300</v>
      </c>
    </row>
    <row r="139" spans="1:16">
      <c s="4" r="A139" t="s">
        <v>857</v>
      </c>
      <c s="4" r="B139" t="s">
        <v>1301</v>
      </c>
    </row>
    <row r="140" spans="1:16">
      <c s="4" r="A140" t="s">
        <v>860</v>
      </c>
      <c s="4" r="B140" t="s">
        <v>1302</v>
      </c>
    </row>
  </sheetData>
  <mergeCells count="17">
    <mergeCell ref="A1:B2"/>
    <mergeCell ref="C1:M1"/>
    <mergeCell ref="N1:P1"/>
    <mergeCell ref="C2:D2"/>
    <mergeCell ref="E2:F2"/>
    <mergeCell ref="I2:J2"/>
    <mergeCell ref="A130:O130"/>
    <mergeCell ref="B131:O131"/>
    <mergeCell ref="B132:O132"/>
    <mergeCell ref="B133:O133"/>
    <mergeCell ref="B134:O134"/>
    <mergeCell ref="B135:O135"/>
    <mergeCell ref="B136:O136"/>
    <mergeCell ref="B137:O137"/>
    <mergeCell ref="B138:O138"/>
    <mergeCell ref="B139:O139"/>
    <mergeCell ref="B140:O14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s="1" r="A1" t="s">
        <v>1303</v>
      </c>
      <c s="2" r="B1" t="s">
        <v>58</v>
      </c>
      <c s="2" r="M1" t="s">
        <v>1</v>
      </c>
    </row>
    <row r="2" spans="1:15">
      <c s="2" r="B2" t="s">
        <v>2</v>
      </c>
      <c s="2" r="C2" t="s">
        <v>59</v>
      </c>
      <c s="2" r="D2" t="s">
        <v>60</v>
      </c>
      <c s="2" r="E2" t="s">
        <v>61</v>
      </c>
      <c s="2" r="F2" t="s">
        <v>4</v>
      </c>
      <c s="2" r="G2" t="s">
        <v>62</v>
      </c>
      <c s="2" r="H2" t="s">
        <v>30</v>
      </c>
      <c s="2" r="I2" t="s">
        <v>63</v>
      </c>
      <c s="2" r="J2" t="s">
        <v>64</v>
      </c>
      <c s="2" r="K2" t="s">
        <v>65</v>
      </c>
      <c s="2" r="L2" t="s">
        <v>66</v>
      </c>
      <c s="2" r="M2" t="s">
        <v>2</v>
      </c>
      <c s="2" r="N2" t="s">
        <v>30</v>
      </c>
      <c s="2" r="O2" t="s">
        <v>31</v>
      </c>
    </row>
    <row r="3" spans="1:15">
      <c s="3" r="A3" t="s">
        <v>1304</v>
      </c>
      <c r="B3" t="n"/>
      <c r="D3" t="n"/>
      <c r="H3" t="n"/>
    </row>
    <row r="4" spans="1:15">
      <c s="4" r="A4" t="s">
        <v>33</v>
      </c>
      <c s="7" r="B4" t="n">
        <v>1791</v>
      </c>
      <c s="7" r="D4" t="n">
        <v>1630</v>
      </c>
      <c s="7" r="F4" t="n">
        <v>1532</v>
      </c>
      <c s="7" r="G4" t="n">
        <v>2433</v>
      </c>
      <c s="7" r="H4" t="n">
        <v>2372</v>
      </c>
      <c s="7" r="J4" t="n">
        <v>1807</v>
      </c>
      <c s="7" r="K4" t="n">
        <v>1884</v>
      </c>
      <c s="7" r="L4" t="n">
        <v>3163</v>
      </c>
      <c s="7" r="M4" t="n">
        <v>7386</v>
      </c>
      <c s="7" r="N4" t="n">
        <v>9226</v>
      </c>
      <c s="7" r="O4" t="n">
        <v>8106</v>
      </c>
    </row>
    <row r="5" spans="1:15">
      <c s="4" r="A5" t="s">
        <v>1305</v>
      </c>
      <c r="B5" t="n"/>
      <c r="D5" t="n"/>
      <c r="H5" t="n"/>
    </row>
    <row r="6" spans="1:15">
      <c s="3" r="A6" t="s">
        <v>1304</v>
      </c>
      <c r="B6" t="n"/>
      <c r="D6" t="n"/>
      <c r="H6" t="n"/>
    </row>
    <row r="7" spans="1:15">
      <c s="4" r="A7" t="s">
        <v>33</v>
      </c>
      <c r="B7" t="n"/>
      <c r="D7" t="n"/>
      <c r="H7" t="n"/>
      <c s="6" r="M7" t="n">
        <v>2845</v>
      </c>
      <c s="6" r="N7" t="n">
        <v>2845</v>
      </c>
      <c s="6" r="O7" t="n">
        <v>2570</v>
      </c>
    </row>
    <row r="8" spans="1:15">
      <c s="4" r="A8" t="s">
        <v>1306</v>
      </c>
      <c r="B8" t="n"/>
      <c r="D8" t="n"/>
      <c r="H8" t="n"/>
    </row>
    <row r="9" spans="1:15">
      <c s="3" r="A9" t="s">
        <v>1304</v>
      </c>
      <c r="B9" t="n"/>
      <c r="D9" t="n"/>
      <c r="H9" t="n"/>
    </row>
    <row r="10" spans="1:15">
      <c s="4" r="A10" t="s">
        <v>33</v>
      </c>
      <c r="B10" t="n"/>
      <c r="D10" t="n"/>
      <c r="H10" t="n"/>
      <c s="6" r="M10" t="n">
        <v>3725</v>
      </c>
      <c s="6" r="N10" t="n">
        <v>5049</v>
      </c>
      <c s="6" r="O10" t="n">
        <v>4150</v>
      </c>
    </row>
    <row r="11" spans="1:15">
      <c s="4" r="A11" t="s">
        <v>1307</v>
      </c>
      <c r="B11" t="n"/>
      <c r="D11" t="n"/>
      <c r="H11" t="n"/>
    </row>
    <row r="12" spans="1:15">
      <c s="3" r="A12" t="s">
        <v>1304</v>
      </c>
      <c r="B12" t="n"/>
      <c r="D12" t="n"/>
      <c r="H12" t="n"/>
    </row>
    <row r="13" spans="1:15">
      <c s="4" r="A13" t="s">
        <v>33</v>
      </c>
      <c r="B13" t="n"/>
      <c r="D13" t="n"/>
      <c r="H13" t="n"/>
      <c s="6" r="M13" t="n">
        <v>657</v>
      </c>
      <c s="6" r="N13" t="n">
        <v>1159</v>
      </c>
      <c s="6" r="O13" t="n">
        <v>913</v>
      </c>
    </row>
    <row r="14" spans="1:15">
      <c s="4" r="A14" t="s">
        <v>1308</v>
      </c>
      <c r="B14" t="n"/>
      <c r="D14" t="n"/>
      <c r="H14" t="n"/>
    </row>
    <row r="15" spans="1:15">
      <c s="3" r="A15" t="s">
        <v>1304</v>
      </c>
      <c r="B15" t="n"/>
      <c r="D15" t="n"/>
      <c r="H15" t="n"/>
    </row>
    <row r="16" spans="1:15">
      <c s="4" r="A16" t="s">
        <v>33</v>
      </c>
      <c r="B16" t="n"/>
      <c r="D16" t="n"/>
      <c r="H16" t="n"/>
      <c s="6" r="M16" t="n">
        <v>26</v>
      </c>
      <c s="6" r="N16" t="n">
        <v>38</v>
      </c>
      <c s="6" r="O16" t="n">
        <v>345</v>
      </c>
    </row>
    <row r="17" spans="1:15">
      <c s="4" r="A17" t="s">
        <v>1309</v>
      </c>
      <c r="B17" t="n"/>
      <c r="D17" t="n"/>
      <c r="H17" t="n"/>
    </row>
    <row r="18" spans="1:15">
      <c s="3" r="A18" t="s">
        <v>1304</v>
      </c>
      <c r="B18" t="n"/>
      <c r="D18" t="n"/>
      <c r="H18" t="n"/>
    </row>
    <row r="19" spans="1:15">
      <c s="4" r="A19" t="s">
        <v>33</v>
      </c>
      <c r="B19" t="n"/>
      <c r="D19" t="n"/>
      <c r="H19" t="n"/>
      <c s="7" r="M19" t="n">
        <v>133</v>
      </c>
      <c s="7" r="N19" t="n">
        <v>135</v>
      </c>
      <c s="7" r="O19" t="n">
        <v>128</v>
      </c>
    </row>
    <row r="20" spans="1:15">
      <c r="A20" t="n"/>
    </row>
    <row r="21" spans="1:15">
      <c s="4" r="A21" t="s">
        <v>59</v>
      </c>
      <c s="4" r="B21" t="s">
        <v>74</v>
      </c>
    </row>
    <row r="22" spans="1:15">
      <c s="4" r="A22" t="s">
        <v>61</v>
      </c>
      <c s="4" r="B22" t="s">
        <v>75</v>
      </c>
    </row>
    <row r="23" spans="1:15">
      <c s="4" r="A23" t="s">
        <v>63</v>
      </c>
      <c s="4" r="B23" t="s">
        <v>76</v>
      </c>
    </row>
  </sheetData>
  <mergeCells count="58">
    <mergeCell ref="A1:A2"/>
    <mergeCell ref="B1:L1"/>
    <mergeCell ref="M1:O1"/>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B16:C16"/>
    <mergeCell ref="D16:E16"/>
    <mergeCell ref="H16:I16"/>
    <mergeCell ref="B17:C17"/>
    <mergeCell ref="D17:E17"/>
    <mergeCell ref="H17:I17"/>
    <mergeCell ref="B18:C18"/>
    <mergeCell ref="D18:E18"/>
    <mergeCell ref="H18:I18"/>
    <mergeCell ref="B19:C19"/>
    <mergeCell ref="D19:E19"/>
    <mergeCell ref="H19:I19"/>
    <mergeCell ref="A20:O20"/>
    <mergeCell ref="B21:O21"/>
    <mergeCell ref="B22:O22"/>
    <mergeCell ref="B23:O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v>
      </c>
      <c s="2" r="B1" t="s">
        <v>1</v>
      </c>
    </row>
    <row r="2" spans="1:4">
      <c s="2" r="B2" t="s">
        <v>2</v>
      </c>
      <c s="2" r="C2" t="s">
        <v>30</v>
      </c>
      <c s="2" r="D2" t="s">
        <v>31</v>
      </c>
    </row>
    <row r="3" spans="1:4">
      <c s="3" r="A3" t="s">
        <v>129</v>
      </c>
    </row>
    <row r="4" spans="1:4">
      <c s="4" r="A4" t="s">
        <v>68</v>
      </c>
      <c s="7" r="B4" t="n">
        <v>-692</v>
      </c>
      <c s="7" r="C4" t="n">
        <v>611</v>
      </c>
      <c s="7" r="D4" t="n">
        <v>311</v>
      </c>
    </row>
    <row r="5" spans="1:4">
      <c s="3" r="A5" t="s">
        <v>130</v>
      </c>
    </row>
    <row r="6" spans="1:4">
      <c s="4" r="A6" t="s">
        <v>37</v>
      </c>
      <c s="6" r="B6" t="n">
        <v>970</v>
      </c>
      <c s="6" r="C6" t="n">
        <v>1013</v>
      </c>
      <c s="6" r="D6" t="n">
        <v>954</v>
      </c>
    </row>
    <row r="7" spans="1:4">
      <c s="4" r="A7" t="s">
        <v>131</v>
      </c>
      <c s="6" r="B7" t="n">
        <v>27</v>
      </c>
      <c s="6" r="C7" t="n">
        <v>28</v>
      </c>
      <c s="6" r="D7" t="n">
        <v>30</v>
      </c>
    </row>
    <row r="8" spans="1:4">
      <c s="4" r="A8" t="s">
        <v>132</v>
      </c>
      <c s="6" r="B8" t="n">
        <v>-413</v>
      </c>
      <c s="6" r="C8" t="n">
        <v>280</v>
      </c>
      <c s="6" r="D8" t="n">
        <v>356</v>
      </c>
    </row>
    <row r="9" spans="1:4">
      <c s="4" r="A9" t="s">
        <v>133</v>
      </c>
      <c s="6" r="B9" t="n">
        <v>93</v>
      </c>
      <c s="6" r="C9" t="n">
        <v>-163</v>
      </c>
      <c s="6" r="D9" t="n">
        <v>-236</v>
      </c>
    </row>
    <row r="10" spans="1:4">
      <c s="4" r="A10" t="s">
        <v>134</v>
      </c>
      <c s="6" r="B10" t="n">
        <v>-74</v>
      </c>
      <c s="6" r="C10" t="n">
        <v>86</v>
      </c>
      <c s="6" r="D10" t="n">
        <v>193</v>
      </c>
    </row>
    <row r="11" spans="1:4">
      <c s="4" r="A11" t="s">
        <v>135</v>
      </c>
      <c s="6" r="B11" t="n">
        <v>4</v>
      </c>
      <c s="6" r="C11" t="n">
        <v>8</v>
      </c>
      <c s="6" r="D11" t="n">
        <v>4</v>
      </c>
    </row>
    <row r="12" spans="1:4">
      <c s="4" r="A12" t="s">
        <v>136</v>
      </c>
      <c s="6" r="B12" t="n">
        <v>1779</v>
      </c>
      <c s="6" r="C12" t="n">
        <v>-2</v>
      </c>
      <c s="6" r="D12" t="n">
        <v>-58</v>
      </c>
    </row>
    <row r="13" spans="1:4">
      <c s="4" r="A13" t="s">
        <v>137</v>
      </c>
      <c s="6" r="B13" t="n">
        <v>-66</v>
      </c>
      <c s="6" r="C13" t="n">
        <v>-97</v>
      </c>
      <c s="6" r="D13" t="n">
        <v>-91</v>
      </c>
    </row>
    <row r="14" spans="1:4">
      <c s="3" r="A14" t="s">
        <v>138</v>
      </c>
    </row>
    <row r="15" spans="1:4">
      <c s="4" r="A15" t="s">
        <v>139</v>
      </c>
      <c s="6" r="B15" t="n">
        <v>345</v>
      </c>
      <c s="6" r="C15" t="n">
        <v>39</v>
      </c>
      <c s="6" r="D15" t="n">
        <v>-256</v>
      </c>
    </row>
    <row r="16" spans="1:4">
      <c s="4" r="A16" t="s">
        <v>86</v>
      </c>
      <c s="6" r="B16" t="n">
        <v>28</v>
      </c>
      <c s="6" r="C16" t="n">
        <v>-102</v>
      </c>
      <c s="6" r="D16" t="n">
        <v>-22</v>
      </c>
    </row>
    <row r="17" spans="1:4">
      <c s="4" r="A17" t="s">
        <v>88</v>
      </c>
      <c s="6" r="B17" t="n">
        <v>18</v>
      </c>
      <c s="6" r="C17" t="n">
        <v>-190</v>
      </c>
      <c s="6" r="D17" t="n">
        <v>7</v>
      </c>
    </row>
    <row r="18" spans="1:4">
      <c s="4" r="A18" t="s">
        <v>106</v>
      </c>
      <c s="6" r="B18" t="n">
        <v>-224</v>
      </c>
      <c s="6" r="C18" t="n">
        <v>-3</v>
      </c>
      <c s="6" r="D18" t="n">
        <v>152</v>
      </c>
    </row>
    <row r="19" spans="1:4">
      <c s="4" r="A19" t="s">
        <v>140</v>
      </c>
      <c s="6" r="B19" t="n">
        <v>43</v>
      </c>
      <c s="6" r="C19" t="n">
        <v>-41</v>
      </c>
      <c s="6" r="D19" t="n">
        <v>108</v>
      </c>
    </row>
    <row r="20" spans="1:4">
      <c s="4" r="A20" t="s">
        <v>141</v>
      </c>
      <c s="6" r="B20" t="n">
        <v>-7</v>
      </c>
      <c s="6" r="C20" t="n">
        <v>-34</v>
      </c>
      <c s="6" r="D20" t="n">
        <v>4</v>
      </c>
    </row>
    <row r="21" spans="1:4">
      <c s="4" r="A21" t="s">
        <v>142</v>
      </c>
      <c s="6" r="B21" t="n">
        <v>-4</v>
      </c>
      <c s="6" r="C21" t="n">
        <v>-79</v>
      </c>
      <c s="6" r="D21" t="n">
        <v>16</v>
      </c>
    </row>
    <row r="22" spans="1:4">
      <c s="4" r="A22" t="s">
        <v>143</v>
      </c>
      <c s="6" r="B22" t="n">
        <v>-10</v>
      </c>
      <c s="6" r="C22" t="n">
        <v>-23</v>
      </c>
      <c s="6" r="D22" t="n">
        <v>41</v>
      </c>
    </row>
    <row r="23" spans="1:4">
      <c s="4" r="A23" t="s">
        <v>144</v>
      </c>
      <c s="6" r="B23" t="n">
        <v>63</v>
      </c>
      <c s="6" r="C23" t="n">
        <v>22</v>
      </c>
      <c s="6" r="D23" t="n">
        <v>61</v>
      </c>
    </row>
    <row r="24" spans="1:4">
      <c s="4" r="A24" t="s">
        <v>145</v>
      </c>
      <c s="6" r="B24" t="n">
        <v>10</v>
      </c>
      <c s="6" r="C24" t="n">
        <v>1</v>
      </c>
      <c s="6" r="D24" t="n">
        <v>-2</v>
      </c>
    </row>
    <row r="25" spans="1:4">
      <c s="4" r="A25" t="s">
        <v>146</v>
      </c>
      <c s="6" r="B25" t="n">
        <v>-50</v>
      </c>
      <c s="6" r="C25" t="n">
        <v>-20</v>
      </c>
      <c s="6" r="D25" t="n">
        <v>21</v>
      </c>
    </row>
    <row r="26" spans="1:4">
      <c s="4" r="A26" t="s">
        <v>147</v>
      </c>
      <c s="6" r="B26" t="n">
        <v>-5</v>
      </c>
      <c s="6" r="C26" t="n">
        <v>9</v>
      </c>
      <c s="6" r="D26" t="n">
        <v>-24</v>
      </c>
    </row>
    <row r="27" spans="1:4">
      <c s="4" r="A27" t="s">
        <v>148</v>
      </c>
      <c s="6" r="B27" t="n">
        <v>8</v>
      </c>
      <c s="6" r="C27" t="n">
        <v>41</v>
      </c>
      <c s="6" r="D27" t="n">
        <v>20</v>
      </c>
    </row>
    <row r="28" spans="1:4">
      <c s="4" r="A28" t="s">
        <v>47</v>
      </c>
      <c s="6" r="B28" t="n">
        <v>22</v>
      </c>
      <c s="6" r="C28" t="n">
        <v>13</v>
      </c>
      <c s="6" r="D28" t="n">
        <v>24</v>
      </c>
    </row>
    <row r="29" spans="1:4">
      <c s="4" r="A29" t="s">
        <v>149</v>
      </c>
      <c s="6" r="B29" t="n">
        <v>1865</v>
      </c>
      <c s="6" r="C29" t="n">
        <v>1397</v>
      </c>
      <c s="6" r="D29" t="n">
        <v>1613</v>
      </c>
    </row>
    <row r="30" spans="1:4">
      <c s="3" r="A30" t="s">
        <v>150</v>
      </c>
    </row>
    <row r="31" spans="1:4">
      <c s="4" r="A31" t="s">
        <v>151</v>
      </c>
      <c s="6" r="B31" t="n">
        <v>-1584</v>
      </c>
      <c s="6" r="C31" t="n">
        <v>-1372</v>
      </c>
      <c s="6" r="D31" t="n">
        <v>-1286</v>
      </c>
    </row>
    <row r="32" spans="1:4">
      <c s="4" r="A32" t="s">
        <v>152</v>
      </c>
      <c s="6" r="B32" t="n">
        <v>148</v>
      </c>
      <c s="6" r="C32" t="n">
        <v>0</v>
      </c>
      <c s="6" r="D32" t="n">
        <v>0</v>
      </c>
    </row>
    <row r="33" spans="1:4">
      <c s="4" r="A33" t="s">
        <v>153</v>
      </c>
      <c s="6" r="B33" t="n">
        <v>12</v>
      </c>
      <c s="6" r="C33" t="n">
        <v>-7</v>
      </c>
      <c s="6" r="D33" t="n">
        <v>17</v>
      </c>
    </row>
    <row r="34" spans="1:4">
      <c s="4" r="A34" t="s">
        <v>96</v>
      </c>
      <c s="6" r="B34" t="n">
        <v>0</v>
      </c>
      <c s="6" r="C34" t="n">
        <v>-1</v>
      </c>
      <c s="6" r="D34" t="n">
        <v>0</v>
      </c>
    </row>
    <row r="35" spans="1:4">
      <c s="4" r="A35" t="s">
        <v>154</v>
      </c>
      <c s="6" r="B35" t="n">
        <v>0</v>
      </c>
      <c s="6" r="C35" t="n">
        <v>0</v>
      </c>
      <c s="6" r="D35" t="n">
        <v>-38</v>
      </c>
    </row>
    <row r="36" spans="1:4">
      <c s="4" r="A36" t="s">
        <v>155</v>
      </c>
      <c s="6" r="B36" t="n">
        <v>32</v>
      </c>
      <c s="6" r="C36" t="n">
        <v>0</v>
      </c>
      <c s="6" r="D36" t="n">
        <v>9</v>
      </c>
    </row>
    <row r="37" spans="1:4">
      <c s="4" r="A37" t="s">
        <v>47</v>
      </c>
      <c s="6" r="B37" t="n">
        <v>5</v>
      </c>
      <c s="6" r="C37" t="n">
        <v>-4</v>
      </c>
      <c s="6" r="D37" t="n">
        <v>-2</v>
      </c>
    </row>
    <row r="38" spans="1:4">
      <c s="4" r="A38" t="s">
        <v>156</v>
      </c>
      <c s="6" r="B38" t="n">
        <v>-1387</v>
      </c>
      <c s="6" r="C38" t="n">
        <v>-1384</v>
      </c>
      <c s="6" r="D38" t="n">
        <v>-1300</v>
      </c>
    </row>
    <row r="39" spans="1:4">
      <c s="3" r="A39" t="s">
        <v>157</v>
      </c>
    </row>
    <row r="40" spans="1:4">
      <c s="4" r="A40" t="s">
        <v>158</v>
      </c>
      <c s="6" r="B40" t="n">
        <v>-13</v>
      </c>
      <c s="6" r="C40" t="n">
        <v>10</v>
      </c>
      <c s="6" r="D40" t="n">
        <v>5</v>
      </c>
    </row>
    <row r="41" spans="1:4">
      <c s="4" r="A41" t="s">
        <v>159</v>
      </c>
      <c s="6" r="B41" t="n">
        <v>403</v>
      </c>
      <c s="6" r="C41" t="n">
        <v>414</v>
      </c>
      <c s="6" r="D41" t="n">
        <v>118</v>
      </c>
    </row>
    <row r="42" spans="1:4">
      <c s="4" r="A42" t="s">
        <v>160</v>
      </c>
      <c s="6" r="B42" t="n">
        <v>0</v>
      </c>
      <c s="6" r="C42" t="n">
        <v>600</v>
      </c>
      <c s="6" r="D42" t="n">
        <v>1050</v>
      </c>
    </row>
    <row r="43" spans="1:4">
      <c s="4" r="A43" t="s">
        <v>161</v>
      </c>
      <c s="6" r="B43" t="n">
        <v>-644</v>
      </c>
      <c s="6" r="C43" t="n">
        <v>-537</v>
      </c>
      <c s="6" r="D43" t="n">
        <v>-1573</v>
      </c>
    </row>
    <row r="44" spans="1:4">
      <c s="4" r="A44" t="s">
        <v>162</v>
      </c>
      <c s="6" r="B44" t="n">
        <v>200</v>
      </c>
      <c s="6" r="C44" t="n">
        <v>0</v>
      </c>
      <c s="6" r="D44" t="n">
        <v>0</v>
      </c>
    </row>
    <row r="45" spans="1:4">
      <c s="4" r="A45" t="s">
        <v>163</v>
      </c>
      <c s="6" r="B45" t="n">
        <v>0</v>
      </c>
      <c s="6" r="C45" t="n">
        <v>-1</v>
      </c>
      <c s="6" r="D45" t="n">
        <v>-7</v>
      </c>
    </row>
    <row r="46" spans="1:4">
      <c s="4" r="A46" t="s">
        <v>164</v>
      </c>
      <c s="6" r="B46" t="n">
        <v>0</v>
      </c>
      <c s="6" r="C46" t="n">
        <v>-8</v>
      </c>
      <c s="6" r="D46" t="n">
        <v>-3</v>
      </c>
    </row>
    <row r="47" spans="1:4">
      <c s="4" r="A47" t="s">
        <v>165</v>
      </c>
      <c s="6" r="B47" t="n">
        <v>0</v>
      </c>
      <c s="6" r="C47" t="n">
        <v>0</v>
      </c>
      <c s="6" r="D47" t="n">
        <v>-8</v>
      </c>
    </row>
    <row r="48" spans="1:4">
      <c s="4" r="A48" t="s">
        <v>166</v>
      </c>
      <c s="6" r="B48" t="n">
        <v>-426</v>
      </c>
      <c s="6" r="C48" t="n">
        <v>-408</v>
      </c>
      <c s="6" r="D48" t="n">
        <v>-355</v>
      </c>
    </row>
    <row r="49" spans="1:4">
      <c s="4" r="A49" t="s">
        <v>167</v>
      </c>
      <c s="6" r="B49" t="n">
        <v>0</v>
      </c>
      <c s="6" r="C49" t="n">
        <v>1</v>
      </c>
      <c s="6" r="D49" t="n">
        <v>4</v>
      </c>
    </row>
    <row r="50" spans="1:4">
      <c s="4" r="A50" t="s">
        <v>168</v>
      </c>
      <c s="6" r="B50" t="n">
        <v>-32</v>
      </c>
      <c s="6" r="C50" t="n">
        <v>0</v>
      </c>
      <c s="6" r="D50" t="n">
        <v>0</v>
      </c>
    </row>
    <row r="51" spans="1:4">
      <c s="4" r="A51" t="s">
        <v>47</v>
      </c>
      <c s="6" r="B51" t="n">
        <v>0</v>
      </c>
      <c s="6" r="C51" t="n">
        <v>6</v>
      </c>
      <c s="6" r="D51" t="n">
        <v>18</v>
      </c>
    </row>
    <row r="52" spans="1:4">
      <c s="4" r="A52" t="s">
        <v>169</v>
      </c>
      <c s="6" r="B52" t="n">
        <v>-512</v>
      </c>
      <c s="6" r="C52" t="n">
        <v>77</v>
      </c>
      <c s="6" r="D52" t="n">
        <v>-751</v>
      </c>
    </row>
    <row r="53" spans="1:4">
      <c s="4" r="A53" t="s">
        <v>170</v>
      </c>
      <c s="6" r="B53" t="n">
        <v>-34</v>
      </c>
      <c s="6" r="C53" t="n">
        <v>90</v>
      </c>
      <c s="6" r="D53" t="n">
        <v>-438</v>
      </c>
    </row>
    <row r="54" spans="1:4">
      <c s="4" r="A54" t="s">
        <v>171</v>
      </c>
      <c s="6" r="B54" t="n">
        <v>298</v>
      </c>
      <c s="6" r="C54" t="n">
        <v>208</v>
      </c>
      <c s="6" r="D54" t="n">
        <v>646</v>
      </c>
    </row>
    <row r="55" spans="1:4">
      <c s="4" r="A55" t="s">
        <v>172</v>
      </c>
      <c s="6" r="B55" t="n">
        <v>264</v>
      </c>
      <c s="6" r="C55" t="n">
        <v>298</v>
      </c>
      <c s="6" r="D55" t="n">
        <v>208</v>
      </c>
    </row>
    <row r="56" spans="1:4">
      <c s="3" r="A56" t="s">
        <v>173</v>
      </c>
    </row>
    <row r="57" spans="1:4">
      <c s="4" r="A57" t="s">
        <v>174</v>
      </c>
      <c s="6" r="B57" t="n">
        <v>426</v>
      </c>
      <c s="6" r="C57" t="n">
        <v>434</v>
      </c>
      <c s="6" r="D57" t="n">
        <v>475</v>
      </c>
    </row>
    <row r="58" spans="1:4">
      <c s="4" r="A58" t="s">
        <v>175</v>
      </c>
      <c s="6" r="B58" t="n">
        <v>-45</v>
      </c>
      <c s="6" r="C58" t="n">
        <v>192</v>
      </c>
      <c s="6" r="D58" t="n">
        <v>35</v>
      </c>
    </row>
    <row r="59" spans="1:4">
      <c s="3" r="A59" t="s">
        <v>176</v>
      </c>
    </row>
    <row r="60" spans="1:4">
      <c s="4" r="A60" t="s">
        <v>177</v>
      </c>
      <c s="6" r="B60" t="n">
        <v>95</v>
      </c>
      <c s="6" r="C60" t="n">
        <v>104</v>
      </c>
      <c s="6" r="D60" t="n">
        <v>74</v>
      </c>
    </row>
    <row r="61" spans="1:4">
      <c s="4" r="A61" t="s">
        <v>178</v>
      </c>
      <c s="6" r="B61" t="n">
        <v>0</v>
      </c>
      <c s="6" r="C61" t="n">
        <v>0</v>
      </c>
      <c s="6" r="D61" t="n">
        <v>4252</v>
      </c>
    </row>
    <row r="62" spans="1:4">
      <c s="4" r="A62" t="s">
        <v>179</v>
      </c>
      <c s="7" r="B62" t="n">
        <v>1</v>
      </c>
      <c s="7" r="C62" t="n">
        <v>196</v>
      </c>
      <c s="7" r="D62"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6"/>
    <col customWidth="1" max="5" min="5" width="16"/>
    <col customWidth="1" max="6" min="6" width="14"/>
    <col customWidth="1" max="7" min="7" width="14"/>
    <col customWidth="1" max="8" min="8" width="14"/>
  </cols>
  <sheetData>
    <row r="1" spans="1:8">
      <c s="1" r="A1" t="s">
        <v>1310</v>
      </c>
      <c s="2" r="B1" t="s">
        <v>1311</v>
      </c>
      <c s="2" r="C1" t="s">
        <v>1312</v>
      </c>
      <c s="2" r="D1" t="s">
        <v>1313</v>
      </c>
      <c s="2" r="E1" t="s">
        <v>1314</v>
      </c>
      <c s="2" r="F1" t="s">
        <v>2</v>
      </c>
      <c s="2" r="G1" t="s">
        <v>30</v>
      </c>
      <c s="2" r="H1" t="s">
        <v>31</v>
      </c>
    </row>
    <row r="2" spans="1:8">
      <c s="3" r="A2" t="s">
        <v>1315</v>
      </c>
    </row>
    <row r="3" spans="1:8">
      <c s="4" r="A3" t="s">
        <v>1316</v>
      </c>
      <c s="8" r="F3" t="n">
        <v>0.99</v>
      </c>
      <c s="8" r="G3" t="n">
        <v>0.95</v>
      </c>
      <c s="8" r="H3" t="n">
        <v>0.83</v>
      </c>
    </row>
    <row r="4" spans="1:8">
      <c s="4" r="A4" t="s">
        <v>1317</v>
      </c>
      <c s="7" r="F4" t="n">
        <v>294</v>
      </c>
      <c s="7" r="G4" t="n">
        <v>305</v>
      </c>
      <c s="7" r="H4" t="n">
        <v>129</v>
      </c>
    </row>
    <row r="5" spans="1:8">
      <c s="4" r="A5" t="s">
        <v>1318</v>
      </c>
    </row>
    <row r="6" spans="1:8">
      <c s="3" r="A6" t="s">
        <v>1315</v>
      </c>
    </row>
    <row r="7" spans="1:8">
      <c s="4" r="A7" t="s">
        <v>1319</v>
      </c>
      <c s="4" r="E7" t="s">
        <v>1320</v>
      </c>
    </row>
    <row r="8" spans="1:8">
      <c s="4" r="A8" t="s">
        <v>1316</v>
      </c>
      <c s="9" r="E8" t="n">
        <v>0.2575</v>
      </c>
    </row>
    <row r="9" spans="1:8">
      <c s="4" r="A9" t="s">
        <v>1321</v>
      </c>
      <c s="4" r="E9" t="s">
        <v>1322</v>
      </c>
    </row>
    <row r="10" spans="1:8">
      <c s="4" r="A10" t="s">
        <v>1323</v>
      </c>
      <c s="4" r="E10" t="s">
        <v>1324</v>
      </c>
    </row>
    <row r="11" spans="1:8">
      <c s="4" r="A11" t="s">
        <v>1325</v>
      </c>
      <c s="4" r="B11" t="s">
        <v>1326</v>
      </c>
    </row>
    <row r="12" spans="1:8">
      <c s="4" r="A12" t="s">
        <v>1327</v>
      </c>
      <c s="20" r="B12" t="n">
        <v>77.5</v>
      </c>
    </row>
    <row r="13" spans="1:8">
      <c s="4" r="A13" t="s">
        <v>409</v>
      </c>
    </row>
    <row r="14" spans="1:8">
      <c s="3" r="A14" t="s">
        <v>1315</v>
      </c>
    </row>
    <row r="15" spans="1:8">
      <c s="4" r="A15" t="s">
        <v>1317</v>
      </c>
      <c s="7" r="F15" t="n">
        <v>294</v>
      </c>
      <c s="7" r="G15" t="n">
        <v>298</v>
      </c>
      <c s="7" r="H15" t="n">
        <v>106</v>
      </c>
    </row>
    <row r="16" spans="1:8">
      <c s="4" r="A16" t="s">
        <v>1328</v>
      </c>
    </row>
    <row r="17" spans="1:8">
      <c s="3" r="A17" t="s">
        <v>1315</v>
      </c>
    </row>
    <row r="18" spans="1:8">
      <c s="4" r="A18" t="s">
        <v>1319</v>
      </c>
      <c s="4" r="D18" t="s">
        <v>1329</v>
      </c>
    </row>
    <row r="19" spans="1:8">
      <c s="4" r="A19" t="s">
        <v>1316</v>
      </c>
      <c s="21" r="D19" t="n">
        <v>0.318</v>
      </c>
    </row>
    <row r="20" spans="1:8">
      <c s="4" r="A20" t="s">
        <v>1317</v>
      </c>
      <c s="7" r="D20" t="n">
        <v>74</v>
      </c>
    </row>
    <row r="21" spans="1:8">
      <c s="4" r="A21" t="s">
        <v>1330</v>
      </c>
    </row>
    <row r="22" spans="1:8">
      <c s="3" r="A22" t="s">
        <v>1315</v>
      </c>
    </row>
    <row r="23" spans="1:8">
      <c s="4" r="A23" t="s">
        <v>1331</v>
      </c>
      <c s="6" r="C23" t="n">
        <v>14520000</v>
      </c>
    </row>
    <row r="24" spans="1:8">
      <c s="4" r="A24" t="s">
        <v>1332</v>
      </c>
      <c s="4" r="C24" t="s">
        <v>1333</v>
      </c>
    </row>
    <row r="25" spans="1:8">
      <c s="4" r="A25" t="s">
        <v>1334</v>
      </c>
      <c s="7" r="C25" t="n">
        <v>25</v>
      </c>
    </row>
    <row r="26" spans="1:8">
      <c s="4" r="A26" t="s">
        <v>1328</v>
      </c>
    </row>
    <row r="27" spans="1:8">
      <c s="3" r="A27" t="s">
        <v>1315</v>
      </c>
    </row>
    <row r="28" spans="1:8">
      <c s="4" r="A28" t="s">
        <v>1335</v>
      </c>
      <c s="7" r="C28" t="n">
        <v>3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s="1" r="A1" t="s">
        <v>1336</v>
      </c>
      <c s="2" r="B1" t="s">
        <v>58</v>
      </c>
      <c s="2" r="M1" t="s">
        <v>1</v>
      </c>
    </row>
    <row r="2" spans="1:15">
      <c s="2" r="B2" t="s">
        <v>2</v>
      </c>
      <c s="2" r="C2" t="s">
        <v>59</v>
      </c>
      <c s="2" r="D2" t="s">
        <v>60</v>
      </c>
      <c s="2" r="E2" t="s">
        <v>61</v>
      </c>
      <c s="2" r="F2" t="s">
        <v>4</v>
      </c>
      <c s="2" r="G2" t="s">
        <v>62</v>
      </c>
      <c s="2" r="H2" t="s">
        <v>30</v>
      </c>
      <c s="2" r="I2" t="s">
        <v>63</v>
      </c>
      <c s="2" r="J2" t="s">
        <v>64</v>
      </c>
      <c s="2" r="K2" t="s">
        <v>65</v>
      </c>
      <c s="2" r="L2" t="s">
        <v>66</v>
      </c>
      <c s="2" r="M2" t="s">
        <v>2</v>
      </c>
      <c s="2" r="N2" t="s">
        <v>30</v>
      </c>
      <c s="2" r="O2" t="s">
        <v>31</v>
      </c>
    </row>
    <row r="3" spans="1:15">
      <c s="3" r="A3" t="s">
        <v>41</v>
      </c>
      <c r="B3" t="n"/>
      <c r="D3" t="n"/>
      <c r="H3" t="n"/>
    </row>
    <row r="4" spans="1:15">
      <c s="4" r="A4" t="s">
        <v>1337</v>
      </c>
      <c r="B4" t="n"/>
      <c r="D4" t="n"/>
      <c r="H4" t="n"/>
      <c s="7" r="M4" t="n">
        <v>46</v>
      </c>
      <c s="7" r="N4" t="n">
        <v>36</v>
      </c>
      <c s="7" r="O4" t="n">
        <v>24</v>
      </c>
    </row>
    <row r="5" spans="1:15">
      <c s="4" r="A5" t="s">
        <v>1338</v>
      </c>
      <c r="B5" t="n"/>
      <c r="D5" t="n"/>
      <c r="H5" t="n"/>
      <c s="6" r="M5" t="n">
        <v>74</v>
      </c>
      <c s="6" r="N5" t="n">
        <v>-86</v>
      </c>
      <c s="6" r="O5" t="n">
        <v>-193</v>
      </c>
    </row>
    <row r="6" spans="1:15">
      <c s="4" r="A6" t="s">
        <v>1339</v>
      </c>
      <c r="B6" t="n"/>
      <c r="D6" t="n"/>
      <c r="H6" t="n"/>
      <c s="6" r="M6" t="n">
        <v>-352</v>
      </c>
      <c s="6" r="N6" t="n">
        <v>-353</v>
      </c>
      <c s="6" r="O6" t="n">
        <v>-351</v>
      </c>
    </row>
    <row r="7" spans="1:15">
      <c s="4" r="A7" t="s">
        <v>39</v>
      </c>
      <c r="B7" t="n"/>
      <c r="D7" t="n"/>
      <c r="H7" t="n"/>
      <c s="6" r="M7" t="n">
        <v>-2063</v>
      </c>
      <c s="6" r="N7" t="n">
        <v>-50</v>
      </c>
      <c s="6" r="O7" t="n">
        <v>-229</v>
      </c>
    </row>
    <row r="8" spans="1:15">
      <c s="4" r="A8" t="s">
        <v>1340</v>
      </c>
      <c r="B8" t="n"/>
      <c r="D8" t="n"/>
      <c r="H8" t="n"/>
      <c s="6" r="M8" t="n">
        <v>438</v>
      </c>
      <c s="6" r="N8" t="n">
        <v>-274</v>
      </c>
      <c s="6" r="O8" t="n">
        <v>-470</v>
      </c>
    </row>
    <row r="9" spans="1:15">
      <c s="4" r="A9" t="s">
        <v>50</v>
      </c>
      <c s="7" r="B9" t="n">
        <v>-509</v>
      </c>
      <c s="7" r="D9" t="n">
        <v>-391</v>
      </c>
      <c s="7" r="F9" t="n">
        <v>77</v>
      </c>
      <c s="7" r="G9" t="n">
        <v>131</v>
      </c>
      <c s="7" r="H9" t="n">
        <v>176</v>
      </c>
      <c s="7" r="J9" t="n">
        <v>143</v>
      </c>
      <c s="7" r="K9" t="n">
        <v>107</v>
      </c>
      <c s="7" r="L9" t="n">
        <v>185</v>
      </c>
      <c s="6" r="M9" t="n">
        <v>-692</v>
      </c>
      <c s="6" r="N9" t="n">
        <v>611</v>
      </c>
      <c s="6" r="O9" t="n">
        <v>311</v>
      </c>
    </row>
    <row r="10" spans="1:15">
      <c s="4" r="A10" t="s">
        <v>1062</v>
      </c>
      <c r="B10" t="n"/>
      <c r="D10" t="n"/>
      <c r="H10" t="n"/>
    </row>
    <row r="11" spans="1:15">
      <c s="3" r="A11" t="s">
        <v>34</v>
      </c>
      <c r="B11" t="n"/>
      <c r="D11" t="n"/>
      <c r="H11" t="n"/>
    </row>
    <row r="12" spans="1:15">
      <c s="4" r="A12" t="s">
        <v>1341</v>
      </c>
      <c r="B12" t="n"/>
      <c r="D12" t="n"/>
      <c r="H12" t="n"/>
      <c s="6" r="M12" t="n">
        <v>-12</v>
      </c>
      <c s="6" r="N12" t="n">
        <v>-22</v>
      </c>
      <c s="6" r="O12" t="n">
        <v>-13</v>
      </c>
    </row>
    <row r="13" spans="1:15">
      <c s="4" r="A13" t="s">
        <v>39</v>
      </c>
      <c r="B13" t="n"/>
      <c r="D13" t="n"/>
      <c r="H13" t="n"/>
      <c s="6" r="M13" t="n">
        <v>-12</v>
      </c>
      <c s="6" r="N13" t="n">
        <v>-22</v>
      </c>
      <c s="6" r="O13" t="n">
        <v>-13</v>
      </c>
    </row>
    <row r="14" spans="1:15">
      <c s="3" r="A14" t="s">
        <v>41</v>
      </c>
      <c r="B14" t="n"/>
      <c r="D14" t="n"/>
      <c r="H14" t="n"/>
    </row>
    <row r="15" spans="1:15">
      <c s="4" r="A15" t="s">
        <v>1342</v>
      </c>
      <c r="B15" t="n"/>
      <c r="D15" t="n"/>
      <c r="H15" t="n"/>
      <c s="6" r="M15" t="n">
        <v>2</v>
      </c>
      <c s="6" r="N15" t="n">
        <v>0</v>
      </c>
      <c s="6" r="O15" t="n">
        <v>8</v>
      </c>
    </row>
    <row r="16" spans="1:15">
      <c s="4" r="A16" t="s">
        <v>1337</v>
      </c>
      <c r="B16" t="n"/>
      <c r="D16" t="n"/>
      <c r="H16" t="n"/>
      <c s="6" r="M16" t="n">
        <v>-1</v>
      </c>
      <c s="6" r="N16" t="n">
        <v>-1</v>
      </c>
      <c s="6" r="O16" t="n">
        <v>-5</v>
      </c>
    </row>
    <row r="17" spans="1:15">
      <c s="4" r="A17" t="s">
        <v>1338</v>
      </c>
      <c r="B17" t="n"/>
      <c r="D17" t="n"/>
      <c r="H17" t="n"/>
      <c s="6" r="M17" t="n">
        <v>74</v>
      </c>
      <c s="6" r="N17" t="n">
        <v>-86</v>
      </c>
      <c s="6" r="O17" t="n">
        <v>-193</v>
      </c>
    </row>
    <row r="18" spans="1:15">
      <c s="4" r="A18" t="s">
        <v>1343</v>
      </c>
      <c r="B18" t="n"/>
      <c r="D18" t="n"/>
      <c r="H18" t="n"/>
      <c s="6" r="M18" t="n">
        <v>0</v>
      </c>
      <c s="6" r="N18" t="n">
        <v>0</v>
      </c>
      <c s="6" r="O18" t="n">
        <v>-24</v>
      </c>
    </row>
    <row r="19" spans="1:15">
      <c s="4" r="A19" t="s">
        <v>1339</v>
      </c>
      <c r="B19" t="n"/>
      <c r="D19" t="n"/>
      <c r="H19" t="n"/>
      <c s="6" r="M19" t="n">
        <v>-99</v>
      </c>
      <c s="6" r="N19" t="n">
        <v>-103</v>
      </c>
      <c s="6" r="O19" t="n">
        <v>-104</v>
      </c>
    </row>
    <row r="20" spans="1:15">
      <c s="4" r="A20" t="s">
        <v>39</v>
      </c>
      <c r="B20" t="n"/>
      <c r="D20" t="n"/>
      <c r="H20" t="n"/>
      <c s="6" r="M20" t="n">
        <v>-24</v>
      </c>
      <c s="6" r="N20" t="n">
        <v>-190</v>
      </c>
      <c s="6" r="O20" t="n">
        <v>-318</v>
      </c>
    </row>
    <row r="21" spans="1:15">
      <c s="4" r="A21" t="s">
        <v>1344</v>
      </c>
      <c r="B21" t="n"/>
      <c r="D21" t="n"/>
      <c r="H21" t="n"/>
      <c s="6" r="M21" t="n">
        <v>-36</v>
      </c>
      <c s="6" r="N21" t="n">
        <v>-212</v>
      </c>
      <c s="6" r="O21" t="n">
        <v>-331</v>
      </c>
    </row>
    <row r="22" spans="1:15">
      <c s="4" r="A22" t="s">
        <v>1340</v>
      </c>
      <c r="B22" t="n"/>
      <c r="D22" t="n"/>
      <c r="H22" t="n"/>
      <c s="6" r="M22" t="n">
        <v>28</v>
      </c>
      <c s="6" r="N22" t="n">
        <v>115</v>
      </c>
      <c s="6" r="O22" t="n">
        <v>137</v>
      </c>
    </row>
    <row r="23" spans="1:15">
      <c s="4" r="A23" t="s">
        <v>1345</v>
      </c>
      <c r="B23" t="n"/>
      <c r="D23" t="n"/>
      <c r="H23" t="n"/>
      <c s="6" r="M23" t="n">
        <v>-8</v>
      </c>
      <c s="6" r="N23" t="n">
        <v>-97</v>
      </c>
      <c s="6" r="O23" t="n">
        <v>-194</v>
      </c>
    </row>
    <row r="24" spans="1:15">
      <c s="4" r="A24" t="s">
        <v>1346</v>
      </c>
      <c r="B24" t="n"/>
      <c r="D24" t="n"/>
      <c r="H24" t="n"/>
      <c s="6" r="M24" t="n">
        <v>-684</v>
      </c>
      <c s="6" r="N24" t="n">
        <v>708</v>
      </c>
      <c s="6" r="O24" t="n">
        <v>505</v>
      </c>
    </row>
    <row r="25" spans="1:15">
      <c s="4" r="A25" t="s">
        <v>50</v>
      </c>
      <c r="B25" t="n"/>
      <c r="D25" t="n"/>
      <c r="H25" t="n"/>
      <c s="7" r="M25" t="n">
        <v>-692</v>
      </c>
      <c s="7" r="N25" t="n">
        <v>611</v>
      </c>
      <c s="7" r="O25" t="n">
        <v>311</v>
      </c>
    </row>
    <row r="26" spans="1:15">
      <c r="A26" t="n"/>
    </row>
    <row r="27" spans="1:15">
      <c s="4" r="A27" t="s">
        <v>59</v>
      </c>
      <c s="4" r="B27" t="s">
        <v>74</v>
      </c>
    </row>
    <row r="28" spans="1:15">
      <c s="4" r="A28" t="s">
        <v>61</v>
      </c>
      <c s="4" r="B28" t="s">
        <v>75</v>
      </c>
    </row>
    <row r="29" spans="1:15">
      <c s="4" r="A29" t="s">
        <v>63</v>
      </c>
      <c s="4" r="B29" t="s">
        <v>76</v>
      </c>
    </row>
  </sheetData>
  <mergeCells count="76">
    <mergeCell ref="A1:A2"/>
    <mergeCell ref="B1:L1"/>
    <mergeCell ref="M1:O1"/>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B16:C16"/>
    <mergeCell ref="D16:E16"/>
    <mergeCell ref="H16:I16"/>
    <mergeCell ref="B17:C17"/>
    <mergeCell ref="D17:E17"/>
    <mergeCell ref="H17:I17"/>
    <mergeCell ref="B18:C18"/>
    <mergeCell ref="D18:E18"/>
    <mergeCell ref="H18:I18"/>
    <mergeCell ref="B19:C19"/>
    <mergeCell ref="D19:E19"/>
    <mergeCell ref="H19:I19"/>
    <mergeCell ref="B20:C20"/>
    <mergeCell ref="D20:E20"/>
    <mergeCell ref="H20:I20"/>
    <mergeCell ref="B21:C21"/>
    <mergeCell ref="D21:E21"/>
    <mergeCell ref="H21:I21"/>
    <mergeCell ref="B22:C22"/>
    <mergeCell ref="D22:E22"/>
    <mergeCell ref="H22:I22"/>
    <mergeCell ref="B23:C23"/>
    <mergeCell ref="D23:E23"/>
    <mergeCell ref="H23:I23"/>
    <mergeCell ref="B24:C24"/>
    <mergeCell ref="D24:E24"/>
    <mergeCell ref="H24:I24"/>
    <mergeCell ref="B25:C25"/>
    <mergeCell ref="D25:E25"/>
    <mergeCell ref="H25:I25"/>
    <mergeCell ref="A26:O26"/>
    <mergeCell ref="B27:O27"/>
    <mergeCell ref="B28:O28"/>
    <mergeCell ref="B29:O2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s="1" r="A1" t="s">
        <v>1347</v>
      </c>
      <c s="2" r="B1" t="s">
        <v>58</v>
      </c>
      <c s="2" r="M1" t="s">
        <v>1</v>
      </c>
    </row>
    <row r="2" spans="1:15">
      <c s="2" r="B2" t="s">
        <v>2</v>
      </c>
      <c s="2" r="C2" t="s">
        <v>59</v>
      </c>
      <c s="2" r="D2" t="s">
        <v>60</v>
      </c>
      <c s="2" r="E2" t="s">
        <v>61</v>
      </c>
      <c s="2" r="F2" t="s">
        <v>4</v>
      </c>
      <c s="2" r="G2" t="s">
        <v>62</v>
      </c>
      <c s="2" r="H2" t="s">
        <v>30</v>
      </c>
      <c s="2" r="I2" t="s">
        <v>63</v>
      </c>
      <c s="2" r="J2" t="s">
        <v>64</v>
      </c>
      <c s="2" r="K2" t="s">
        <v>65</v>
      </c>
      <c s="2" r="L2" t="s">
        <v>66</v>
      </c>
      <c s="2" r="M2" t="s">
        <v>2</v>
      </c>
      <c s="2" r="N2" t="s">
        <v>30</v>
      </c>
      <c s="2" r="O2" t="s">
        <v>31</v>
      </c>
    </row>
    <row r="3" spans="1:15">
      <c s="3" r="A3" t="s">
        <v>1348</v>
      </c>
      <c r="B3" t="n"/>
      <c r="D3" t="n"/>
      <c r="H3" t="n"/>
    </row>
    <row r="4" spans="1:15">
      <c s="4" r="A4" t="s">
        <v>68</v>
      </c>
      <c s="7" r="B4" t="n">
        <v>-509</v>
      </c>
      <c s="7" r="D4" t="n">
        <v>-391</v>
      </c>
      <c s="7" r="F4" t="n">
        <v>77</v>
      </c>
      <c s="7" r="G4" t="n">
        <v>131</v>
      </c>
      <c s="7" r="H4" t="n">
        <v>176</v>
      </c>
      <c s="7" r="J4" t="n">
        <v>143</v>
      </c>
      <c s="7" r="K4" t="n">
        <v>107</v>
      </c>
      <c s="7" r="L4" t="n">
        <v>185</v>
      </c>
      <c s="7" r="M4" t="n">
        <v>-692</v>
      </c>
      <c s="7" r="N4" t="n">
        <v>611</v>
      </c>
      <c s="7" r="O4" t="n">
        <v>311</v>
      </c>
    </row>
    <row r="5" spans="1:15">
      <c s="4" r="A5" t="s">
        <v>70</v>
      </c>
      <c r="B5" t="n"/>
      <c r="D5" t="n"/>
      <c r="H5" t="n"/>
      <c s="6" r="M5" t="n">
        <v>20</v>
      </c>
      <c s="6" r="N5" t="n">
        <v>3</v>
      </c>
      <c s="6" r="O5" t="n">
        <v>44</v>
      </c>
    </row>
    <row r="6" spans="1:15">
      <c s="4" r="A6" t="s">
        <v>71</v>
      </c>
      <c r="B6" t="n"/>
      <c r="D6" t="n"/>
      <c r="H6" t="n"/>
      <c s="6" r="M6" t="n">
        <v>0</v>
      </c>
      <c s="6" r="N6" t="n">
        <v>1</v>
      </c>
      <c s="6" r="O6" t="n">
        <v>1</v>
      </c>
    </row>
    <row r="7" spans="1:15">
      <c s="4" r="A7" t="s">
        <v>72</v>
      </c>
      <c r="B7" t="n"/>
      <c r="D7" t="n"/>
      <c r="H7" t="n"/>
      <c s="6" r="M7" t="n">
        <v>20</v>
      </c>
      <c s="6" r="N7" t="n">
        <v>4</v>
      </c>
      <c s="6" r="O7" t="n">
        <v>45</v>
      </c>
    </row>
    <row r="8" spans="1:15">
      <c s="4" r="A8" t="s">
        <v>73</v>
      </c>
      <c r="B8" t="n"/>
      <c r="D8" t="n"/>
      <c r="H8" t="n"/>
      <c s="6" r="M8" t="n">
        <v>-672</v>
      </c>
      <c s="6" r="N8" t="n">
        <v>615</v>
      </c>
      <c s="6" r="O8" t="n">
        <v>356</v>
      </c>
    </row>
    <row r="9" spans="1:15">
      <c s="4" r="A9" t="s">
        <v>1062</v>
      </c>
      <c r="B9" t="n"/>
      <c r="D9" t="n"/>
      <c r="H9" t="n"/>
    </row>
    <row r="10" spans="1:15">
      <c s="3" r="A10" t="s">
        <v>1348</v>
      </c>
      <c r="B10" t="n"/>
      <c r="D10" t="n"/>
      <c r="H10" t="n"/>
    </row>
    <row r="11" spans="1:15">
      <c s="4" r="A11" t="s">
        <v>68</v>
      </c>
      <c r="B11" t="n"/>
      <c r="D11" t="n"/>
      <c r="H11" t="n"/>
      <c s="6" r="M11" t="n">
        <v>-692</v>
      </c>
      <c s="6" r="N11" t="n">
        <v>611</v>
      </c>
      <c s="6" r="O11" t="n">
        <v>311</v>
      </c>
    </row>
    <row r="12" spans="1:15">
      <c s="4" r="A12" t="s">
        <v>70</v>
      </c>
      <c r="B12" t="n"/>
      <c r="D12" t="n"/>
      <c r="H12" t="n"/>
      <c s="6" r="M12" t="n">
        <v>20</v>
      </c>
      <c s="6" r="N12" t="n">
        <v>3</v>
      </c>
      <c s="6" r="O12" t="n">
        <v>44</v>
      </c>
    </row>
    <row r="13" spans="1:15">
      <c s="4" r="A13" t="s">
        <v>71</v>
      </c>
      <c r="B13" t="n"/>
      <c r="D13" t="n"/>
      <c r="H13" t="n"/>
      <c s="6" r="M13" t="n">
        <v>0</v>
      </c>
      <c s="6" r="N13" t="n">
        <v>1</v>
      </c>
      <c s="6" r="O13" t="n">
        <v>1</v>
      </c>
    </row>
    <row r="14" spans="1:15">
      <c s="4" r="A14" t="s">
        <v>72</v>
      </c>
      <c r="B14" t="n"/>
      <c r="D14" t="n"/>
      <c r="H14" t="n"/>
      <c s="6" r="M14" t="n">
        <v>20</v>
      </c>
      <c s="6" r="N14" t="n">
        <v>4</v>
      </c>
      <c s="6" r="O14" t="n">
        <v>45</v>
      </c>
    </row>
    <row r="15" spans="1:15">
      <c s="4" r="A15" t="s">
        <v>73</v>
      </c>
      <c r="B15" t="n"/>
      <c r="D15" t="n"/>
      <c r="H15" t="n"/>
      <c s="7" r="M15" t="n">
        <v>-672</v>
      </c>
      <c s="7" r="N15" t="n">
        <v>615</v>
      </c>
      <c s="7" r="O15" t="n">
        <v>356</v>
      </c>
    </row>
    <row r="16" spans="1:15">
      <c r="A16" t="n"/>
    </row>
    <row r="17" spans="1:15">
      <c s="4" r="A17" t="s">
        <v>59</v>
      </c>
      <c s="4" r="B17" t="s">
        <v>74</v>
      </c>
    </row>
    <row r="18" spans="1:15">
      <c s="4" r="A18" t="s">
        <v>61</v>
      </c>
      <c s="4" r="B18" t="s">
        <v>75</v>
      </c>
    </row>
    <row r="19" spans="1:15">
      <c s="4" r="A19" t="s">
        <v>63</v>
      </c>
      <c s="4" r="B19" t="s">
        <v>76</v>
      </c>
    </row>
  </sheetData>
  <mergeCells count="46">
    <mergeCell ref="A1:A2"/>
    <mergeCell ref="B1:L1"/>
    <mergeCell ref="M1:O1"/>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A16:O16"/>
    <mergeCell ref="B17:O17"/>
    <mergeCell ref="B18:O18"/>
    <mergeCell ref="B19:O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9</v>
      </c>
      <c s="2" r="B1" t="s">
        <v>1</v>
      </c>
    </row>
    <row r="2" spans="1:4">
      <c s="2" r="B2" t="s">
        <v>2</v>
      </c>
      <c s="2" r="C2" t="s">
        <v>30</v>
      </c>
      <c s="2" r="D2" t="s">
        <v>31</v>
      </c>
    </row>
    <row r="3" spans="1:4">
      <c s="4" r="A3" t="s">
        <v>1062</v>
      </c>
    </row>
    <row r="4" spans="1:4">
      <c s="3" r="A4" t="s">
        <v>1348</v>
      </c>
    </row>
    <row r="5" spans="1:4">
      <c s="4" r="A5" t="s">
        <v>1350</v>
      </c>
      <c s="7" r="B5" t="n">
        <v>12</v>
      </c>
      <c s="7" r="C5" t="n">
        <v>5</v>
      </c>
      <c s="7" r="D5" t="n">
        <v>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51</v>
      </c>
      <c s="2" r="B1" t="s">
        <v>2</v>
      </c>
      <c s="2" r="C1" t="s">
        <v>30</v>
      </c>
      <c s="2" r="D1" t="s">
        <v>31</v>
      </c>
      <c s="2" r="E1" t="s">
        <v>415</v>
      </c>
    </row>
    <row r="2" spans="1:5">
      <c s="3" r="A2" t="s">
        <v>81</v>
      </c>
    </row>
    <row r="3" spans="1:5">
      <c s="4" r="A3" t="s">
        <v>421</v>
      </c>
      <c s="7" r="B3" t="n">
        <v>264</v>
      </c>
      <c s="7" r="C3" t="n">
        <v>298</v>
      </c>
      <c s="7" r="D3" t="n">
        <v>208</v>
      </c>
      <c s="7" r="E3" t="n">
        <v>646</v>
      </c>
    </row>
    <row r="4" spans="1:5">
      <c s="4" r="A4" t="s">
        <v>90</v>
      </c>
      <c s="6" r="B4" t="n">
        <v>2689</v>
      </c>
      <c s="6" r="C4" t="n">
        <v>3268</v>
      </c>
    </row>
    <row r="5" spans="1:5">
      <c s="3" r="A5" t="s">
        <v>92</v>
      </c>
    </row>
    <row r="6" spans="1:5">
      <c s="4" r="A6" t="s">
        <v>147</v>
      </c>
      <c s="6" r="B6" t="n">
        <v>146</v>
      </c>
      <c s="6" r="C6" t="n">
        <v>147</v>
      </c>
    </row>
    <row r="7" spans="1:5">
      <c s="4" r="A7" t="s">
        <v>98</v>
      </c>
      <c s="6" r="B7" t="n">
        <v>7108</v>
      </c>
      <c s="6" r="C7" t="n">
        <v>9430</v>
      </c>
    </row>
    <row r="8" spans="1:5">
      <c s="4" r="A8" t="s">
        <v>99</v>
      </c>
      <c s="6" r="B8" t="n">
        <v>21334</v>
      </c>
      <c s="6" r="C8" t="n">
        <v>23200</v>
      </c>
      <c s="6" r="D8" t="n">
        <v>21870</v>
      </c>
    </row>
    <row r="9" spans="1:5">
      <c s="3" r="A9" t="s">
        <v>100</v>
      </c>
    </row>
    <row r="10" spans="1:5">
      <c s="4" r="A10" t="s">
        <v>103</v>
      </c>
      <c s="6" r="B10" t="n">
        <v>154</v>
      </c>
      <c s="6" r="C10" t="n">
        <v>152</v>
      </c>
    </row>
    <row r="11" spans="1:5">
      <c s="4" r="A11" t="s">
        <v>104</v>
      </c>
      <c s="6" r="B11" t="n">
        <v>328</v>
      </c>
      <c s="6" r="C11" t="n">
        <v>271</v>
      </c>
    </row>
    <row r="12" spans="1:5">
      <c s="4" r="A12" t="s">
        <v>105</v>
      </c>
      <c s="6" r="B12" t="n">
        <v>442</v>
      </c>
      <c s="6" r="C12" t="n">
        <v>541</v>
      </c>
    </row>
    <row r="13" spans="1:5">
      <c s="3" r="A13" t="s">
        <v>1352</v>
      </c>
    </row>
    <row r="14" spans="1:5">
      <c s="4" r="A14" t="s">
        <v>108</v>
      </c>
      <c s="6" r="B14" t="n">
        <v>117</v>
      </c>
      <c s="6" r="C14" t="n">
        <v>124</v>
      </c>
    </row>
    <row r="15" spans="1:5">
      <c s="4" r="A15" t="s">
        <v>97</v>
      </c>
      <c s="6" r="B15" t="n">
        <v>343</v>
      </c>
      <c s="6" r="C15" t="n">
        <v>383</v>
      </c>
    </row>
    <row r="16" spans="1:5">
      <c s="4" r="A16" t="s">
        <v>110</v>
      </c>
      <c s="6" r="B16" t="n">
        <v>2467</v>
      </c>
      <c s="6" r="C16" t="n">
        <v>2792</v>
      </c>
    </row>
    <row r="17" spans="1:5">
      <c s="3" r="A17" t="s">
        <v>111</v>
      </c>
    </row>
    <row r="18" spans="1:5">
      <c s="4" r="A18" t="s">
        <v>1353</v>
      </c>
      <c s="6" r="B18" t="n">
        <v>5047</v>
      </c>
      <c s="6" r="C18" t="n">
        <v>5440</v>
      </c>
    </row>
    <row r="19" spans="1:5">
      <c s="4" r="A19" t="s">
        <v>113</v>
      </c>
      <c s="6" r="B19" t="n">
        <v>904</v>
      </c>
      <c s="6" r="C19" t="n">
        <v>953</v>
      </c>
    </row>
    <row r="20" spans="1:5">
      <c s="4" r="A20" t="s">
        <v>97</v>
      </c>
      <c s="6" r="B20" t="n">
        <v>273</v>
      </c>
      <c s="6" r="C20" t="n">
        <v>251</v>
      </c>
    </row>
    <row r="21" spans="1:5">
      <c s="4" r="A21" t="s">
        <v>115</v>
      </c>
      <c s="6" r="B21" t="n">
        <v>7505</v>
      </c>
      <c s="6" r="C21" t="n">
        <v>7851</v>
      </c>
    </row>
    <row r="22" spans="1:5">
      <c s="4" r="A22" t="s">
        <v>1354</v>
      </c>
      <c s="6" r="B22" t="n">
        <v>7901</v>
      </c>
      <c s="6" r="C22" t="n">
        <v>8009</v>
      </c>
    </row>
    <row r="23" spans="1:5">
      <c s="3" r="A23" t="s">
        <v>1355</v>
      </c>
    </row>
    <row r="24" spans="1:5">
      <c s="4" r="A24" t="s">
        <v>1356</v>
      </c>
      <c s="6" r="B24" t="n">
        <v>3461</v>
      </c>
      <c s="6" r="C24" t="n">
        <v>4548</v>
      </c>
      <c s="6" r="D24" t="n">
        <v>4329</v>
      </c>
    </row>
    <row r="25" spans="1:5">
      <c s="4" r="A25" t="s">
        <v>123</v>
      </c>
      <c s="6" r="B25" t="n">
        <v>21334</v>
      </c>
      <c s="6" r="C25" t="n">
        <v>23200</v>
      </c>
    </row>
    <row r="26" spans="1:5">
      <c s="4" r="A26" t="s">
        <v>1062</v>
      </c>
    </row>
    <row r="27" spans="1:5">
      <c s="3" r="A27" t="s">
        <v>81</v>
      </c>
    </row>
    <row r="28" spans="1:5">
      <c s="4" r="A28" t="s">
        <v>421</v>
      </c>
      <c s="6" r="B28" t="n">
        <v>0</v>
      </c>
      <c s="6" r="C28" t="n">
        <v>0</v>
      </c>
      <c s="7" r="D28" t="n">
        <v>0</v>
      </c>
      <c s="7" r="E28" t="n">
        <v>0</v>
      </c>
    </row>
    <row r="29" spans="1:5">
      <c s="4" r="A29" t="s">
        <v>1357</v>
      </c>
      <c s="6" r="B29" t="n">
        <v>352</v>
      </c>
      <c s="6" r="C29" t="n">
        <v>227</v>
      </c>
    </row>
    <row r="30" spans="1:5">
      <c s="4" r="A30" t="s">
        <v>1358</v>
      </c>
      <c s="6" r="B30" t="n">
        <v>85</v>
      </c>
      <c s="6" r="C30" t="n">
        <v>230</v>
      </c>
    </row>
    <row r="31" spans="1:5">
      <c s="4" r="A31" t="s">
        <v>147</v>
      </c>
      <c s="6" r="B31" t="n">
        <v>135</v>
      </c>
      <c s="6" r="C31" t="n">
        <v>87</v>
      </c>
    </row>
    <row r="32" spans="1:5">
      <c s="4" r="A32" t="s">
        <v>90</v>
      </c>
      <c s="6" r="B32" t="n">
        <v>572</v>
      </c>
      <c s="6" r="C32" t="n">
        <v>544</v>
      </c>
    </row>
    <row r="33" spans="1:5">
      <c s="3" r="A33" t="s">
        <v>92</v>
      </c>
    </row>
    <row r="34" spans="1:5">
      <c s="4" r="A34" t="s">
        <v>1359</v>
      </c>
      <c s="6" r="B34" t="n">
        <v>5565</v>
      </c>
      <c s="6" r="C34" t="n">
        <v>6529</v>
      </c>
    </row>
    <row r="35" spans="1:5">
      <c s="4" r="A35" t="s">
        <v>147</v>
      </c>
      <c s="6" r="B35" t="n">
        <v>831</v>
      </c>
      <c s="6" r="C35" t="n">
        <v>811</v>
      </c>
    </row>
    <row r="36" spans="1:5">
      <c s="4" r="A36" t="s">
        <v>98</v>
      </c>
      <c s="6" r="B36" t="n">
        <v>6396</v>
      </c>
      <c s="6" r="C36" t="n">
        <v>7340</v>
      </c>
    </row>
    <row r="37" spans="1:5">
      <c s="4" r="A37" t="s">
        <v>99</v>
      </c>
      <c s="6" r="B37" t="n">
        <v>6968</v>
      </c>
      <c s="6" r="C37" t="n">
        <v>7884</v>
      </c>
    </row>
    <row r="38" spans="1:5">
      <c s="3" r="A38" t="s">
        <v>100</v>
      </c>
    </row>
    <row r="39" spans="1:5">
      <c s="4" r="A39" t="s">
        <v>1360</v>
      </c>
      <c s="6" r="B39" t="n">
        <v>59</v>
      </c>
      <c s="6" r="C39" t="n">
        <v>142</v>
      </c>
    </row>
    <row r="40" spans="1:5">
      <c s="4" r="A40" t="s">
        <v>103</v>
      </c>
      <c s="6" r="B40" t="n">
        <v>154</v>
      </c>
      <c s="6" r="C40" t="n">
        <v>152</v>
      </c>
    </row>
    <row r="41" spans="1:5">
      <c s="4" r="A41" t="s">
        <v>104</v>
      </c>
      <c s="6" r="B41" t="n">
        <v>0</v>
      </c>
      <c s="6" r="C41" t="n">
        <v>269</v>
      </c>
    </row>
    <row r="42" spans="1:5">
      <c s="4" r="A42" t="s">
        <v>105</v>
      </c>
      <c s="6" r="B42" t="n">
        <v>442</v>
      </c>
      <c s="6" r="C42" t="n">
        <v>541</v>
      </c>
    </row>
    <row r="43" spans="1:5">
      <c s="3" r="A43" t="s">
        <v>1352</v>
      </c>
    </row>
    <row r="44" spans="1:5">
      <c s="4" r="A44" t="s">
        <v>1361</v>
      </c>
      <c s="6" r="B44" t="n">
        <v>39</v>
      </c>
      <c s="6" r="C44" t="n">
        <v>80</v>
      </c>
    </row>
    <row r="45" spans="1:5">
      <c s="4" r="A45" t="s">
        <v>97</v>
      </c>
      <c s="6" r="B45" t="n">
        <v>4</v>
      </c>
      <c s="6" r="C45" t="n">
        <v>2</v>
      </c>
    </row>
    <row r="46" spans="1:5">
      <c s="4" r="A46" t="s">
        <v>108</v>
      </c>
      <c s="6" r="B46" t="n">
        <v>11</v>
      </c>
      <c s="6" r="C46" t="n">
        <v>13</v>
      </c>
    </row>
    <row r="47" spans="1:5">
      <c s="4" r="A47" t="s">
        <v>97</v>
      </c>
      <c s="6" r="B47" t="n">
        <v>0</v>
      </c>
      <c s="6" r="C47" t="n">
        <v>22</v>
      </c>
    </row>
    <row r="48" spans="1:5">
      <c s="4" r="A48" t="s">
        <v>110</v>
      </c>
      <c s="6" r="B48" t="n">
        <v>709</v>
      </c>
      <c s="6" r="C48" t="n">
        <v>1221</v>
      </c>
    </row>
    <row r="49" spans="1:5">
      <c s="3" r="A49" t="s">
        <v>111</v>
      </c>
    </row>
    <row r="50" spans="1:5">
      <c s="4" r="A50" t="s">
        <v>1353</v>
      </c>
      <c s="6" r="B50" t="n">
        <v>908</v>
      </c>
      <c s="6" r="C50" t="n">
        <v>815</v>
      </c>
    </row>
    <row r="51" spans="1:5">
      <c s="4" r="A51" t="s">
        <v>113</v>
      </c>
      <c s="6" r="B51" t="n">
        <v>505</v>
      </c>
      <c s="6" r="C51" t="n">
        <v>441</v>
      </c>
    </row>
    <row r="52" spans="1:5">
      <c s="4" r="A52" t="s">
        <v>97</v>
      </c>
      <c s="6" r="B52" t="n">
        <v>1</v>
      </c>
      <c s="6" r="C52" t="n">
        <v>1</v>
      </c>
    </row>
    <row r="53" spans="1:5">
      <c s="4" r="A53" t="s">
        <v>115</v>
      </c>
      <c s="6" r="B53" t="n">
        <v>1414</v>
      </c>
      <c s="6" r="C53" t="n">
        <v>1257</v>
      </c>
    </row>
    <row r="54" spans="1:5">
      <c s="4" r="A54" t="s">
        <v>1354</v>
      </c>
      <c s="6" r="B54" t="n">
        <v>1384</v>
      </c>
      <c s="6" r="C54" t="n">
        <v>858</v>
      </c>
    </row>
    <row r="55" spans="1:5">
      <c s="3" r="A55" t="s">
        <v>1355</v>
      </c>
    </row>
    <row r="56" spans="1:5">
      <c s="4" r="A56" t="s">
        <v>1362</v>
      </c>
      <c s="6" r="B56" t="n">
        <v>4</v>
      </c>
      <c s="6" r="C56" t="n">
        <v>4</v>
      </c>
    </row>
    <row r="57" spans="1:5">
      <c s="4" r="A57" t="s">
        <v>1363</v>
      </c>
      <c s="6" r="B57" t="n">
        <v>4180</v>
      </c>
      <c s="6" r="C57" t="n">
        <v>4169</v>
      </c>
    </row>
    <row r="58" spans="1:5">
      <c s="4" r="A58" t="s">
        <v>1364</v>
      </c>
      <c s="6" r="B58" t="n">
        <v>-657</v>
      </c>
      <c s="6" r="C58" t="n">
        <v>461</v>
      </c>
    </row>
    <row r="59" spans="1:5">
      <c s="4" r="A59" t="s">
        <v>1365</v>
      </c>
      <c s="6" r="B59" t="n">
        <v>-66</v>
      </c>
      <c s="6" r="C59" t="n">
        <v>-86</v>
      </c>
    </row>
    <row r="60" spans="1:5">
      <c s="4" r="A60" t="s">
        <v>1356</v>
      </c>
      <c s="6" r="B60" t="n">
        <v>3461</v>
      </c>
      <c s="6" r="C60" t="n">
        <v>4548</v>
      </c>
    </row>
    <row r="61" spans="1:5">
      <c s="4" r="A61" t="s">
        <v>123</v>
      </c>
      <c s="7" r="B61" t="n">
        <v>6968</v>
      </c>
      <c s="7" r="C61" t="n">
        <v>788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s="1" r="A1" t="s">
        <v>1366</v>
      </c>
      <c s="2" r="B1" t="s">
        <v>58</v>
      </c>
      <c s="2" r="M1" t="s">
        <v>1</v>
      </c>
    </row>
    <row r="2" spans="1:15">
      <c s="2" r="B2" t="s">
        <v>2</v>
      </c>
      <c s="2" r="D2" t="s">
        <v>60</v>
      </c>
      <c s="2" r="E2" t="s">
        <v>61</v>
      </c>
      <c s="2" r="F2" t="s">
        <v>4</v>
      </c>
      <c s="2" r="G2" t="s">
        <v>62</v>
      </c>
      <c s="2" r="H2" t="s">
        <v>30</v>
      </c>
      <c s="2" r="J2" t="s">
        <v>64</v>
      </c>
      <c s="2" r="K2" t="s">
        <v>65</v>
      </c>
      <c s="2" r="L2" t="s">
        <v>66</v>
      </c>
      <c s="2" r="M2" t="s">
        <v>2</v>
      </c>
      <c s="2" r="N2" t="s">
        <v>30</v>
      </c>
      <c s="2" r="O2" t="s">
        <v>31</v>
      </c>
    </row>
    <row r="3" spans="1:15">
      <c s="3" r="A3" t="s">
        <v>129</v>
      </c>
      <c r="D3" t="n"/>
    </row>
    <row r="4" spans="1:15">
      <c s="4" r="A4" t="s">
        <v>68</v>
      </c>
      <c s="7" r="B4" t="n">
        <v>-509</v>
      </c>
      <c s="4" r="C4" t="s">
        <v>59</v>
      </c>
      <c s="7" r="D4" t="n">
        <v>-391</v>
      </c>
      <c s="7" r="F4" t="n">
        <v>77</v>
      </c>
      <c s="7" r="G4" t="n">
        <v>131</v>
      </c>
      <c s="7" r="H4" t="n">
        <v>176</v>
      </c>
      <c s="4" r="I4" t="s">
        <v>63</v>
      </c>
      <c s="7" r="J4" t="n">
        <v>143</v>
      </c>
      <c s="7" r="K4" t="n">
        <v>107</v>
      </c>
      <c s="7" r="L4" t="n">
        <v>185</v>
      </c>
      <c s="7" r="M4" t="n">
        <v>-692</v>
      </c>
      <c s="7" r="N4" t="n">
        <v>611</v>
      </c>
      <c s="7" r="O4" t="n">
        <v>311</v>
      </c>
    </row>
    <row r="5" spans="1:15">
      <c s="3" r="A5" t="s">
        <v>1367</v>
      </c>
      <c r="D5" t="n"/>
    </row>
    <row r="6" spans="1:15">
      <c s="4" r="A6" t="s">
        <v>1368</v>
      </c>
      <c r="D6" t="n"/>
      <c s="6" r="M6" t="n">
        <v>-413</v>
      </c>
      <c s="6" r="N6" t="n">
        <v>280</v>
      </c>
      <c s="6" r="O6" t="n">
        <v>356</v>
      </c>
    </row>
    <row r="7" spans="1:15">
      <c s="4" r="A7" t="s">
        <v>1369</v>
      </c>
      <c r="D7" t="n"/>
      <c s="6" r="M7" t="n">
        <v>27</v>
      </c>
      <c s="6" r="N7" t="n">
        <v>28</v>
      </c>
      <c s="6" r="O7" t="n">
        <v>30</v>
      </c>
    </row>
    <row r="8" spans="1:15">
      <c s="3" r="A8" t="s">
        <v>1370</v>
      </c>
      <c r="D8" t="n"/>
    </row>
    <row r="9" spans="1:15">
      <c s="4" r="A9" t="s">
        <v>106</v>
      </c>
      <c r="D9" t="n"/>
      <c s="6" r="M9" t="n">
        <v>-224</v>
      </c>
      <c s="6" r="N9" t="n">
        <v>-3</v>
      </c>
      <c s="6" r="O9" t="n">
        <v>152</v>
      </c>
    </row>
    <row r="10" spans="1:15">
      <c s="4" r="A10" t="s">
        <v>145</v>
      </c>
      <c r="D10" t="n"/>
      <c s="6" r="M10" t="n">
        <v>10</v>
      </c>
      <c s="6" r="N10" t="n">
        <v>1</v>
      </c>
      <c s="6" r="O10" t="n">
        <v>-2</v>
      </c>
    </row>
    <row r="11" spans="1:15">
      <c s="4" r="A11" t="s">
        <v>146</v>
      </c>
      <c r="D11" t="n"/>
      <c s="6" r="M11" t="n">
        <v>-50</v>
      </c>
      <c s="6" r="N11" t="n">
        <v>-20</v>
      </c>
      <c s="6" r="O11" t="n">
        <v>21</v>
      </c>
    </row>
    <row r="12" spans="1:15">
      <c s="4" r="A12" t="s">
        <v>97</v>
      </c>
      <c r="D12" t="n"/>
      <c s="6" r="M12" t="n">
        <v>22</v>
      </c>
      <c s="6" r="N12" t="n">
        <v>13</v>
      </c>
      <c s="6" r="O12" t="n">
        <v>24</v>
      </c>
    </row>
    <row r="13" spans="1:15">
      <c s="4" r="A13" t="s">
        <v>149</v>
      </c>
      <c r="D13" t="n"/>
      <c s="6" r="M13" t="n">
        <v>1865</v>
      </c>
      <c s="6" r="N13" t="n">
        <v>1397</v>
      </c>
      <c s="6" r="O13" t="n">
        <v>1613</v>
      </c>
    </row>
    <row r="14" spans="1:15">
      <c s="3" r="A14" t="s">
        <v>1371</v>
      </c>
      <c r="D14" t="n"/>
    </row>
    <row r="15" spans="1:15">
      <c s="4" r="A15" t="s">
        <v>1372</v>
      </c>
      <c r="D15" t="n"/>
      <c s="6" r="M15" t="n">
        <v>-1387</v>
      </c>
      <c s="6" r="N15" t="n">
        <v>-1384</v>
      </c>
      <c s="6" r="O15" t="n">
        <v>-1300</v>
      </c>
    </row>
    <row r="16" spans="1:15">
      <c s="3" r="A16" t="s">
        <v>1373</v>
      </c>
      <c r="D16" t="n"/>
    </row>
    <row r="17" spans="1:15">
      <c s="4" r="A17" t="s">
        <v>159</v>
      </c>
      <c r="D17" t="n"/>
      <c s="6" r="M17" t="n">
        <v>403</v>
      </c>
      <c s="6" r="N17" t="n">
        <v>414</v>
      </c>
      <c s="6" r="O17" t="n">
        <v>118</v>
      </c>
    </row>
    <row r="18" spans="1:15">
      <c s="4" r="A18" t="s">
        <v>161</v>
      </c>
      <c r="D18" t="n"/>
      <c s="6" r="M18" t="n">
        <v>-644</v>
      </c>
      <c s="6" r="N18" t="n">
        <v>-537</v>
      </c>
      <c s="6" r="O18" t="n">
        <v>-1573</v>
      </c>
    </row>
    <row r="19" spans="1:15">
      <c s="4" r="A19" t="s">
        <v>164</v>
      </c>
      <c r="D19" t="n"/>
      <c s="6" r="M19" t="n">
        <v>0</v>
      </c>
      <c s="6" r="N19" t="n">
        <v>-8</v>
      </c>
      <c s="6" r="O19" t="n">
        <v>-3</v>
      </c>
    </row>
    <row r="20" spans="1:15">
      <c s="4" r="A20" t="s">
        <v>1374</v>
      </c>
      <c r="D20" t="n"/>
      <c s="6" r="M20" t="n">
        <v>-426</v>
      </c>
      <c s="6" r="N20" t="n">
        <v>-408</v>
      </c>
      <c s="6" r="O20" t="n">
        <v>-355</v>
      </c>
    </row>
    <row r="21" spans="1:15">
      <c s="4" r="A21" t="s">
        <v>167</v>
      </c>
      <c r="D21" t="n"/>
      <c s="6" r="M21" t="n">
        <v>0</v>
      </c>
      <c s="6" r="N21" t="n">
        <v>1</v>
      </c>
      <c s="6" r="O21" t="n">
        <v>4</v>
      </c>
    </row>
    <row r="22" spans="1:15">
      <c s="4" r="A22" t="s">
        <v>165</v>
      </c>
      <c r="D22" t="n"/>
      <c s="6" r="M22" t="n">
        <v>0</v>
      </c>
      <c s="6" r="N22" t="n">
        <v>0</v>
      </c>
      <c s="6" r="O22" t="n">
        <v>-8</v>
      </c>
    </row>
    <row r="23" spans="1:15">
      <c s="4" r="A23" t="s">
        <v>168</v>
      </c>
      <c r="D23" t="n"/>
      <c s="6" r="M23" t="n">
        <v>-32</v>
      </c>
      <c s="6" r="N23" t="n">
        <v>0</v>
      </c>
      <c s="6" r="O23" t="n">
        <v>0</v>
      </c>
    </row>
    <row r="24" spans="1:15">
      <c s="4" r="A24" t="s">
        <v>97</v>
      </c>
      <c r="D24" t="n"/>
      <c s="6" r="M24" t="n">
        <v>0</v>
      </c>
      <c s="6" r="N24" t="n">
        <v>6</v>
      </c>
      <c s="6" r="O24" t="n">
        <v>18</v>
      </c>
    </row>
    <row r="25" spans="1:15">
      <c s="4" r="A25" t="s">
        <v>1375</v>
      </c>
      <c r="D25" t="n"/>
      <c s="6" r="M25" t="n">
        <v>-512</v>
      </c>
      <c s="6" r="N25" t="n">
        <v>77</v>
      </c>
      <c s="6" r="O25" t="n">
        <v>-751</v>
      </c>
    </row>
    <row r="26" spans="1:15">
      <c s="4" r="A26" t="s">
        <v>1376</v>
      </c>
      <c r="D26" t="n"/>
      <c s="6" r="M26" t="n">
        <v>-34</v>
      </c>
      <c s="6" r="N26" t="n">
        <v>90</v>
      </c>
      <c s="6" r="O26" t="n">
        <v>-438</v>
      </c>
    </row>
    <row r="27" spans="1:15">
      <c s="4" r="A27" t="s">
        <v>171</v>
      </c>
      <c r="D27" t="n"/>
      <c s="6" r="G27" t="n">
        <v>298</v>
      </c>
      <c s="6" r="L27" t="n">
        <v>208</v>
      </c>
      <c s="6" r="M27" t="n">
        <v>298</v>
      </c>
      <c s="6" r="N27" t="n">
        <v>208</v>
      </c>
      <c s="6" r="O27" t="n">
        <v>646</v>
      </c>
    </row>
    <row r="28" spans="1:15">
      <c s="4" r="A28" t="s">
        <v>172</v>
      </c>
      <c s="6" r="B28" t="n">
        <v>264</v>
      </c>
      <c r="D28" t="n"/>
      <c s="6" r="H28" t="n">
        <v>298</v>
      </c>
      <c s="6" r="M28" t="n">
        <v>264</v>
      </c>
      <c s="6" r="N28" t="n">
        <v>298</v>
      </c>
      <c s="6" r="O28" t="n">
        <v>208</v>
      </c>
    </row>
    <row r="29" spans="1:15">
      <c s="4" r="A29" t="s">
        <v>1062</v>
      </c>
      <c r="D29" t="n"/>
    </row>
    <row r="30" spans="1:15">
      <c s="3" r="A30" t="s">
        <v>129</v>
      </c>
      <c r="D30" t="n"/>
    </row>
    <row r="31" spans="1:15">
      <c s="4" r="A31" t="s">
        <v>68</v>
      </c>
      <c r="D31" t="n"/>
      <c s="6" r="M31" t="n">
        <v>-692</v>
      </c>
      <c s="6" r="N31" t="n">
        <v>611</v>
      </c>
      <c s="6" r="O31" t="n">
        <v>311</v>
      </c>
    </row>
    <row r="32" spans="1:15">
      <c s="3" r="A32" t="s">
        <v>1367</v>
      </c>
      <c r="D32" t="n"/>
    </row>
    <row r="33" spans="1:15">
      <c s="4" r="A33" t="s">
        <v>1377</v>
      </c>
      <c r="D33" t="n"/>
      <c s="6" r="M33" t="n">
        <v>684</v>
      </c>
      <c s="6" r="N33" t="n">
        <v>-708</v>
      </c>
      <c s="6" r="O33" t="n">
        <v>-505</v>
      </c>
    </row>
    <row r="34" spans="1:15">
      <c s="4" r="A34" t="s">
        <v>1368</v>
      </c>
      <c r="D34" t="n"/>
      <c s="6" r="M34" t="n">
        <v>152</v>
      </c>
      <c s="6" r="N34" t="n">
        <v>86</v>
      </c>
      <c s="6" r="O34" t="n">
        <v>6</v>
      </c>
    </row>
    <row r="35" spans="1:15">
      <c s="4" r="A35" t="s">
        <v>1369</v>
      </c>
      <c r="D35" t="n"/>
      <c s="6" r="M35" t="n">
        <v>3</v>
      </c>
      <c s="6" r="N35" t="n">
        <v>4</v>
      </c>
      <c s="6" r="O35" t="n">
        <v>4</v>
      </c>
    </row>
    <row r="36" spans="1:15">
      <c s="4" r="A36" t="s">
        <v>1378</v>
      </c>
      <c r="D36" t="n"/>
      <c s="6" r="M36" t="n">
        <v>-74</v>
      </c>
      <c s="6" r="N36" t="n">
        <v>86</v>
      </c>
      <c s="6" r="O36" t="n">
        <v>193</v>
      </c>
    </row>
    <row r="37" spans="1:15">
      <c s="3" r="A37" t="s">
        <v>1370</v>
      </c>
      <c r="D37" t="n"/>
    </row>
    <row r="38" spans="1:15">
      <c s="4" r="A38" t="s">
        <v>1379</v>
      </c>
      <c r="D38" t="n"/>
      <c s="6" r="M38" t="n">
        <v>164</v>
      </c>
      <c s="6" r="N38" t="n">
        <v>-7</v>
      </c>
      <c s="6" r="O38" t="n">
        <v>47</v>
      </c>
    </row>
    <row r="39" spans="1:15">
      <c s="4" r="A39" t="s">
        <v>106</v>
      </c>
      <c r="D39" t="n"/>
      <c s="6" r="M39" t="n">
        <v>2</v>
      </c>
      <c s="6" r="N39" t="n">
        <v>-3</v>
      </c>
      <c s="6" r="O39" t="n">
        <v>5</v>
      </c>
    </row>
    <row r="40" spans="1:15">
      <c s="4" r="A40" t="s">
        <v>145</v>
      </c>
      <c r="D40" t="n"/>
      <c s="6" r="M40" t="n">
        <v>-3</v>
      </c>
      <c s="6" r="N40" t="n">
        <v>0</v>
      </c>
      <c s="6" r="O40" t="n">
        <v>0</v>
      </c>
    </row>
    <row r="41" spans="1:15">
      <c s="4" r="A41" t="s">
        <v>146</v>
      </c>
      <c r="D41" t="n"/>
      <c s="6" r="M41" t="n">
        <v>-45</v>
      </c>
      <c s="6" r="N41" t="n">
        <v>-83</v>
      </c>
      <c s="6" r="O41" t="n">
        <v>42</v>
      </c>
    </row>
    <row r="42" spans="1:15">
      <c s="4" r="A42" t="s">
        <v>1380</v>
      </c>
      <c r="D42" t="n"/>
      <c s="6" r="M42" t="n">
        <v>295</v>
      </c>
      <c s="6" r="N42" t="n">
        <v>315</v>
      </c>
      <c s="6" r="O42" t="n">
        <v>766</v>
      </c>
    </row>
    <row r="43" spans="1:15">
      <c s="4" r="A43" t="s">
        <v>97</v>
      </c>
      <c r="D43" t="n"/>
      <c s="6" r="M43" t="n">
        <v>-76</v>
      </c>
      <c s="6" r="N43" t="n">
        <v>-76</v>
      </c>
      <c s="6" r="O43" t="n">
        <v>-70</v>
      </c>
    </row>
    <row r="44" spans="1:15">
      <c s="4" r="A44" t="s">
        <v>149</v>
      </c>
      <c r="D44" t="n"/>
      <c s="6" r="M44" t="n">
        <v>410</v>
      </c>
      <c s="6" r="N44" t="n">
        <v>225</v>
      </c>
      <c s="6" r="O44" t="n">
        <v>799</v>
      </c>
    </row>
    <row r="45" spans="1:15">
      <c s="3" r="A45" t="s">
        <v>1371</v>
      </c>
      <c r="D45" t="n"/>
    </row>
    <row r="46" spans="1:15">
      <c s="4" r="A46" t="s">
        <v>1381</v>
      </c>
      <c r="D46" t="n"/>
      <c s="6" r="M46" t="n">
        <v>-125</v>
      </c>
      <c s="6" r="N46" t="n">
        <v>-139</v>
      </c>
      <c s="6" r="O46" t="n">
        <v>868</v>
      </c>
    </row>
    <row r="47" spans="1:15">
      <c s="4" r="A47" t="s">
        <v>1372</v>
      </c>
      <c r="D47" t="n"/>
      <c s="6" r="M47" t="n">
        <v>-125</v>
      </c>
      <c s="6" r="N47" t="n">
        <v>-139</v>
      </c>
      <c s="6" r="O47" t="n">
        <v>868</v>
      </c>
    </row>
    <row r="48" spans="1:15">
      <c s="3" r="A48" t="s">
        <v>1373</v>
      </c>
      <c r="D48" t="n"/>
    </row>
    <row r="49" spans="1:15">
      <c s="4" r="A49" t="s">
        <v>159</v>
      </c>
      <c r="D49" t="n"/>
      <c s="6" r="M49" t="n">
        <v>525</v>
      </c>
      <c s="6" r="N49" t="n">
        <v>191</v>
      </c>
      <c s="6" r="O49" t="n">
        <v>0</v>
      </c>
    </row>
    <row r="50" spans="1:15">
      <c s="4" r="A50" t="s">
        <v>161</v>
      </c>
      <c r="D50" t="n"/>
      <c s="6" r="M50" t="n">
        <v>-269</v>
      </c>
      <c s="6" r="N50" t="n">
        <v>0</v>
      </c>
      <c s="6" r="O50" t="n">
        <v>-151</v>
      </c>
    </row>
    <row r="51" spans="1:15">
      <c s="4" r="A51" t="s">
        <v>164</v>
      </c>
      <c r="D51" t="n"/>
      <c s="6" r="M51" t="n">
        <v>0</v>
      </c>
      <c s="6" r="N51" t="n">
        <v>-1</v>
      </c>
      <c s="6" r="O51" t="n">
        <v>-2</v>
      </c>
    </row>
    <row r="52" spans="1:15">
      <c s="4" r="A52" t="s">
        <v>1374</v>
      </c>
      <c r="D52" t="n"/>
      <c s="6" r="M52" t="n">
        <v>-426</v>
      </c>
      <c s="6" r="N52" t="n">
        <v>-408</v>
      </c>
      <c s="6" r="O52" t="n">
        <v>-355</v>
      </c>
    </row>
    <row r="53" spans="1:15">
      <c s="4" r="A53" t="s">
        <v>167</v>
      </c>
      <c r="D53" t="n"/>
      <c s="6" r="M53" t="n">
        <v>0</v>
      </c>
      <c s="6" r="N53" t="n">
        <v>1</v>
      </c>
      <c s="6" r="O53" t="n">
        <v>4</v>
      </c>
    </row>
    <row r="54" spans="1:15">
      <c s="4" r="A54" t="s">
        <v>1382</v>
      </c>
      <c r="D54" t="n"/>
      <c s="6" r="M54" t="n">
        <v>-83</v>
      </c>
      <c s="6" r="N54" t="n">
        <v>131</v>
      </c>
      <c s="6" r="O54" t="n">
        <v>-1173</v>
      </c>
    </row>
    <row r="55" spans="1:15">
      <c s="4" r="A55" t="s">
        <v>165</v>
      </c>
      <c r="D55" t="n"/>
      <c s="6" r="M55" t="n">
        <v>0</v>
      </c>
      <c s="6" r="N55" t="n">
        <v>0</v>
      </c>
      <c s="6" r="O55" t="n">
        <v>-8</v>
      </c>
    </row>
    <row r="56" spans="1:15">
      <c s="4" r="A56" t="s">
        <v>168</v>
      </c>
      <c r="D56" t="n"/>
      <c s="6" r="M56" t="n">
        <v>-32</v>
      </c>
      <c s="6" r="N56" t="n">
        <v>0</v>
      </c>
      <c s="6" r="O56" t="n">
        <v>0</v>
      </c>
    </row>
    <row r="57" spans="1:15">
      <c s="4" r="A57" t="s">
        <v>97</v>
      </c>
      <c r="D57" t="n"/>
      <c s="6" r="M57" t="n">
        <v>0</v>
      </c>
      <c s="6" r="N57" t="n">
        <v>0</v>
      </c>
      <c s="6" r="O57" t="n">
        <v>18</v>
      </c>
    </row>
    <row r="58" spans="1:15">
      <c s="4" r="A58" t="s">
        <v>1375</v>
      </c>
      <c r="D58" t="n"/>
      <c s="6" r="M58" t="n">
        <v>-285</v>
      </c>
      <c s="6" r="N58" t="n">
        <v>-86</v>
      </c>
      <c s="6" r="O58" t="n">
        <v>-1667</v>
      </c>
    </row>
    <row r="59" spans="1:15">
      <c s="4" r="A59" t="s">
        <v>1376</v>
      </c>
      <c r="D59" t="n"/>
      <c s="6" r="M59" t="n">
        <v>0</v>
      </c>
      <c s="6" r="N59" t="n">
        <v>0</v>
      </c>
      <c s="6" r="O59" t="n">
        <v>0</v>
      </c>
    </row>
    <row r="60" spans="1:15">
      <c s="4" r="A60" t="s">
        <v>171</v>
      </c>
      <c r="D60" t="n"/>
      <c s="7" r="G60" t="n">
        <v>0</v>
      </c>
      <c s="7" r="L60" t="n">
        <v>0</v>
      </c>
      <c s="6" r="M60" t="n">
        <v>0</v>
      </c>
      <c s="6" r="N60" t="n">
        <v>0</v>
      </c>
      <c s="6" r="O60" t="n">
        <v>0</v>
      </c>
    </row>
    <row r="61" spans="1:15">
      <c s="4" r="A61" t="s">
        <v>172</v>
      </c>
      <c s="7" r="B61" t="n">
        <v>0</v>
      </c>
      <c r="D61" t="n"/>
      <c s="7" r="H61" t="n">
        <v>0</v>
      </c>
      <c s="7" r="M61" t="n">
        <v>0</v>
      </c>
      <c s="7" r="N61" t="n">
        <v>0</v>
      </c>
      <c s="7" r="O61" t="n">
        <v>0</v>
      </c>
    </row>
    <row r="62" spans="1:15">
      <c r="A62" t="n"/>
    </row>
    <row r="63" spans="1:15">
      <c s="4" r="A63" t="s">
        <v>59</v>
      </c>
      <c s="4" r="B63" t="s">
        <v>74</v>
      </c>
    </row>
    <row r="64" spans="1:15">
      <c s="4" r="A64" t="s">
        <v>61</v>
      </c>
      <c s="4" r="B64" t="s">
        <v>75</v>
      </c>
    </row>
    <row r="65" spans="1:15">
      <c s="4" r="A65" t="s">
        <v>63</v>
      </c>
      <c s="4" r="B65" t="s">
        <v>76</v>
      </c>
    </row>
  </sheetData>
  <mergeCells count="68">
    <mergeCell ref="A1:A2"/>
    <mergeCell ref="B1:L1"/>
    <mergeCell ref="M1:O1"/>
    <mergeCell ref="B2:C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A62:O62"/>
    <mergeCell ref="B63:O63"/>
    <mergeCell ref="B64:O64"/>
    <mergeCell ref="B65:O6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s="1" r="A1" t="s">
        <v>1383</v>
      </c>
      <c s="2" r="C1" t="s">
        <v>1102</v>
      </c>
      <c s="2" r="E1" t="s">
        <v>1</v>
      </c>
    </row>
    <row r="2" spans="1:7">
      <c s="2" r="C2" t="s">
        <v>1103</v>
      </c>
      <c s="2" r="D2" t="s">
        <v>1104</v>
      </c>
      <c s="2" r="E2" t="s">
        <v>878</v>
      </c>
      <c s="2" r="G2" t="s">
        <v>880</v>
      </c>
    </row>
    <row r="3" spans="1:7">
      <c s="3" r="A3" t="s">
        <v>1384</v>
      </c>
    </row>
    <row r="4" spans="1:7">
      <c s="4" r="A4" t="s">
        <v>422</v>
      </c>
      <c s="7" r="G4" t="n">
        <v>683</v>
      </c>
    </row>
    <row r="5" spans="1:7">
      <c s="4" r="A5" t="s">
        <v>1385</v>
      </c>
      <c s="7" r="E5" t="n">
        <v>2100</v>
      </c>
      <c s="6" r="G5" t="n">
        <v>2100</v>
      </c>
    </row>
    <row r="6" spans="1:7">
      <c s="4" r="A6" t="s">
        <v>1118</v>
      </c>
    </row>
    <row r="7" spans="1:7">
      <c s="3" r="A7" t="s">
        <v>1384</v>
      </c>
    </row>
    <row r="8" spans="1:7">
      <c s="4" r="A8" t="s">
        <v>1114</v>
      </c>
      <c s="4" r="E8" t="s">
        <v>1115</v>
      </c>
    </row>
    <row r="9" spans="1:7">
      <c s="4" r="A9" t="s">
        <v>1385</v>
      </c>
      <c s="7" r="E9" t="n">
        <v>600</v>
      </c>
      <c s="6" r="G9" t="n">
        <v>600</v>
      </c>
    </row>
    <row r="10" spans="1:7">
      <c s="4" r="A10" t="s">
        <v>1062</v>
      </c>
    </row>
    <row r="11" spans="1:7">
      <c s="3" r="A11" t="s">
        <v>1384</v>
      </c>
    </row>
    <row r="12" spans="1:7">
      <c s="4" r="A12" t="s">
        <v>422</v>
      </c>
      <c s="6" r="G12" t="n">
        <v>575</v>
      </c>
    </row>
    <row r="13" spans="1:7">
      <c s="4" r="A13" t="s">
        <v>1385</v>
      </c>
      <c s="7" r="E13" t="n">
        <v>1200</v>
      </c>
      <c s="6" r="G13" t="n">
        <v>1200</v>
      </c>
    </row>
    <row r="14" spans="1:7">
      <c s="4" r="A14" t="s">
        <v>1080</v>
      </c>
    </row>
    <row r="15" spans="1:7">
      <c s="3" r="A15" t="s">
        <v>1384</v>
      </c>
    </row>
    <row r="16" spans="1:7">
      <c s="4" r="A16" t="s">
        <v>1114</v>
      </c>
      <c s="4" r="E16" t="s">
        <v>1115</v>
      </c>
    </row>
    <row r="17" spans="1:7">
      <c s="4" r="A17" t="s">
        <v>1385</v>
      </c>
      <c s="7" r="E17" t="n">
        <v>300</v>
      </c>
      <c s="6" r="G17" t="n">
        <v>300</v>
      </c>
    </row>
    <row r="18" spans="1:7">
      <c s="4" r="A18" t="s">
        <v>1119</v>
      </c>
    </row>
    <row r="19" spans="1:7">
      <c s="3" r="A19" t="s">
        <v>1384</v>
      </c>
    </row>
    <row r="20" spans="1:7">
      <c s="4" r="A20" t="s">
        <v>1386</v>
      </c>
      <c s="6" r="E20" t="n">
        <v>200</v>
      </c>
      <c s="6" r="G20" t="n">
        <v>0</v>
      </c>
    </row>
    <row r="21" spans="1:7">
      <c s="4" r="A21" t="s">
        <v>1125</v>
      </c>
    </row>
    <row r="22" spans="1:7">
      <c s="3" r="A22" t="s">
        <v>1384</v>
      </c>
    </row>
    <row r="23" spans="1:7">
      <c s="4" r="A23" t="s">
        <v>1386</v>
      </c>
      <c s="6" r="E23" t="n">
        <v>0</v>
      </c>
      <c s="6" r="G23" t="n">
        <v>0</v>
      </c>
    </row>
    <row r="24" spans="1:7">
      <c s="4" r="A24" t="s">
        <v>1121</v>
      </c>
    </row>
    <row r="25" spans="1:7">
      <c s="3" r="A25" t="s">
        <v>1384</v>
      </c>
    </row>
    <row r="26" spans="1:7">
      <c s="4" r="A26" t="s">
        <v>1386</v>
      </c>
      <c s="6" r="E26" t="n">
        <v>0</v>
      </c>
      <c s="6" r="G26" t="n">
        <v>0</v>
      </c>
    </row>
    <row r="27" spans="1:7">
      <c s="4" r="A27" t="s">
        <v>1122</v>
      </c>
    </row>
    <row r="28" spans="1:7">
      <c s="3" r="A28" t="s">
        <v>1384</v>
      </c>
    </row>
    <row r="29" spans="1:7">
      <c s="4" r="A29" t="s">
        <v>1386</v>
      </c>
      <c s="7" r="E29" t="n">
        <v>200</v>
      </c>
      <c s="4" r="F29" t="s">
        <v>59</v>
      </c>
      <c s="6" r="G29" t="n">
        <v>0</v>
      </c>
    </row>
    <row r="30" spans="1:7">
      <c s="4" r="A30" t="s">
        <v>1123</v>
      </c>
      <c s="4" r="E30" t="s">
        <v>1124</v>
      </c>
    </row>
    <row r="31" spans="1:7">
      <c s="4" r="A31" t="s">
        <v>1141</v>
      </c>
    </row>
    <row r="32" spans="1:7">
      <c s="3" r="A32" t="s">
        <v>1384</v>
      </c>
    </row>
    <row r="33" spans="1:7">
      <c s="4" r="A33" t="s">
        <v>1386</v>
      </c>
      <c s="7" r="E33" t="n">
        <v>12</v>
      </c>
      <c s="6" r="G33" t="n">
        <v>10</v>
      </c>
    </row>
    <row r="34" spans="1:7">
      <c s="4" r="A34" t="s">
        <v>1144</v>
      </c>
    </row>
    <row r="35" spans="1:7">
      <c s="3" r="A35" t="s">
        <v>1384</v>
      </c>
    </row>
    <row r="36" spans="1:7">
      <c s="4" r="A36" t="s">
        <v>1386</v>
      </c>
      <c s="6" r="E36" t="n">
        <v>2</v>
      </c>
      <c s="6" r="G36" t="n">
        <v>0</v>
      </c>
    </row>
    <row r="37" spans="1:7">
      <c s="4" r="A37" t="s">
        <v>1142</v>
      </c>
    </row>
    <row r="38" spans="1:7">
      <c s="3" r="A38" t="s">
        <v>1384</v>
      </c>
    </row>
    <row r="39" spans="1:7">
      <c s="4" r="A39" t="s">
        <v>1386</v>
      </c>
      <c s="6" r="E39" t="n">
        <v>6</v>
      </c>
      <c s="6" r="G39" t="n">
        <v>6</v>
      </c>
    </row>
    <row r="40" spans="1:7">
      <c s="4" r="A40" t="s">
        <v>1143</v>
      </c>
    </row>
    <row r="41" spans="1:7">
      <c s="3" r="A41" t="s">
        <v>1384</v>
      </c>
    </row>
    <row r="42" spans="1:7">
      <c s="4" r="A42" t="s">
        <v>1386</v>
      </c>
      <c s="6" r="E42" t="n">
        <v>4</v>
      </c>
      <c s="6" r="G42" t="n">
        <v>4</v>
      </c>
    </row>
    <row r="43" spans="1:7">
      <c s="4" r="A43" t="s">
        <v>1387</v>
      </c>
    </row>
    <row r="44" spans="1:7">
      <c s="3" r="A44" t="s">
        <v>1384</v>
      </c>
    </row>
    <row r="45" spans="1:7">
      <c s="4" r="A45" t="s">
        <v>1386</v>
      </c>
      <c s="6" r="E45" t="n">
        <v>935</v>
      </c>
      <c s="6" r="G45" t="n">
        <v>532</v>
      </c>
    </row>
    <row r="46" spans="1:7">
      <c s="4" r="A46" t="s">
        <v>1388</v>
      </c>
    </row>
    <row r="47" spans="1:7">
      <c s="3" r="A47" t="s">
        <v>1384</v>
      </c>
    </row>
    <row r="48" spans="1:7">
      <c s="4" r="A48" t="s">
        <v>1386</v>
      </c>
      <c s="4" r="B48" t="s">
        <v>61</v>
      </c>
      <c s="7" r="E48" t="n">
        <v>219</v>
      </c>
      <c s="7" r="G48" t="n">
        <v>341</v>
      </c>
    </row>
    <row r="49" spans="1:7">
      <c s="4" r="A49" t="s">
        <v>1123</v>
      </c>
      <c s="4" r="E49" t="s">
        <v>1151</v>
      </c>
      <c s="4" r="G49" t="s">
        <v>1152</v>
      </c>
    </row>
    <row r="50" spans="1:7">
      <c s="4" r="A50" t="s">
        <v>1389</v>
      </c>
    </row>
    <row r="51" spans="1:7">
      <c s="3" r="A51" t="s">
        <v>1384</v>
      </c>
    </row>
    <row r="52" spans="1:7">
      <c s="4" r="A52" t="s">
        <v>1385</v>
      </c>
      <c s="7" r="E52" t="n">
        <v>1000</v>
      </c>
    </row>
    <row r="53" spans="1:7">
      <c s="4" r="A53" t="s">
        <v>1386</v>
      </c>
      <c s="4" r="B53" t="s">
        <v>63</v>
      </c>
      <c s="7" r="E53" t="n">
        <v>716</v>
      </c>
      <c s="7" r="G53" t="n">
        <v>191</v>
      </c>
    </row>
    <row r="54" spans="1:7">
      <c s="4" r="A54" t="s">
        <v>1123</v>
      </c>
      <c s="4" r="E54" t="s">
        <v>1147</v>
      </c>
      <c s="4" r="G54" t="s">
        <v>1148</v>
      </c>
    </row>
    <row r="55" spans="1:7">
      <c s="4" r="A55" t="s">
        <v>1390</v>
      </c>
    </row>
    <row r="56" spans="1:7">
      <c s="3" r="A56" t="s">
        <v>1384</v>
      </c>
    </row>
    <row r="57" spans="1:7">
      <c s="4" r="A57" t="s">
        <v>1386</v>
      </c>
      <c s="7" r="E57" t="n">
        <v>0</v>
      </c>
      <c s="7" r="G57" t="n">
        <v>0</v>
      </c>
    </row>
    <row r="58" spans="1:7">
      <c s="4" r="A58" t="s">
        <v>1133</v>
      </c>
    </row>
    <row r="59" spans="1:7">
      <c s="3" r="A59" t="s">
        <v>1384</v>
      </c>
    </row>
    <row r="60" spans="1:7">
      <c s="4" r="A60" t="s">
        <v>1114</v>
      </c>
      <c s="4" r="E60" t="s">
        <v>1115</v>
      </c>
    </row>
    <row r="61" spans="1:7">
      <c s="3" r="A61" t="s">
        <v>1391</v>
      </c>
    </row>
    <row r="62" spans="1:7">
      <c s="4" r="A62" t="s">
        <v>1127</v>
      </c>
      <c s="18" r="E62" t="n">
        <v>0.339</v>
      </c>
    </row>
    <row r="63" spans="1:7">
      <c s="4" r="A63" t="s">
        <v>1126</v>
      </c>
    </row>
    <row r="64" spans="1:7">
      <c s="3" r="A64" t="s">
        <v>1384</v>
      </c>
    </row>
    <row r="65" spans="1:7">
      <c s="4" r="A65" t="s">
        <v>1114</v>
      </c>
      <c s="4" r="E65" t="s">
        <v>1115</v>
      </c>
    </row>
    <row r="66" spans="1:7">
      <c s="3" r="A66" t="s">
        <v>1391</v>
      </c>
    </row>
    <row r="67" spans="1:7">
      <c s="4" r="A67" t="s">
        <v>1127</v>
      </c>
      <c s="18" r="E67" t="n">
        <v>0.551</v>
      </c>
    </row>
    <row r="68" spans="1:7">
      <c s="4" r="A68" t="s">
        <v>1128</v>
      </c>
      <c s="4" r="E68" t="s">
        <v>1129</v>
      </c>
    </row>
    <row r="69" spans="1:7">
      <c s="4" r="A69" t="s">
        <v>1392</v>
      </c>
      <c s="7" r="E69" t="n">
        <v>100</v>
      </c>
    </row>
    <row r="70" spans="1:7">
      <c s="4" r="A70" t="s">
        <v>1131</v>
      </c>
      <c s="6" r="E70" t="n">
        <v>12</v>
      </c>
    </row>
    <row r="71" spans="1:7">
      <c s="4" r="A71" t="s">
        <v>1132</v>
      </c>
    </row>
    <row r="72" spans="1:7">
      <c s="3" r="A72" t="s">
        <v>1384</v>
      </c>
    </row>
    <row r="73" spans="1:7">
      <c s="4" r="A73" t="s">
        <v>1114</v>
      </c>
      <c s="4" r="E73" t="s">
        <v>1115</v>
      </c>
    </row>
    <row r="74" spans="1:7">
      <c s="3" r="A74" t="s">
        <v>1391</v>
      </c>
    </row>
    <row r="75" spans="1:7">
      <c s="4" r="A75" t="s">
        <v>1127</v>
      </c>
      <c s="18" r="E75" t="n">
        <v>0.517</v>
      </c>
    </row>
    <row r="76" spans="1:7">
      <c s="4" r="A76" t="s">
        <v>1393</v>
      </c>
    </row>
    <row r="77" spans="1:7">
      <c s="3" r="A77" t="s">
        <v>1391</v>
      </c>
    </row>
    <row r="78" spans="1:7">
      <c s="4" r="A78" t="s">
        <v>1135</v>
      </c>
      <c s="4" r="E78" t="s">
        <v>1140</v>
      </c>
    </row>
    <row r="79" spans="1:7">
      <c s="4" r="A79" t="s">
        <v>1394</v>
      </c>
    </row>
    <row r="80" spans="1:7">
      <c s="3" r="A80" t="s">
        <v>1391</v>
      </c>
    </row>
    <row r="81" spans="1:7">
      <c s="4" r="A81" t="s">
        <v>1135</v>
      </c>
      <c s="4" r="E81" t="s">
        <v>1136</v>
      </c>
    </row>
    <row r="82" spans="1:7">
      <c s="4" r="A82" t="s">
        <v>1395</v>
      </c>
    </row>
    <row r="83" spans="1:7">
      <c s="3" r="A83" t="s">
        <v>1391</v>
      </c>
    </row>
    <row r="84" spans="1:7">
      <c s="4" r="A84" t="s">
        <v>1135</v>
      </c>
      <c s="4" r="E84" t="s">
        <v>1138</v>
      </c>
    </row>
    <row r="85" spans="1:7">
      <c s="4" r="A85" t="s">
        <v>1238</v>
      </c>
    </row>
    <row r="86" spans="1:7">
      <c s="3" r="A86" t="s">
        <v>1391</v>
      </c>
    </row>
    <row r="87" spans="1:7">
      <c s="4" r="A87" t="s">
        <v>951</v>
      </c>
      <c s="7" r="E87" t="n">
        <v>50</v>
      </c>
    </row>
    <row r="88" spans="1:7">
      <c s="4" r="A88" t="s">
        <v>1396</v>
      </c>
    </row>
    <row r="89" spans="1:7">
      <c s="3" r="A89" t="s">
        <v>1384</v>
      </c>
    </row>
    <row r="90" spans="1:7">
      <c s="4" r="A90" t="s">
        <v>1110</v>
      </c>
      <c s="7" r="D90" t="n">
        <v>200</v>
      </c>
    </row>
    <row r="91" spans="1:7">
      <c s="4" r="A91" t="s">
        <v>1034</v>
      </c>
      <c s="4" r="D91" t="s">
        <v>1072</v>
      </c>
    </row>
    <row r="92" spans="1:7">
      <c s="4" r="A92" t="s">
        <v>967</v>
      </c>
      <c s="4" r="E92" t="s">
        <v>1072</v>
      </c>
    </row>
    <row r="93" spans="1:7">
      <c s="4" r="A93" t="s">
        <v>1397</v>
      </c>
    </row>
    <row r="94" spans="1:7">
      <c s="3" r="A94" t="s">
        <v>1391</v>
      </c>
    </row>
    <row r="95" spans="1:7">
      <c s="4" r="A95" t="s">
        <v>1398</v>
      </c>
      <c s="7" r="E95" t="n">
        <v>0</v>
      </c>
    </row>
    <row r="96" spans="1:7">
      <c s="4" r="A96" t="s">
        <v>1399</v>
      </c>
      <c s="6" r="E96" t="n">
        <v>250</v>
      </c>
    </row>
    <row r="97" spans="1:7">
      <c s="4" r="A97" t="s">
        <v>1400</v>
      </c>
      <c s="6" r="E97" t="n">
        <v>350</v>
      </c>
    </row>
    <row r="98" spans="1:7">
      <c s="4" r="A98" t="s">
        <v>1401</v>
      </c>
      <c s="6" r="E98" t="n">
        <v>716</v>
      </c>
    </row>
    <row r="99" spans="1:7">
      <c s="4" r="A99" t="s">
        <v>1402</v>
      </c>
      <c s="7" r="E99" t="n">
        <v>0</v>
      </c>
    </row>
    <row r="100" spans="1:7">
      <c s="4" r="A100" t="s">
        <v>1403</v>
      </c>
    </row>
    <row r="101" spans="1:7">
      <c s="3" r="A101" t="s">
        <v>1384</v>
      </c>
    </row>
    <row r="102" spans="1:7">
      <c s="4" r="A102" t="s">
        <v>1110</v>
      </c>
      <c s="7" r="C102" t="n">
        <v>69</v>
      </c>
    </row>
    <row r="103" spans="1:7">
      <c s="4" r="A103" t="s">
        <v>1034</v>
      </c>
      <c s="4" r="C103" t="s">
        <v>1076</v>
      </c>
    </row>
    <row r="104" spans="1:7">
      <c s="4" r="A104" t="s">
        <v>967</v>
      </c>
      <c s="4" r="E104" t="s">
        <v>1075</v>
      </c>
    </row>
    <row r="105" spans="1:7">
      <c s="4" r="A105" t="s">
        <v>1404</v>
      </c>
    </row>
    <row r="106" spans="1:7">
      <c s="3" r="A106" t="s">
        <v>1384</v>
      </c>
    </row>
    <row r="107" spans="1:7">
      <c s="4" r="A107" t="s">
        <v>1113</v>
      </c>
      <c s="7" r="E107" t="n">
        <v>740</v>
      </c>
    </row>
    <row r="108" spans="1:7">
      <c s="4" r="A108" t="s">
        <v>437</v>
      </c>
    </row>
    <row r="109" spans="1:7">
      <c s="3" r="A109" t="s">
        <v>1384</v>
      </c>
    </row>
    <row r="110" spans="1:7">
      <c s="4" r="A110" t="s">
        <v>438</v>
      </c>
      <c s="6" r="E110" t="n">
        <v>53</v>
      </c>
      <c s="6" r="G110" t="n">
        <v>61</v>
      </c>
    </row>
    <row r="111" spans="1:7">
      <c s="4" r="A111" t="s">
        <v>1405</v>
      </c>
    </row>
    <row r="112" spans="1:7">
      <c s="3" r="A112" t="s">
        <v>1384</v>
      </c>
    </row>
    <row r="113" spans="1:7">
      <c s="4" r="A113" t="s">
        <v>438</v>
      </c>
      <c s="7" r="E113" t="n">
        <v>15</v>
      </c>
      <c s="7" r="G113" t="n">
        <v>18</v>
      </c>
    </row>
    <row r="114" spans="1:7">
      <c r="A114" t="n"/>
    </row>
    <row r="115" spans="1:7">
      <c s="4" r="A115" t="s">
        <v>59</v>
      </c>
      <c s="4" r="B115" t="s">
        <v>1153</v>
      </c>
    </row>
    <row r="116" spans="1:7">
      <c s="4" r="A116" t="s">
        <v>61</v>
      </c>
      <c s="4" r="B116" t="s">
        <v>1155</v>
      </c>
    </row>
    <row r="117" spans="1:7">
      <c s="4" r="A117" t="s">
        <v>63</v>
      </c>
      <c s="4" r="B117" t="s">
        <v>1154</v>
      </c>
    </row>
  </sheetData>
  <mergeCells count="8">
    <mergeCell ref="A1:B2"/>
    <mergeCell ref="C1:D1"/>
    <mergeCell ref="E1:F1"/>
    <mergeCell ref="E2:F2"/>
    <mergeCell ref="A114:F114"/>
    <mergeCell ref="B115:F115"/>
    <mergeCell ref="B116:F116"/>
    <mergeCell ref="B117:F1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406</v>
      </c>
      <c s="2" r="C1" t="s">
        <v>1</v>
      </c>
    </row>
    <row r="2" spans="1:5">
      <c s="2" r="C2" t="s">
        <v>2</v>
      </c>
      <c s="2" r="D2" t="s">
        <v>30</v>
      </c>
      <c s="2" r="E2" t="s">
        <v>31</v>
      </c>
    </row>
    <row r="3" spans="1:5">
      <c s="4" r="A3" t="s">
        <v>1407</v>
      </c>
    </row>
    <row r="4" spans="1:5">
      <c s="3" r="A4" t="s">
        <v>1408</v>
      </c>
    </row>
    <row r="5" spans="1:5">
      <c s="4" r="A5" t="s">
        <v>1409</v>
      </c>
      <c s="7" r="C5" t="n">
        <v>26</v>
      </c>
      <c s="7" r="D5" t="n">
        <v>28</v>
      </c>
      <c s="7" r="E5" t="n">
        <v>25</v>
      </c>
    </row>
    <row r="6" spans="1:5">
      <c s="4" r="A6" t="s">
        <v>1410</v>
      </c>
      <c s="6" r="C6" t="n">
        <v>19</v>
      </c>
      <c s="6" r="D6" t="n">
        <v>22</v>
      </c>
      <c s="6" r="E6" t="n">
        <v>21</v>
      </c>
    </row>
    <row r="7" spans="1:5">
      <c s="4" r="A7" t="s">
        <v>1411</v>
      </c>
      <c s="6" r="C7" t="n">
        <v>-2</v>
      </c>
    </row>
    <row r="8" spans="1:5">
      <c s="4" r="A8" t="s">
        <v>1412</v>
      </c>
      <c s="6" r="D8" t="n">
        <v>2</v>
      </c>
      <c s="6" r="E8" t="n">
        <v>1</v>
      </c>
    </row>
    <row r="9" spans="1:5">
      <c s="4" r="A9" t="s">
        <v>1413</v>
      </c>
      <c s="4" r="B9" t="s">
        <v>59</v>
      </c>
      <c s="6" r="C9" t="n">
        <v>23</v>
      </c>
      <c s="6" r="D9" t="n">
        <v>26</v>
      </c>
      <c s="6" r="E9" t="n">
        <v>19</v>
      </c>
    </row>
    <row r="10" spans="1:5">
      <c s="4" r="A10" t="s">
        <v>1414</v>
      </c>
      <c s="6" r="C10" t="n">
        <v>20</v>
      </c>
      <c s="6" r="D10" t="n">
        <v>26</v>
      </c>
      <c s="6" r="E10" t="n">
        <v>28</v>
      </c>
    </row>
    <row r="11" spans="1:5">
      <c s="4" r="A11" t="s">
        <v>1415</v>
      </c>
    </row>
    <row r="12" spans="1:5">
      <c s="3" r="A12" t="s">
        <v>1408</v>
      </c>
    </row>
    <row r="13" spans="1:5">
      <c s="4" r="A13" t="s">
        <v>1409</v>
      </c>
      <c s="6" r="C13" t="n">
        <v>2</v>
      </c>
      <c s="6" r="D13" t="n">
        <v>2</v>
      </c>
      <c s="6" r="E13" t="n">
        <v>2</v>
      </c>
    </row>
    <row r="14" spans="1:5">
      <c s="4" r="A14" t="s">
        <v>1410</v>
      </c>
      <c s="6" r="C14" t="n">
        <v>0</v>
      </c>
      <c s="6" r="D14" t="n">
        <v>0</v>
      </c>
      <c s="6" r="E14" t="n">
        <v>0</v>
      </c>
    </row>
    <row r="15" spans="1:5">
      <c s="4" r="A15" t="s">
        <v>1412</v>
      </c>
      <c s="6" r="C15" t="n">
        <v>0</v>
      </c>
      <c s="6" r="D15" t="n">
        <v>0</v>
      </c>
      <c s="6" r="E15" t="n">
        <v>0</v>
      </c>
    </row>
    <row r="16" spans="1:5">
      <c s="4" r="A16" t="s">
        <v>1413</v>
      </c>
      <c s="4" r="B16" t="s">
        <v>59</v>
      </c>
      <c s="6" r="C16" t="n">
        <v>0</v>
      </c>
      <c s="6" r="D16" t="n">
        <v>0</v>
      </c>
      <c s="6" r="E16" t="n">
        <v>0</v>
      </c>
    </row>
    <row r="17" spans="1:5">
      <c s="4" r="A17" t="s">
        <v>1414</v>
      </c>
      <c s="7" r="C17" t="n">
        <v>2</v>
      </c>
      <c s="7" r="D17" t="n">
        <v>2</v>
      </c>
      <c s="7" r="E17" t="n">
        <v>2</v>
      </c>
    </row>
    <row r="18" spans="1:5">
      <c r="A18" t="n"/>
    </row>
    <row r="19" spans="1:5">
      <c s="4" r="A19" t="s">
        <v>59</v>
      </c>
      <c s="4" r="B19" t="s">
        <v>1416</v>
      </c>
    </row>
  </sheetData>
  <mergeCells count="4">
    <mergeCell ref="A1:B2"/>
    <mergeCell ref="C1:E1"/>
    <mergeCell ref="A18:D18"/>
    <mergeCell ref="B19:D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9"/>
    <col customWidth="1" max="3" min="3" width="26"/>
    <col customWidth="1" max="4" min="4" width="25"/>
    <col customWidth="1" max="5" min="5" width="22"/>
    <col customWidth="1" max="6" min="6" width="36"/>
    <col customWidth="1" max="7" min="7" width="27"/>
    <col customWidth="1" max="8" min="8" width="56"/>
    <col customWidth="1" max="9" min="9" width="49"/>
    <col customWidth="1" max="10" min="10" width="65"/>
  </cols>
  <sheetData>
    <row r="1" spans="1:10">
      <c s="1" r="A1" t="s">
        <v>180</v>
      </c>
      <c s="2" r="B1" t="s">
        <v>39</v>
      </c>
      <c s="2" r="C1" t="s">
        <v>181</v>
      </c>
      <c s="2" r="D1" t="s">
        <v>182</v>
      </c>
      <c s="2" r="E1" t="s">
        <v>183</v>
      </c>
      <c s="2" r="F1" t="s">
        <v>184</v>
      </c>
      <c s="2" r="G1" t="s">
        <v>185</v>
      </c>
      <c s="2" r="H1" t="s">
        <v>186</v>
      </c>
      <c s="2" r="I1" t="s">
        <v>187</v>
      </c>
      <c s="2" r="J1" t="s">
        <v>188</v>
      </c>
    </row>
    <row r="2" spans="1:10">
      <c s="4" r="A2" t="s">
        <v>189</v>
      </c>
      <c s="6" r="E2" t="n">
        <v>428</v>
      </c>
    </row>
    <row r="3" spans="1:10">
      <c s="4" r="A3" t="s">
        <v>190</v>
      </c>
      <c s="7" r="E3" t="n">
        <v>4</v>
      </c>
      <c s="7" r="F3" t="n">
        <v>4130</v>
      </c>
      <c s="7" r="G3" t="n">
        <v>302</v>
      </c>
    </row>
    <row r="4" spans="1:10">
      <c s="3" r="A4" t="s">
        <v>191</v>
      </c>
    </row>
    <row r="5" spans="1:10">
      <c s="4" r="A5" t="s">
        <v>192</v>
      </c>
      <c s="7" r="E5" t="n">
        <v>0</v>
      </c>
      <c s="6" r="F5" t="n">
        <v>27</v>
      </c>
    </row>
    <row r="6" spans="1:10">
      <c s="4" r="A6" t="s">
        <v>193</v>
      </c>
      <c s="6" r="E6" t="n">
        <v>1</v>
      </c>
    </row>
    <row r="7" spans="1:10">
      <c s="4" r="A7" t="s">
        <v>68</v>
      </c>
      <c s="7" r="B7" t="n">
        <v>311</v>
      </c>
      <c s="6" r="G7" t="n">
        <v>311</v>
      </c>
    </row>
    <row r="8" spans="1:10">
      <c s="4" r="A8" t="s">
        <v>194</v>
      </c>
      <c s="6" r="G8" t="n">
        <v>-355</v>
      </c>
    </row>
    <row r="9" spans="1:10">
      <c s="4" r="A9" t="s">
        <v>195</v>
      </c>
      <c s="6" r="B9" t="n">
        <v>4329</v>
      </c>
      <c s="7" r="C9" t="n">
        <v>0</v>
      </c>
      <c s="7" r="D9" t="n">
        <v>0</v>
      </c>
      <c s="7" r="E9" t="n">
        <v>4</v>
      </c>
      <c s="6" r="F9" t="n">
        <v>4157</v>
      </c>
      <c s="6" r="G9" t="n">
        <v>258</v>
      </c>
      <c s="7" r="H9" t="n">
        <v>-88</v>
      </c>
      <c s="7" r="I9" t="n">
        <v>-2</v>
      </c>
      <c s="7" r="J9" t="n">
        <v>-90</v>
      </c>
    </row>
    <row r="10" spans="1:10">
      <c s="4" r="A10" t="s">
        <v>196</v>
      </c>
      <c s="6" r="C10" t="n">
        <v>0</v>
      </c>
      <c s="6" r="D10" t="n">
        <v>0</v>
      </c>
      <c s="6" r="E10" t="n">
        <v>429</v>
      </c>
    </row>
    <row r="11" spans="1:10">
      <c s="3" r="A11" t="s">
        <v>191</v>
      </c>
    </row>
    <row r="12" spans="1:10">
      <c s="4" r="A12" t="s">
        <v>192</v>
      </c>
      <c s="7" r="E12" t="n">
        <v>0</v>
      </c>
      <c s="6" r="F12" t="n">
        <v>12</v>
      </c>
    </row>
    <row r="13" spans="1:10">
      <c s="4" r="A13" t="s">
        <v>193</v>
      </c>
      <c s="6" r="E13" t="n">
        <v>1</v>
      </c>
    </row>
    <row r="14" spans="1:10">
      <c s="4" r="A14" t="s">
        <v>68</v>
      </c>
      <c s="6" r="B14" t="n">
        <v>611</v>
      </c>
      <c s="6" r="G14" t="n">
        <v>611</v>
      </c>
    </row>
    <row r="15" spans="1:10">
      <c s="4" r="A15" t="s">
        <v>194</v>
      </c>
      <c s="6" r="G15" t="n">
        <v>-408</v>
      </c>
    </row>
    <row r="16" spans="1:10">
      <c s="4" r="A16" t="s">
        <v>197</v>
      </c>
      <c s="6" r="B16" t="n">
        <v>4548</v>
      </c>
      <c s="7" r="C16" t="n">
        <v>0</v>
      </c>
      <c s="7" r="D16" t="n">
        <v>0</v>
      </c>
      <c s="7" r="E16" t="n">
        <v>4</v>
      </c>
      <c s="6" r="F16" t="n">
        <v>4169</v>
      </c>
      <c s="6" r="G16" t="n">
        <v>461</v>
      </c>
      <c s="6" r="H16" t="n">
        <v>-85</v>
      </c>
      <c s="6" r="I16" t="n">
        <v>-1</v>
      </c>
      <c s="6" r="J16" t="n">
        <v>-86</v>
      </c>
    </row>
    <row r="17" spans="1:10">
      <c s="4" r="A17" t="s">
        <v>198</v>
      </c>
      <c s="6" r="C17" t="n">
        <v>0</v>
      </c>
      <c s="6" r="D17" t="n">
        <v>0</v>
      </c>
      <c s="6" r="E17" t="n">
        <v>430</v>
      </c>
    </row>
    <row r="18" spans="1:10">
      <c s="3" r="A18" t="s">
        <v>191</v>
      </c>
    </row>
    <row r="19" spans="1:10">
      <c s="4" r="A19" t="s">
        <v>192</v>
      </c>
      <c s="7" r="E19" t="n">
        <v>0</v>
      </c>
      <c s="6" r="F19" t="n">
        <v>11</v>
      </c>
    </row>
    <row r="20" spans="1:10">
      <c s="4" r="A20" t="s">
        <v>193</v>
      </c>
      <c s="6" r="E20" t="n">
        <v>0</v>
      </c>
    </row>
    <row r="21" spans="1:10">
      <c s="4" r="A21" t="s">
        <v>68</v>
      </c>
      <c s="6" r="B21" t="n">
        <v>-692</v>
      </c>
      <c s="6" r="G21" t="n">
        <v>-692</v>
      </c>
    </row>
    <row r="22" spans="1:10">
      <c s="4" r="A22" t="s">
        <v>194</v>
      </c>
      <c s="6" r="G22" t="n">
        <v>-426</v>
      </c>
    </row>
    <row r="23" spans="1:10">
      <c s="4" r="A23" t="s">
        <v>199</v>
      </c>
      <c s="7" r="B23" t="n">
        <v>3461</v>
      </c>
      <c s="7" r="C23" t="n">
        <v>0</v>
      </c>
      <c s="7" r="D23" t="n">
        <v>0</v>
      </c>
      <c s="7" r="E23" t="n">
        <v>4</v>
      </c>
      <c s="7" r="F23" t="n">
        <v>4180</v>
      </c>
      <c s="7" r="G23" t="n">
        <v>-657</v>
      </c>
      <c s="7" r="H23" t="n">
        <v>-65</v>
      </c>
      <c s="7" r="I23" t="n">
        <v>-1</v>
      </c>
      <c s="7" r="J23" t="n">
        <v>-66</v>
      </c>
    </row>
    <row r="24" spans="1:10">
      <c s="4" r="A24" t="s">
        <v>200</v>
      </c>
      <c s="6" r="C24" t="n">
        <v>0</v>
      </c>
      <c s="6" r="D24" t="n">
        <v>0</v>
      </c>
      <c s="6" r="E24" t="n">
        <v>43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201</v>
      </c>
      <c s="2" r="B1" t="s">
        <v>2</v>
      </c>
      <c s="2" r="C1" t="s">
        <v>30</v>
      </c>
      <c s="2" r="D1" t="s">
        <v>31</v>
      </c>
    </row>
    <row r="2" spans="1:4">
      <c s="3" r="A2" t="s">
        <v>202</v>
      </c>
    </row>
    <row r="3" spans="1:4">
      <c s="4" r="A3" t="s">
        <v>203</v>
      </c>
      <c s="6" r="B3" t="n">
        <v>0</v>
      </c>
      <c s="6" r="C3" t="n">
        <v>0</v>
      </c>
      <c s="6" r="D3" t="n">
        <v>0</v>
      </c>
    </row>
    <row r="4" spans="1:4">
      <c s="4" r="A4" t="s">
        <v>204</v>
      </c>
      <c s="8" r="B4" t="n">
        <v>0.01</v>
      </c>
      <c s="8" r="C4" t="n">
        <v>0.01</v>
      </c>
      <c s="8" r="D4" t="n">
        <v>0.01</v>
      </c>
    </row>
    <row r="5" spans="1:4">
      <c s="4" r="A5" t="s">
        <v>205</v>
      </c>
      <c s="6" r="B5" t="n">
        <v>20000000</v>
      </c>
      <c s="6" r="C5" t="n">
        <v>20000000</v>
      </c>
      <c s="6" r="D5" t="n">
        <v>20000000</v>
      </c>
    </row>
    <row r="6" spans="1:4">
      <c s="4" r="A6" t="s">
        <v>206</v>
      </c>
      <c s="8" r="B6" t="n">
        <v>0.01</v>
      </c>
      <c s="8" r="C6" t="n">
        <v>0.01</v>
      </c>
      <c s="8" r="D6" t="n">
        <v>0.01</v>
      </c>
    </row>
    <row r="7" spans="1:4">
      <c s="4" r="A7" t="s">
        <v>207</v>
      </c>
      <c s="6" r="B7" t="n">
        <v>1000000000</v>
      </c>
      <c s="6" r="C7" t="n">
        <v>1000000000</v>
      </c>
      <c s="6" r="D7" t="n">
        <v>100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STATEMENTS OF CONSOLIDATED INCO</vt:lpstr>
      <vt:lpstr>STATEMENTS OF CONSOLIDATED COMP</vt:lpstr>
      <vt:lpstr>STATEMENTS OF CONSOLIDATED COM4</vt:lpstr>
      <vt:lpstr>CONSOLIDATED BALANCE SHEETS</vt:lpstr>
      <vt:lpstr>CONSOLIDATED BALANCE SHEETS (Pa</vt:lpstr>
      <vt:lpstr>STATEMENTS OF CONSOLIDATED CASH</vt:lpstr>
      <vt:lpstr>STATEMENTS OF CONSOLIDATED SHAR</vt:lpstr>
      <vt:lpstr>STATEMENTS OF CONSOLIDATED SHA9</vt:lpstr>
      <vt:lpstr>Background</vt:lpstr>
      <vt:lpstr>Summary of Significant Accounti</vt:lpstr>
      <vt:lpstr>Property, Plant and Equipment</vt:lpstr>
      <vt:lpstr>Goodwill</vt:lpstr>
      <vt:lpstr>Regulatory Accounting</vt:lpstr>
      <vt:lpstr>Stock-Based Incentive Compensat</vt:lpstr>
      <vt:lpstr>Derivative Instruments</vt:lpstr>
      <vt:lpstr>Fair Value Measurements</vt:lpstr>
      <vt:lpstr>Unconsolidated Affiliates (Note</vt:lpstr>
      <vt:lpstr>Indexed Debt Securities (ZENS) </vt:lpstr>
      <vt:lpstr>Equity</vt:lpstr>
      <vt:lpstr>Short Term Borrowings and Long </vt:lpstr>
      <vt:lpstr>Income Taxes</vt:lpstr>
      <vt:lpstr>Commitments and Contingencies</vt:lpstr>
      <vt:lpstr>Earnings Per Share</vt:lpstr>
      <vt:lpstr>Unaudited Quarterly Information</vt:lpstr>
      <vt:lpstr>Reportable Business Segments</vt:lpstr>
      <vt:lpstr>Subsequent Events</vt:lpstr>
      <vt:lpstr>Schedule I_ Financial Informati</vt:lpstr>
      <vt:lpstr>Schedule II - Valuation and Qua</vt:lpstr>
      <vt:lpstr>Summary of Significant Accoun30</vt:lpstr>
      <vt:lpstr>Summary of Significant Accoun31</vt:lpstr>
      <vt:lpstr>Property, Plant and Equipment (</vt:lpstr>
      <vt:lpstr>Goodwill (Tables)</vt:lpstr>
      <vt:lpstr>Regulatory Accounting (Tables)</vt:lpstr>
      <vt:lpstr>Stock-Based Incentive Compens35</vt:lpstr>
      <vt:lpstr>Derivative Instruments (Tables)</vt:lpstr>
      <vt:lpstr>Fair Value Measurements (Tables</vt:lpstr>
      <vt:lpstr>Unconsolidated Affiliates (Tabl</vt:lpstr>
      <vt:lpstr>Indexed Debt Securities (ZENS39</vt:lpstr>
      <vt:lpstr>Short Term Borrowings and Lon40</vt:lpstr>
      <vt:lpstr>Income Taxes (Tables)</vt:lpstr>
      <vt:lpstr>Commitments and Contingencies (</vt:lpstr>
      <vt:lpstr>Earnings Per Share (Tables)</vt:lpstr>
      <vt:lpstr>Unaudited Quarterly Informati44</vt:lpstr>
      <vt:lpstr>Reportable Business Segments (T</vt:lpstr>
      <vt:lpstr>Background (Details)</vt:lpstr>
      <vt:lpstr>Summary of Significant Accoun47</vt:lpstr>
      <vt:lpstr>Property, Plant and Equipment48</vt:lpstr>
      <vt:lpstr>Goodwill (Details)</vt:lpstr>
      <vt:lpstr>Regulatory Accounting (Regulato</vt:lpstr>
      <vt:lpstr>Stock-Based Incentive Compens51</vt:lpstr>
      <vt:lpstr>Stock-Based Incentive Compens52</vt:lpstr>
      <vt:lpstr>Stock-Based Incentive Compens53</vt:lpstr>
      <vt:lpstr>Stock-Based Incentive Compens54</vt:lpstr>
      <vt:lpstr>Derivative Instruments Derivati</vt:lpstr>
      <vt:lpstr>Derivative Fair Values (Details</vt:lpstr>
      <vt:lpstr>Fair Value Measurements (Detail</vt:lpstr>
      <vt:lpstr>Unconsolidated Affiliates (Deta</vt:lpstr>
      <vt:lpstr>Unconsolidated Affiliates Finan</vt:lpstr>
      <vt:lpstr>Indexed Debt Securities (ZENS60</vt:lpstr>
      <vt:lpstr>Equity (Details)</vt:lpstr>
      <vt:lpstr>Short Term Borrowings and Lon62</vt:lpstr>
      <vt:lpstr>Short Term Borrowings and Lon63</vt:lpstr>
      <vt:lpstr>Income Taxes (Details)</vt:lpstr>
      <vt:lpstr>Commitments and Contingencies65</vt:lpstr>
      <vt:lpstr>Earnings Per Share (Details)</vt:lpstr>
      <vt:lpstr>Unaudited Quarterly Informati67</vt:lpstr>
      <vt:lpstr>Reportable Business Segments (D</vt:lpstr>
      <vt:lpstr>Reportable Business Segments (R</vt:lpstr>
      <vt:lpstr>Subsequent Events (Details)</vt:lpstr>
      <vt:lpstr>Schedule I_ Financial Informa71</vt:lpstr>
      <vt:lpstr>Schedule I_ Financial Informa72</vt:lpstr>
      <vt:lpstr>Schedule I_ Financial Informa73</vt:lpstr>
      <vt:lpstr>Schedule I_ Financial Informa74</vt:lpstr>
      <vt:lpstr>Schedule I_ Financial Informa75</vt:lpstr>
      <vt:lpstr>Schedule I_ Financial Informa76</vt:lpstr>
      <vt:lpstr>Schedule II - Valuation and Q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33:50Z</dcterms:created>
  <dcterms:modified xmlns:dcterms="http://purl.org/dc/terms/" xmlns:xsi="http://www.w3.org/2001/XMLSchema-instance" xsi:type="dcterms:W3CDTF">2016-02-26T06:33:50Z</dcterms:modified>
  <dc:title xmlns:dc="http://purl.org/dc/elements/1.1/">Untitled</dc:title>
  <dc:description xmlns:dc="http://purl.org/dc/elements/1.1/"/>
  <dc:subject xmlns:dc="http://purl.org/dc/elements/1.1/"/>
  <cp:keywords/>
  <cp:category/>
</cp:coreProperties>
</file>